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Product Warranties" sheetId="21" state="visible" r:id="rId21"/>
    <sheet xmlns:r="http://schemas.openxmlformats.org/officeDocument/2006/relationships" name="Restructuring and Related Charg"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hare Based Compensation" sheetId="25" state="visible" r:id="rId25"/>
    <sheet xmlns:r="http://schemas.openxmlformats.org/officeDocument/2006/relationships" name="Other Comprehensive Loss" sheetId="26" state="visible" r:id="rId26"/>
    <sheet xmlns:r="http://schemas.openxmlformats.org/officeDocument/2006/relationships" name="Concentration of Credit Risk" sheetId="27" state="visible" r:id="rId27"/>
    <sheet xmlns:r="http://schemas.openxmlformats.org/officeDocument/2006/relationships" name="Related Party Transaction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Accrued Expenses and Other Liab" sheetId="31" state="visible" r:id="rId31"/>
    <sheet xmlns:r="http://schemas.openxmlformats.org/officeDocument/2006/relationships" name="Business Segments" sheetId="32" state="visible" r:id="rId32"/>
    <sheet xmlns:r="http://schemas.openxmlformats.org/officeDocument/2006/relationships" name="Earnings per share" sheetId="33" state="visible" r:id="rId33"/>
    <sheet xmlns:r="http://schemas.openxmlformats.org/officeDocument/2006/relationships" name="Quarterly Financial Data" sheetId="34" state="visible" r:id="rId34"/>
    <sheet xmlns:r="http://schemas.openxmlformats.org/officeDocument/2006/relationships" name="Subsequent Events" sheetId="35" state="visible" r:id="rId35"/>
    <sheet xmlns:r="http://schemas.openxmlformats.org/officeDocument/2006/relationships" name="SCHEDULE I - Evoqua Water Techn" sheetId="36" state="visible" r:id="rId36"/>
    <sheet xmlns:r="http://schemas.openxmlformats.org/officeDocument/2006/relationships" name="Description of the Company an_2" sheetId="37" state="visible" r:id="rId37"/>
    <sheet xmlns:r="http://schemas.openxmlformats.org/officeDocument/2006/relationships" name="Summary of Significant Accoun_2" sheetId="38" state="visible" r:id="rId38"/>
    <sheet xmlns:r="http://schemas.openxmlformats.org/officeDocument/2006/relationships" name="Acquisitions and Divestitures (" sheetId="39" state="visible" r:id="rId39"/>
    <sheet xmlns:r="http://schemas.openxmlformats.org/officeDocument/2006/relationships" name="Revenue (Tables)" sheetId="40" state="visible" r:id="rId40"/>
    <sheet xmlns:r="http://schemas.openxmlformats.org/officeDocument/2006/relationships" name="Fair Value Measurements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Debt (Tables)" sheetId="47" state="visible" r:id="rId47"/>
    <sheet xmlns:r="http://schemas.openxmlformats.org/officeDocument/2006/relationships" name="Derivative Financial Instrume_2" sheetId="48" state="visible" r:id="rId48"/>
    <sheet xmlns:r="http://schemas.openxmlformats.org/officeDocument/2006/relationships" name="Product Warranties (Tables)" sheetId="49" state="visible" r:id="rId49"/>
    <sheet xmlns:r="http://schemas.openxmlformats.org/officeDocument/2006/relationships" name="Restructuring and Related Cha_2"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Share Based Compensation (Table" sheetId="53" state="visible" r:id="rId53"/>
    <sheet xmlns:r="http://schemas.openxmlformats.org/officeDocument/2006/relationships" name="Other Comprehensive Loss (Table" sheetId="54" state="visible" r:id="rId54"/>
    <sheet xmlns:r="http://schemas.openxmlformats.org/officeDocument/2006/relationships" name="Concentration of Credit Risk (T" sheetId="55" state="visible" r:id="rId55"/>
    <sheet xmlns:r="http://schemas.openxmlformats.org/officeDocument/2006/relationships" name="Leases (Tables)" sheetId="56" state="visible" r:id="rId56"/>
    <sheet xmlns:r="http://schemas.openxmlformats.org/officeDocument/2006/relationships" name="Commitments and Contingencies (" sheetId="57" state="visible" r:id="rId57"/>
    <sheet xmlns:r="http://schemas.openxmlformats.org/officeDocument/2006/relationships" name="Accrued Expenses and Other Li_2" sheetId="58" state="visible" r:id="rId58"/>
    <sheet xmlns:r="http://schemas.openxmlformats.org/officeDocument/2006/relationships" name="Business Segments (Tables)" sheetId="59" state="visible" r:id="rId59"/>
    <sheet xmlns:r="http://schemas.openxmlformats.org/officeDocument/2006/relationships" name="Earnings per share (Tables)" sheetId="60" state="visible" r:id="rId60"/>
    <sheet xmlns:r="http://schemas.openxmlformats.org/officeDocument/2006/relationships" name="Quarterly Financial Data (Table" sheetId="61" state="visible" r:id="rId61"/>
    <sheet xmlns:r="http://schemas.openxmlformats.org/officeDocument/2006/relationships" name="SCHEDULE I - Evoqua Water Tec_2" sheetId="62" state="visible" r:id="rId62"/>
    <sheet xmlns:r="http://schemas.openxmlformats.org/officeDocument/2006/relationships" name="Description of the Company an_3"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Acquisitions and Divestitures_2" sheetId="67" state="visible" r:id="rId67"/>
    <sheet xmlns:r="http://schemas.openxmlformats.org/officeDocument/2006/relationships" name="Acquisitions and Divestitures_3" sheetId="68" state="visible" r:id="rId68"/>
    <sheet xmlns:r="http://schemas.openxmlformats.org/officeDocument/2006/relationships" name="Acquisitions and Divestitures_4" sheetId="69" state="visible" r:id="rId69"/>
    <sheet xmlns:r="http://schemas.openxmlformats.org/officeDocument/2006/relationships" name="Revenue (Details)" sheetId="70" state="visible" r:id="rId70"/>
    <sheet xmlns:r="http://schemas.openxmlformats.org/officeDocument/2006/relationships" name="Revenue (Performance Obligation" sheetId="71" state="visible" r:id="rId71"/>
    <sheet xmlns:r="http://schemas.openxmlformats.org/officeDocument/2006/relationships" name="Revenue (Disaggregation of Reve" sheetId="72" state="visible" r:id="rId72"/>
    <sheet xmlns:r="http://schemas.openxmlformats.org/officeDocument/2006/relationships" name="Revenue (Contract Assets and Li" sheetId="73" state="visible" r:id="rId73"/>
    <sheet xmlns:r="http://schemas.openxmlformats.org/officeDocument/2006/relationships" name="Fair Value Measurements (Detail" sheetId="74" state="visible" r:id="rId74"/>
    <sheet xmlns:r="http://schemas.openxmlformats.org/officeDocument/2006/relationships" name="Fair Value Measurements (Rollfo" sheetId="75" state="visible" r:id="rId75"/>
    <sheet xmlns:r="http://schemas.openxmlformats.org/officeDocument/2006/relationships" name="Accounts Receivable (Details)" sheetId="76" state="visible" r:id="rId76"/>
    <sheet xmlns:r="http://schemas.openxmlformats.org/officeDocument/2006/relationships" name="Accounts Receivable - Movement " sheetId="77" state="visible" r:id="rId77"/>
    <sheet xmlns:r="http://schemas.openxmlformats.org/officeDocument/2006/relationships" name="Inventories (Schedule of Major " sheetId="78" state="visible" r:id="rId78"/>
    <sheet xmlns:r="http://schemas.openxmlformats.org/officeDocument/2006/relationships" name="Inventories (Activity in Reserv" sheetId="79" state="visible" r:id="rId79"/>
    <sheet xmlns:r="http://schemas.openxmlformats.org/officeDocument/2006/relationships" name="Property, Plant, and Equipmen_2" sheetId="80" state="visible" r:id="rId80"/>
    <sheet xmlns:r="http://schemas.openxmlformats.org/officeDocument/2006/relationships" name="Property, Plant, and Equipmen_3" sheetId="81" state="visible" r:id="rId81"/>
    <sheet xmlns:r="http://schemas.openxmlformats.org/officeDocument/2006/relationships" name="Property, Plant, and Equipmen_4" sheetId="82" state="visible" r:id="rId82"/>
    <sheet xmlns:r="http://schemas.openxmlformats.org/officeDocument/2006/relationships" name="Goodwill (Details)" sheetId="83" state="visible" r:id="rId83"/>
    <sheet xmlns:r="http://schemas.openxmlformats.org/officeDocument/2006/relationships" name="Goodwill (Schedule) (Details)" sheetId="84" state="visible" r:id="rId84"/>
    <sheet xmlns:r="http://schemas.openxmlformats.org/officeDocument/2006/relationships" name="Other Intangible Assets (Detail" sheetId="85" state="visible" r:id="rId85"/>
    <sheet xmlns:r="http://schemas.openxmlformats.org/officeDocument/2006/relationships" name="Other Intangible Assets (Remain" sheetId="86" state="visible" r:id="rId86"/>
    <sheet xmlns:r="http://schemas.openxmlformats.org/officeDocument/2006/relationships" name="Other Intangible Assets (Estima" sheetId="87" state="visible" r:id="rId87"/>
    <sheet xmlns:r="http://schemas.openxmlformats.org/officeDocument/2006/relationships" name="Debt (Schedule of Long-term Deb" sheetId="88" state="visible" r:id="rId88"/>
    <sheet xmlns:r="http://schemas.openxmlformats.org/officeDocument/2006/relationships" name="Debt (Term Facilities and Revol" sheetId="89" state="visible" r:id="rId89"/>
    <sheet xmlns:r="http://schemas.openxmlformats.org/officeDocument/2006/relationships" name="Debt (Schedule of Line of Credi" sheetId="90" state="visible" r:id="rId90"/>
    <sheet xmlns:r="http://schemas.openxmlformats.org/officeDocument/2006/relationships" name="Debt (Long-term Debt Maturities"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Product Warranties (Details)" sheetId="97" state="visible" r:id="rId97"/>
    <sheet xmlns:r="http://schemas.openxmlformats.org/officeDocument/2006/relationships" name="Restructuring and Related Cha_3" sheetId="98" state="visible" r:id="rId98"/>
    <sheet xmlns:r="http://schemas.openxmlformats.org/officeDocument/2006/relationships" name="Restructuring and Related Cha_4" sheetId="99" state="visible" r:id="rId99"/>
    <sheet xmlns:r="http://schemas.openxmlformats.org/officeDocument/2006/relationships" name="Employee Benefit Plans - Narrat" sheetId="100" state="visible" r:id="rId100"/>
    <sheet xmlns:r="http://schemas.openxmlformats.org/officeDocument/2006/relationships" name="Employee Benefit Plans (Details" sheetId="101" state="visible" r:id="rId101"/>
    <sheet xmlns:r="http://schemas.openxmlformats.org/officeDocument/2006/relationships" name="Employee Benefit Plans Change i" sheetId="102" state="visible" r:id="rId102"/>
    <sheet xmlns:r="http://schemas.openxmlformats.org/officeDocument/2006/relationships" name="Employee Benefit Plans Projecte" sheetId="103" state="visible" r:id="rId103"/>
    <sheet xmlns:r="http://schemas.openxmlformats.org/officeDocument/2006/relationships" name="Employee Benefit Plans Weighted" sheetId="104" state="visible" r:id="rId104"/>
    <sheet xmlns:r="http://schemas.openxmlformats.org/officeDocument/2006/relationships" name="Employee Benefit Plans Allocati" sheetId="105" state="visible" r:id="rId105"/>
    <sheet xmlns:r="http://schemas.openxmlformats.org/officeDocument/2006/relationships" name="Employee Benefit Plans Benefits" sheetId="106" state="visible" r:id="rId106"/>
    <sheet xmlns:r="http://schemas.openxmlformats.org/officeDocument/2006/relationships" name="Income Taxes (Details)" sheetId="107" state="visible" r:id="rId107"/>
    <sheet xmlns:r="http://schemas.openxmlformats.org/officeDocument/2006/relationships" name="Income Taxes Summary of Income " sheetId="108" state="visible" r:id="rId108"/>
    <sheet xmlns:r="http://schemas.openxmlformats.org/officeDocument/2006/relationships" name="Income Taxes Components of Inco" sheetId="109" state="visible" r:id="rId109"/>
    <sheet xmlns:r="http://schemas.openxmlformats.org/officeDocument/2006/relationships" name="Income Taxes Schedule of Effect" sheetId="110" state="visible" r:id="rId110"/>
    <sheet xmlns:r="http://schemas.openxmlformats.org/officeDocument/2006/relationships" name="Income Taxes Schedule of Deferr" sheetId="111" state="visible" r:id="rId111"/>
    <sheet xmlns:r="http://schemas.openxmlformats.org/officeDocument/2006/relationships" name="Income Taxes Tax attributes ava" sheetId="112" state="visible" r:id="rId112"/>
    <sheet xmlns:r="http://schemas.openxmlformats.org/officeDocument/2006/relationships" name="Income Taxes Reconciliation of " sheetId="113" state="visible" r:id="rId113"/>
    <sheet xmlns:r="http://schemas.openxmlformats.org/officeDocument/2006/relationships" name="Income Taxes Gross Unrecognized" sheetId="114" state="visible" r:id="rId114"/>
    <sheet xmlns:r="http://schemas.openxmlformats.org/officeDocument/2006/relationships" name="Share Based Compensation (Narra" sheetId="115" state="visible" r:id="rId115"/>
    <sheet xmlns:r="http://schemas.openxmlformats.org/officeDocument/2006/relationships" name="Share Based Compensation (Stock" sheetId="116" state="visible" r:id="rId116"/>
    <sheet xmlns:r="http://schemas.openxmlformats.org/officeDocument/2006/relationships" name="Share Based Compensation (Nonve" sheetId="117" state="visible" r:id="rId117"/>
    <sheet xmlns:r="http://schemas.openxmlformats.org/officeDocument/2006/relationships" name="Share Based Compensation (RSU A" sheetId="118" state="visible" r:id="rId118"/>
    <sheet xmlns:r="http://schemas.openxmlformats.org/officeDocument/2006/relationships" name="Share Based Compensation (Valua" sheetId="119" state="visible" r:id="rId119"/>
    <sheet xmlns:r="http://schemas.openxmlformats.org/officeDocument/2006/relationships" name="Share Based Compensation (Share" sheetId="120" state="visible" r:id="rId120"/>
    <sheet xmlns:r="http://schemas.openxmlformats.org/officeDocument/2006/relationships" name="Other Comprehensive Loss Compon" sheetId="121" state="visible" r:id="rId121"/>
    <sheet xmlns:r="http://schemas.openxmlformats.org/officeDocument/2006/relationships" name="Other Comprehensive Loss Gains " sheetId="122" state="visible" r:id="rId122"/>
    <sheet xmlns:r="http://schemas.openxmlformats.org/officeDocument/2006/relationships" name="Concentration of Credit Risk (D" sheetId="123" state="visible" r:id="rId123"/>
    <sheet xmlns:r="http://schemas.openxmlformats.org/officeDocument/2006/relationships" name="Concentration of Credit Risk - " sheetId="124" state="visible" r:id="rId124"/>
    <sheet xmlns:r="http://schemas.openxmlformats.org/officeDocument/2006/relationships" name="Leases (Adoption of ASU 2016-02" sheetId="125" state="visible" r:id="rId125"/>
    <sheet xmlns:r="http://schemas.openxmlformats.org/officeDocument/2006/relationships" name="Leases (Leases, Lessee Disclosu" sheetId="126" state="visible" r:id="rId126"/>
    <sheet xmlns:r="http://schemas.openxmlformats.org/officeDocument/2006/relationships" name="Leases (Operating Leases Future" sheetId="127" state="visible" r:id="rId127"/>
    <sheet xmlns:r="http://schemas.openxmlformats.org/officeDocument/2006/relationships" name="Leases (Finance Lease Assets) (" sheetId="128" state="visible" r:id="rId128"/>
    <sheet xmlns:r="http://schemas.openxmlformats.org/officeDocument/2006/relationships" name="Leases (Finance Lease Maturitie" sheetId="129" state="visible" r:id="rId129"/>
    <sheet xmlns:r="http://schemas.openxmlformats.org/officeDocument/2006/relationships" name="Leases (Lessor Operating Lease " sheetId="130" state="visible" r:id="rId130"/>
    <sheet xmlns:r="http://schemas.openxmlformats.org/officeDocument/2006/relationships" name="Commitments and Contingencies_2" sheetId="131" state="visible" r:id="rId131"/>
    <sheet xmlns:r="http://schemas.openxmlformats.org/officeDocument/2006/relationships" name="Accrued Expenses and Other Li_3" sheetId="132" state="visible" r:id="rId132"/>
    <sheet xmlns:r="http://schemas.openxmlformats.org/officeDocument/2006/relationships" name="Business Segments (Details)" sheetId="133" state="visible" r:id="rId133"/>
    <sheet xmlns:r="http://schemas.openxmlformats.org/officeDocument/2006/relationships" name="Earnings per share (Details)" sheetId="134" state="visible" r:id="rId134"/>
    <sheet xmlns:r="http://schemas.openxmlformats.org/officeDocument/2006/relationships" name="Quarterly Financial Data (Detai" sheetId="135" state="visible" r:id="rId135"/>
    <sheet xmlns:r="http://schemas.openxmlformats.org/officeDocument/2006/relationships" name="SCHEDULE I - Evoqua Water Tec_3" sheetId="136" state="visible" r:id="rId136"/>
    <sheet xmlns:r="http://schemas.openxmlformats.org/officeDocument/2006/relationships" name="SCHEDULE I - Evoqua Water Tec_4" sheetId="137" state="visible" r:id="rId137"/>
    <sheet xmlns:r="http://schemas.openxmlformats.org/officeDocument/2006/relationships" name="SCHEDULE I - Evoqua Water Tec_5" sheetId="138" state="visible" r:id="rId138"/>
    <sheet xmlns:r="http://schemas.openxmlformats.org/officeDocument/2006/relationships" name="SCHEDULE I - Evoqua Water Tec_6" sheetId="139" state="visible" r:id="rId139"/>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Cover - USD ($) $ / shares in Units, $ in Millions</t>
        </is>
      </c>
      <c r="B1" s="2" t="inlineStr">
        <is>
          <t>12 Months Ended</t>
        </is>
      </c>
    </row>
    <row r="2">
      <c r="B2" s="2" t="inlineStr">
        <is>
          <t>Sep. 30, 2020</t>
        </is>
      </c>
      <c r="C2" s="2" t="inlineStr">
        <is>
          <t>Oct. 30, 2020</t>
        </is>
      </c>
      <c r="D2" s="2" t="inlineStr">
        <is>
          <t>Mar. 31, 2020</t>
        </is>
      </c>
      <c r="E2" s="2" t="inlineStr">
        <is>
          <t>Sep. 30,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272</t>
        </is>
      </c>
    </row>
    <row r="9">
      <c r="A9" s="4" t="inlineStr">
        <is>
          <t>Entity Registrant Name</t>
        </is>
      </c>
      <c r="B9" s="4" t="inlineStr">
        <is>
          <t>EVOQUA WATER TECHNOLOGIES CORP.</t>
        </is>
      </c>
    </row>
    <row r="10">
      <c r="A10" s="4" t="inlineStr">
        <is>
          <t>Entity Incorporation, State or Country Code</t>
        </is>
      </c>
      <c r="B10" s="4" t="inlineStr">
        <is>
          <t>DE</t>
        </is>
      </c>
    </row>
    <row r="11">
      <c r="A11" s="4" t="inlineStr">
        <is>
          <t>Entity Tax Identification Number</t>
        </is>
      </c>
      <c r="B11" s="4" t="inlineStr">
        <is>
          <t>46-4132761</t>
        </is>
      </c>
    </row>
    <row r="12">
      <c r="A12" s="4" t="inlineStr">
        <is>
          <t>Entity Address, Address Line One</t>
        </is>
      </c>
      <c r="B12" s="4" t="inlineStr">
        <is>
          <t>210 Sixth Avenue</t>
        </is>
      </c>
    </row>
    <row r="13">
      <c r="A13" s="4" t="inlineStr">
        <is>
          <t>Entity Address, City or Town</t>
        </is>
      </c>
      <c r="B13" s="4" t="inlineStr">
        <is>
          <t xml:space="preserve">Pittsburgh, </t>
        </is>
      </c>
    </row>
    <row r="14">
      <c r="A14" s="4" t="inlineStr">
        <is>
          <t>Entity Address, State or Province</t>
        </is>
      </c>
      <c r="B14" s="4" t="inlineStr">
        <is>
          <t>PA</t>
        </is>
      </c>
    </row>
    <row r="15">
      <c r="A15" s="4" t="inlineStr">
        <is>
          <t>Entity Address, Postal Zip Code</t>
        </is>
      </c>
      <c r="B15" s="4" t="inlineStr">
        <is>
          <t>15222</t>
        </is>
      </c>
    </row>
    <row r="16">
      <c r="A16" s="4" t="inlineStr">
        <is>
          <t>City Area Code</t>
        </is>
      </c>
      <c r="B16" s="4" t="inlineStr">
        <is>
          <t>724</t>
        </is>
      </c>
    </row>
    <row r="17">
      <c r="A17" s="4" t="inlineStr">
        <is>
          <t>Local Phone Number</t>
        </is>
      </c>
      <c r="B17" s="4" t="inlineStr">
        <is>
          <t>772-0044</t>
        </is>
      </c>
    </row>
    <row r="18">
      <c r="A18" s="4" t="inlineStr">
        <is>
          <t>Title of 12(b) Security</t>
        </is>
      </c>
      <c r="B18" s="4" t="inlineStr">
        <is>
          <t>Common Stock, par value $0.01 per share</t>
        </is>
      </c>
    </row>
    <row r="19">
      <c r="A19" s="4" t="inlineStr">
        <is>
          <t>Trading Symbol</t>
        </is>
      </c>
      <c r="B19" s="4" t="inlineStr">
        <is>
          <t>AQUA</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par value (in USD per share)</t>
        </is>
      </c>
      <c r="B29" s="5" t="n">
        <v>0.01</v>
      </c>
      <c r="E29" s="5" t="n">
        <v>0.01</v>
      </c>
    </row>
    <row r="30">
      <c r="A30" s="4" t="inlineStr">
        <is>
          <t>Entity Public Float</t>
        </is>
      </c>
      <c r="D30" s="6" t="n">
        <v>807</v>
      </c>
    </row>
    <row r="31">
      <c r="A31" s="4" t="inlineStr">
        <is>
          <t>Entity Common Stock, Shares Outstanding</t>
        </is>
      </c>
      <c r="C31" s="7" t="n">
        <v>118276418</v>
      </c>
    </row>
    <row r="32">
      <c r="A32" s="4" t="inlineStr">
        <is>
          <t>Documents Incorporated by Reference [Text Block]</t>
        </is>
      </c>
      <c r="B32" s="4" t="inlineStr">
        <is>
          <t xml:space="preserve">Portions of the registrant’s definitive proxy statement (the “Proxy Statement”) for its annual meeting of shareholders to be held in February 2021, are incorporated by reference into Part III of this Report. The Proxy Statement will be filed with the U.S. Securities and Exchange Commission within 120 days after the end of the fiscal year to which this report relates. </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0</t>
        </is>
      </c>
    </row>
    <row r="36">
      <c r="A36" s="4" t="inlineStr">
        <is>
          <t>Entity Central Index Key</t>
        </is>
      </c>
      <c r="B36" s="4" t="inlineStr">
        <is>
          <t>0001604643</t>
        </is>
      </c>
    </row>
    <row r="37">
      <c r="A37" s="4" t="inlineStr">
        <is>
          <t>Current Fiscal Year End Date</t>
        </is>
      </c>
      <c r="B37"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Fiscal Year The Company’s fiscal year ends on September 30. 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doubtful account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 Cash and Cash Equivalents Cash and cash equivalents are liquid investments with an original maturity of three or fewer months when purchased. Accounts Receivable Receivables are primarily comprised of uncollected amounts owed to the Company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 Inventories Inventories are stated at the lower of cost or net realizable value,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 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 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 Acquisition-related expenses and restructuring costs, if any, are recognized separately from the business combination and are expensed as incurred. 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its fiscal year, or more frequently if events and circumstances indicate that the asset might be impaired. Impairment testing for goodwill is performed at a reporting unit level and the Company has determined that it has three reporting units. The quantitative impairment testing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 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 Assets Held for Sale Assets and liabilities (the “disposal group”) are classified as held for sale when all of the following criteria are met: (i) the Company commits to a plan to sell the disposal group; (ii) it is unlikely the disposal plan will be significantly modified or discontinued; (iii) the disposal group is available for immediate sale in its present condition; (iv) actions required to complete the sale of the disposal group have been initiated; (v) the sale of the asset is probable and the completed sale is expected to occur within one year; and (vi) the disposal group is actively being marketed for sale at a price that is reasonable given its current market value. Upon classification as held for sale, such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 In 2019, the Company entered into an interest rate cap to mitigate risks associated with the Company’s variable rate debt. The Company paid $2,235 as a premium for the interest rate cap, which was being amortized to interest expense over its term of three years . The Company terminated the interest rate cap in May 2020, and as a result wrote off the remaining unamortized premium of $1,118 to interest expense. No additional fees were incurred. The Company recorded $496 and $621 of premium amortization to interest expense during the years ended September 30, 2020 and 2019, respectively. See Note 12 , “Derivative Financial Instruments” for further details. Amortization of debt issuance costs and debt discounts/premiums included in interest expense were $1,735 , $1,991 and $2,498 for the years ended September 30, 2020 , 2019 and 2018 , respectively. In February 2020, the Company entered into Amendment No. 7 to the Credit Agreement, and as a result incurred $760 of fees which were recorded as deferred financing fees on the Consolidated Balance Sheets . In January 2020, the Company utilized $100,000 of the proceeds from the sale of the Memcor product line to repay a portion of the Company’s First Lien Term Loans. As a result of the prepayment, the Company wrote off $1,795 of deferred financing fees during the three months ended March 31, 2020. In July 2018, the Company wrote off $2,581 of deferred financing fees and incurred and expensed an additional $1,346 of fees related to the sixth amendment of its First Lien Term Facility in which an additional $150,000 was borrowed. In November 2017, the Company wrote off $1,844 of deferred financing fees related to a $100,000 prepayment of debt, then subsequently wrote off another $1,150 of fees in December of 2017 due to the refinancing of its First Lien Term Loan. The Company incurred another $2,131 of fees as a result of the December refinancing. Revenue Recognition The Company adopted Topic 606, Revenue from Contracts with Customers on October 1, 2018, and recognizes sales of product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or services.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either over time or at a point in time. These products include large capital water treatment projects, systems and solutions for municipal and industrial applications. The nature of the contracts is generally fixed price with milestone billings. The Company recognizes revenue over time if the product has no alternative use and the Company has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at least quarterly at a minimum and the cumulative effect of such adjustments are recognized in current operations. The amount of such adjustments have not been material. See Note 4 , “Revenue” for further details. 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Leases The Company accounts for leases in accordance with ASC Topic No. 842, Leases , adopted as of October 1, 2019 (Topic 842). Please see the “Accounting Pronouncements Recently Adopted” section below for information regarding this adoption. See Note 21 , “Leases” for further details. Lessee Accounting The Company leases office space, buildings, vehicles, forklifts, computers, copiers and other assets under non-cancelable operating and finance leases. The Company determines whether an arrangement is or contains a lease at the inception of the arrangement based on the terms and conditions in the contract. A contract contains a lease if there is an identified asset and the Company has the right to control the asset. If the arrangement contains a lease, the Company recognizes a right-of-use (“ROU”) asset and an operating lease liability as of the lease commencement date. Operating lease assets and finance lease assets are included in Operating lease right-of-use assets, net and Property, plant, and equipment, net, respectively, on the Consolidated Balance Sheets . The corresponding operating lease liabilities are included in Accrued expenses and other liabilities and Obligation under operating leases on the Consolidated Balance Sheets . The corresponding finance lease liabilities are included in Accrued expenses and other liabilities and Other non‑current liabilities on the Consolidated Balance Sheets . Lessor Accounting The Company generates revenue through the lease of its water treatment equipment and systems to customer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Lease components associated with underlying assets that have no alternativ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Shipping and Handling Cost Shipping and handling costs are included as a component of Cost of product sales. Derivative Financial Instruments The Company’s risk-management strategy uses derivative financial instruments to manage interest rate risk and foreign currency exchange rate risk. The Company’s objective in using interest rate derivatives is to add stability to interest expense and manage its exposure to interest rate movements. To accomplish this objective, in May 2020, the Company entered into an interest rate swap which has been designated as a cash flow hedge.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The Company does not enter into derivatives for trading or speculative purposes. The Company accounts for derivatives and hedging activities in accordance with ASC Topic No. 815, “Derivatives and Hedging” (Topic No. 815).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Accumulated other comprehensive income (loss), net of tax (“AOCI”) until the hedged item is recognized in earnings.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is greater than 50% percent of being realized. Uncertain tax positions are reviewed each balance sheet date. Foreign Currency Translation and Transactions The functional currency for the international subsidiaries is the local currency. Assets and liabilities are translated into U.S. dollars using current rates of exchange, with the resulting translation adjustments recorded in Accumulated other comprehensive loss, net of tax within shareholders ’ equity. Revenues and expenses are translated at the weighted‑average exchange rate for the period, with the resulting translation adjustments recorded in the Consolidated Statements of Operations. Foreign currency translation (gains) losses, mainly related to intercompany loans, which aggregated ($8,216) , $12,599 and $7,018 for the years ended September 30, 2020 , 2019 and 2018 , respectively, are primarily included in General and administrative expenses in the Consolidated Statements of Operations. Research and Development Costs Research and development costs are expensed as incurred. The Company recorded $13,198 , $15,300 and $15,877 of costs for the years ended September 30, 2020 , 2019 and 2018 , respectively. Equity‑based Compensation The Company measures the cost of awards of equity instruments to employees based on the grant‑date fair value of the award. The grant‑date fair value of a non-qualified stock option is determined using the Black‑Scholes model. The fair value of restricted stock unit awards is determined using the closing price of the Company’s common stock on date of grant. Compensation costs resulting from equity-based payment transactions are recognized primarily within General and administrative expenses, at fair value over the requisite vesting period on a straight-line basis. 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 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 Variable Interest Entities Treated Water Outsourcing (“TWO”) is a joint venture between the Company and Nalco Water, an Ecolab company, in which the Company holds a 50% partnership interest. The Company is obligated to absorb all risk of loss up to 100% of the joint venture partner’s equity. As such, the Company fully consolidates TWO as a variable interest entity (“VIE”) under ASC 810, Consolidation. The Company has not provided additional financial support to this entity which it is not contractually required to provide, and the Company does not have the ability to use the assets of TWO to settle obligations of the Company’s other subsidiaries. The following provides a summary of TWO’s balance sheet as of September 30, 2020 and 2019 , and summarized financial information for the years ended September 30, 2020 , 2019 and 2018 . September 30, 2020 September 30, 2019 Current assets (includes cash of $2,088 and $3,903) $ 4,016 $ 6,324 Property, plant and equipment 1,145 2,186 Goodwill 2,206 2,206 Other non-current assets — 3 Total liabilities (1,324 ) (2,388 ) Year Ended September 30, 2020 2019 2018 Total revenues $ 5,944 $ 10,633 $ 15,526 Total operating expenses (4,519 ) (8,732 ) (12,996 ) Income from operations $ 1,425 $ 1,901 $ 2,530 On October 1, 2019, the Company acquired a 60% investment position in San Diego-based Frontier Water Systems, LLC (“Frontier”). The Frontier acquisition is a VIE because it has insufficient equity to finance its activities due to key assets being assigned to the Company upon acquisition. The Company, is the primary beneficiary of Frontier because the Company has the power to direct the activities that most significantly affect Frontier’s economic performance. As the agreement to purchase the remaining interest was determined to be financing due to the mandatory Purchase Right, as per ASC Topic 480, Distinguishing Liabilities From Equity, the Company recognized a liability for the remaining 40% interest. Additionally, the Company fully consolidates Frontier as a VIE under ASC Topic No. 810, Consolidation . See Note 3 , “ Acquisitions and Divestitures ” for further discussion of the Frontier acquisition. The following provides a summary of Frontier’s balance sheet as of September 30, 2020 , and summarized financial information for the fiscal year ended September 30, 2020 . September 30, 2020 Current assets (includes cash of $1,675) $ 4,024 Property, plant and equipment 3,159 Goodwill 1,798 Intangible assets, net 9,918 Total liabilities (3,692 ) Year Ended 2020 Total revenues $ 5,365 Total operating expenses (8,219 ) Loss from operations $ (2,854 ) Recent Accounting Pronouncements Accounting Pronouncements Not Yet Adopted In March 2020, the Financial Accounting Standards Board (“FASB”) issued ASU 2020-04, Reference Rate Reform (Topic 848): Facilitation of the Effects of Reference Rate Reform on Financial Reporting which provides optional expedients and exceptions for contracts, hedging relationships and other transactions that reference LIBOR or another reference rate expected to be discontinued because of reference rate reform, if certain criteria are met. ASU 2020-04 is effective immediately and expires on December 21, 2022. The ASU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The Company is currently assessing the impact of adoption on the Company’s Consolidated Financial Statements and related disclosures. In March 2020, the FASB issued ASU 2020-03, Codification Improvements to Financial Instruments , which includes several amendments to clarify, conform or improve the Codification and make it easier to apply by eliminating inconsistencies and providing clarifications. The ASU includes seven different issues that describe the areas of improvement and the related amendments, which have various effective dates. The Company adopted this standard on October 1, 2020 but noted that this adoption did not have an impact on its Consolidated Financial Statements . In November 2018, the FASB issued ASU 2018-19, Codification Improvements to Topic 326, Financial Instruments—Credit Losses which clarifies that receivables from operating leases are accounted for using the lease guidance and not as financial instruments. ASU 2018-19 will be effective for the Company for the quarter ending December 31, 2020, with early adoptions permitted. The Company adopted this standard on October 1, 2020 but noted that this adoption did not have an impact on its Consolidated Financial Statements In November 2018, the FASB issued ASU 2018-18,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n entity is assessing whether the collaborative arrangement or a part of the arrangement is within the scope of Topic 606. ASU 2018-18 should be applied retrospectively to the date of initial adoption of Topic 606 and is effective for the Company for the quarter ending December 31, 2020, with early adoption permitted. The Company adopted this standard on October 1, 2020 but noted that this adoption did not have an impact on its Consolidated Financial Statements In August 2018, the FASB issued ASU 2018-13,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4 will be effective for the Company for the quarter ending December 31, 2020, with early adoption permitted. The Company is currently assessing the impact of adoption on the Company’s disclosures. In June 2016, the FASB issued ASU 2016-13, Financial Instruments—Credit Losses (Topic 326): Measurement of Credit Losses on Financial Instruments , amended in November 2019 (ASU 2019-11 and 2019-10), which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The Company adopted this standard on October 1, 2020 but noted that this adoption did not have an impact on its Consolidated Financial Statements . Accounting Pronouncements Recently Adopted The Company adopted ASU 2019-12, Income Taxes (Topic 740): Simplifying the Accounting for Income Taxes , as of October 1, 2019, which simplifies the accounting for income taxes by removing certain exceptions and by clarifying and amending existing guidance in order to improve consistent application of and simplify GAAP for other areas of Topic 740. This adoption did not have an impact on the Company’s Consolidated Financial Statements . The Company adopted ASU 2018‑07, Compensation—Stock Compensation (Topic 718): Improvements to Nonemployee Share-Based Payment Accounting, as of October 1, 2019. ASU 2018-07 expands the scope of Topic 718 to include share-based payment transactions for acquiring goods and services from nonemployees. This adoption did not have an impact on the Company’s Consolidated Financial Statements . The Company adopted ASU 2017‑12, Derivatives and Hedging (Topic 815): Targeted Improvements to Accounting for Hedging Activities, as of October 1, 2019. ASU 2017-12 expands and refines hedge accounting for both nonfinancial and financial risk components and aligns the recognition and presentation of the effects of the hedging instrument and the hedged item in the financial statements and also made certain targeted improvements to simplify the application of hedge accounting guidance and ease the administrative burden of hedge documentation requirements and assessing hedge effectiveness. This adoption did not have a material impact on the Company’s Consolidated Financial Statements . The Company adopted ASU 2016-02, Leases (Topic 842), including associated ASUs related to Topic 842, as of October 1, 2019. ASU No. 2016-02 requires recognition of operating leases as lease assets and liabilities on the balance sheet, and disclosure of key information about leasing arrangements. Amendments to the standard were issued by the FASB in January, July and December 2018, and March 2019 including certain practical expedients, an amendment that provides an additional and optional transition method to adopt the standard at the adoption date and recognize a cumulative-effect adjustment to the opening balance of retained earnings in the period of adoption and certain narrow-scope improvements for lessors. The Company adopted this standard using a modified retrospective approach, applying the new standard to all leases existing at the date of initial adoption and the Company elected to apply the transition requirements at the October 1, 2019 effective date rather than the beginning of the earliest comparative period presented. As a result, the Company recorded a cumulative effect adjustment in the period of adoption, and prior periods were not restated and continue to be reported in accordance with historic accounting under ASC Topic No. 840.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elected to exclude short-term leases (term of 12 months or less) from the balance sheet and accounts for non-lease and lease components separately for all asset classes. The following table summarizes the impact of adoption to the Consolidated Balance Sheet as of October 1, 2019: As Reported September 30,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Matching contributions</t>
        </is>
      </c>
      <c r="B4" s="6" t="n">
        <v>14243</v>
      </c>
      <c r="C4" s="6" t="n">
        <v>14533</v>
      </c>
      <c r="D4" s="6" t="n">
        <v>12955</v>
      </c>
    </row>
    <row r="5">
      <c r="A5" s="4" t="inlineStr">
        <is>
          <t>Nonqualified Plan [Member]</t>
        </is>
      </c>
    </row>
    <row r="6">
      <c r="A6" s="3" t="inlineStr">
        <is>
          <t>Defined Benefit Plan Disclosure [Line Items]</t>
        </is>
      </c>
    </row>
    <row r="7">
      <c r="A7" s="4" t="inlineStr">
        <is>
          <t>Deferred compensation arrangement with individual, cash awards granted, percentage</t>
        </is>
      </c>
      <c r="B7" s="4" t="inlineStr">
        <is>
          <t>6.00%</t>
        </is>
      </c>
    </row>
    <row r="8">
      <c r="A8" s="4" t="inlineStr">
        <is>
          <t>UNITED KINGDOM</t>
        </is>
      </c>
    </row>
    <row r="9">
      <c r="A9" s="3" t="inlineStr">
        <is>
          <t>Defined Benefit Plan Disclosure [Line Items]</t>
        </is>
      </c>
    </row>
    <row r="10">
      <c r="A10" s="4" t="inlineStr">
        <is>
          <t>Matching contributions</t>
        </is>
      </c>
      <c r="B10" s="6" t="n">
        <v>1021</v>
      </c>
      <c r="C10" s="6" t="n">
        <v>796</v>
      </c>
      <c r="D10" s="6" t="n">
        <v>7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Service cost</t>
        </is>
      </c>
      <c r="B4" s="6" t="n">
        <v>1125</v>
      </c>
      <c r="C4" s="6" t="n">
        <v>898</v>
      </c>
      <c r="D4" s="6" t="n">
        <v>933</v>
      </c>
    </row>
    <row r="5">
      <c r="A5" s="4" t="inlineStr">
        <is>
          <t>Interest cost</t>
        </is>
      </c>
      <c r="B5" s="7" t="n">
        <v>492</v>
      </c>
      <c r="C5" s="7" t="n">
        <v>699</v>
      </c>
      <c r="D5" s="7" t="n">
        <v>742</v>
      </c>
    </row>
    <row r="6">
      <c r="A6" s="4" t="inlineStr">
        <is>
          <t>Expected return on plan assets</t>
        </is>
      </c>
      <c r="B6" s="7" t="n">
        <v>-387</v>
      </c>
      <c r="C6" s="7" t="n">
        <v>-440</v>
      </c>
      <c r="D6" s="7" t="n">
        <v>-470</v>
      </c>
    </row>
    <row r="7">
      <c r="A7" s="4" t="inlineStr">
        <is>
          <t>Amortization of actuarial losses</t>
        </is>
      </c>
      <c r="B7" s="7" t="n">
        <v>1006</v>
      </c>
      <c r="C7" s="7" t="n">
        <v>371</v>
      </c>
      <c r="D7" s="7" t="n">
        <v>299</v>
      </c>
    </row>
    <row r="8">
      <c r="A8" s="4" t="inlineStr">
        <is>
          <t>Pension expense for defined benefit plans</t>
        </is>
      </c>
      <c r="B8" s="6" t="n">
        <v>2236</v>
      </c>
      <c r="C8" s="6" t="n">
        <v>1528</v>
      </c>
      <c r="D8" s="6" t="n">
        <v>15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and Plan Assets (Details) - USD ($) $ in Thousands</t>
        </is>
      </c>
      <c r="B1" s="2" t="inlineStr">
        <is>
          <t>12 Months Ended</t>
        </is>
      </c>
    </row>
    <row r="2">
      <c r="B2" s="2" t="inlineStr">
        <is>
          <t>Sep. 30, 2020</t>
        </is>
      </c>
      <c r="C2" s="2" t="inlineStr">
        <is>
          <t>Sep. 30, 2019</t>
        </is>
      </c>
      <c r="D2" s="2" t="inlineStr">
        <is>
          <t>Sep. 30, 2018</t>
        </is>
      </c>
    </row>
    <row r="3">
      <c r="A3" s="3" t="inlineStr">
        <is>
          <t>Change in projected benefit obligation</t>
        </is>
      </c>
    </row>
    <row r="4">
      <c r="A4" s="4" t="inlineStr">
        <is>
          <t>Service cost</t>
        </is>
      </c>
      <c r="B4" s="6" t="n">
        <v>1125</v>
      </c>
      <c r="C4" s="6" t="n">
        <v>898</v>
      </c>
      <c r="D4" s="6" t="n">
        <v>933</v>
      </c>
    </row>
    <row r="5">
      <c r="A5" s="4" t="inlineStr">
        <is>
          <t>Interest cost</t>
        </is>
      </c>
      <c r="B5" s="7" t="n">
        <v>492</v>
      </c>
      <c r="C5" s="7" t="n">
        <v>699</v>
      </c>
      <c r="D5" s="7" t="n">
        <v>742</v>
      </c>
    </row>
    <row r="6">
      <c r="A6" s="4" t="inlineStr">
        <is>
          <t>Pension Plan [Member] | Foreign Plan [Member]</t>
        </is>
      </c>
    </row>
    <row r="7">
      <c r="A7" s="3" t="inlineStr">
        <is>
          <t>Change in projected benefit obligation</t>
        </is>
      </c>
    </row>
    <row r="8">
      <c r="A8" s="4" t="inlineStr">
        <is>
          <t>Projected benefit obligation at prior year measurement date</t>
        </is>
      </c>
      <c r="B8" s="7" t="n">
        <v>42948</v>
      </c>
      <c r="C8" s="7" t="n">
        <v>35541</v>
      </c>
    </row>
    <row r="9">
      <c r="A9" s="4" t="inlineStr">
        <is>
          <t>Service cost</t>
        </is>
      </c>
      <c r="B9" s="7" t="n">
        <v>1125</v>
      </c>
      <c r="C9" s="7" t="n">
        <v>898</v>
      </c>
    </row>
    <row r="10">
      <c r="A10" s="4" t="inlineStr">
        <is>
          <t>Interest cost</t>
        </is>
      </c>
      <c r="B10" s="7" t="n">
        <v>492</v>
      </c>
      <c r="C10" s="7" t="n">
        <v>699</v>
      </c>
    </row>
    <row r="11">
      <c r="A11" s="4" t="inlineStr">
        <is>
          <t>Actuarial losses</t>
        </is>
      </c>
      <c r="B11" s="7" t="n">
        <v>5</v>
      </c>
      <c r="C11" s="7" t="n">
        <v>8056</v>
      </c>
    </row>
    <row r="12">
      <c r="A12" s="4" t="inlineStr">
        <is>
          <t>Benefits paid from company assets</t>
        </is>
      </c>
      <c r="B12" s="7" t="n">
        <v>-173</v>
      </c>
      <c r="C12" s="7" t="n">
        <v>-139</v>
      </c>
    </row>
    <row r="13">
      <c r="A13" s="4" t="inlineStr">
        <is>
          <t>Plan amendment</t>
        </is>
      </c>
      <c r="B13" s="7" t="n">
        <v>0</v>
      </c>
      <c r="C13" s="7" t="n">
        <v>113</v>
      </c>
    </row>
    <row r="14">
      <c r="A14" s="4" t="inlineStr">
        <is>
          <t>Foreign currency exchange impact</t>
        </is>
      </c>
      <c r="B14" s="7" t="n">
        <v>2992</v>
      </c>
      <c r="C14" s="7" t="n">
        <v>-2220</v>
      </c>
    </row>
    <row r="15">
      <c r="A15" s="4" t="inlineStr">
        <is>
          <t>Projected benefit obligation at measurement date</t>
        </is>
      </c>
      <c r="B15" s="7" t="n">
        <v>47389</v>
      </c>
      <c r="C15" s="7" t="n">
        <v>42948</v>
      </c>
      <c r="D15" s="7" t="n">
        <v>35541</v>
      </c>
    </row>
    <row r="16">
      <c r="A16" s="3" t="inlineStr">
        <is>
          <t>Change in plan assets</t>
        </is>
      </c>
    </row>
    <row r="17">
      <c r="A17" s="4" t="inlineStr">
        <is>
          <t>Fair value of assets at prior year measurement date</t>
        </is>
      </c>
      <c r="B17" s="7" t="n">
        <v>25525</v>
      </c>
      <c r="C17" s="7" t="n">
        <v>24583</v>
      </c>
    </row>
    <row r="18">
      <c r="A18" s="4" t="inlineStr">
        <is>
          <t>Actual return on plan assets</t>
        </is>
      </c>
      <c r="B18" s="7" t="n">
        <v>205</v>
      </c>
      <c r="C18" s="7" t="n">
        <v>2269</v>
      </c>
    </row>
    <row r="19">
      <c r="A19" s="4" t="inlineStr">
        <is>
          <t>Benefits paid</t>
        </is>
      </c>
      <c r="B19" s="7" t="n">
        <v>-60</v>
      </c>
      <c r="C19" s="7" t="n">
        <v>-48</v>
      </c>
    </row>
    <row r="20">
      <c r="A20" s="4" t="inlineStr">
        <is>
          <t>Employer contribution</t>
        </is>
      </c>
      <c r="B20" s="7" t="n">
        <v>255</v>
      </c>
      <c r="C20" s="7" t="n">
        <v>175</v>
      </c>
    </row>
    <row r="21">
      <c r="A21" s="4" t="inlineStr">
        <is>
          <t>Foreign currency exchange impact</t>
        </is>
      </c>
      <c r="B21" s="7" t="n">
        <v>1605</v>
      </c>
      <c r="C21" s="7" t="n">
        <v>-1454</v>
      </c>
    </row>
    <row r="22">
      <c r="A22" s="4" t="inlineStr">
        <is>
          <t>Fair value of assets at measurement date</t>
        </is>
      </c>
      <c r="B22" s="7" t="n">
        <v>27530</v>
      </c>
      <c r="C22" s="7" t="n">
        <v>25525</v>
      </c>
      <c r="D22" s="6" t="n">
        <v>24583</v>
      </c>
    </row>
    <row r="23">
      <c r="A23" s="4" t="inlineStr">
        <is>
          <t>Funded status and amount recognized in assets and liabilities</t>
        </is>
      </c>
      <c r="B23" s="7" t="n">
        <v>-19859</v>
      </c>
      <c r="C23" s="7" t="n">
        <v>-17423</v>
      </c>
    </row>
    <row r="24">
      <c r="A24" s="3" t="inlineStr">
        <is>
          <t>Amount recognized in assets and liabilities</t>
        </is>
      </c>
    </row>
    <row r="25">
      <c r="A25" s="4" t="inlineStr">
        <is>
          <t>Other non‑current assets</t>
        </is>
      </c>
      <c r="B25" s="7" t="n">
        <v>2831</v>
      </c>
      <c r="C25" s="7" t="n">
        <v>2655</v>
      </c>
    </row>
    <row r="26">
      <c r="A26" s="4" t="inlineStr">
        <is>
          <t>Other non‑current liabilities</t>
        </is>
      </c>
      <c r="B26" s="7" t="n">
        <v>-22690</v>
      </c>
      <c r="C26" s="7" t="n">
        <v>-20078</v>
      </c>
    </row>
    <row r="27">
      <c r="A27" s="3" t="inlineStr">
        <is>
          <t>Amount recognized in accumulated other comprehensive loss, before taxes</t>
        </is>
      </c>
    </row>
    <row r="28">
      <c r="A28" s="4" t="inlineStr">
        <is>
          <t>Actuarial loss</t>
        </is>
      </c>
      <c r="B28" s="6" t="n">
        <v>11235</v>
      </c>
      <c r="C28" s="6" t="n">
        <v>112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rojected Benefit Obligation and Accumulated Benefit Obligation are in Excess of Plan Assets (Details) - Pension Plan [Member] - USD ($) $ in Thousands</t>
        </is>
      </c>
      <c r="B1" s="2" t="inlineStr">
        <is>
          <t>Sep. 30, 2020</t>
        </is>
      </c>
      <c r="C1" s="2" t="inlineStr">
        <is>
          <t>Sep. 30, 2019</t>
        </is>
      </c>
      <c r="D1" s="2" t="inlineStr">
        <is>
          <t>Sep. 30, 2018</t>
        </is>
      </c>
    </row>
    <row r="2">
      <c r="A2" s="4" t="inlineStr">
        <is>
          <t>Foreign Plan [Member]</t>
        </is>
      </c>
    </row>
    <row r="3">
      <c r="A3" s="3" t="inlineStr">
        <is>
          <t>Defined Benefit Plan Disclosure [Line Items]</t>
        </is>
      </c>
    </row>
    <row r="4">
      <c r="A4" s="4" t="inlineStr">
        <is>
          <t>Projected benefit obligation</t>
        </is>
      </c>
      <c r="B4" s="6" t="n">
        <v>47389</v>
      </c>
      <c r="C4" s="6" t="n">
        <v>42948</v>
      </c>
      <c r="D4" s="6" t="n">
        <v>35541</v>
      </c>
    </row>
    <row r="5">
      <c r="A5" s="4" t="inlineStr">
        <is>
          <t>Fair value of plan assets</t>
        </is>
      </c>
      <c r="B5" s="7" t="n">
        <v>27530</v>
      </c>
      <c r="C5" s="7" t="n">
        <v>25525</v>
      </c>
      <c r="D5" s="6" t="n">
        <v>24583</v>
      </c>
    </row>
    <row r="6">
      <c r="A6" s="4" t="inlineStr">
        <is>
          <t>GERMANY</t>
        </is>
      </c>
    </row>
    <row r="7">
      <c r="A7" s="3" t="inlineStr">
        <is>
          <t>Defined Benefit Plan Disclosure [Line Items]</t>
        </is>
      </c>
    </row>
    <row r="8">
      <c r="A8" s="4" t="inlineStr">
        <is>
          <t>Projected benefit obligation</t>
        </is>
      </c>
      <c r="B8" s="7" t="n">
        <v>47389</v>
      </c>
      <c r="C8" s="7" t="n">
        <v>42948</v>
      </c>
    </row>
    <row r="9">
      <c r="A9" s="4" t="inlineStr">
        <is>
          <t>Accumulated benefit obligation</t>
        </is>
      </c>
      <c r="B9" s="7" t="n">
        <v>25489</v>
      </c>
      <c r="C9" s="7" t="n">
        <v>22469</v>
      </c>
    </row>
    <row r="10">
      <c r="A10" s="4" t="inlineStr">
        <is>
          <t>Fair value of plan assets</t>
        </is>
      </c>
      <c r="B10" s="6" t="n">
        <v>27530</v>
      </c>
      <c r="C10" s="6" t="n">
        <v>255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Weighted Average Assumptions (Details) - Pension Plan [Member]</t>
        </is>
      </c>
      <c r="B1" s="2" t="inlineStr">
        <is>
          <t>12 Months Ended</t>
        </is>
      </c>
    </row>
    <row r="2">
      <c r="B2" s="2" t="inlineStr">
        <is>
          <t>Sep. 30, 2020</t>
        </is>
      </c>
      <c r="C2" s="2" t="inlineStr">
        <is>
          <t>Sep. 30, 2019</t>
        </is>
      </c>
    </row>
    <row r="3">
      <c r="A3" s="4" t="inlineStr">
        <is>
          <t>Minimum [Member]</t>
        </is>
      </c>
    </row>
    <row r="4">
      <c r="A4" s="3" t="inlineStr">
        <is>
          <t>Defined Benefit Plan Disclosure [Line Items]</t>
        </is>
      </c>
    </row>
    <row r="5">
      <c r="A5" s="4" t="inlineStr">
        <is>
          <t>Discount rate</t>
        </is>
      </c>
      <c r="B5" s="4" t="inlineStr">
        <is>
          <t>0.80%</t>
        </is>
      </c>
      <c r="C5" s="4" t="inlineStr">
        <is>
          <t>0.80%</t>
        </is>
      </c>
    </row>
    <row r="6">
      <c r="A6" s="4" t="inlineStr">
        <is>
          <t>Expected long‑term rate of return on plan assets</t>
        </is>
      </c>
      <c r="B6" s="4" t="inlineStr">
        <is>
          <t>1.98%</t>
        </is>
      </c>
      <c r="C6" s="4" t="inlineStr">
        <is>
          <t>0.90%</t>
        </is>
      </c>
    </row>
    <row r="7">
      <c r="A7" s="4" t="inlineStr">
        <is>
          <t>Salary scale</t>
        </is>
      </c>
      <c r="B7" s="4" t="inlineStr">
        <is>
          <t>2.25%</t>
        </is>
      </c>
      <c r="C7" s="4" t="inlineStr">
        <is>
          <t>2.25%</t>
        </is>
      </c>
    </row>
    <row r="8">
      <c r="A8" s="4" t="inlineStr">
        <is>
          <t>Pension increases</t>
        </is>
      </c>
      <c r="B8" s="4" t="inlineStr">
        <is>
          <t>1.00%</t>
        </is>
      </c>
      <c r="C8" s="4" t="inlineStr">
        <is>
          <t>1.00%</t>
        </is>
      </c>
    </row>
    <row r="9">
      <c r="A9" s="4" t="inlineStr">
        <is>
          <t>Maximum [Member]</t>
        </is>
      </c>
    </row>
    <row r="10">
      <c r="A10" s="3" t="inlineStr">
        <is>
          <t>Defined Benefit Plan Disclosure [Line Items]</t>
        </is>
      </c>
    </row>
    <row r="11">
      <c r="A11" s="4" t="inlineStr">
        <is>
          <t>Discount rate</t>
        </is>
      </c>
      <c r="B11" s="4" t="inlineStr">
        <is>
          <t>1.97%</t>
        </is>
      </c>
      <c r="C11" s="4" t="inlineStr">
        <is>
          <t>1.97%</t>
        </is>
      </c>
    </row>
    <row r="12">
      <c r="A12" s="4" t="inlineStr">
        <is>
          <t>Expected long‑term rate of return on plan assets</t>
        </is>
      </c>
      <c r="B12" s="4" t="inlineStr">
        <is>
          <t>2.40%</t>
        </is>
      </c>
      <c r="C12" s="4" t="inlineStr">
        <is>
          <t>1.98%</t>
        </is>
      </c>
    </row>
    <row r="13">
      <c r="A13" s="4" t="inlineStr">
        <is>
          <t>Salary scale</t>
        </is>
      </c>
      <c r="B13" s="4" t="inlineStr">
        <is>
          <t>4.44%</t>
        </is>
      </c>
      <c r="C13" s="4" t="inlineStr">
        <is>
          <t>4.44%</t>
        </is>
      </c>
    </row>
    <row r="14">
      <c r="A14" s="4" t="inlineStr">
        <is>
          <t>Pension increases</t>
        </is>
      </c>
      <c r="B14" s="4" t="inlineStr">
        <is>
          <t>2.99%</t>
        </is>
      </c>
      <c r="C14" s="4" t="inlineStr">
        <is>
          <t>3.38%</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Employee Benefit Plans Allocation of Plan Assets (Details) - UNITED KINGDOM</t>
        </is>
      </c>
      <c r="B1" s="2" t="inlineStr">
        <is>
          <t>Sep. 30, 2020</t>
        </is>
      </c>
    </row>
    <row r="2">
      <c r="A2" s="4" t="inlineStr">
        <is>
          <t>Equity</t>
        </is>
      </c>
    </row>
    <row r="3">
      <c r="A3" s="3" t="inlineStr">
        <is>
          <t>Defined Benefit Plan Disclosure [Line Items]</t>
        </is>
      </c>
    </row>
    <row r="4">
      <c r="A4" s="4" t="inlineStr">
        <is>
          <t>Actual plan asset allocations, percentage</t>
        </is>
      </c>
      <c r="B4" s="4" t="inlineStr">
        <is>
          <t>23.50%</t>
        </is>
      </c>
    </row>
    <row r="5">
      <c r="A5" s="4" t="inlineStr">
        <is>
          <t>Target plan assets allocation, percentage</t>
        </is>
      </c>
      <c r="B5" s="4" t="inlineStr">
        <is>
          <t>0.00%</t>
        </is>
      </c>
    </row>
    <row r="6">
      <c r="A6" s="4" t="inlineStr">
        <is>
          <t>Index‑linked gilts</t>
        </is>
      </c>
    </row>
    <row r="7">
      <c r="A7" s="3" t="inlineStr">
        <is>
          <t>Defined Benefit Plan Disclosure [Line Items]</t>
        </is>
      </c>
    </row>
    <row r="8">
      <c r="A8" s="4" t="inlineStr">
        <is>
          <t>Actual plan asset allocations, percentage</t>
        </is>
      </c>
      <c r="B8" s="4" t="inlineStr">
        <is>
          <t>76.50%</t>
        </is>
      </c>
    </row>
    <row r="9">
      <c r="A9" s="4" t="inlineStr">
        <is>
          <t>Target plan assets allocation, percentage</t>
        </is>
      </c>
      <c r="B9" s="4" t="inlineStr">
        <is>
          <t>70.00%</t>
        </is>
      </c>
    </row>
    <row r="10">
      <c r="A10" s="4" t="inlineStr">
        <is>
          <t>Cash</t>
        </is>
      </c>
    </row>
    <row r="11">
      <c r="A11" s="3" t="inlineStr">
        <is>
          <t>Defined Benefit Plan Disclosure [Line Items]</t>
        </is>
      </c>
    </row>
    <row r="12">
      <c r="A12" s="4" t="inlineStr">
        <is>
          <t>Actual plan asset allocations, percentage</t>
        </is>
      </c>
      <c r="B12" s="4" t="inlineStr">
        <is>
          <t>0.00%</t>
        </is>
      </c>
    </row>
    <row r="13">
      <c r="A13" s="4" t="inlineStr">
        <is>
          <t>Target plan assets allocation, percentage</t>
        </is>
      </c>
      <c r="B13" s="4" t="inlineStr">
        <is>
          <t>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Benefits expected to be paid (Details) - Pension Plan [Member] $ in Thousands</t>
        </is>
      </c>
      <c r="B1" s="2" t="inlineStr">
        <is>
          <t>Sep. 30, 2020USD ($)</t>
        </is>
      </c>
    </row>
    <row r="2">
      <c r="A2" s="3" t="inlineStr">
        <is>
          <t>Defined Benefit Plan Disclosure [Line Items]</t>
        </is>
      </c>
    </row>
    <row r="3">
      <c r="A3" s="4" t="inlineStr">
        <is>
          <t>2020</t>
        </is>
      </c>
      <c r="B3" s="6" t="n">
        <v>380</v>
      </c>
    </row>
    <row r="4">
      <c r="A4" s="4" t="inlineStr">
        <is>
          <t>2021</t>
        </is>
      </c>
      <c r="B4" s="7" t="n">
        <v>542</v>
      </c>
    </row>
    <row r="5">
      <c r="A5" s="4" t="inlineStr">
        <is>
          <t>2022</t>
        </is>
      </c>
      <c r="B5" s="7" t="n">
        <v>515</v>
      </c>
    </row>
    <row r="6">
      <c r="A6" s="4" t="inlineStr">
        <is>
          <t>2023</t>
        </is>
      </c>
      <c r="B6" s="7" t="n">
        <v>613</v>
      </c>
    </row>
    <row r="7">
      <c r="A7" s="4" t="inlineStr">
        <is>
          <t>2024</t>
        </is>
      </c>
      <c r="B7" s="7" t="n">
        <v>716</v>
      </c>
    </row>
    <row r="8">
      <c r="A8" s="4" t="inlineStr">
        <is>
          <t>Five years thereafter</t>
        </is>
      </c>
      <c r="B8" s="7" t="n">
        <v>6249</v>
      </c>
    </row>
    <row r="9">
      <c r="A9" s="4" t="inlineStr">
        <is>
          <t>Total</t>
        </is>
      </c>
      <c r="B9" s="6" t="n">
        <v>90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Sep. 30, 2017</t>
        </is>
      </c>
    </row>
    <row r="3">
      <c r="A3" s="3" t="inlineStr">
        <is>
          <t>Income Tax Contingency [Line Items]</t>
        </is>
      </c>
    </row>
    <row r="4">
      <c r="A4" s="4" t="inlineStr">
        <is>
          <t>Unrecognized Tax Benefits</t>
        </is>
      </c>
      <c r="B4" s="6" t="n">
        <v>1050</v>
      </c>
      <c r="F4" s="6" t="n">
        <v>1075</v>
      </c>
      <c r="J4" s="6" t="n">
        <v>1050</v>
      </c>
      <c r="K4" s="6" t="n">
        <v>1075</v>
      </c>
      <c r="L4" s="6" t="n">
        <v>0</v>
      </c>
      <c r="M4" s="6" t="n">
        <v>0</v>
      </c>
    </row>
    <row r="5">
      <c r="A5" s="4" t="inlineStr">
        <is>
          <t>Income Tax Examination, Penalties and Interest Accrued</t>
        </is>
      </c>
      <c r="B5" s="7" t="n">
        <v>-143</v>
      </c>
      <c r="F5" s="7" t="n">
        <v>-95</v>
      </c>
      <c r="J5" s="6" t="n">
        <v>-143</v>
      </c>
      <c r="K5" s="6" t="n">
        <v>-95</v>
      </c>
      <c r="L5" s="6" t="n">
        <v>0</v>
      </c>
    </row>
    <row r="6">
      <c r="A6" s="4" t="inlineStr">
        <is>
          <t>Federal statutory income tax rate, percent</t>
        </is>
      </c>
      <c r="J6" s="4" t="inlineStr">
        <is>
          <t>21.00%</t>
        </is>
      </c>
      <c r="K6" s="4" t="inlineStr">
        <is>
          <t>21.00%</t>
        </is>
      </c>
      <c r="L6" s="4" t="inlineStr">
        <is>
          <t>35.00%</t>
        </is>
      </c>
    </row>
    <row r="7">
      <c r="A7" s="4" t="inlineStr">
        <is>
          <t>Blended U.S. Federal Statutory Rate</t>
        </is>
      </c>
      <c r="L7" s="4" t="inlineStr">
        <is>
          <t>24.50%</t>
        </is>
      </c>
    </row>
    <row r="8">
      <c r="A8" s="4" t="inlineStr">
        <is>
          <t>Income tax expense</t>
        </is>
      </c>
      <c r="B8" s="7" t="n">
        <v>-4035</v>
      </c>
      <c r="C8" s="6" t="n">
        <v>-740</v>
      </c>
      <c r="D8" s="6" t="n">
        <v>7</v>
      </c>
      <c r="E8" s="6" t="n">
        <v>-2603</v>
      </c>
      <c r="F8" s="7" t="n">
        <v>-10721</v>
      </c>
      <c r="G8" s="6" t="n">
        <v>-7959</v>
      </c>
      <c r="H8" s="6" t="n">
        <v>4579</v>
      </c>
      <c r="I8" s="6" t="n">
        <v>4514</v>
      </c>
      <c r="J8" s="6" t="n">
        <v>-7371</v>
      </c>
      <c r="K8" s="6" t="n">
        <v>-9587</v>
      </c>
      <c r="L8" s="6" t="n">
        <v>-1382</v>
      </c>
    </row>
    <row r="9">
      <c r="A9" s="4" t="inlineStr">
        <is>
          <t>Undistributed earnings of foreign subsidiaries</t>
        </is>
      </c>
      <c r="B9" s="7" t="n">
        <v>53766</v>
      </c>
      <c r="F9" s="7" t="n">
        <v>49480</v>
      </c>
      <c r="J9" s="7" t="n">
        <v>53766</v>
      </c>
      <c r="K9" s="7" t="n">
        <v>49480</v>
      </c>
      <c r="L9" s="7" t="n">
        <v>36879</v>
      </c>
    </row>
    <row r="10">
      <c r="A10" s="4" t="inlineStr">
        <is>
          <t>Net operating loss carryforwards</t>
        </is>
      </c>
      <c r="B10" s="7" t="n">
        <v>29407</v>
      </c>
      <c r="F10" s="7" t="n">
        <v>49786</v>
      </c>
      <c r="J10" s="7" t="n">
        <v>29407</v>
      </c>
      <c r="K10" s="7" t="n">
        <v>49786</v>
      </c>
    </row>
    <row r="11">
      <c r="A11" s="4" t="inlineStr">
        <is>
          <t>Tax cuts and jobs act of 2017, change in tax rate, deferred tax liability, income tax (expense) benefit</t>
        </is>
      </c>
      <c r="K11" s="7" t="n">
        <v>3641</v>
      </c>
    </row>
    <row r="12">
      <c r="A12" s="4" t="inlineStr">
        <is>
          <t>Tax cuts and jobs act 2017, Impact on deferred tax asset, net of valuation allowance</t>
        </is>
      </c>
      <c r="K12" s="7" t="n">
        <v>0</v>
      </c>
    </row>
    <row r="13">
      <c r="A13" s="4" t="inlineStr">
        <is>
          <t>Domestic Tax Authority</t>
        </is>
      </c>
    </row>
    <row r="14">
      <c r="A14" s="3" t="inlineStr">
        <is>
          <t>Income Tax Contingency [Line Items]</t>
        </is>
      </c>
    </row>
    <row r="15">
      <c r="A15" s="4" t="inlineStr">
        <is>
          <t>Operating loss carryforwards</t>
        </is>
      </c>
      <c r="B15" s="7" t="n">
        <v>105828</v>
      </c>
      <c r="J15" s="7" t="n">
        <v>105828</v>
      </c>
    </row>
    <row r="16">
      <c r="A16" s="4" t="inlineStr">
        <is>
          <t>State and Local Jurisdiction</t>
        </is>
      </c>
    </row>
    <row r="17">
      <c r="A17" s="3" t="inlineStr">
        <is>
          <t>Income Tax Contingency [Line Items]</t>
        </is>
      </c>
    </row>
    <row r="18">
      <c r="A18" s="4" t="inlineStr">
        <is>
          <t>Operating loss carryforwards</t>
        </is>
      </c>
      <c r="B18" s="7" t="n">
        <v>66206</v>
      </c>
      <c r="J18" s="7" t="n">
        <v>66206</v>
      </c>
    </row>
    <row r="19">
      <c r="A19" s="4" t="inlineStr">
        <is>
          <t>Foreign Tax Authority</t>
        </is>
      </c>
    </row>
    <row r="20">
      <c r="A20" s="3" t="inlineStr">
        <is>
          <t>Income Tax Contingency [Line Items]</t>
        </is>
      </c>
    </row>
    <row r="21">
      <c r="A21" s="4" t="inlineStr">
        <is>
          <t>Operating loss carryforwards</t>
        </is>
      </c>
      <c r="B21" s="7" t="n">
        <v>1770</v>
      </c>
      <c r="J21" s="7" t="n">
        <v>1770</v>
      </c>
    </row>
    <row r="22">
      <c r="A22" s="4" t="inlineStr">
        <is>
          <t>Foreign Tax Authority with Indefinite Expiration</t>
        </is>
      </c>
    </row>
    <row r="23">
      <c r="A23" s="3" t="inlineStr">
        <is>
          <t>Income Tax Contingency [Line Items]</t>
        </is>
      </c>
    </row>
    <row r="24">
      <c r="A24" s="4" t="inlineStr">
        <is>
          <t>Operating loss carryforwards</t>
        </is>
      </c>
      <c r="B24" s="7" t="n">
        <v>18467</v>
      </c>
      <c r="J24" s="7" t="n">
        <v>18467</v>
      </c>
    </row>
    <row r="25">
      <c r="A25" s="4" t="inlineStr">
        <is>
          <t>Other Current Liabilities [Member]</t>
        </is>
      </c>
    </row>
    <row r="26">
      <c r="A26" s="3" t="inlineStr">
        <is>
          <t>Income Tax Contingency [Line Items]</t>
        </is>
      </c>
    </row>
    <row r="27">
      <c r="A27" s="4" t="inlineStr">
        <is>
          <t>Unrecognized Tax Benefits</t>
        </is>
      </c>
      <c r="B27" s="6" t="n">
        <v>1288</v>
      </c>
      <c r="F27" s="6" t="n">
        <v>1170</v>
      </c>
      <c r="J27" s="6" t="n">
        <v>1288</v>
      </c>
      <c r="K27" s="6" t="n">
        <v>1170</v>
      </c>
      <c r="L27" s="6" t="n">
        <v>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Before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Tax cuts and jobs act of 2017, change in tax rate, deferred tax liability, income tax (expense) benefit</t>
        </is>
      </c>
      <c r="C4" s="6" t="n">
        <v>3641</v>
      </c>
    </row>
    <row r="5">
      <c r="A5" s="4" t="inlineStr">
        <is>
          <t>Domestic</t>
        </is>
      </c>
      <c r="B5" s="6" t="n">
        <v>81276</v>
      </c>
      <c r="C5" s="7" t="n">
        <v>-9140</v>
      </c>
      <c r="D5" s="6" t="n">
        <v>-8613</v>
      </c>
    </row>
    <row r="6">
      <c r="A6" s="4" t="inlineStr">
        <is>
          <t>Foreign</t>
        </is>
      </c>
      <c r="B6" s="7" t="n">
        <v>40490</v>
      </c>
      <c r="C6" s="7" t="n">
        <v>10256</v>
      </c>
      <c r="D6" s="7" t="n">
        <v>17879</v>
      </c>
    </row>
    <row r="7">
      <c r="A7" s="4" t="inlineStr">
        <is>
          <t>Income before income taxes</t>
        </is>
      </c>
      <c r="B7" s="6" t="n">
        <v>121766</v>
      </c>
      <c r="C7" s="6" t="n">
        <v>1116</v>
      </c>
      <c r="D7" s="6" t="n">
        <v>92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Disclosure [Abstract]</t>
        </is>
      </c>
    </row>
    <row r="4">
      <c r="A4" s="4" t="inlineStr">
        <is>
          <t>Tax cuts and jobs act of 2017, change in tax rate, deferred tax liability, income tax (expense) benefit</t>
        </is>
      </c>
      <c r="K4" s="6" t="n">
        <v>3641</v>
      </c>
    </row>
    <row r="5">
      <c r="A5" s="3" t="inlineStr">
        <is>
          <t>Current:</t>
        </is>
      </c>
    </row>
    <row r="6">
      <c r="A6" s="4" t="inlineStr">
        <is>
          <t>Federal</t>
        </is>
      </c>
      <c r="J6" s="6" t="n">
        <v>0</v>
      </c>
      <c r="K6" s="7" t="n">
        <v>0</v>
      </c>
      <c r="L6" s="6" t="n">
        <v>0</v>
      </c>
    </row>
    <row r="7">
      <c r="A7" s="4" t="inlineStr">
        <is>
          <t>State</t>
        </is>
      </c>
      <c r="J7" s="7" t="n">
        <v>-591</v>
      </c>
      <c r="K7" s="7" t="n">
        <v>-400</v>
      </c>
      <c r="L7" s="7" t="n">
        <v>-911</v>
      </c>
    </row>
    <row r="8">
      <c r="A8" s="4" t="inlineStr">
        <is>
          <t>Foreign</t>
        </is>
      </c>
      <c r="J8" s="7" t="n">
        <v>-8014</v>
      </c>
      <c r="K8" s="7" t="n">
        <v>-7239</v>
      </c>
      <c r="L8" s="7" t="n">
        <v>-6703</v>
      </c>
    </row>
    <row r="9">
      <c r="A9" s="4" t="inlineStr">
        <is>
          <t>Current income tax provision</t>
        </is>
      </c>
      <c r="J9" s="7" t="n">
        <v>-8605</v>
      </c>
      <c r="K9" s="7" t="n">
        <v>-7639</v>
      </c>
      <c r="L9" s="7" t="n">
        <v>-7614</v>
      </c>
    </row>
    <row r="10">
      <c r="A10" s="3" t="inlineStr">
        <is>
          <t>Deferred:</t>
        </is>
      </c>
    </row>
    <row r="11">
      <c r="A11" s="4" t="inlineStr">
        <is>
          <t>Federal</t>
        </is>
      </c>
      <c r="J11" s="7" t="n">
        <v>115</v>
      </c>
      <c r="K11" s="7" t="n">
        <v>-3597</v>
      </c>
      <c r="L11" s="7" t="n">
        <v>6311</v>
      </c>
    </row>
    <row r="12">
      <c r="A12" s="4" t="inlineStr">
        <is>
          <t>State</t>
        </is>
      </c>
      <c r="J12" s="7" t="n">
        <v>401</v>
      </c>
      <c r="K12" s="7" t="n">
        <v>196</v>
      </c>
      <c r="L12" s="7" t="n">
        <v>-209</v>
      </c>
    </row>
    <row r="13">
      <c r="A13" s="4" t="inlineStr">
        <is>
          <t>Foreign</t>
        </is>
      </c>
      <c r="J13" s="7" t="n">
        <v>718</v>
      </c>
      <c r="K13" s="7" t="n">
        <v>1453</v>
      </c>
      <c r="L13" s="7" t="n">
        <v>130</v>
      </c>
    </row>
    <row r="14">
      <c r="A14" s="4" t="inlineStr">
        <is>
          <t>Deferred income tax provision</t>
        </is>
      </c>
      <c r="J14" s="7" t="n">
        <v>1234</v>
      </c>
      <c r="K14" s="7" t="n">
        <v>-1948</v>
      </c>
      <c r="L14" s="7" t="n">
        <v>6232</v>
      </c>
    </row>
    <row r="15">
      <c r="A15" s="4" t="inlineStr">
        <is>
          <t>Income taxes</t>
        </is>
      </c>
      <c r="B15" s="6" t="n">
        <v>-4035</v>
      </c>
      <c r="C15" s="6" t="n">
        <v>-740</v>
      </c>
      <c r="D15" s="6" t="n">
        <v>7</v>
      </c>
      <c r="E15" s="6" t="n">
        <v>-2603</v>
      </c>
      <c r="F15" s="6" t="n">
        <v>-10721</v>
      </c>
      <c r="G15" s="6" t="n">
        <v>-7959</v>
      </c>
      <c r="H15" s="6" t="n">
        <v>4579</v>
      </c>
      <c r="I15" s="6" t="n">
        <v>4514</v>
      </c>
      <c r="J15" s="6" t="n">
        <v>-7371</v>
      </c>
      <c r="K15" s="6" t="n">
        <v>-9587</v>
      </c>
      <c r="L15" s="6" t="n">
        <v>-138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0</t>
        </is>
      </c>
    </row>
    <row r="3">
      <c r="A3" s="3" t="inlineStr">
        <is>
          <t>Business Combinations [Abstract]</t>
        </is>
      </c>
    </row>
    <row r="4">
      <c r="A4" s="4" t="inlineStr">
        <is>
          <t>Acquisitions and Divestitures</t>
        </is>
      </c>
      <c r="B4" s="4" t="inlineStr">
        <is>
          <t>Acquisitions and Divestitures 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 2020 Acquisitions On September 3, 2020, the Company acquired the assets of privately held Aquapure Technologies of Cincinnati (“Aquapure”), a Hamilton, Ohio based water service and equipment company. Aquapure serves the commercial and light industrial markets and provides customers with a variety of water treatment products and services, including deionization, reverse osmosis, softeners and filtration systems. Aquapure is part of the Integrated Solutions and Services segment. On October 1, 2019, the Company acquired a 60% investment position in San Diego-based Frontier Water Systems, LLC (“Frontier”) for a purchase price of $10,885 , which is net of working capital adjustments. Frontier is a pioneer in the development of patented, engineered equipment packages for high-rate treatment and removal of selenium, nitrate and other metals from complex water systems. During the year September 30, 2020 , the Company incurred approximately $591 in acquisition costs, which are included in General and administrative expenses. Frontier is part of the Integrated Solutions and Services segment. The Company has entered into an agreement to purchase the remaining 40% interest in Frontier on or prior to March 30, 2024. This agreement (a) gives holders of the remaining 40% interest in Frontier (the “Minority Owners”) the right to sell to Evoqua up to approximately 10% of the outstanding equity in Frontier at a predetermined price, which right may be exercised by the Minority Owners between January 1, 2021 and February 28, 2021 (the “Option”), and (b) obligates the Company to purchase and the Minority Owners to sell all of the Minority Owners’ remaining interest in Frontier at the fair market value at the time of sale on or prior to March 30, 2024 (the “Purchase Right”). The Purchase Right may be exercised early by the Minority Owners. The agreement to purchase the remaining interest was determined to be financing due to the mandatory Purchase Right, as per ASC Topic 480, Distinguishing Liabilities From Equity, and as such, the Company recognized a liability for the remaining 40% interest. The value of the Option was determined to be $506 using a Black Scholes model, and was included within Accrued expenses and other liabilities on the Consolidated Balance Sheets . The value of the Purchase Right was determined to be $6,661 , and was included within Other non‑current liabilities on the Consolidated Balance Sheets , based upon the enterprise value of Frontier upon the acquisition date as per ASC Topic 480, Distinguishing Liabilities From Equity. Pursuant to ASC Topic 480, the Company determined that this should be recorded as a liability and should be recognized at the fair value at the time of inception, adjusted for any consideration or unstated rights or privileges. The liability will be subsequently measured at an amount that would be paid on the reporting date with any change in value from the previous reporting date recognized as interest cost. The opening balance sheet for Frontier is summarized as follows: Current assets $ 3,186 Property, plant and equipment 2,963 Goodwill 1,798 Intangible assets 11,571 Total assets acquired $ 19,518 Liabilities related to Option and Purchase Right (7,167 ) Other liabilities assumed (1,466 ) Net assets acquired $ 10,885 2020 Divestitures On December 31, 2019, the Company completed the previously-announced sale of the Memcor product line to DuPont de Nemours, Inc. (“DuPont”). The aggregate purchase price paid by DuPont in the Transaction was $110,000 in cash, subject to certain adjustments. Following adjustments for cash and net working capital, gross proceeds paid by DuPont were $131,011 . During the year September 30, 2020 , the Company recognized a $57,700 net pre-tax benefit on the sale of the Memcor product line , net of $8,300 of discretionary compensation payments to employees in connection with the transaction and $2,100 in transaction costs incurred. The Company utilized $100,000 of the proceeds from the transaction to repay a portion of the Company’s First Lien Term Loans in January 2020. The following represents the carrying amounts of assets and liabilities, by major class, classified as held for sale on the Consolidated Balance Sheets at September 30, 2019: ASSETS Cash and cash equivalents $ 7,291 Receivables, net 9,603 Inventories, net 6,456 Contract assets 13,025 Prepaid and other current assets 881 Current assets held for sale 37,256 Property, plant and equipment, net 14,827 Goodwill 14,911 Intangible assets, net 1,024 Other non-current assets 47 Non-current assets held for sale 30,809 Total assets held for sale $ 68,065 LIABILITIES Accounts payable $ 5,646 Contract liabilities 1,302 Product warranties 3,264 Accrued expenses and other liabilities 3,996 Current liabilities held for sale 14,208 Product warranties 1,594 Other non-current liabilities 2,071 Non-current liabilities held for sale 3,665 Total liabilities held for sale $ 17,873 2019 Acquisitions On May 25, 2019 , the Company acquired all of the issued and outstanding equity securities of ATG UV Technology Limited (“ATG UV”), a leading manufacturer of ultraviolet (“UV”) light disinfection systems used in a wide range of municipal, aquatics and industrial applications, for £5,500 ( $6,931 ) paid in cash at closing. During the year ended September 30, 2019, the Company incurred approximately $193 in acquisition costs, which are included in General and administrative expenses. ATG UV, based in Wigan, UK, is the exclusive technology supplier to Evoqua’s ETS-UV TM product line in North America and the acquisition expands Evoqua’s reach, allowing the Company to serve customers globally. ATG UV is part of the Applied Product Technologies segment. The opening balance sheet for ATG UV is summarized as follows: Current assets $ 6,296 Property, plant and equipment 362 Goodwill 1,738 Intangible assets 2,277 Total assets acquired $ 10,673 Total liabilities assumed (3,742 ) Net assets acquired $ 6,93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Contingency [Line Items]</t>
        </is>
      </c>
    </row>
    <row r="4">
      <c r="A4" s="4" t="inlineStr">
        <is>
          <t>Income tax (expense) benefit at the federal statutory rate of 21%</t>
        </is>
      </c>
      <c r="J4" s="6" t="n">
        <v>-25571</v>
      </c>
      <c r="K4" s="6" t="n">
        <v>-234</v>
      </c>
      <c r="L4" s="6" t="n">
        <v>-2270</v>
      </c>
    </row>
    <row r="5">
      <c r="A5" s="4" t="inlineStr">
        <is>
          <t>State and local income taxes, net of federal tax benefit</t>
        </is>
      </c>
      <c r="J5" s="7" t="n">
        <v>-74</v>
      </c>
      <c r="K5" s="7" t="n">
        <v>-204</v>
      </c>
      <c r="L5" s="7" t="n">
        <v>-1053</v>
      </c>
    </row>
    <row r="6">
      <c r="A6" s="4" t="inlineStr">
        <is>
          <t>Foreign tax rate differential</t>
        </is>
      </c>
      <c r="J6" s="7" t="n">
        <v>-1129</v>
      </c>
      <c r="K6" s="7" t="n">
        <v>-1471</v>
      </c>
      <c r="L6" s="7" t="n">
        <v>-2389</v>
      </c>
    </row>
    <row r="7">
      <c r="A7" s="4" t="inlineStr">
        <is>
          <t>Nondeductible transaction costs</t>
        </is>
      </c>
      <c r="J7" s="7" t="n">
        <v>0</v>
      </c>
      <c r="K7" s="7" t="n">
        <v>0</v>
      </c>
      <c r="L7" s="7" t="n">
        <v>-1489</v>
      </c>
    </row>
    <row r="8">
      <c r="A8" s="4" t="inlineStr">
        <is>
          <t>Nondeductible interest expense</t>
        </is>
      </c>
      <c r="J8" s="7" t="n">
        <v>-1032</v>
      </c>
      <c r="K8" s="7" t="n">
        <v>-1073</v>
      </c>
      <c r="L8" s="7" t="n">
        <v>-853</v>
      </c>
    </row>
    <row r="9">
      <c r="A9" s="4" t="inlineStr">
        <is>
          <t>Meals and entertainment expense</t>
        </is>
      </c>
      <c r="J9" s="7" t="n">
        <v>-760</v>
      </c>
      <c r="K9" s="7" t="n">
        <v>-953</v>
      </c>
      <c r="L9" s="7" t="n">
        <v>-553</v>
      </c>
    </row>
    <row r="10">
      <c r="A10" s="4" t="inlineStr">
        <is>
          <t>U.S. tax on foreign earnings</t>
        </is>
      </c>
      <c r="J10" s="7" t="n">
        <v>-8438</v>
      </c>
      <c r="K10" s="7" t="n">
        <v>-1421</v>
      </c>
      <c r="L10" s="7" t="n">
        <v>0</v>
      </c>
    </row>
    <row r="11">
      <c r="A11" s="4" t="inlineStr">
        <is>
          <t>Nondeductible legal expenses</t>
        </is>
      </c>
      <c r="J11" s="7" t="n">
        <v>0</v>
      </c>
      <c r="K11" s="7" t="n">
        <v>-112</v>
      </c>
      <c r="L11" s="7" t="n">
        <v>0</v>
      </c>
    </row>
    <row r="12">
      <c r="A12" s="4" t="inlineStr">
        <is>
          <t>Other nondeductible expenses</t>
        </is>
      </c>
      <c r="J12" s="7" t="n">
        <v>-479</v>
      </c>
      <c r="K12" s="7" t="n">
        <v>-223</v>
      </c>
      <c r="L12" s="7" t="n">
        <v>-47</v>
      </c>
    </row>
    <row r="13">
      <c r="A13" s="4" t="inlineStr">
        <is>
          <t>Impact of tax rate changes</t>
        </is>
      </c>
      <c r="J13" s="7" t="n">
        <v>286</v>
      </c>
      <c r="K13" s="7" t="n">
        <v>-548</v>
      </c>
      <c r="L13" s="7" t="n">
        <v>3626</v>
      </c>
    </row>
    <row r="14">
      <c r="A14" s="4" t="inlineStr">
        <is>
          <t>Valuation allowances</t>
        </is>
      </c>
      <c r="J14" s="7" t="n">
        <v>19013</v>
      </c>
      <c r="K14" s="7" t="n">
        <v>-3886</v>
      </c>
      <c r="L14" s="7" t="n">
        <v>-4218</v>
      </c>
    </row>
    <row r="15">
      <c r="A15" s="4" t="inlineStr">
        <is>
          <t>Share-based compensation in excess of accounting</t>
        </is>
      </c>
      <c r="J15" s="7" t="n">
        <v>4931</v>
      </c>
      <c r="K15" s="7" t="n">
        <v>475</v>
      </c>
      <c r="L15" s="7" t="n">
        <v>5156</v>
      </c>
    </row>
    <row r="16">
      <c r="A16" s="4" t="inlineStr">
        <is>
          <t>Non-taxable gain on sale of subsidiary</t>
        </is>
      </c>
      <c r="J16" s="7" t="n">
        <v>4789</v>
      </c>
      <c r="K16" s="7" t="n">
        <v>0</v>
      </c>
      <c r="L16" s="7" t="n">
        <v>1131</v>
      </c>
    </row>
    <row r="17">
      <c r="A17" s="4" t="inlineStr">
        <is>
          <t>Return-to-provision adjustments</t>
        </is>
      </c>
      <c r="J17" s="7" t="n">
        <v>516</v>
      </c>
      <c r="K17" s="7" t="n">
        <v>-655</v>
      </c>
      <c r="L17" s="7" t="n">
        <v>449</v>
      </c>
    </row>
    <row r="18">
      <c r="A18" s="4" t="inlineStr">
        <is>
          <t>Non-controlling interest</t>
        </is>
      </c>
      <c r="J18" s="7" t="n">
        <v>-466</v>
      </c>
      <c r="K18" s="7" t="n">
        <v>221</v>
      </c>
      <c r="L18" s="7" t="n">
        <v>428</v>
      </c>
    </row>
    <row r="19">
      <c r="A19" s="4" t="inlineStr">
        <is>
          <t>Net benefit of foreign R&amp;D expenses</t>
        </is>
      </c>
      <c r="J19" s="7" t="n">
        <v>18</v>
      </c>
      <c r="K19" s="7" t="n">
        <v>191</v>
      </c>
      <c r="L19" s="7" t="n">
        <v>336</v>
      </c>
    </row>
    <row r="20">
      <c r="A20" s="4" t="inlineStr">
        <is>
          <t>Transaction related contingent liabilities</t>
        </is>
      </c>
      <c r="J20" s="7" t="n">
        <v>143</v>
      </c>
      <c r="K20" s="7" t="n">
        <v>-58</v>
      </c>
      <c r="L20" s="7" t="n">
        <v>89</v>
      </c>
    </row>
    <row r="21">
      <c r="A21" s="4" t="inlineStr">
        <is>
          <t>Contingent liabilities - warranty</t>
        </is>
      </c>
      <c r="J21" s="7" t="n">
        <v>0</v>
      </c>
      <c r="K21" s="7" t="n">
        <v>93</v>
      </c>
      <c r="L21" s="7" t="n">
        <v>0</v>
      </c>
    </row>
    <row r="22">
      <c r="A22" s="4" t="inlineStr">
        <is>
          <t>Foreign withholding taxes</t>
        </is>
      </c>
      <c r="J22" s="7" t="n">
        <v>0</v>
      </c>
      <c r="K22" s="7" t="n">
        <v>369</v>
      </c>
      <c r="L22" s="7" t="n">
        <v>0</v>
      </c>
    </row>
    <row r="23">
      <c r="A23" s="4" t="inlineStr">
        <is>
          <t>Non-deductible exchange gain or loss</t>
        </is>
      </c>
      <c r="J23" s="7" t="n">
        <v>0</v>
      </c>
      <c r="K23" s="7" t="n">
        <v>-587</v>
      </c>
      <c r="L23" s="7" t="n">
        <v>0</v>
      </c>
    </row>
    <row r="24">
      <c r="A24" s="4" t="inlineStr">
        <is>
          <t>Deferred tax adjustments</t>
        </is>
      </c>
      <c r="J24" s="7" t="n">
        <v>491</v>
      </c>
      <c r="K24" s="7" t="n">
        <v>2016</v>
      </c>
      <c r="L24" s="7" t="n">
        <v>0</v>
      </c>
    </row>
    <row r="25">
      <c r="A25" s="4" t="inlineStr">
        <is>
          <t>Accrued tax adjustments</t>
        </is>
      </c>
      <c r="J25" s="7" t="n">
        <v>-6</v>
      </c>
      <c r="K25" s="7" t="n">
        <v>-1348</v>
      </c>
      <c r="L25" s="7" t="n">
        <v>0</v>
      </c>
    </row>
    <row r="26">
      <c r="A26" s="4" t="inlineStr">
        <is>
          <t>Tax benefits of other comprehensive income</t>
        </is>
      </c>
      <c r="J26" s="7" t="n">
        <v>0</v>
      </c>
      <c r="K26" s="7" t="n">
        <v>-154</v>
      </c>
      <c r="L26" s="7" t="n">
        <v>0</v>
      </c>
    </row>
    <row r="27">
      <c r="A27" s="4" t="inlineStr">
        <is>
          <t>Other</t>
        </is>
      </c>
      <c r="J27" s="7" t="n">
        <v>397</v>
      </c>
      <c r="K27" s="7" t="n">
        <v>-25</v>
      </c>
      <c r="L27" s="7" t="n">
        <v>275</v>
      </c>
    </row>
    <row r="28">
      <c r="A28" s="4" t="inlineStr">
        <is>
          <t>Income taxes</t>
        </is>
      </c>
      <c r="B28" s="6" t="n">
        <v>-4035</v>
      </c>
      <c r="C28" s="6" t="n">
        <v>-740</v>
      </c>
      <c r="D28" s="6" t="n">
        <v>7</v>
      </c>
      <c r="E28" s="6" t="n">
        <v>-2603</v>
      </c>
      <c r="F28" s="6" t="n">
        <v>-10721</v>
      </c>
      <c r="G28" s="6" t="n">
        <v>-7959</v>
      </c>
      <c r="H28" s="6" t="n">
        <v>4579</v>
      </c>
      <c r="I28" s="6" t="n">
        <v>4514</v>
      </c>
      <c r="J28" s="6" t="n">
        <v>-7371</v>
      </c>
      <c r="K28" s="6" t="n">
        <v>-9587</v>
      </c>
      <c r="L28" s="6" t="n">
        <v>-138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Sep. 30, 2020</t>
        </is>
      </c>
      <c r="C1" s="2" t="inlineStr">
        <is>
          <t>Sep. 30, 2019</t>
        </is>
      </c>
    </row>
    <row r="2">
      <c r="A2" s="3" t="inlineStr">
        <is>
          <t>Income Tax Disclosure [Abstract]</t>
        </is>
      </c>
    </row>
    <row r="3">
      <c r="A3" s="4" t="inlineStr">
        <is>
          <t>Receivable allowances</t>
        </is>
      </c>
      <c r="B3" s="6" t="n">
        <v>856</v>
      </c>
      <c r="C3" s="6" t="n">
        <v>1018</v>
      </c>
    </row>
    <row r="4">
      <c r="A4" s="4" t="inlineStr">
        <is>
          <t>Reserves and accruals</t>
        </is>
      </c>
      <c r="B4" s="7" t="n">
        <v>24141</v>
      </c>
      <c r="C4" s="7" t="n">
        <v>24473</v>
      </c>
    </row>
    <row r="5">
      <c r="A5" s="4" t="inlineStr">
        <is>
          <t>Inventory valuation and other assets</t>
        </is>
      </c>
      <c r="B5" s="7" t="n">
        <v>4617</v>
      </c>
      <c r="C5" s="7" t="n">
        <v>4989</v>
      </c>
    </row>
    <row r="6">
      <c r="A6" s="4" t="inlineStr">
        <is>
          <t>Investment in partnership</t>
        </is>
      </c>
      <c r="B6" s="7" t="n">
        <v>1592</v>
      </c>
      <c r="C6" s="7" t="n">
        <v>2569</v>
      </c>
    </row>
    <row r="7">
      <c r="A7" s="4" t="inlineStr">
        <is>
          <t>Unrealized foreign exchange gains (losses), including related hedges</t>
        </is>
      </c>
      <c r="B7" s="7" t="n">
        <v>5332</v>
      </c>
      <c r="C7" s="7" t="n">
        <v>6730</v>
      </c>
    </row>
    <row r="8">
      <c r="A8" s="4" t="inlineStr">
        <is>
          <t>Other deferred taxes</t>
        </is>
      </c>
      <c r="B8" s="7" t="n">
        <v>3474</v>
      </c>
      <c r="C8" s="7" t="n">
        <v>897</v>
      </c>
    </row>
    <row r="9">
      <c r="A9" s="4" t="inlineStr">
        <is>
          <t>Deferred Tax Asset, Interest Carryforward</t>
        </is>
      </c>
      <c r="B9" s="7" t="n">
        <v>0</v>
      </c>
      <c r="C9" s="7" t="n">
        <v>7096</v>
      </c>
    </row>
    <row r="10">
      <c r="A10" s="4" t="inlineStr">
        <is>
          <t>Net operating loss carryforwards</t>
        </is>
      </c>
      <c r="B10" s="7" t="n">
        <v>29407</v>
      </c>
      <c r="C10" s="7" t="n">
        <v>49786</v>
      </c>
    </row>
    <row r="11">
      <c r="A11" s="4" t="inlineStr">
        <is>
          <t>Gross deferred tax assets</t>
        </is>
      </c>
      <c r="B11" s="7" t="n">
        <v>69419</v>
      </c>
      <c r="C11" s="7" t="n">
        <v>97558</v>
      </c>
    </row>
    <row r="12">
      <c r="A12" s="4" t="inlineStr">
        <is>
          <t>Less: Valuation allowance</t>
        </is>
      </c>
      <c r="B12" s="7" t="n">
        <v>-23298</v>
      </c>
      <c r="C12" s="7" t="n">
        <v>-41084</v>
      </c>
    </row>
    <row r="13">
      <c r="A13" s="4" t="inlineStr">
        <is>
          <t>Deferred Tax Assets, Net of Valuation Allowance</t>
        </is>
      </c>
      <c r="B13" s="7" t="n">
        <v>46121</v>
      </c>
      <c r="C13" s="7" t="n">
        <v>56474</v>
      </c>
    </row>
    <row r="14">
      <c r="A14" s="4" t="inlineStr">
        <is>
          <t>Goodwill</t>
        </is>
      </c>
      <c r="B14" s="7" t="n">
        <v>-6579</v>
      </c>
      <c r="C14" s="7" t="n">
        <v>-9801</v>
      </c>
    </row>
    <row r="15">
      <c r="A15" s="4" t="inlineStr">
        <is>
          <t>Fixed assets</t>
        </is>
      </c>
      <c r="B15" s="7" t="n">
        <v>-32136</v>
      </c>
      <c r="C15" s="7" t="n">
        <v>-38293</v>
      </c>
    </row>
    <row r="16">
      <c r="A16" s="4" t="inlineStr">
        <is>
          <t>Intangibles</t>
        </is>
      </c>
      <c r="B16" s="7" t="n">
        <v>-15509</v>
      </c>
      <c r="C16" s="7" t="n">
        <v>-15720</v>
      </c>
    </row>
    <row r="17">
      <c r="A17" s="4" t="inlineStr">
        <is>
          <t>Other deferred tax liabilities</t>
        </is>
      </c>
      <c r="B17" s="7" t="n">
        <v>-1427</v>
      </c>
      <c r="C17" s="7" t="n">
        <v>-3418</v>
      </c>
    </row>
    <row r="18">
      <c r="A18" s="4" t="inlineStr">
        <is>
          <t>Gross deferred tax liabilities</t>
        </is>
      </c>
      <c r="B18" s="7" t="n">
        <v>-55651</v>
      </c>
      <c r="C18" s="7" t="n">
        <v>-67232</v>
      </c>
    </row>
    <row r="19">
      <c r="A19" s="4" t="inlineStr">
        <is>
          <t>Net deferred tax liabilities</t>
        </is>
      </c>
      <c r="B19" s="6" t="n">
        <v>-9530</v>
      </c>
      <c r="C19" s="6" t="n">
        <v>-107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Tax attributes available to reduce future taxable income (Details) $ in Thousands</t>
        </is>
      </c>
      <c r="B1" s="2" t="inlineStr">
        <is>
          <t>Sep. 30, 2020USD ($)</t>
        </is>
      </c>
    </row>
    <row r="2">
      <c r="A2" s="4" t="inlineStr">
        <is>
          <t>Domestic Tax Authority</t>
        </is>
      </c>
    </row>
    <row r="3">
      <c r="A3" s="3" t="inlineStr">
        <is>
          <t>Operating Loss Carryforwards [Line Items]</t>
        </is>
      </c>
    </row>
    <row r="4">
      <c r="A4" s="4" t="inlineStr">
        <is>
          <t>Operating loss carryforwards</t>
        </is>
      </c>
      <c r="B4" s="6" t="n">
        <v>105828</v>
      </c>
    </row>
    <row r="5">
      <c r="A5" s="4" t="inlineStr">
        <is>
          <t>State and Local Jurisdiction</t>
        </is>
      </c>
    </row>
    <row r="6">
      <c r="A6" s="3" t="inlineStr">
        <is>
          <t>Operating Loss Carryforwards [Line Items]</t>
        </is>
      </c>
    </row>
    <row r="7">
      <c r="A7" s="4" t="inlineStr">
        <is>
          <t>Operating loss carryforwards</t>
        </is>
      </c>
      <c r="B7" s="7" t="n">
        <v>66206</v>
      </c>
    </row>
    <row r="8">
      <c r="A8" s="4" t="inlineStr">
        <is>
          <t>Foreign Tax Authority</t>
        </is>
      </c>
    </row>
    <row r="9">
      <c r="A9" s="3" t="inlineStr">
        <is>
          <t>Operating Loss Carryforwards [Line Items]</t>
        </is>
      </c>
    </row>
    <row r="10">
      <c r="A10" s="4" t="inlineStr">
        <is>
          <t>Operating loss carryforwards</t>
        </is>
      </c>
      <c r="B10" s="7" t="n">
        <v>1770</v>
      </c>
    </row>
    <row r="11">
      <c r="A11" s="4" t="inlineStr">
        <is>
          <t>Foreign Tax Authority with Indefinite Expiration</t>
        </is>
      </c>
    </row>
    <row r="12">
      <c r="A12" s="3" t="inlineStr">
        <is>
          <t>Operating Loss Carryforwards [Line Items]</t>
        </is>
      </c>
    </row>
    <row r="13">
      <c r="A13" s="4" t="inlineStr">
        <is>
          <t>Operating loss carryforwards</t>
        </is>
      </c>
      <c r="B13" s="6" t="n">
        <v>184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our valuation allowance on deferred tax assets (Details) - USD ($) $ in Thousands</t>
        </is>
      </c>
      <c r="B1" s="2" t="inlineStr">
        <is>
          <t>12 Months Ended</t>
        </is>
      </c>
    </row>
    <row r="2">
      <c r="B2" s="2" t="inlineStr">
        <is>
          <t>Sep. 30, 2020</t>
        </is>
      </c>
      <c r="C2" s="2" t="inlineStr">
        <is>
          <t>Sep. 30, 2019</t>
        </is>
      </c>
      <c r="D2" s="2" t="inlineStr">
        <is>
          <t>Sep. 30, 2018</t>
        </is>
      </c>
    </row>
    <row r="3">
      <c r="A3" s="3" t="inlineStr">
        <is>
          <t>SEC Schedule, 12-09, Valuation and Qualifying Accounts Disclosure [Line Items]</t>
        </is>
      </c>
    </row>
    <row r="4">
      <c r="A4" s="4" t="inlineStr">
        <is>
          <t>Tax cuts and jobs act of 2017, change in tax rate, deferred tax liability, income tax (expense) benefit</t>
        </is>
      </c>
      <c r="C4" s="6" t="n">
        <v>3641</v>
      </c>
    </row>
    <row r="5">
      <c r="A5" s="4" t="inlineStr">
        <is>
          <t>Valuation Allowance of Deferred Tax Assets</t>
        </is>
      </c>
    </row>
    <row r="6">
      <c r="A6" s="3" t="inlineStr">
        <is>
          <t>SEC Schedule, 12-09, Valuation and Qualifying Accounts Disclosure [Line Items]</t>
        </is>
      </c>
    </row>
    <row r="7">
      <c r="A7" s="4" t="inlineStr">
        <is>
          <t>Valuation allowance beginning of period</t>
        </is>
      </c>
      <c r="B7" s="6" t="n">
        <v>41084</v>
      </c>
      <c r="C7" s="7" t="n">
        <v>36683</v>
      </c>
      <c r="D7" s="6" t="n">
        <v>48573</v>
      </c>
    </row>
    <row r="8">
      <c r="A8" s="4" t="inlineStr">
        <is>
          <t>Change in assessment</t>
        </is>
      </c>
      <c r="B8" s="7" t="n">
        <v>1650</v>
      </c>
      <c r="C8" s="7" t="n">
        <v>-865</v>
      </c>
      <c r="D8" s="7" t="n">
        <v>0</v>
      </c>
    </row>
    <row r="9">
      <c r="A9" s="4" t="inlineStr">
        <is>
          <t>Current year operations</t>
        </is>
      </c>
      <c r="B9" s="7" t="n">
        <v>-19856</v>
      </c>
      <c r="C9" s="7" t="n">
        <v>3495</v>
      </c>
      <c r="D9" s="7" t="n">
        <v>-1435</v>
      </c>
    </row>
    <row r="10">
      <c r="A10" s="4" t="inlineStr">
        <is>
          <t>Foreign currency and other</t>
        </is>
      </c>
      <c r="B10" s="7" t="n">
        <v>3012</v>
      </c>
      <c r="C10" s="7" t="n">
        <v>2254</v>
      </c>
      <c r="D10" s="7" t="n">
        <v>71</v>
      </c>
    </row>
    <row r="11">
      <c r="A11" s="4" t="inlineStr">
        <is>
          <t>Acquisitions / Dispositions</t>
        </is>
      </c>
      <c r="B11" s="7" t="n">
        <v>-2592</v>
      </c>
      <c r="C11" s="7" t="n">
        <v>-483</v>
      </c>
      <c r="D11" s="7" t="n">
        <v>-10526</v>
      </c>
    </row>
    <row r="12">
      <c r="A12" s="4" t="inlineStr">
        <is>
          <t>Valuation allowance end of period</t>
        </is>
      </c>
      <c r="B12" s="6" t="n">
        <v>23298</v>
      </c>
      <c r="C12" s="6" t="n">
        <v>41084</v>
      </c>
      <c r="D12" s="6" t="n">
        <v>3668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Rollforward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Tax cuts and jobs act of 2017, change in tax rate, deferred tax liability, income tax (expense) benefit</t>
        </is>
      </c>
      <c r="C4" s="6" t="n">
        <v>3641</v>
      </c>
    </row>
    <row r="5">
      <c r="A5" s="3" t="inlineStr">
        <is>
          <t>Reconciliation of Unrecognized Tax Benefits, Excluding Amounts Pertaining to Examined Tax Returns [Roll Forward]</t>
        </is>
      </c>
    </row>
    <row r="6">
      <c r="A6" s="4" t="inlineStr">
        <is>
          <t>Balance as of beginning of period</t>
        </is>
      </c>
      <c r="B6" s="6" t="n">
        <v>1075</v>
      </c>
      <c r="C6" s="7" t="n">
        <v>0</v>
      </c>
      <c r="D6" s="6" t="n">
        <v>0</v>
      </c>
    </row>
    <row r="7">
      <c r="A7" s="4" t="inlineStr">
        <is>
          <t>Tax positions related to the current year</t>
        </is>
      </c>
      <c r="B7" s="7" t="n">
        <v>0</v>
      </c>
      <c r="C7" s="7" t="n">
        <v>0</v>
      </c>
      <c r="D7" s="7" t="n">
        <v>0</v>
      </c>
    </row>
    <row r="8">
      <c r="A8" s="4" t="inlineStr">
        <is>
          <t>Tax positions related to prior years</t>
        </is>
      </c>
      <c r="B8" s="7" t="n">
        <v>0</v>
      </c>
      <c r="C8" s="7" t="n">
        <v>1075</v>
      </c>
      <c r="D8" s="7" t="n">
        <v>0</v>
      </c>
    </row>
    <row r="9">
      <c r="A9" s="4" t="inlineStr">
        <is>
          <t>Reductions</t>
        </is>
      </c>
      <c r="B9" s="7" t="n">
        <v>-25</v>
      </c>
      <c r="C9" s="7" t="n">
        <v>0</v>
      </c>
      <c r="D9" s="7" t="n">
        <v>0</v>
      </c>
    </row>
    <row r="10">
      <c r="A10" s="4" t="inlineStr">
        <is>
          <t>Expiration of statutes of limitations</t>
        </is>
      </c>
      <c r="B10" s="7" t="n">
        <v>0</v>
      </c>
      <c r="C10" s="7" t="n">
        <v>0</v>
      </c>
      <c r="D10" s="7" t="n">
        <v>0</v>
      </c>
    </row>
    <row r="11">
      <c r="A11" s="4" t="inlineStr">
        <is>
          <t>Balance as of end of period</t>
        </is>
      </c>
      <c r="B11" s="6" t="n">
        <v>1050</v>
      </c>
      <c r="C11" s="6" t="n">
        <v>1075</v>
      </c>
      <c r="D11"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hare Based Compensation (Narrative) (Details) - USD ($) $ / shares in Units, shares in Thousands</t>
        </is>
      </c>
      <c r="B1" s="2" t="inlineStr">
        <is>
          <t>Nov. 02, 2019</t>
        </is>
      </c>
      <c r="C1" s="2" t="inlineStr">
        <is>
          <t>Dec. 21, 2018</t>
        </is>
      </c>
      <c r="D1" s="2" t="inlineStr">
        <is>
          <t>Sep. 30, 2020</t>
        </is>
      </c>
      <c r="E1" s="2" t="inlineStr">
        <is>
          <t>Sep. 30, 2019</t>
        </is>
      </c>
      <c r="F1" s="2" t="inlineStr">
        <is>
          <t>Sep. 30, 2018</t>
        </is>
      </c>
      <c r="G1" s="2" t="inlineStr">
        <is>
          <t>Feb. 18, 2020</t>
        </is>
      </c>
    </row>
    <row r="2">
      <c r="A2" s="3" t="inlineStr">
        <is>
          <t>Share-based Compensation Arrangement by Share-based Payment Award [Line Items]</t>
        </is>
      </c>
    </row>
    <row r="3">
      <c r="A3" s="4" t="inlineStr">
        <is>
          <t>Common stock, par value (in USD per share)</t>
        </is>
      </c>
      <c r="D3" s="5" t="n">
        <v>0.01</v>
      </c>
      <c r="E3" s="5" t="n">
        <v>0.01</v>
      </c>
    </row>
    <row r="4">
      <c r="A4" s="4" t="inlineStr">
        <is>
          <t>Share-based Compensation Arrangement by Share-based Payment Award, Number of Additional Shares Authorized</t>
        </is>
      </c>
      <c r="C4" s="7" t="n">
        <v>11297</v>
      </c>
    </row>
    <row r="5">
      <c r="A5" s="4" t="inlineStr">
        <is>
          <t>Share-based Payment Arrangement, Expensed and Capitalized, Amount</t>
        </is>
      </c>
      <c r="D5" s="6" t="n">
        <v>10535000</v>
      </c>
    </row>
    <row r="6">
      <c r="A6" s="4" t="inlineStr">
        <is>
          <t>Proceeds from issuance of common stock</t>
        </is>
      </c>
      <c r="D6" s="7" t="n">
        <v>18927000</v>
      </c>
      <c r="E6" s="6" t="n">
        <v>363000</v>
      </c>
      <c r="F6" s="6" t="n">
        <v>137605000</v>
      </c>
    </row>
    <row r="7">
      <c r="A7" s="4" t="inlineStr">
        <is>
          <t>Tax cuts and jobs act of 2017, change in tax rate, deferred tax liability, income tax (expense) benefit</t>
        </is>
      </c>
      <c r="E7" s="6" t="n">
        <v>3641000</v>
      </c>
    </row>
    <row r="8">
      <c r="A8" s="4" t="inlineStr">
        <is>
          <t>Intrinsic value, exercised</t>
        </is>
      </c>
      <c r="D8" s="6" t="n">
        <v>27973000</v>
      </c>
    </row>
    <row r="9">
      <c r="A9" s="4" t="inlineStr">
        <is>
          <t>Weighted average grant date fair value, granted (in dollars per share)</t>
        </is>
      </c>
      <c r="D9" s="5" t="n">
        <v>6.06</v>
      </c>
      <c r="E9" s="5" t="n">
        <v>3.87</v>
      </c>
      <c r="F9" s="5" t="n">
        <v>7.91</v>
      </c>
    </row>
    <row r="10">
      <c r="A10" s="4" t="inlineStr">
        <is>
          <t>Fair value of options vested</t>
        </is>
      </c>
      <c r="D10" s="6" t="n">
        <v>3906000</v>
      </c>
      <c r="E10" s="6" t="n">
        <v>4064000</v>
      </c>
      <c r="F10" s="6" t="n">
        <v>2623000</v>
      </c>
    </row>
    <row r="11">
      <c r="A11" s="4" t="inlineStr">
        <is>
          <t>Stock-settled RSU's (shares)</t>
        </is>
      </c>
      <c r="D11" s="7" t="n">
        <v>1197</v>
      </c>
    </row>
    <row r="12">
      <c r="A12" s="4" t="inlineStr">
        <is>
          <t>Share-based compensation</t>
        </is>
      </c>
      <c r="D12" s="6" t="n">
        <v>10509000</v>
      </c>
      <c r="E12" s="6" t="n">
        <v>19903000</v>
      </c>
      <c r="F12" s="6" t="n">
        <v>15742000</v>
      </c>
    </row>
    <row r="13">
      <c r="A13" s="4" t="inlineStr">
        <is>
          <t>Compensation cost not yet recognized, period for recognition</t>
        </is>
      </c>
      <c r="D13" s="6" t="n">
        <v>10445000</v>
      </c>
    </row>
    <row r="14">
      <c r="A14" s="4" t="inlineStr">
        <is>
          <t>Share-based Payment Arrangement, Option [Member]</t>
        </is>
      </c>
    </row>
    <row r="15">
      <c r="A15" s="3" t="inlineStr">
        <is>
          <t>Share-based Compensation Arrangement by Share-based Payment Award [Line Items]</t>
        </is>
      </c>
    </row>
    <row r="16">
      <c r="A16" s="4" t="inlineStr">
        <is>
          <t>Number of shares authorized (shares)</t>
        </is>
      </c>
      <c r="D16" s="7" t="n">
        <v>11083</v>
      </c>
    </row>
    <row r="17">
      <c r="A17" s="4" t="inlineStr">
        <is>
          <t>Number of shares available for grant (shares)</t>
        </is>
      </c>
      <c r="D17" s="7" t="n">
        <v>2149</v>
      </c>
    </row>
    <row r="18">
      <c r="A18" s="4" t="inlineStr">
        <is>
          <t>Compensation cost not yet recognized, period for recognition</t>
        </is>
      </c>
      <c r="D18" s="6" t="n">
        <v>8815000</v>
      </c>
    </row>
    <row r="19">
      <c r="A19" s="4" t="inlineStr">
        <is>
          <t>Period for recognition for unrecognized compensation expense</t>
        </is>
      </c>
      <c r="D19" s="4" t="inlineStr">
        <is>
          <t>2 years 3 months 18 days</t>
        </is>
      </c>
    </row>
    <row r="20">
      <c r="A20" s="4" t="inlineStr">
        <is>
          <t>Restricted Stock Units (RSUs) [Member]</t>
        </is>
      </c>
    </row>
    <row r="21">
      <c r="A21" s="3" t="inlineStr">
        <is>
          <t>Share-based Compensation Arrangement by Share-based Payment Award [Line Items]</t>
        </is>
      </c>
    </row>
    <row r="22">
      <c r="A22" s="4" t="inlineStr">
        <is>
          <t>Share-based Compensation Arrangement by Share-based Payment Award, Equity Instruments Other than Options, Vested in Period</t>
        </is>
      </c>
      <c r="B22" s="7" t="n">
        <v>1158</v>
      </c>
      <c r="D22" s="7" t="n">
        <v>1555</v>
      </c>
      <c r="E22" s="7" t="n">
        <v>24</v>
      </c>
    </row>
    <row r="23">
      <c r="A23" s="4" t="inlineStr">
        <is>
          <t>Stock-settled RSU's (shares)</t>
        </is>
      </c>
      <c r="D23" s="7" t="n">
        <v>750</v>
      </c>
      <c r="E23" s="7" t="n">
        <v>2002</v>
      </c>
      <c r="F23" s="7" t="n">
        <v>1213</v>
      </c>
    </row>
    <row r="24">
      <c r="A24" s="4" t="inlineStr">
        <is>
          <t>Aggregate value</t>
        </is>
      </c>
      <c r="D24" s="6" t="n">
        <v>25000</v>
      </c>
    </row>
    <row r="25">
      <c r="A25" s="4" t="inlineStr">
        <is>
          <t>Period for recognition for unrecognized compensation expense</t>
        </is>
      </c>
      <c r="D25" s="4" t="inlineStr">
        <is>
          <t>2 years 7 months 6 days</t>
        </is>
      </c>
    </row>
    <row r="26">
      <c r="A26" s="4" t="inlineStr">
        <is>
          <t>Employee Stock [Member]</t>
        </is>
      </c>
    </row>
    <row r="27">
      <c r="A27" s="3" t="inlineStr">
        <is>
          <t>Share-based Compensation Arrangement by Share-based Payment Award [Line Items]</t>
        </is>
      </c>
    </row>
    <row r="28">
      <c r="A28" s="4" t="inlineStr">
        <is>
          <t>Number of shares authorized (shares)</t>
        </is>
      </c>
      <c r="D28" s="7" t="n">
        <v>5100</v>
      </c>
      <c r="G28" s="7" t="n">
        <v>5000</v>
      </c>
    </row>
    <row r="29">
      <c r="A29" s="4" t="inlineStr">
        <is>
          <t>Number of shares available for grant (shares)</t>
        </is>
      </c>
      <c r="D29" s="7" t="n">
        <v>6025</v>
      </c>
    </row>
    <row r="30">
      <c r="A30" s="4" t="inlineStr">
        <is>
          <t>Employee Stock Ownership Plan (ESOP), Plan [Domain]</t>
        </is>
      </c>
    </row>
    <row r="31">
      <c r="A31" s="3" t="inlineStr">
        <is>
          <t>Share-based Compensation Arrangement by Share-based Payment Award [Line Items]</t>
        </is>
      </c>
    </row>
    <row r="32">
      <c r="A32" s="4" t="inlineStr">
        <is>
          <t>Common stock, par value (in USD per share)</t>
        </is>
      </c>
      <c r="C32" s="5" t="n">
        <v>0.01</v>
      </c>
    </row>
    <row r="33">
      <c r="A33" s="4" t="inlineStr">
        <is>
          <t>Share-based Compensation Arrangement by Share-based Payment Award, Number of Additional Shares Authorized</t>
        </is>
      </c>
      <c r="C33" s="7" t="n">
        <v>5000</v>
      </c>
    </row>
    <row r="34">
      <c r="A34" s="4" t="inlineStr">
        <is>
          <t>Employee Stock Ownership Plan (ESOP), Compensation Expense</t>
        </is>
      </c>
      <c r="D34" s="6" t="n">
        <v>392000</v>
      </c>
      <c r="E34" s="6" t="n">
        <v>400000</v>
      </c>
    </row>
    <row r="35">
      <c r="A35" s="4" t="inlineStr">
        <is>
          <t>Share-based Compensation Arrangement by Share-based Payment Award, Shares Issued in Period</t>
        </is>
      </c>
      <c r="D35" s="7" t="n">
        <v>58</v>
      </c>
      <c r="E35" s="7" t="n">
        <v>46</v>
      </c>
    </row>
    <row r="36">
      <c r="A36" s="4" t="inlineStr">
        <is>
          <t>Evoqua Water Technologies Corp. Stock Option Plan</t>
        </is>
      </c>
    </row>
    <row r="37">
      <c r="A37" s="3" t="inlineStr">
        <is>
          <t>Share-based Compensation Arrangement by Share-based Payment Award [Line Items]</t>
        </is>
      </c>
    </row>
    <row r="38">
      <c r="A38" s="4" t="inlineStr">
        <is>
          <t>Stock awards vesting percentage</t>
        </is>
      </c>
      <c r="D38" s="4" t="inlineStr">
        <is>
          <t>25.00%</t>
        </is>
      </c>
    </row>
    <row r="39">
      <c r="A39" s="4" t="inlineStr">
        <is>
          <t>Expiration period</t>
        </is>
      </c>
      <c r="D39" s="4" t="inlineStr">
        <is>
          <t>10 years</t>
        </is>
      </c>
    </row>
    <row r="40">
      <c r="A40" s="4" t="inlineStr">
        <is>
          <t>Common Stock</t>
        </is>
      </c>
    </row>
    <row r="41">
      <c r="A41" s="3" t="inlineStr">
        <is>
          <t>Share-based Compensation Arrangement by Share-based Payment Award [Line Items]</t>
        </is>
      </c>
    </row>
    <row r="42">
      <c r="A42" s="4" t="inlineStr">
        <is>
          <t>Stock Issued During Period, Shares, New Issues</t>
        </is>
      </c>
      <c r="B42" s="7" t="n">
        <v>739</v>
      </c>
      <c r="D42" s="7" t="n">
        <v>3478</v>
      </c>
      <c r="E42" s="7" t="n">
        <v>108</v>
      </c>
      <c r="F42" s="7" t="n">
        <v>8333</v>
      </c>
    </row>
    <row r="43">
      <c r="A43" s="4" t="inlineStr">
        <is>
          <t>Shares withheld related to net share settlement (including tax withholdings) (shares)</t>
        </is>
      </c>
      <c r="E43" s="7" t="n">
        <v>884</v>
      </c>
      <c r="F43" s="7" t="n">
        <v>1324</v>
      </c>
    </row>
    <row r="44">
      <c r="A44" s="4" t="inlineStr">
        <is>
          <t>Treasury Stock</t>
        </is>
      </c>
    </row>
    <row r="45">
      <c r="A45" s="3" t="inlineStr">
        <is>
          <t>Share-based Compensation Arrangement by Share-based Payment Award [Line Items]</t>
        </is>
      </c>
    </row>
    <row r="46">
      <c r="A46" s="4" t="inlineStr">
        <is>
          <t>Stock Issued During Period, Shares, New Issues</t>
        </is>
      </c>
      <c r="D46" s="7" t="n">
        <v>531</v>
      </c>
    </row>
    <row r="47">
      <c r="A47" s="4" t="inlineStr">
        <is>
          <t>Shares withheld related to net share settlement (including tax withholdings) (shares)</t>
        </is>
      </c>
      <c r="B47" s="7" t="n">
        <v>419</v>
      </c>
      <c r="E47" s="7" t="n">
        <v>577</v>
      </c>
      <c r="F47" s="7" t="n">
        <v>6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 Based Compensation (Stock Option Activity) (Details) - USD ($) $ / shares in Units,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Options, Outstanding [Roll Forward]</t>
        </is>
      </c>
    </row>
    <row r="4">
      <c r="A4" s="4" t="inlineStr">
        <is>
          <t>Outstanding at beginning of the period (shares)</t>
        </is>
      </c>
      <c r="B4" s="7" t="n">
        <v>8619000</v>
      </c>
      <c r="C4" s="7" t="n">
        <v>8973000</v>
      </c>
    </row>
    <row r="5">
      <c r="A5" s="4" t="inlineStr">
        <is>
          <t>Granted (shares)</t>
        </is>
      </c>
      <c r="B5" s="7" t="n">
        <v>823000</v>
      </c>
      <c r="C5" s="7" t="n">
        <v>1114000</v>
      </c>
      <c r="D5" s="7" t="n">
        <v>1380000</v>
      </c>
    </row>
    <row r="6">
      <c r="A6" s="4" t="inlineStr">
        <is>
          <t>Exercised (shares)</t>
        </is>
      </c>
      <c r="B6" s="7" t="n">
        <v>-1834000</v>
      </c>
      <c r="C6" s="7" t="n">
        <v>-930000</v>
      </c>
    </row>
    <row r="7">
      <c r="A7" s="4" t="inlineStr">
        <is>
          <t>Forfeited (shares)</t>
        </is>
      </c>
      <c r="B7" s="7" t="n">
        <v>-172000</v>
      </c>
      <c r="C7" s="7" t="n">
        <v>-511000</v>
      </c>
    </row>
    <row r="8">
      <c r="A8" s="4" t="inlineStr">
        <is>
          <t>Expired (shares)</t>
        </is>
      </c>
      <c r="B8" s="7" t="n">
        <v>0</v>
      </c>
      <c r="C8" s="7" t="n">
        <v>0</v>
      </c>
    </row>
    <row r="9">
      <c r="A9" s="4" t="inlineStr">
        <is>
          <t>Outstanding at end of the period (shares)</t>
        </is>
      </c>
      <c r="B9" s="7" t="n">
        <v>7430000</v>
      </c>
      <c r="C9" s="7" t="n">
        <v>8619000</v>
      </c>
      <c r="D9" s="7" t="n">
        <v>8973000</v>
      </c>
    </row>
    <row r="10">
      <c r="A10" s="4" t="inlineStr">
        <is>
          <t>Options exercisable (shares)</t>
        </is>
      </c>
      <c r="B10" s="7" t="n">
        <v>5264000</v>
      </c>
    </row>
    <row r="11">
      <c r="A11" s="4" t="inlineStr">
        <is>
          <t>Options vested and expected to vest (shares)</t>
        </is>
      </c>
      <c r="B11" s="7" t="n">
        <v>7382000</v>
      </c>
    </row>
    <row r="12">
      <c r="A12" s="3" t="inlineStr">
        <is>
          <t>Share-based Compensation Arrangement by Share-based Payment Award, Options, Outstanding, Weighted Average Exercise Price [Abstract]</t>
        </is>
      </c>
    </row>
    <row r="13">
      <c r="A13" s="4" t="inlineStr">
        <is>
          <t>Weighted average exercise price, outstanding, beginning balance (in dollars per share)</t>
        </is>
      </c>
      <c r="B13" s="5" t="n">
        <v>8.15</v>
      </c>
      <c r="C13" s="5" t="n">
        <v>7.57</v>
      </c>
    </row>
    <row r="14">
      <c r="A14" s="4" t="inlineStr">
        <is>
          <t>Weighted average exercise price, granted (in dollars per share)</t>
        </is>
      </c>
      <c r="B14" s="9" t="n">
        <v>23.52</v>
      </c>
      <c r="C14" s="9" t="n">
        <v>12.74</v>
      </c>
    </row>
    <row r="15">
      <c r="A15" s="4" t="inlineStr">
        <is>
          <t>Weighted average exercise price, exercised (in dollars per share)</t>
        </is>
      </c>
      <c r="B15" s="9" t="n">
        <v>5.62</v>
      </c>
      <c r="C15" s="9" t="n">
        <v>5.22</v>
      </c>
    </row>
    <row r="16">
      <c r="A16" s="4" t="inlineStr">
        <is>
          <t>Weighted average exercise price, forfeited (in dollars per share)</t>
        </is>
      </c>
      <c r="B16" s="9" t="n">
        <v>15.54</v>
      </c>
      <c r="C16" s="9" t="n">
        <v>12.43</v>
      </c>
    </row>
    <row r="17">
      <c r="A17" s="4" t="inlineStr">
        <is>
          <t>Weighted average exercise price, expired (in dollars per share)</t>
        </is>
      </c>
      <c r="B17" s="7" t="n">
        <v>0</v>
      </c>
      <c r="C17" s="7" t="n">
        <v>0</v>
      </c>
    </row>
    <row r="18">
      <c r="A18" s="4" t="inlineStr">
        <is>
          <t>Weighted average exercise price, outstanding, ending balance (in dollars per share)</t>
        </is>
      </c>
      <c r="B18" s="9" t="n">
        <v>10.3</v>
      </c>
      <c r="C18" s="5" t="n">
        <v>8.15</v>
      </c>
      <c r="D18" s="5" t="n">
        <v>7.57</v>
      </c>
    </row>
    <row r="19">
      <c r="A19" s="4" t="inlineStr">
        <is>
          <t>Weighted average exercise price, exercisable (in dollars per share)</t>
        </is>
      </c>
      <c r="B19" s="9" t="n">
        <v>6.96</v>
      </c>
    </row>
    <row r="20">
      <c r="A20" s="4" t="inlineStr">
        <is>
          <t>Weighted average exercise price, options vested and expected to vest (in dollars per share)</t>
        </is>
      </c>
      <c r="B20" s="5" t="n">
        <v>10.23</v>
      </c>
    </row>
    <row r="21">
      <c r="A21" s="3" t="inlineStr">
        <is>
          <t>Share-based Compensation Arrangement by Share-based Payment Award, Options, Additional Disclosures [Abstract]</t>
        </is>
      </c>
    </row>
    <row r="22">
      <c r="A22" s="4" t="inlineStr">
        <is>
          <t>Weighted average remaining contractual term, outstanding</t>
        </is>
      </c>
      <c r="B22" s="4" t="inlineStr">
        <is>
          <t>5 years 10 months 24 days</t>
        </is>
      </c>
      <c r="C22" s="4" t="inlineStr">
        <is>
          <t>6 years 3 months 18 days</t>
        </is>
      </c>
      <c r="D22" s="4" t="inlineStr">
        <is>
          <t>6 years 10 months 24 days</t>
        </is>
      </c>
    </row>
    <row r="23">
      <c r="A23" s="4" t="inlineStr">
        <is>
          <t>Weighted average remaining contractual term, exercisable</t>
        </is>
      </c>
      <c r="B23" s="4" t="inlineStr">
        <is>
          <t>4 years 10 months 24 days</t>
        </is>
      </c>
    </row>
    <row r="24">
      <c r="A24" s="4" t="inlineStr">
        <is>
          <t>Weighted average remaining contractual term, options vested and expected to vest</t>
        </is>
      </c>
      <c r="B24" s="4" t="inlineStr">
        <is>
          <t>5 years 10 months 24 days</t>
        </is>
      </c>
    </row>
    <row r="25">
      <c r="A25" s="4" t="inlineStr">
        <is>
          <t>Aggregate intrinsic value, outstanding</t>
        </is>
      </c>
      <c r="B25" s="6" t="n">
        <v>83152</v>
      </c>
      <c r="C25" s="6" t="n">
        <v>80826</v>
      </c>
    </row>
    <row r="26">
      <c r="A26" s="4" t="inlineStr">
        <is>
          <t>Aggregate intrinsic value, exercised</t>
        </is>
      </c>
      <c r="B26" s="7" t="n">
        <v>-27973</v>
      </c>
    </row>
    <row r="27">
      <c r="A27" s="4" t="inlineStr">
        <is>
          <t>Aggregate intrinsic value, exercisable</t>
        </is>
      </c>
      <c r="B27" s="7" t="n">
        <v>75130</v>
      </c>
    </row>
    <row r="28">
      <c r="A28" s="4" t="inlineStr">
        <is>
          <t>Aggregate intrinsic value, options vested and expected to vest, outstanding</t>
        </is>
      </c>
      <c r="B28" s="6" t="n">
        <v>83042</v>
      </c>
    </row>
    <row r="29">
      <c r="A29" s="4" t="inlineStr">
        <is>
          <t>Share-based Compensation Arrangement by Share-based Payment Award, Other Share Increase (Decrease)</t>
        </is>
      </c>
      <c r="B29" s="7" t="n">
        <v>-6000</v>
      </c>
      <c r="C29" s="7" t="n">
        <v>-27000</v>
      </c>
    </row>
    <row r="30">
      <c r="A30" s="4" t="inlineStr">
        <is>
          <t>Share-based Compensation Arrangements by Share-based Payment Award, Options, Other Share Increase (Decrease) in Period, Weighted Average Exercise Price</t>
        </is>
      </c>
      <c r="B30" s="5" t="n">
        <v>20.6</v>
      </c>
      <c r="C30" s="5" t="n">
        <v>20.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Nonvested Share Activity) (Details) - USD ($) $ / shares in Units, $ in Thousand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Tax cuts and jobs act of 2017, change in tax rate, deferred tax liability, income tax (expense) benefit</t>
        </is>
      </c>
      <c r="C4" s="6" t="n">
        <v>3641</v>
      </c>
    </row>
    <row r="5">
      <c r="A5" s="3" t="inlineStr">
        <is>
          <t>Share-based Compensation Arrangement by Share-based Payment Award, Options, Nonvested, Number of Shares [Roll Forward]</t>
        </is>
      </c>
    </row>
    <row r="6">
      <c r="A6" s="4" t="inlineStr">
        <is>
          <t>Nonvested at beginning of period</t>
        </is>
      </c>
      <c r="B6" s="7" t="n">
        <v>2379000</v>
      </c>
      <c r="C6" s="7" t="n">
        <v>3335000</v>
      </c>
      <c r="D6" s="7" t="n">
        <v>4300000</v>
      </c>
    </row>
    <row r="7">
      <c r="A7" s="4" t="inlineStr">
        <is>
          <t>Granted (shares)</t>
        </is>
      </c>
      <c r="B7" s="7" t="n">
        <v>823000</v>
      </c>
      <c r="C7" s="7" t="n">
        <v>1114000</v>
      </c>
      <c r="D7" s="7" t="n">
        <v>1380000</v>
      </c>
    </row>
    <row r="8">
      <c r="A8" s="4" t="inlineStr">
        <is>
          <t>Vested (shares)</t>
        </is>
      </c>
      <c r="B8" s="7" t="n">
        <v>-864000</v>
      </c>
      <c r="C8" s="7" t="n">
        <v>-1559000</v>
      </c>
      <c r="D8" s="7" t="n">
        <v>-2180000</v>
      </c>
    </row>
    <row r="9">
      <c r="A9" s="4" t="inlineStr">
        <is>
          <t>Forfeited (shares)</t>
        </is>
      </c>
      <c r="B9" s="7" t="n">
        <v>-172000</v>
      </c>
      <c r="C9" s="7" t="n">
        <v>-511000</v>
      </c>
      <c r="D9" s="7" t="n">
        <v>-165000</v>
      </c>
    </row>
    <row r="10">
      <c r="A10" s="4" t="inlineStr">
        <is>
          <t>Nonvested at end of period</t>
        </is>
      </c>
      <c r="B10" s="7" t="n">
        <v>2166000</v>
      </c>
      <c r="C10" s="7" t="n">
        <v>2379000</v>
      </c>
      <c r="D10" s="7" t="n">
        <v>3335000</v>
      </c>
    </row>
    <row r="11">
      <c r="A11" s="3" t="inlineStr">
        <is>
          <t>Share-based Compensation Arrangement by Share-based Payment Award, Options, Nonvested, Weighted Average Grant Date Fair Value [Abstract]</t>
        </is>
      </c>
    </row>
    <row r="12">
      <c r="A12" s="4" t="inlineStr">
        <is>
          <t>Weighted average grant date fair value, nonvested, beginning balance (in dollars per share)</t>
        </is>
      </c>
      <c r="B12" s="5" t="n">
        <v>4.96</v>
      </c>
      <c r="C12" s="5" t="n">
        <v>4.11</v>
      </c>
      <c r="D12" s="5" t="n">
        <v>1.36</v>
      </c>
    </row>
    <row r="13">
      <c r="A13" s="4" t="inlineStr">
        <is>
          <t>Weighted average grant date fair value, granted (in dollars per share)</t>
        </is>
      </c>
      <c r="B13" s="9" t="n">
        <v>6.06</v>
      </c>
      <c r="C13" s="9" t="n">
        <v>3.87</v>
      </c>
      <c r="D13" s="9" t="n">
        <v>7.91</v>
      </c>
    </row>
    <row r="14">
      <c r="A14" s="4" t="inlineStr">
        <is>
          <t>Weighted average grant date fair value, vested (in dollars per share)</t>
        </is>
      </c>
      <c r="B14" s="9" t="n">
        <v>4.52</v>
      </c>
      <c r="C14" s="9" t="n">
        <v>2.61</v>
      </c>
      <c r="D14" s="9" t="n">
        <v>1.2</v>
      </c>
    </row>
    <row r="15">
      <c r="A15" s="4" t="inlineStr">
        <is>
          <t>Weighted average grant date fair value, forfeited (in dollars per share)</t>
        </is>
      </c>
      <c r="B15" s="9" t="n">
        <v>4.94</v>
      </c>
      <c r="C15" s="9" t="n">
        <v>4.38</v>
      </c>
      <c r="D15" s="9" t="n">
        <v>3.27</v>
      </c>
    </row>
    <row r="16">
      <c r="A16" s="4" t="inlineStr">
        <is>
          <t>Weighted average grant date fair value, nonvested, ending balance (in dollars per share)</t>
        </is>
      </c>
      <c r="B16" s="5" t="n">
        <v>5.56</v>
      </c>
      <c r="C16" s="5" t="n">
        <v>4.96</v>
      </c>
      <c r="D16" s="5" t="n">
        <v>4.1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RSU Activity) (Details) - $ / shares</t>
        </is>
      </c>
      <c r="B1" s="2" t="inlineStr">
        <is>
          <t>Nov. 02, 2019</t>
        </is>
      </c>
      <c r="C1" s="2" t="inlineStr">
        <is>
          <t>Sep. 30, 2020</t>
        </is>
      </c>
      <c r="D1" s="2" t="inlineStr">
        <is>
          <t>Sep. 30, 2019</t>
        </is>
      </c>
      <c r="E1" s="2" t="inlineStr">
        <is>
          <t>Sep. 30, 2018</t>
        </is>
      </c>
    </row>
    <row r="2">
      <c r="A2" s="3" t="inlineStr">
        <is>
          <t>Share-based Compensation Arrangement by Share-based Payment Award, Non-Option Equity Instruments, Outstanding [Roll Forward]</t>
        </is>
      </c>
    </row>
    <row r="3">
      <c r="A3" s="4" t="inlineStr">
        <is>
          <t>Outstanding at the end of the period (in shares)</t>
        </is>
      </c>
      <c r="C3" s="7" t="n">
        <v>1197000</v>
      </c>
    </row>
    <row r="4">
      <c r="A4" s="4" t="inlineStr">
        <is>
          <t>Vested and expected to vest (shares)</t>
        </is>
      </c>
      <c r="C4" s="7" t="n">
        <v>5264000</v>
      </c>
    </row>
    <row r="5">
      <c r="A5" s="3" t="inlineStr">
        <is>
          <t>Share-based Compensation Arrangement by Share-based Payment Award, Equity Instruments Other than Options, Nonvested, Weighted Average Grant Date Fair Value [Abstract]</t>
        </is>
      </c>
    </row>
    <row r="6">
      <c r="A6" s="4" t="inlineStr">
        <is>
          <t>Weighted average exercise price, vested and expected to vest (in dollars per share)</t>
        </is>
      </c>
      <c r="C6" s="5" t="n">
        <v>10.23</v>
      </c>
    </row>
    <row r="7">
      <c r="A7" s="4" t="inlineStr">
        <is>
          <t>Forfeited (shares)</t>
        </is>
      </c>
      <c r="C7" s="7" t="n">
        <v>-172000</v>
      </c>
      <c r="D7" s="7" t="n">
        <v>-511000</v>
      </c>
      <c r="E7" s="7" t="n">
        <v>-165000</v>
      </c>
    </row>
    <row r="8">
      <c r="A8" s="4" t="inlineStr">
        <is>
          <t>Weighted average grant date fair value, forfeited (in dollars per share)</t>
        </is>
      </c>
      <c r="C8" s="5" t="n">
        <v>4.94</v>
      </c>
      <c r="D8" s="5" t="n">
        <v>4.38</v>
      </c>
      <c r="E8" s="5" t="n">
        <v>3.27</v>
      </c>
    </row>
    <row r="9">
      <c r="A9" s="4" t="inlineStr">
        <is>
          <t>Restricted Stock Units (RSUs) [Member]</t>
        </is>
      </c>
    </row>
    <row r="10">
      <c r="A10" s="3" t="inlineStr">
        <is>
          <t>Share-based Compensation Arrangement by Share-based Payment Award, Non-Option Equity Instruments, Outstanding [Roll Forward]</t>
        </is>
      </c>
    </row>
    <row r="11">
      <c r="A11" s="4" t="inlineStr">
        <is>
          <t>Outstanding at beginning of the period (shares)</t>
        </is>
      </c>
      <c r="C11" s="7" t="n">
        <v>2002000</v>
      </c>
      <c r="D11" s="7" t="n">
        <v>1213000</v>
      </c>
    </row>
    <row r="12">
      <c r="A12" s="4" t="inlineStr">
        <is>
          <t>Granted (shares)</t>
        </is>
      </c>
      <c r="C12" s="7" t="n">
        <v>394000</v>
      </c>
      <c r="D12" s="7" t="n">
        <v>883000</v>
      </c>
    </row>
    <row r="13">
      <c r="A13" s="4" t="inlineStr">
        <is>
          <t>Outstanding at the end of the period (in shares)</t>
        </is>
      </c>
      <c r="C13" s="7" t="n">
        <v>750000</v>
      </c>
      <c r="D13" s="7" t="n">
        <v>2002000</v>
      </c>
      <c r="E13" s="7" t="n">
        <v>1213000</v>
      </c>
    </row>
    <row r="14">
      <c r="A14" s="4" t="inlineStr">
        <is>
          <t>Vested and expected to vest (shares)</t>
        </is>
      </c>
      <c r="C14" s="7" t="n">
        <v>729000</v>
      </c>
    </row>
    <row r="15">
      <c r="A15" s="3" t="inlineStr">
        <is>
          <t>Share-based Compensation Arrangement by Share-based Payment Award, Equity Instruments Other than Options, Nonvested, Weighted Average Grant Date Fair Value [Abstract]</t>
        </is>
      </c>
    </row>
    <row r="16">
      <c r="A16" s="4" t="inlineStr">
        <is>
          <t>Weighted average grant date fair value, nonvested, equity instruments other than options, beginning of the period (in dollar per share)</t>
        </is>
      </c>
      <c r="C16" s="5" t="n">
        <v>17.45</v>
      </c>
      <c r="D16" s="5" t="n">
        <v>20.88</v>
      </c>
    </row>
    <row r="17">
      <c r="A17" s="4" t="inlineStr">
        <is>
          <t>Weighted average grant date fair value, granted (in dollars per share)</t>
        </is>
      </c>
      <c r="C17" s="9" t="n">
        <v>23.05</v>
      </c>
      <c r="D17" s="9" t="n">
        <v>12.69</v>
      </c>
    </row>
    <row r="18">
      <c r="A18" s="4" t="inlineStr">
        <is>
          <t>Weighted average grant date fair value, nonvested, equity instruments other than options, end of the period (in dollar per share)</t>
        </is>
      </c>
      <c r="C18" s="9" t="n">
        <v>17.86</v>
      </c>
      <c r="D18" s="5" t="n">
        <v>17.45</v>
      </c>
      <c r="E18" s="5" t="n">
        <v>20.88</v>
      </c>
    </row>
    <row r="19">
      <c r="A19" s="4" t="inlineStr">
        <is>
          <t>Weighted average exercise price, vested and expected to vest (in dollars per share)</t>
        </is>
      </c>
      <c r="C19" s="5" t="n">
        <v>17.79</v>
      </c>
    </row>
    <row r="20">
      <c r="A20" s="4" t="inlineStr">
        <is>
          <t>Forfeited (shares)</t>
        </is>
      </c>
      <c r="C20" s="7" t="n">
        <v>-91000</v>
      </c>
      <c r="D20" s="7" t="n">
        <v>-70000</v>
      </c>
    </row>
    <row r="21">
      <c r="A21" s="4" t="inlineStr">
        <is>
          <t>Vested and expected to vest (shares)</t>
        </is>
      </c>
      <c r="B21" s="7" t="n">
        <v>-1158000</v>
      </c>
      <c r="C21" s="7" t="n">
        <v>-1555000</v>
      </c>
      <c r="D21" s="7" t="n">
        <v>-24000</v>
      </c>
    </row>
    <row r="22">
      <c r="A22" s="4" t="inlineStr">
        <is>
          <t>Weighted average grant date fair value, vested and expected to vest (in dollars per share)</t>
        </is>
      </c>
      <c r="C22" s="5" t="n">
        <v>18.79</v>
      </c>
      <c r="D22" s="5" t="n">
        <v>20.75</v>
      </c>
    </row>
    <row r="23">
      <c r="A23" s="4" t="inlineStr">
        <is>
          <t>Weighted average grant date fair value, forfeited (in dollars per share)</t>
        </is>
      </c>
      <c r="C23" s="5" t="n">
        <v>15.35</v>
      </c>
      <c r="D23" s="5" t="n">
        <v>15.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Share Based Compensation (Valuation Assumptions for Options Granted) (Details)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Expected volatility, minimum</t>
        </is>
      </c>
      <c r="B4" s="4" t="inlineStr">
        <is>
          <t>24.20%</t>
        </is>
      </c>
      <c r="C4" s="4" t="inlineStr">
        <is>
          <t>26.30%</t>
        </is>
      </c>
      <c r="D4" s="4" t="inlineStr">
        <is>
          <t>23.50%</t>
        </is>
      </c>
    </row>
    <row r="5">
      <c r="A5" s="4" t="inlineStr">
        <is>
          <t>Expected volatility, maximum</t>
        </is>
      </c>
      <c r="B5" s="4" t="inlineStr">
        <is>
          <t>77.10%</t>
        </is>
      </c>
      <c r="C5" s="4" t="inlineStr">
        <is>
          <t>30.00%</t>
        </is>
      </c>
      <c r="D5" s="4" t="inlineStr">
        <is>
          <t>34.30%</t>
        </is>
      </c>
    </row>
    <row r="6">
      <c r="A6" s="4" t="inlineStr">
        <is>
          <t>Risk free rate, minimum</t>
        </is>
      </c>
      <c r="B6" s="4" t="inlineStr">
        <is>
          <t>0.20%</t>
        </is>
      </c>
      <c r="C6" s="4" t="inlineStr">
        <is>
          <t>1.50%</t>
        </is>
      </c>
      <c r="D6" s="4" t="inlineStr">
        <is>
          <t>2.50%</t>
        </is>
      </c>
    </row>
    <row r="7">
      <c r="A7" s="4" t="inlineStr">
        <is>
          <t>Risk free rate, maximum</t>
        </is>
      </c>
      <c r="B7" s="4" t="inlineStr">
        <is>
          <t>1.70%</t>
        </is>
      </c>
      <c r="C7" s="4" t="inlineStr">
        <is>
          <t>2.60%</t>
        </is>
      </c>
      <c r="D7" s="4" t="inlineStr">
        <is>
          <t>2.80%</t>
        </is>
      </c>
    </row>
    <row r="8">
      <c r="A8" s="4" t="inlineStr">
        <is>
          <t>Minimum [Member]</t>
        </is>
      </c>
    </row>
    <row r="9">
      <c r="A9" s="3" t="inlineStr">
        <is>
          <t>Share-based Compensation Arrangement by Share-based Payment Award [Line Items]</t>
        </is>
      </c>
    </row>
    <row r="10">
      <c r="A10" s="4" t="inlineStr">
        <is>
          <t>Expected term (in years)</t>
        </is>
      </c>
      <c r="B10" s="4" t="inlineStr">
        <is>
          <t>5 years 5 months</t>
        </is>
      </c>
      <c r="C10" s="4" t="inlineStr">
        <is>
          <t>5 years 7 months</t>
        </is>
      </c>
      <c r="D10" s="4" t="inlineStr">
        <is>
          <t>6 years</t>
        </is>
      </c>
    </row>
    <row r="11">
      <c r="A11" s="4" t="inlineStr">
        <is>
          <t>Grant date fair value per share of options granted (in dollars per share)</t>
        </is>
      </c>
      <c r="B11" s="5" t="n">
        <v>5.33</v>
      </c>
      <c r="C11" s="5" t="n">
        <v>3.14</v>
      </c>
      <c r="D11" s="5" t="n">
        <v>5.58</v>
      </c>
    </row>
    <row r="12">
      <c r="A12" s="4" t="inlineStr">
        <is>
          <t>Maximum [Member]</t>
        </is>
      </c>
    </row>
    <row r="13">
      <c r="A13" s="3" t="inlineStr">
        <is>
          <t>Share-based Compensation Arrangement by Share-based Payment Award [Line Items]</t>
        </is>
      </c>
    </row>
    <row r="14">
      <c r="A14" s="4" t="inlineStr">
        <is>
          <t>Expected term (in years)</t>
        </is>
      </c>
      <c r="B14" s="4" t="inlineStr">
        <is>
          <t>6 years</t>
        </is>
      </c>
      <c r="C14" s="4" t="inlineStr">
        <is>
          <t>6 years</t>
        </is>
      </c>
      <c r="D14" s="4" t="inlineStr">
        <is>
          <t>6 years 1 month 6 days</t>
        </is>
      </c>
    </row>
    <row r="15">
      <c r="A15" s="4" t="inlineStr">
        <is>
          <t>Grant date fair value per share of options granted (in dollars per share)</t>
        </is>
      </c>
      <c r="B15" s="5" t="n">
        <v>8.56</v>
      </c>
      <c r="C15" s="5" t="n">
        <v>7.06</v>
      </c>
      <c r="D15" s="5" t="n">
        <v>7.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 from Contract with Customer [Text Block]</t>
        </is>
      </c>
      <c r="B4" s="4" t="inlineStr">
        <is>
          <t>Revenue Revenue Recognition The Company recognizes sales of products and services based on the five-step analysis of transactions as provided in Topic 606. For all contracts with customers, the Company first identifies the contract which usually is established when the customer’s purchase order is accepted or acknowledg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to each performance obligation identified in the contract. The Company’s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discounts if the Company would fail to meet certain performance requirements, volume discounts or early payment discounts. To estimate variable consideration, the Company utilizes historical experience and known terms. Variable consideration in contracts for the years ended September 30, 2020 and 2019 was insignificant.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ervice arrangements are recognized as the services are performed. For certain arrangements where there is significant customization to the product and for long-term construction-type sales contracts, revenue may be recognized over time. In these instances, revenue is recognized using a measure of progress that applies an input method based on costs incurred in relation to total estimated costs. These arrangements include large capital water treatment projects, systems and solutions for municipal and industrial applications. The nature of the contracts is generally fixed price with milestone billings. In order for revenue to be recognized over a period of time, the product must have no alternative use and the Company must have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quarterly at a minimum and the cumulative effect of such adjustments are recognized in current operations. The amount of such adjustments have not been material. The Company has made accounting policy elections to exclude all taxes by governmental authorities from the measurement of the transaction price and that long-term construction-type sales contracts, or those contracts for products with significant customization that the total contract price is less than $100 will be recorded at the point in time when the construction is complete.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of approximately $165,563 at September 30, 2020 .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months .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The amount of contract costs was insignificant at September 30, 2020 . The Company offers standard warranties that generally do not represent a separate performance obligation. In certain instances, a warranty is obtained separately from the original equipment sale or the warranty provides incremental services and as such is treated as a separate performance obligation.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s: Year Ended September 30, 2020 2019 Revenue from contracts with customers recognized under Topic 606 $ 1,279,772 $ 1,309,303 Other (1) 149,684 135,138 Total $ 1,429,456 $ 1,444,441 (1) Other revenue relates to revenue recognized from Topic 842 (previously Topic 840), Leases, mainly attributable to long term rentals. Information regarding revenues disaggregated by source of revenue and segment is as follows: Year Ended September 30, 2020 2019 Integrated Solutions and Services Applied Product Technologies Total Integrated Solutions and Services Applied Product Technologies Total Revenue from capital projects $ 257,528 $ 335,227 $ 592,755 $ 219,289 $ 344,097 $ 563,386 Revenue from aftermarket 119,051 128,051 $ 247,102 122,719 165,056 $ 287,775 Revenue from service 567,603 21,996 $ 589,599 568,826 24,454 $ 593,280 Total $ 944,182 $ 485,274 $ 1,429,456 $ 910,834 $ 533,607 $ 1,444,441 Information regarding revenues disaggregated by geographic area is as follows: Year Ended September 30, 2020 2019 United States $ 1,164,634 $ 1,147,649 Europe 108,139 102,998 Asia 77,253 90,273 Canada 65,223 80,083 Australia 14,207 23,438 Total $ 1,429,456 $ 1,444,441 Contract Balances The Company performs its obligations under a contract with a customer by transferring products and/or services in exchange for consideration from the customer. The Company receives payments from customers based on a billing schedule as established in its contracts.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tables below provides a roll-forward of contract assets and contract liabilities balances for the periods presented: Year Ended September 30, Contract assets (a) 2020 2019 Balance at beginning of period $ 73,467 $ 69,147 Cumulative effect of adoption of new accounting standards — (6,106 ) Recognized in current period 347,660 325,289 Reclassified to accounts receivable (342,371 ) (302,055 ) Amounts related to sale of the Memcor product line 2,710 (13,025 ) Foreign currency (707 ) 217 Balance at end of period $ 80,759 $ 73,467 (a) Excludes receivable balances which are disclosed on the Consolidated Balance Sheets. Year Ended September 30, Contract Liabilities 2020 2019 Balance at beginning of period $ 39,051 $ 17,652 Cumulative effect of adoption of new accounting standards — 1,773 Recognized in current period 322,595 319,722 Amounts in beginning balance reclassified to revenue (39,100 ) (20,754 ) Current period amounts reclassified to revenue (295,085 ) (276,002 ) Amounts related to sale of the Memcor product line (700 ) (1,302 ) Foreign currency (502 ) (2,038 ) Balance at end of period $ 26,259 $ 39,0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hare-based compensation expense classified in the Consolidated Statements of Operations) (Detail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Tax cuts and jobs act of 2017, change in tax rate, deferred tax liability, income tax (expense) benefit</t>
        </is>
      </c>
      <c r="C4" s="6" t="n">
        <v>3641</v>
      </c>
    </row>
    <row r="5">
      <c r="A5" s="4" t="inlineStr">
        <is>
          <t>Share-based compensation</t>
        </is>
      </c>
      <c r="B5" s="6" t="n">
        <v>10509</v>
      </c>
      <c r="C5" s="7" t="n">
        <v>19903</v>
      </c>
      <c r="D5" s="6" t="n">
        <v>15742</v>
      </c>
    </row>
    <row r="6">
      <c r="A6" s="4" t="inlineStr">
        <is>
          <t>Cost of services</t>
        </is>
      </c>
    </row>
    <row r="7">
      <c r="A7" s="3" t="inlineStr">
        <is>
          <t>Share-based Compensation Arrangement by Share-based Payment Award [Line Items]</t>
        </is>
      </c>
    </row>
    <row r="8">
      <c r="A8" s="4" t="inlineStr">
        <is>
          <t>Share-based compensation</t>
        </is>
      </c>
      <c r="B8" s="7" t="n">
        <v>91</v>
      </c>
      <c r="C8" s="7" t="n">
        <v>142</v>
      </c>
      <c r="D8" s="7" t="n">
        <v>80</v>
      </c>
    </row>
    <row r="9">
      <c r="A9" s="4" t="inlineStr">
        <is>
          <t>General and administrative expense</t>
        </is>
      </c>
    </row>
    <row r="10">
      <c r="A10" s="3" t="inlineStr">
        <is>
          <t>Share-based Compensation Arrangement by Share-based Payment Award [Line Items]</t>
        </is>
      </c>
    </row>
    <row r="11">
      <c r="A11" s="4" t="inlineStr">
        <is>
          <t>Share-based compensation</t>
        </is>
      </c>
      <c r="B11" s="6" t="n">
        <v>10418</v>
      </c>
      <c r="C11" s="6" t="n">
        <v>19761</v>
      </c>
      <c r="D11" s="6" t="n">
        <v>1566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Comprehensive Loss Components of Accumulated Other Comprehensive Income (Details) - USD ($) $ in Thousands</t>
        </is>
      </c>
      <c r="B1" s="2" t="inlineStr">
        <is>
          <t>12 Months Ended</t>
        </is>
      </c>
    </row>
    <row r="2">
      <c r="B2" s="2" t="inlineStr">
        <is>
          <t>Sep. 30, 2020</t>
        </is>
      </c>
      <c r="C2" s="2" t="inlineStr">
        <is>
          <t>Sep. 30, 2019</t>
        </is>
      </c>
      <c r="D2" s="2" t="inlineStr">
        <is>
          <t>Oct. 01, 2019</t>
        </is>
      </c>
      <c r="E2" s="2" t="inlineStr">
        <is>
          <t>Sep. 30, 2018</t>
        </is>
      </c>
      <c r="F2" s="2" t="inlineStr">
        <is>
          <t>Sep. 30, 2017</t>
        </is>
      </c>
    </row>
    <row r="3">
      <c r="A3" s="3" t="inlineStr">
        <is>
          <t>Accumulated Other Comprehensive Income (Loss) [Line Items]</t>
        </is>
      </c>
    </row>
    <row r="4">
      <c r="A4" s="4" t="inlineStr">
        <is>
          <t>Total accumulated other comprehensive loss</t>
        </is>
      </c>
      <c r="B4" s="6" t="n">
        <v>482063</v>
      </c>
      <c r="C4" s="6" t="n">
        <v>365822</v>
      </c>
      <c r="D4" s="6" t="n">
        <v>364485</v>
      </c>
      <c r="E4" s="6" t="n">
        <v>362016</v>
      </c>
      <c r="F4" s="6" t="n">
        <v>216575</v>
      </c>
    </row>
    <row r="5">
      <c r="A5" s="4" t="inlineStr">
        <is>
          <t>Accumulated Foreign Currency Adjustment Attributable to Parent [Member]</t>
        </is>
      </c>
    </row>
    <row r="6">
      <c r="A6" s="3" t="inlineStr">
        <is>
          <t>Accumulated Other Comprehensive Income (Loss) [Line Items]</t>
        </is>
      </c>
    </row>
    <row r="7">
      <c r="A7" s="4" t="inlineStr">
        <is>
          <t>Total accumulated other comprehensive loss</t>
        </is>
      </c>
      <c r="B7" s="7" t="n">
        <v>-5535</v>
      </c>
      <c r="C7" s="7" t="n">
        <v>-2705</v>
      </c>
    </row>
    <row r="8">
      <c r="A8" s="4" t="inlineStr">
        <is>
          <t>Accumulated Defined Benefit Plans Adjustment Attributable to Parent [Member]</t>
        </is>
      </c>
    </row>
    <row r="9">
      <c r="A9" s="3" t="inlineStr">
        <is>
          <t>Accumulated Other Comprehensive Income (Loss) [Line Items]</t>
        </is>
      </c>
    </row>
    <row r="10">
      <c r="A10" s="4" t="inlineStr">
        <is>
          <t>Total accumulated other comprehensive loss</t>
        </is>
      </c>
      <c r="B10" s="7" t="n">
        <v>-10396</v>
      </c>
      <c r="C10" s="7" t="n">
        <v>-10475</v>
      </c>
    </row>
    <row r="11">
      <c r="A11" s="4" t="inlineStr">
        <is>
          <t>Other comprehensive income (loss), tax expense (benefit)</t>
        </is>
      </c>
      <c r="B11" s="7" t="n">
        <v>839</v>
      </c>
      <c r="C11" s="7" t="n">
        <v>776</v>
      </c>
    </row>
    <row r="12">
      <c r="A12" s="4" t="inlineStr">
        <is>
          <t>Accumulated Gain (Loss), Net, Cash Flow Hedge, Parent [Member]</t>
        </is>
      </c>
    </row>
    <row r="13">
      <c r="A13" s="3" t="inlineStr">
        <is>
          <t>Accumulated Other Comprehensive Income (Loss) [Line Items]</t>
        </is>
      </c>
    </row>
    <row r="14">
      <c r="A14" s="4" t="inlineStr">
        <is>
          <t>Total accumulated other comprehensive loss</t>
        </is>
      </c>
      <c r="B14" s="7" t="n">
        <v>-4541</v>
      </c>
      <c r="C14" s="7" t="n">
        <v>176</v>
      </c>
    </row>
    <row r="15">
      <c r="A15" s="4" t="inlineStr">
        <is>
          <t>Other comprehensive income (loss), tax expense (benefit)</t>
        </is>
      </c>
      <c r="B15" s="7" t="n">
        <v>135</v>
      </c>
      <c r="C15" s="7" t="n">
        <v>135</v>
      </c>
    </row>
    <row r="16">
      <c r="A16" s="4" t="inlineStr">
        <is>
          <t>Accumulated Other Comprehensive Loss</t>
        </is>
      </c>
    </row>
    <row r="17">
      <c r="A17" s="3" t="inlineStr">
        <is>
          <t>Accumulated Other Comprehensive Income (Loss) [Line Items]</t>
        </is>
      </c>
    </row>
    <row r="18">
      <c r="A18" s="4" t="inlineStr">
        <is>
          <t>Total accumulated other comprehensive loss</t>
        </is>
      </c>
      <c r="B18" s="6" t="n">
        <v>-20472</v>
      </c>
      <c r="C18" s="6" t="n">
        <v>-13004</v>
      </c>
      <c r="E18" s="6" t="n">
        <v>-9017</v>
      </c>
      <c r="F18" s="6" t="n">
        <v>-598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Gains (losses) in Accumulated Other Comprehensive Loss (Details) - USD ($) $ in Thousands</t>
        </is>
      </c>
      <c r="B1" s="2" t="inlineStr">
        <is>
          <t>12 Months Ended</t>
        </is>
      </c>
    </row>
    <row r="2">
      <c r="B2" s="2" t="inlineStr">
        <is>
          <t>Sep. 30, 2020</t>
        </is>
      </c>
      <c r="C2" s="2" t="inlineStr">
        <is>
          <t>Sep. 30, 2019</t>
        </is>
      </c>
      <c r="D2" s="2" t="inlineStr">
        <is>
          <t>Sep. 30, 2018</t>
        </is>
      </c>
    </row>
    <row r="3">
      <c r="A3" s="3" t="inlineStr">
        <is>
          <t>AOCI Attributable to Parent, Net of Tax [Roll Forward]</t>
        </is>
      </c>
    </row>
    <row r="4">
      <c r="A4" s="4" t="inlineStr">
        <is>
          <t>Accumulated other comprehensive income (loss), ending balance</t>
        </is>
      </c>
      <c r="B4" s="6" t="n">
        <v>480144</v>
      </c>
    </row>
    <row r="5">
      <c r="A5" s="4" t="inlineStr">
        <is>
          <t>Accumulated Foreign Currency Adjustment Attributable to Parent [Member]</t>
        </is>
      </c>
    </row>
    <row r="6">
      <c r="A6" s="3" t="inlineStr">
        <is>
          <t>AOCI Attributable to Parent, Net of Tax [Roll Forward]</t>
        </is>
      </c>
    </row>
    <row r="7">
      <c r="A7" s="4" t="inlineStr">
        <is>
          <t>Accumulated other comprehensive income (loss), beginning balance</t>
        </is>
      </c>
      <c r="B7" s="7" t="n">
        <v>-2705</v>
      </c>
      <c r="C7" s="6" t="n">
        <v>-4212</v>
      </c>
      <c r="D7" s="6" t="n">
        <v>-739</v>
      </c>
    </row>
    <row r="8">
      <c r="A8" s="4" t="inlineStr">
        <is>
          <t>Other comprehensive (loss) income before reclassifications</t>
        </is>
      </c>
      <c r="B8" s="7" t="n">
        <v>-2830</v>
      </c>
      <c r="C8" s="7" t="n">
        <v>1507</v>
      </c>
      <c r="D8" s="7" t="n">
        <v>-3473</v>
      </c>
    </row>
    <row r="9">
      <c r="A9" s="4" t="inlineStr">
        <is>
          <t>Amounts (loss) reclassified from accumulated other comprehensive loss into earnings</t>
        </is>
      </c>
      <c r="B9" s="7" t="n">
        <v>0</v>
      </c>
      <c r="C9" s="7" t="n">
        <v>0</v>
      </c>
      <c r="D9" s="7" t="n">
        <v>0</v>
      </c>
    </row>
    <row r="10">
      <c r="A10" s="4" t="inlineStr">
        <is>
          <t>Accumulated other comprehensive income (loss), ending balance</t>
        </is>
      </c>
      <c r="B10" s="7" t="n">
        <v>-5535</v>
      </c>
      <c r="C10" s="7" t="n">
        <v>-2705</v>
      </c>
      <c r="D10" s="7" t="n">
        <v>-4212</v>
      </c>
    </row>
    <row r="11">
      <c r="A11" s="4" t="inlineStr">
        <is>
          <t>Accumulated Defined Benefit Plans Adjustment Attributable to Parent [Member]</t>
        </is>
      </c>
    </row>
    <row r="12">
      <c r="A12" s="3" t="inlineStr">
        <is>
          <t>AOCI Attributable to Parent, Net of Tax [Roll Forward]</t>
        </is>
      </c>
    </row>
    <row r="13">
      <c r="A13" s="4" t="inlineStr">
        <is>
          <t>Accumulated other comprehensive income (loss), beginning balance</t>
        </is>
      </c>
      <c r="B13" s="7" t="n">
        <v>-10475</v>
      </c>
      <c r="C13" s="7" t="n">
        <v>-4907</v>
      </c>
      <c r="D13" s="7" t="n">
        <v>-5373</v>
      </c>
    </row>
    <row r="14">
      <c r="A14" s="4" t="inlineStr">
        <is>
          <t>Other comprehensive (loss) income before reclassifications</t>
        </is>
      </c>
      <c r="B14" s="7" t="n">
        <v>-927</v>
      </c>
      <c r="C14" s="7" t="n">
        <v>-5939</v>
      </c>
      <c r="D14" s="7" t="n">
        <v>167</v>
      </c>
    </row>
    <row r="15">
      <c r="A15" s="4" t="inlineStr">
        <is>
          <t>Amounts (loss) reclassified from accumulated other comprehensive loss into earnings</t>
        </is>
      </c>
      <c r="B15" s="7" t="n">
        <v>1006</v>
      </c>
      <c r="C15" s="7" t="n">
        <v>371</v>
      </c>
      <c r="D15" s="7" t="n">
        <v>299</v>
      </c>
    </row>
    <row r="16">
      <c r="A16" s="4" t="inlineStr">
        <is>
          <t>Accumulated other comprehensive income (loss), ending balance</t>
        </is>
      </c>
      <c r="B16" s="7" t="n">
        <v>-10396</v>
      </c>
      <c r="C16" s="7" t="n">
        <v>-10475</v>
      </c>
      <c r="D16" s="7" t="n">
        <v>-4907</v>
      </c>
    </row>
    <row r="17">
      <c r="A17" s="4" t="inlineStr">
        <is>
          <t>Accumulated Gain (Loss), Net, Cash Flow Hedge, Parent [Member]</t>
        </is>
      </c>
    </row>
    <row r="18">
      <c r="A18" s="3" t="inlineStr">
        <is>
          <t>AOCI Attributable to Parent, Net of Tax [Roll Forward]</t>
        </is>
      </c>
    </row>
    <row r="19">
      <c r="A19" s="4" t="inlineStr">
        <is>
          <t>Accumulated other comprehensive income (loss), beginning balance</t>
        </is>
      </c>
      <c r="B19" s="7" t="n">
        <v>176</v>
      </c>
      <c r="C19" s="7" t="n">
        <v>102</v>
      </c>
      <c r="D19" s="7" t="n">
        <v>123</v>
      </c>
    </row>
    <row r="20">
      <c r="A20" s="4" t="inlineStr">
        <is>
          <t>Other comprehensive (loss) income before reclassifications</t>
        </is>
      </c>
      <c r="B20" s="7" t="n">
        <v>-5375</v>
      </c>
      <c r="C20" s="7" t="n">
        <v>-424</v>
      </c>
      <c r="D20" s="7" t="n">
        <v>-118</v>
      </c>
    </row>
    <row r="21">
      <c r="A21" s="4" t="inlineStr">
        <is>
          <t>Amounts (loss) reclassified from accumulated other comprehensive loss into earnings</t>
        </is>
      </c>
      <c r="B21" s="7" t="n">
        <v>658</v>
      </c>
      <c r="C21" s="7" t="n">
        <v>498</v>
      </c>
      <c r="D21" s="7" t="n">
        <v>97</v>
      </c>
    </row>
    <row r="22">
      <c r="A22" s="4" t="inlineStr">
        <is>
          <t>Accumulated other comprehensive income (loss), ending balance</t>
        </is>
      </c>
      <c r="B22" s="6" t="n">
        <v>-4541</v>
      </c>
      <c r="C22" s="6" t="n">
        <v>176</v>
      </c>
      <c r="D22" s="6" t="n">
        <v>10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Concentration of Credit Risk (Details)</t>
        </is>
      </c>
      <c r="B1" s="2" t="inlineStr">
        <is>
          <t>Sep. 30, 2020country</t>
        </is>
      </c>
    </row>
    <row r="2">
      <c r="A2" s="3" t="inlineStr">
        <is>
          <t>Risks and Uncertainties [Abstract]</t>
        </is>
      </c>
    </row>
    <row r="3">
      <c r="A3" s="4" t="inlineStr">
        <is>
          <t>Number of countries in which entity operates</t>
        </is>
      </c>
      <c r="B3" s="7" t="n">
        <v>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centration of Credit Risk - External net revenue, net of intercompany eliminations, and net asset information by region (Details) - USD ($) $ in Thousands</t>
        </is>
      </c>
      <c r="B1" s="2" t="inlineStr">
        <is>
          <t>12 Months Ended</t>
        </is>
      </c>
    </row>
    <row r="2">
      <c r="B2" s="2" t="inlineStr">
        <is>
          <t>Sep. 30, 2020</t>
        </is>
      </c>
      <c r="C2" s="2" t="inlineStr">
        <is>
          <t>Sep. 30, 2019</t>
        </is>
      </c>
      <c r="D2" s="2" t="inlineStr">
        <is>
          <t>Sep. 30, 2018</t>
        </is>
      </c>
      <c r="E2" s="2" t="inlineStr">
        <is>
          <t>Oct. 01, 2019</t>
        </is>
      </c>
    </row>
    <row r="3">
      <c r="A3" s="3" t="inlineStr">
        <is>
          <t>Revenues from External Customers and Long-Lived Assets [Line Items]</t>
        </is>
      </c>
    </row>
    <row r="4">
      <c r="A4" s="4" t="inlineStr">
        <is>
          <t>Revenue</t>
        </is>
      </c>
      <c r="B4" s="6" t="n">
        <v>1429456</v>
      </c>
      <c r="C4" s="6" t="n">
        <v>1444441</v>
      </c>
      <c r="D4" s="6" t="n">
        <v>1339541</v>
      </c>
    </row>
    <row r="5">
      <c r="A5" s="4" t="inlineStr">
        <is>
          <t>Net Assets</t>
        </is>
      </c>
      <c r="B5" s="7" t="n">
        <v>482063</v>
      </c>
      <c r="C5" s="7" t="n">
        <v>365822</v>
      </c>
    </row>
    <row r="6">
      <c r="A6" s="4" t="inlineStr">
        <is>
          <t>Property, plant, and equipment, net</t>
        </is>
      </c>
      <c r="B6" s="7" t="n">
        <v>364461</v>
      </c>
      <c r="C6" s="7" t="n">
        <v>333584</v>
      </c>
      <c r="E6" s="6" t="n">
        <v>336396</v>
      </c>
    </row>
    <row r="7">
      <c r="A7" s="4" t="inlineStr">
        <is>
          <t>United States</t>
        </is>
      </c>
    </row>
    <row r="8">
      <c r="A8" s="3" t="inlineStr">
        <is>
          <t>Revenues from External Customers and Long-Lived Assets [Line Items]</t>
        </is>
      </c>
    </row>
    <row r="9">
      <c r="A9" s="4" t="inlineStr">
        <is>
          <t>Revenue</t>
        </is>
      </c>
      <c r="B9" s="7" t="n">
        <v>1164634</v>
      </c>
      <c r="C9" s="7" t="n">
        <v>1147649</v>
      </c>
      <c r="D9" s="7" t="n">
        <v>1067636</v>
      </c>
    </row>
    <row r="10">
      <c r="A10" s="4" t="inlineStr">
        <is>
          <t>Net Assets</t>
        </is>
      </c>
      <c r="B10" s="7" t="n">
        <v>408330</v>
      </c>
      <c r="C10" s="7" t="n">
        <v>324887</v>
      </c>
    </row>
    <row r="11">
      <c r="A11" s="4" t="inlineStr">
        <is>
          <t>Property, plant, and equipment, net</t>
        </is>
      </c>
      <c r="B11" s="7" t="n">
        <v>347832</v>
      </c>
      <c r="C11" s="7" t="n">
        <v>304088</v>
      </c>
    </row>
    <row r="12">
      <c r="A12" s="4" t="inlineStr">
        <is>
          <t>Rest of World</t>
        </is>
      </c>
    </row>
    <row r="13">
      <c r="A13" s="3" t="inlineStr">
        <is>
          <t>Revenues from External Customers and Long-Lived Assets [Line Items]</t>
        </is>
      </c>
    </row>
    <row r="14">
      <c r="A14" s="4" t="inlineStr">
        <is>
          <t>Revenue</t>
        </is>
      </c>
      <c r="B14" s="7" t="n">
        <v>264822</v>
      </c>
      <c r="C14" s="7" t="n">
        <v>296792</v>
      </c>
      <c r="D14" s="6" t="n">
        <v>271905</v>
      </c>
    </row>
    <row r="15">
      <c r="A15" s="4" t="inlineStr">
        <is>
          <t>Net Assets</t>
        </is>
      </c>
      <c r="B15" s="7" t="n">
        <v>73733</v>
      </c>
      <c r="C15" s="7" t="n">
        <v>40935</v>
      </c>
    </row>
    <row r="16">
      <c r="A16" s="4" t="inlineStr">
        <is>
          <t>Property, plant, and equipment, net</t>
        </is>
      </c>
      <c r="B16" s="6" t="n">
        <v>16629</v>
      </c>
      <c r="C16" s="6" t="n">
        <v>2949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s>
  <sheetData>
    <row r="1">
      <c r="A1" s="1" t="inlineStr">
        <is>
          <t>Leases (Adoption of ASU 2016-02) (Details) - USD ($) $ in Thousands</t>
        </is>
      </c>
      <c r="B1" s="2" t="inlineStr">
        <is>
          <t>12 Months Ended</t>
        </is>
      </c>
    </row>
    <row r="2">
      <c r="B2" s="2" t="inlineStr">
        <is>
          <t>Sep. 30, 2020</t>
        </is>
      </c>
      <c r="C2" s="2" t="inlineStr">
        <is>
          <t>Oct. 01, 2019</t>
        </is>
      </c>
      <c r="D2" s="2" t="inlineStr">
        <is>
          <t>Sep. 30, 2019</t>
        </is>
      </c>
    </row>
    <row r="3">
      <c r="A3" s="3" t="inlineStr">
        <is>
          <t>New Accounting Pronouncements or Change in Accounting Principle [Line Items]</t>
        </is>
      </c>
    </row>
    <row r="4">
      <c r="A4" s="4" t="inlineStr">
        <is>
          <t>Operating Lease, Right-of-Use Asset</t>
        </is>
      </c>
      <c r="B4" s="6" t="n">
        <v>45965</v>
      </c>
      <c r="C4" s="6" t="n">
        <v>42073</v>
      </c>
    </row>
    <row r="5">
      <c r="A5" s="4" t="inlineStr">
        <is>
          <t>Operating lease liabilities</t>
        </is>
      </c>
      <c r="B5" s="7" t="n">
        <v>50563</v>
      </c>
    </row>
    <row r="6">
      <c r="A6" s="4" t="inlineStr">
        <is>
          <t>Accrued expenses and other liabilities</t>
        </is>
      </c>
      <c r="B6" s="7" t="n">
        <v>143389</v>
      </c>
      <c r="C6" s="7" t="n">
        <v>115435</v>
      </c>
      <c r="D6" s="6" t="n">
        <v>101839</v>
      </c>
    </row>
    <row r="7">
      <c r="A7" s="4" t="inlineStr">
        <is>
          <t>Obligations under operating leases, excluding current installments</t>
        </is>
      </c>
      <c r="B7" s="7" t="n">
        <v>37796</v>
      </c>
      <c r="C7" s="7" t="n">
        <v>29308</v>
      </c>
    </row>
    <row r="8">
      <c r="A8" s="4" t="inlineStr">
        <is>
          <t>Prepaid and other current assets</t>
        </is>
      </c>
      <c r="B8" s="7" t="n">
        <v>-18715</v>
      </c>
      <c r="C8" s="7" t="n">
        <v>-21867</v>
      </c>
    </row>
    <row r="9">
      <c r="A9" s="4" t="inlineStr">
        <is>
          <t>Property, plant, and equipment, net</t>
        </is>
      </c>
      <c r="B9" s="7" t="n">
        <v>364461</v>
      </c>
      <c r="C9" s="7" t="n">
        <v>336396</v>
      </c>
      <c r="D9" s="6" t="n">
        <v>333584</v>
      </c>
    </row>
    <row r="10">
      <c r="A10" s="4" t="inlineStr">
        <is>
          <t>Obligations under finance leases, excluding current installments</t>
        </is>
      </c>
      <c r="B10" s="6" t="n">
        <v>26270</v>
      </c>
    </row>
    <row r="11">
      <c r="A11" s="4" t="inlineStr">
        <is>
          <t>Accounting Standards Update [Extensible List]</t>
        </is>
      </c>
      <c r="B11" s="4" t="inlineStr">
        <is>
          <t>us:gaap_AccountingStandardsUpdate201602Member</t>
        </is>
      </c>
    </row>
    <row r="12">
      <c r="A12" s="4" t="inlineStr">
        <is>
          <t>Cumulative Effect, Period of Adoption, Adjustment [Member]</t>
        </is>
      </c>
    </row>
    <row r="13">
      <c r="A13" s="3" t="inlineStr">
        <is>
          <t>New Accounting Pronouncements or Change in Accounting Principle [Line Items]</t>
        </is>
      </c>
    </row>
    <row r="14">
      <c r="A14" s="4" t="inlineStr">
        <is>
          <t>Operating Lease, Right-of-Use Asset</t>
        </is>
      </c>
      <c r="C14" s="7" t="n">
        <v>42073</v>
      </c>
    </row>
    <row r="15">
      <c r="A15" s="4" t="inlineStr">
        <is>
          <t>Operating lease liabilities</t>
        </is>
      </c>
      <c r="C15" s="7" t="n">
        <v>42904</v>
      </c>
    </row>
    <row r="16">
      <c r="A16" s="4" t="inlineStr">
        <is>
          <t>Accrued expenses and other liabilities</t>
        </is>
      </c>
      <c r="C16" s="7" t="n">
        <v>13596</v>
      </c>
    </row>
    <row r="17">
      <c r="A17" s="4" t="inlineStr">
        <is>
          <t>Obligations under operating leases, excluding current installments</t>
        </is>
      </c>
      <c r="C17" s="7" t="n">
        <v>29308</v>
      </c>
    </row>
    <row r="18">
      <c r="A18" s="4" t="inlineStr">
        <is>
          <t>Prepaid and other current assets</t>
        </is>
      </c>
      <c r="C18" s="7" t="n">
        <v>73</v>
      </c>
    </row>
    <row r="19">
      <c r="A19" s="4" t="inlineStr">
        <is>
          <t>Property, plant, and equipment, net</t>
        </is>
      </c>
      <c r="C19" s="7" t="n">
        <v>2812</v>
      </c>
    </row>
    <row r="20">
      <c r="A20" s="4" t="inlineStr">
        <is>
          <t>Obligations under finance leases, excluding current installments</t>
        </is>
      </c>
      <c r="C20" s="6" t="n">
        <v>324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s>
  <sheetData>
    <row r="1">
      <c r="A1" s="1" t="inlineStr">
        <is>
          <t>Leases (Leases, Lessee Disclosures) (Details) - USD ($) $ in Thousands</t>
        </is>
      </c>
      <c r="B1" s="2" t="inlineStr">
        <is>
          <t>12 Months Ended</t>
        </is>
      </c>
    </row>
    <row r="2">
      <c r="B2" s="2" t="inlineStr">
        <is>
          <t>Sep. 30, 2020</t>
        </is>
      </c>
      <c r="C2" s="2" t="inlineStr">
        <is>
          <t>Sep. 30, 2019</t>
        </is>
      </c>
      <c r="D2" s="2" t="inlineStr">
        <is>
          <t>Sep. 30, 2018</t>
        </is>
      </c>
    </row>
    <row r="3">
      <c r="A3" s="3" t="inlineStr">
        <is>
          <t>Leases [Abstract]</t>
        </is>
      </c>
    </row>
    <row r="4">
      <c r="A4" s="4" t="inlineStr">
        <is>
          <t>Amortization of ROU assets</t>
        </is>
      </c>
      <c r="B4" s="6" t="n">
        <v>13738</v>
      </c>
    </row>
    <row r="5">
      <c r="A5" s="4" t="inlineStr">
        <is>
          <t>Interest on lease liabilities</t>
        </is>
      </c>
      <c r="B5" s="7" t="n">
        <v>1981</v>
      </c>
    </row>
    <row r="6">
      <c r="A6" s="4" t="inlineStr">
        <is>
          <t>Operating lease cost</t>
        </is>
      </c>
      <c r="B6" s="7" t="n">
        <v>16052</v>
      </c>
    </row>
    <row r="7">
      <c r="A7" s="4" t="inlineStr">
        <is>
          <t>Short-term lease cost</t>
        </is>
      </c>
      <c r="B7" s="7" t="n">
        <v>4970</v>
      </c>
    </row>
    <row r="8">
      <c r="A8" s="4" t="inlineStr">
        <is>
          <t>Variable lease cost</t>
        </is>
      </c>
      <c r="B8" s="7" t="n">
        <v>0</v>
      </c>
    </row>
    <row r="9">
      <c r="A9" s="4" t="inlineStr">
        <is>
          <t>Sublease income</t>
        </is>
      </c>
      <c r="B9" s="7" t="n">
        <v>-56</v>
      </c>
    </row>
    <row r="10">
      <c r="A10" s="4" t="inlineStr">
        <is>
          <t>Total lease cost</t>
        </is>
      </c>
      <c r="B10" s="7" t="n">
        <v>36685</v>
      </c>
    </row>
    <row r="11">
      <c r="A11" s="4" t="inlineStr">
        <is>
          <t>Rent expense</t>
        </is>
      </c>
      <c r="C11" s="6" t="n">
        <v>20088</v>
      </c>
      <c r="D11" s="6" t="n">
        <v>18864</v>
      </c>
    </row>
    <row r="12">
      <c r="A12" s="4" t="inlineStr">
        <is>
          <t>Operating cash flows from finance leases</t>
        </is>
      </c>
      <c r="B12" s="7" t="n">
        <v>1968</v>
      </c>
    </row>
    <row r="13">
      <c r="A13" s="4" t="inlineStr">
        <is>
          <t>Operating cash flows from operating leases</t>
        </is>
      </c>
      <c r="B13" s="7" t="n">
        <v>16034</v>
      </c>
    </row>
    <row r="14">
      <c r="A14" s="4" t="inlineStr">
        <is>
          <t>Financing cash flows from finance leases</t>
        </is>
      </c>
      <c r="B14" s="7" t="n">
        <v>13459</v>
      </c>
    </row>
    <row r="15">
      <c r="A15" s="4" t="inlineStr">
        <is>
          <t>ROU assets obtained in exchange for new finance lease liabilities</t>
        </is>
      </c>
      <c r="B15" s="7" t="n">
        <v>14934</v>
      </c>
    </row>
    <row r="16">
      <c r="A16" s="4" t="inlineStr">
        <is>
          <t>ROU assets obtained in exchange for new operating lease liabilities</t>
        </is>
      </c>
      <c r="B16" s="7" t="n">
        <v>8456</v>
      </c>
    </row>
    <row r="17">
      <c r="A17" s="4" t="inlineStr">
        <is>
          <t>ROU asset remeasurement</t>
        </is>
      </c>
      <c r="B17" s="6" t="n">
        <v>-960</v>
      </c>
    </row>
    <row r="18">
      <c r="A18" s="4" t="inlineStr">
        <is>
          <t>Weighted average remaining lease term - finance leases</t>
        </is>
      </c>
      <c r="B18" s="4" t="inlineStr">
        <is>
          <t>3 years 10 months 24 days</t>
        </is>
      </c>
    </row>
    <row r="19">
      <c r="A19" s="4" t="inlineStr">
        <is>
          <t>Weighted average remaining lease term - operating leases</t>
        </is>
      </c>
      <c r="B19" s="4" t="inlineStr">
        <is>
          <t>5 years 2 months 12 days</t>
        </is>
      </c>
    </row>
    <row r="20">
      <c r="A20" s="4" t="inlineStr">
        <is>
          <t>Weighted average discount rate - finance leases</t>
        </is>
      </c>
      <c r="B20" s="4" t="inlineStr">
        <is>
          <t>4.60%</t>
        </is>
      </c>
    </row>
    <row r="21">
      <c r="A21" s="4" t="inlineStr">
        <is>
          <t>Weighted average discount rate - operating leases</t>
        </is>
      </c>
      <c r="B21" s="4" t="inlineStr">
        <is>
          <t>4.2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Operating Leases Future Payments) (Details) - USD ($) $ in Thousands</t>
        </is>
      </c>
      <c r="B1" s="2" t="inlineStr">
        <is>
          <t>Sep. 30, 2020</t>
        </is>
      </c>
      <c r="C1" s="2" t="inlineStr">
        <is>
          <t>Oct. 01, 2019</t>
        </is>
      </c>
      <c r="D1" s="2" t="inlineStr">
        <is>
          <t>Sep. 30, 2019</t>
        </is>
      </c>
    </row>
    <row r="2">
      <c r="A2" s="3" t="inlineStr">
        <is>
          <t>Lessee, Lease, Description [Line Items]</t>
        </is>
      </c>
    </row>
    <row r="3">
      <c r="A3" s="4" t="inlineStr">
        <is>
          <t>2021</t>
        </is>
      </c>
      <c r="B3" s="6" t="n">
        <v>14624</v>
      </c>
    </row>
    <row r="4">
      <c r="A4" s="4" t="inlineStr">
        <is>
          <t>2022</t>
        </is>
      </c>
      <c r="B4" s="7" t="n">
        <v>11914</v>
      </c>
    </row>
    <row r="5">
      <c r="A5" s="4" t="inlineStr">
        <is>
          <t>2023</t>
        </is>
      </c>
      <c r="B5" s="7" t="n">
        <v>9622</v>
      </c>
    </row>
    <row r="6">
      <c r="A6" s="4" t="inlineStr">
        <is>
          <t>2024</t>
        </is>
      </c>
      <c r="B6" s="7" t="n">
        <v>7259</v>
      </c>
    </row>
    <row r="7">
      <c r="A7" s="4" t="inlineStr">
        <is>
          <t>2025</t>
        </is>
      </c>
      <c r="B7" s="7" t="n">
        <v>5616</v>
      </c>
    </row>
    <row r="8">
      <c r="A8" s="4" t="inlineStr">
        <is>
          <t>Thereafter</t>
        </is>
      </c>
      <c r="B8" s="7" t="n">
        <v>7704</v>
      </c>
    </row>
    <row r="9">
      <c r="A9" s="4" t="inlineStr">
        <is>
          <t>Total undiscounted lease payments</t>
        </is>
      </c>
      <c r="B9" s="7" t="n">
        <v>56739</v>
      </c>
    </row>
    <row r="10">
      <c r="A10" s="4" t="inlineStr">
        <is>
          <t>Present value adjustment</t>
        </is>
      </c>
      <c r="B10" s="7" t="n">
        <v>-6176</v>
      </c>
    </row>
    <row r="11">
      <c r="A11" s="4" t="inlineStr">
        <is>
          <t>Operating lease liabilities</t>
        </is>
      </c>
      <c r="B11" s="7" t="n">
        <v>50563</v>
      </c>
    </row>
    <row r="12">
      <c r="A12" s="4" t="inlineStr">
        <is>
          <t>Obligations under operating leases, excluding current installments</t>
        </is>
      </c>
      <c r="B12" s="7" t="n">
        <v>37796</v>
      </c>
      <c r="C12" s="6" t="n">
        <v>29308</v>
      </c>
    </row>
    <row r="13">
      <c r="A13" s="4" t="inlineStr">
        <is>
          <t>Accrued Liabilities</t>
        </is>
      </c>
    </row>
    <row r="14">
      <c r="A14" s="3" t="inlineStr">
        <is>
          <t>Lessee, Lease, Description [Line Items]</t>
        </is>
      </c>
    </row>
    <row r="15">
      <c r="A15" s="4" t="inlineStr">
        <is>
          <t>Less current installments of obligations under operating leases</t>
        </is>
      </c>
      <c r="B15" s="6" t="n">
        <v>12767</v>
      </c>
      <c r="D15"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Lease Assets) (Details) - Equipment [Member] - USD ($) $ in Thousands</t>
        </is>
      </c>
      <c r="B1" s="2" t="inlineStr">
        <is>
          <t>Sep. 30, 2020</t>
        </is>
      </c>
      <c r="C1" s="2" t="inlineStr">
        <is>
          <t>Sep. 30, 2019</t>
        </is>
      </c>
    </row>
    <row r="2">
      <c r="A2" s="3" t="inlineStr">
        <is>
          <t>Lessee, Lease, Description [Line Items]</t>
        </is>
      </c>
    </row>
    <row r="3">
      <c r="A3" s="4" t="inlineStr">
        <is>
          <t>Gross carrying amount</t>
        </is>
      </c>
      <c r="B3" s="6" t="n">
        <v>89254</v>
      </c>
      <c r="C3" s="6" t="n">
        <v>69760</v>
      </c>
    </row>
    <row r="4">
      <c r="A4" s="4" t="inlineStr">
        <is>
          <t>Net carrying amount</t>
        </is>
      </c>
      <c r="B4" s="6" t="n">
        <v>36577</v>
      </c>
      <c r="C4" s="6" t="n">
        <v>3633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Leases (Finance Lease Maturities) (Details) $ in Thousands</t>
        </is>
      </c>
      <c r="B1" s="2" t="inlineStr">
        <is>
          <t>Sep. 30, 2020USD ($)</t>
        </is>
      </c>
    </row>
    <row r="2">
      <c r="A2" s="3" t="inlineStr">
        <is>
          <t>Leases [Abstract]</t>
        </is>
      </c>
    </row>
    <row r="3">
      <c r="A3" s="4" t="inlineStr">
        <is>
          <t>2021</t>
        </is>
      </c>
      <c r="B3" s="6" t="n">
        <v>12944</v>
      </c>
    </row>
    <row r="4">
      <c r="A4" s="4" t="inlineStr">
        <is>
          <t>2022</t>
        </is>
      </c>
      <c r="B4" s="7" t="n">
        <v>10603</v>
      </c>
    </row>
    <row r="5">
      <c r="A5" s="4" t="inlineStr">
        <is>
          <t>2023</t>
        </is>
      </c>
      <c r="B5" s="7" t="n">
        <v>8003</v>
      </c>
    </row>
    <row r="6">
      <c r="A6" s="4" t="inlineStr">
        <is>
          <t>2024</t>
        </is>
      </c>
      <c r="B6" s="7" t="n">
        <v>5601</v>
      </c>
    </row>
    <row r="7">
      <c r="A7" s="4" t="inlineStr">
        <is>
          <t>2025</t>
        </is>
      </c>
      <c r="B7" s="7" t="n">
        <v>3060</v>
      </c>
    </row>
    <row r="8">
      <c r="A8" s="4" t="inlineStr">
        <is>
          <t>Thereafter</t>
        </is>
      </c>
      <c r="B8" s="7" t="n">
        <v>1115</v>
      </c>
    </row>
    <row r="9">
      <c r="A9" s="4" t="inlineStr">
        <is>
          <t>Total undiscounted lease payments</t>
        </is>
      </c>
      <c r="B9" s="7" t="n">
        <v>41326</v>
      </c>
    </row>
    <row r="10">
      <c r="A10" s="4" t="inlineStr">
        <is>
          <t>Present value adjustment</t>
        </is>
      </c>
      <c r="B10" s="7" t="n">
        <v>-3694</v>
      </c>
    </row>
    <row r="11">
      <c r="A11" s="4" t="inlineStr">
        <is>
          <t>Finance lease liabilities</t>
        </is>
      </c>
      <c r="B11" s="7" t="n">
        <v>37632</v>
      </c>
    </row>
    <row r="12">
      <c r="A12" s="4" t="inlineStr">
        <is>
          <t>Less current installments of obligations under finance leases</t>
        </is>
      </c>
      <c r="B12" s="7" t="n">
        <v>11362</v>
      </c>
    </row>
    <row r="13">
      <c r="A13" s="4" t="inlineStr">
        <is>
          <t>Obligations under finance leases, excluding current installments</t>
        </is>
      </c>
      <c r="B13" s="6" t="n">
        <v>2627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t>
        </is>
      </c>
      <c r="B4" s="4" t="inlineStr">
        <is>
          <t>Fair Value Measurements As of September 30, 2020 and 2019 , the fair values of cash and cash equivalents, accounts receivable and accounts payable approximate carrying values due to the short maturity of these items. The Company measures the fair value of pension plan assets and liabilities, deferred compensation and plan assets and liabilities on a recurring basis pursuant to ASC Topic 820. ASC Topic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For the years ended September 30, 2020 and 2019 , there were no transfers between Level 1 and 2 of the fair value hierarchy. Net Asset Value Quoted Market Significant Other Significant As of September 30, 2020 Assets: Pension plan Cash $ — $ 15,061 $ — $ — Government Securities 4,924 — — — Liability Driven Investment 3,604 — — — Guernsey Unit Trust 1,881 — — — Global Absolute Return 2,060 — — — Deferred compensation plan assets Trust Assets — 55 — — Insurance — — 19,804 — Foreign currency forward contracts — — 140 — Liabilities: Pension plan — — (47,389 ) — Deferred compensation plan liabilities — — (21,439 ) — Long‑term debt — — (872,441 ) — Interest rate swap — — (4,669 ) — Foreign currency forward contracts — — (47 ) — Earn-outs related to acquisitions — — — (295 ) Option and Purchase Right — — — (7,739 ) As of September 30, 2019 Assets: Pension plan Cash $ — $ 14,607 $ — $ — Government Securities 4,703 — — — Liability Driven Investment 3,261 — — — Guernsey Unit Trust 997 — — — Global Absolute Return 1,957 — — — Deferred compensation plan assets Trust Assets — 16 — — Insurance — — 18,684 — Interest rate cap — — 19 — Foreign currency forward contracts — — 278 — Liabilities: Pension plan — — (42,948 ) — Deferred compensation plan liabilities — — (21,318 ) — Long‑term debt — — (979,357 ) — Foreign currency forward contracts — — (154 ) — Earn-outs related to acquisitions — — — (1,545 ) The pension plan assets and liabilities and deferred compensation assets and liabilities are included in other non-current assets and other non-current liabilities on the Consolidated Balance Sheets at September 30, 2020 and 2019 . The Company records contingent consideration arrangements at fair value on a recurring basis and the associated balances presented as of September 30, 2020 and 2019 are earn-outs related to acquisitions. See Note 3 , “Acquisitions and Divestitures” for further discussion regarding the earn-outs recorded for specific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 A rollforward of the activity in the Company’s fair value of earn-outs related to acquisitions is as follows: Current Portion (1) Long-term Portion (2) Total Balance at September 30, 2018 $ 770 $ 1,146 $ 1,916 Payments (1,650 ) — (1,650 ) Reclassifications 212 (212 ) — Fair value increase 1,283 — 1,283 Foreign currency (4 ) — (4 ) Balance at September 30, 2019 $ 611 $ 934 $ 1,545 Reclassifications 204 — 204 Payments (187 ) — (187 ) Fair value adjustment (333 ) (934 ) (1,267 ) Balance at September 30, 2020 $ 295 $ — $ 295 (1) Included in Accrued expenses and other liabilities on the Consolidated Balance Sheets . (2) Included in Other non‑current liabilities on the Consolidated Balance Sheets . Pursuant to the acquisition of Frontier, the Company recorded a liability for the Option and Purchase Right to purchase the remaining 40% interest. The fair value of the options is based upon significant unobservable inputs including future earnings and other market factors. Significant changes in these inputs would result in corresponding increases or decreases in the fair value of the options each period until the purchase of the remaining 40% interest has occurred. Changes in the fair value can result from earnings achieved over the passage of time and will be recorded in Interest expense in the Consolidated Statements of Operations. As of September 30, 2020 , $0 is included in Accrued expenses and other liabilities related to the Option and $7,739 related to the Purchase Right is included in Other non‑current liabilities on the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Lessor Operating Lease Future Receivables) (Details) $ in Thousands</t>
        </is>
      </c>
      <c r="B1" s="2" t="inlineStr">
        <is>
          <t>Sep. 30, 2020USD ($)</t>
        </is>
      </c>
    </row>
    <row r="2">
      <c r="A2" s="3" t="inlineStr">
        <is>
          <t>Leases [Abstract]</t>
        </is>
      </c>
    </row>
    <row r="3">
      <c r="A3" s="4" t="inlineStr">
        <is>
          <t>2021</t>
        </is>
      </c>
      <c r="B3" s="6" t="n">
        <v>109312</v>
      </c>
    </row>
    <row r="4">
      <c r="A4" s="4" t="inlineStr">
        <is>
          <t>2022</t>
        </is>
      </c>
      <c r="B4" s="7" t="n">
        <v>62618</v>
      </c>
    </row>
    <row r="5">
      <c r="A5" s="4" t="inlineStr">
        <is>
          <t>2023</t>
        </is>
      </c>
      <c r="B5" s="7" t="n">
        <v>44686</v>
      </c>
    </row>
    <row r="6">
      <c r="A6" s="4" t="inlineStr">
        <is>
          <t>2024</t>
        </is>
      </c>
      <c r="B6" s="7" t="n">
        <v>30827</v>
      </c>
    </row>
    <row r="7">
      <c r="A7" s="4" t="inlineStr">
        <is>
          <t>2025</t>
        </is>
      </c>
      <c r="B7" s="7" t="n">
        <v>25097</v>
      </c>
    </row>
    <row r="8">
      <c r="A8" s="4" t="inlineStr">
        <is>
          <t>Thereafter</t>
        </is>
      </c>
      <c r="B8" s="7" t="n">
        <v>155564</v>
      </c>
    </row>
    <row r="9">
      <c r="A9" s="4" t="inlineStr">
        <is>
          <t>Lessor, Operating Lease, Payments to be Received</t>
        </is>
      </c>
      <c r="B9" s="6" t="n">
        <v>4281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etters of Credit and Surety Bonds) (Details) - USD ($) $ in Thousands</t>
        </is>
      </c>
      <c r="B1" s="2" t="inlineStr">
        <is>
          <t>12 Months Ended</t>
        </is>
      </c>
    </row>
    <row r="2">
      <c r="B2" s="2" t="inlineStr">
        <is>
          <t>Sep. 30, 2020</t>
        </is>
      </c>
      <c r="C2" s="2" t="inlineStr">
        <is>
          <t>Sep. 30, 2019</t>
        </is>
      </c>
    </row>
    <row r="3">
      <c r="A3" s="3" t="inlineStr">
        <is>
          <t>Other Commitments [Line Items]</t>
        </is>
      </c>
    </row>
    <row r="4">
      <c r="A4" s="4" t="inlineStr">
        <is>
          <t>Line of credit facility, remaining borrowing capacity</t>
        </is>
      </c>
      <c r="B4" s="6" t="n">
        <v>45000</v>
      </c>
      <c r="C4" s="6" t="n">
        <v>45000</v>
      </c>
    </row>
    <row r="5">
      <c r="A5" s="4" t="inlineStr">
        <is>
          <t>Debt instrument, unused borrowing capacity, amount</t>
        </is>
      </c>
      <c r="B5" s="7" t="n">
        <v>32037</v>
      </c>
      <c r="C5" s="7" t="n">
        <v>32044</v>
      </c>
    </row>
    <row r="6">
      <c r="A6" s="4" t="inlineStr">
        <is>
          <t>Surety Bond [Member]</t>
        </is>
      </c>
    </row>
    <row r="7">
      <c r="A7" s="3" t="inlineStr">
        <is>
          <t>Other Commitments [Line Items]</t>
        </is>
      </c>
    </row>
    <row r="8">
      <c r="A8" s="4" t="inlineStr">
        <is>
          <t>Guarantor Obligations, Maximum Exposure, Undiscounted</t>
        </is>
      </c>
      <c r="B8" s="7" t="n">
        <v>230000</v>
      </c>
      <c r="C8" s="7" t="n">
        <v>220000</v>
      </c>
    </row>
    <row r="9">
      <c r="A9" s="4" t="inlineStr">
        <is>
          <t>Guarantor Obligations, Current Carrying Value</t>
        </is>
      </c>
      <c r="B9" s="7" t="n">
        <v>152990</v>
      </c>
      <c r="C9" s="7" t="n">
        <v>144717</v>
      </c>
    </row>
    <row r="10">
      <c r="A10" s="4" t="inlineStr">
        <is>
          <t>Guarantor Obligations, Remaining Surety Bonds Available</t>
        </is>
      </c>
      <c r="B10" s="6" t="n">
        <v>77010</v>
      </c>
      <c r="C10" s="6" t="n">
        <v>75283</v>
      </c>
    </row>
    <row r="11">
      <c r="A11" s="4" t="inlineStr">
        <is>
          <t>Minimum [Member] | Surety Bond [Member]</t>
        </is>
      </c>
    </row>
    <row r="12">
      <c r="A12" s="3" t="inlineStr">
        <is>
          <t>Other Commitments [Line Items]</t>
        </is>
      </c>
    </row>
    <row r="13">
      <c r="A13" s="4" t="inlineStr">
        <is>
          <t>Letter of Credit, Guarantee, Bond Commitments, Expiration Period</t>
        </is>
      </c>
      <c r="B13" s="4" t="inlineStr">
        <is>
          <t>12 months</t>
        </is>
      </c>
    </row>
    <row r="14">
      <c r="A14" s="4" t="inlineStr">
        <is>
          <t>Maximum [Member] | Surety Bond [Member]</t>
        </is>
      </c>
    </row>
    <row r="15">
      <c r="A15" s="3" t="inlineStr">
        <is>
          <t>Other Commitments [Line Items]</t>
        </is>
      </c>
    </row>
    <row r="16">
      <c r="A16" s="4" t="inlineStr">
        <is>
          <t>Letter of Credit, Guarantee, Bond Commitments, Expiration Period</t>
        </is>
      </c>
      <c r="B16" s="4" t="inlineStr">
        <is>
          <t>10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Sep. 30, 2020</t>
        </is>
      </c>
      <c r="C1" s="2" t="inlineStr">
        <is>
          <t>Oct. 01, 2019</t>
        </is>
      </c>
      <c r="D1" s="2" t="inlineStr">
        <is>
          <t>Sep. 30, 2019</t>
        </is>
      </c>
    </row>
    <row r="2">
      <c r="A2" s="3" t="inlineStr">
        <is>
          <t>Lessee, Lease, Description [Line Items]</t>
        </is>
      </c>
    </row>
    <row r="3">
      <c r="A3" s="4" t="inlineStr">
        <is>
          <t>Salaries, wages and other benefits</t>
        </is>
      </c>
      <c r="B3" s="6" t="n">
        <v>67766</v>
      </c>
      <c r="D3" s="6" t="n">
        <v>35206</v>
      </c>
    </row>
    <row r="4">
      <c r="A4" s="4" t="inlineStr">
        <is>
          <t>Obligation under finance leases</t>
        </is>
      </c>
      <c r="B4" s="7" t="n">
        <v>11362</v>
      </c>
      <c r="D4" s="7" t="n">
        <v>17859</v>
      </c>
    </row>
    <row r="5">
      <c r="A5" s="4" t="inlineStr">
        <is>
          <t>Third party commissions</t>
        </is>
      </c>
      <c r="B5" s="7" t="n">
        <v>9270</v>
      </c>
      <c r="D5" s="7" t="n">
        <v>11394</v>
      </c>
    </row>
    <row r="6">
      <c r="A6" s="4" t="inlineStr">
        <is>
          <t>Taxes, other than income</t>
        </is>
      </c>
      <c r="B6" s="7" t="n">
        <v>5316</v>
      </c>
      <c r="D6" s="7" t="n">
        <v>5215</v>
      </c>
    </row>
    <row r="7">
      <c r="A7" s="4" t="inlineStr">
        <is>
          <t>Insurance liabilities</t>
        </is>
      </c>
      <c r="B7" s="7" t="n">
        <v>3954</v>
      </c>
      <c r="D7" s="7" t="n">
        <v>4895</v>
      </c>
    </row>
    <row r="8">
      <c r="A8" s="4" t="inlineStr">
        <is>
          <t>Provisions for litigation</t>
        </is>
      </c>
      <c r="B8" s="7" t="n">
        <v>2580</v>
      </c>
      <c r="D8" s="7" t="n">
        <v>1533</v>
      </c>
    </row>
    <row r="9">
      <c r="A9" s="4" t="inlineStr">
        <is>
          <t>Severance payments</t>
        </is>
      </c>
      <c r="B9" s="7" t="n">
        <v>970</v>
      </c>
      <c r="D9" s="7" t="n">
        <v>655</v>
      </c>
    </row>
    <row r="10">
      <c r="A10" s="4" t="inlineStr">
        <is>
          <t>Earn-outs related to acquisitions</t>
        </is>
      </c>
      <c r="B10" s="7" t="n">
        <v>295</v>
      </c>
      <c r="D10" s="7" t="n">
        <v>611</v>
      </c>
    </row>
    <row r="11">
      <c r="A11" s="4" t="inlineStr">
        <is>
          <t>Other</t>
        </is>
      </c>
      <c r="B11" s="7" t="n">
        <v>29109</v>
      </c>
      <c r="D11" s="7" t="n">
        <v>24471</v>
      </c>
    </row>
    <row r="12">
      <c r="A12" s="4" t="inlineStr">
        <is>
          <t>Accrued expenses and other liabilities</t>
        </is>
      </c>
      <c r="B12" s="7" t="n">
        <v>143389</v>
      </c>
      <c r="C12" s="6" t="n">
        <v>115435</v>
      </c>
      <c r="D12" s="7" t="n">
        <v>101839</v>
      </c>
    </row>
    <row r="13">
      <c r="A13" s="4" t="inlineStr">
        <is>
          <t>Accrued Liabilities</t>
        </is>
      </c>
    </row>
    <row r="14">
      <c r="A14" s="3" t="inlineStr">
        <is>
          <t>Lessee, Lease, Description [Line Items]</t>
        </is>
      </c>
    </row>
    <row r="15">
      <c r="A15" s="4" t="inlineStr">
        <is>
          <t>Obligation under operating leases</t>
        </is>
      </c>
      <c r="B15" s="6" t="n">
        <v>12767</v>
      </c>
      <c r="D1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 width="21" customWidth="1" min="14" max="14"/>
  </cols>
  <sheetData>
    <row r="1">
      <c r="A1" s="1" t="inlineStr">
        <is>
          <t>Business Segments (Details) $ in Thousands</t>
        </is>
      </c>
      <c r="B1" s="2" t="inlineStr">
        <is>
          <t>Oct. 29, 2018segment</t>
        </is>
      </c>
      <c r="C1" s="2" t="inlineStr">
        <is>
          <t>Sep. 30, 2020USD ($)segment</t>
        </is>
      </c>
      <c r="D1" s="2" t="inlineStr">
        <is>
          <t>Jun. 30, 2020USD ($)</t>
        </is>
      </c>
      <c r="E1" s="2" t="inlineStr">
        <is>
          <t>Mar. 31, 2020USD ($)</t>
        </is>
      </c>
      <c r="F1" s="2" t="inlineStr">
        <is>
          <t>Dec. 31, 2019USD ($)</t>
        </is>
      </c>
      <c r="G1" s="2" t="inlineStr">
        <is>
          <t>Sep. 30, 2019USD ($)</t>
        </is>
      </c>
      <c r="H1" s="2" t="inlineStr">
        <is>
          <t>Jun. 30, 2019USD ($)</t>
        </is>
      </c>
      <c r="I1" s="2" t="inlineStr">
        <is>
          <t>Mar. 31, 2019USD ($)</t>
        </is>
      </c>
      <c r="J1" s="2" t="inlineStr">
        <is>
          <t>Dec. 31, 2018USD ($)</t>
        </is>
      </c>
      <c r="K1" s="2" t="inlineStr">
        <is>
          <t>Sep. 30, 2020USD ($)segment</t>
        </is>
      </c>
      <c r="L1" s="2" t="inlineStr">
        <is>
          <t>Sep. 30, 2019USD ($)</t>
        </is>
      </c>
      <c r="M1" s="2" t="inlineStr">
        <is>
          <t>Sep. 30, 2018USD ($)</t>
        </is>
      </c>
      <c r="N1" s="2" t="inlineStr">
        <is>
          <t>Oct. 01, 2019USD ($)</t>
        </is>
      </c>
    </row>
    <row r="2">
      <c r="A2" s="3" t="inlineStr">
        <is>
          <t>Segment Reporting [Abstract]</t>
        </is>
      </c>
    </row>
    <row r="3">
      <c r="A3" s="4" t="inlineStr">
        <is>
          <t>Number of reportable segments | segment</t>
        </is>
      </c>
      <c r="B3" s="7" t="n">
        <v>3</v>
      </c>
      <c r="C3" s="7" t="n">
        <v>2</v>
      </c>
      <c r="K3" s="7" t="n">
        <v>2</v>
      </c>
    </row>
    <row r="4">
      <c r="A4" s="3" t="inlineStr">
        <is>
          <t>Segment Reporting Information [Line Items]</t>
        </is>
      </c>
    </row>
    <row r="5">
      <c r="A5" s="4" t="inlineStr">
        <is>
          <t>Revenue</t>
        </is>
      </c>
      <c r="K5" s="6" t="n">
        <v>1429456</v>
      </c>
      <c r="L5" s="6" t="n">
        <v>1444441</v>
      </c>
      <c r="M5" s="6" t="n">
        <v>1339541</v>
      </c>
    </row>
    <row r="6">
      <c r="A6" s="4" t="inlineStr">
        <is>
          <t>Sales to external customers</t>
        </is>
      </c>
      <c r="C6" s="6" t="n">
        <v>383861</v>
      </c>
      <c r="D6" s="6" t="n">
        <v>347827</v>
      </c>
      <c r="E6" s="6" t="n">
        <v>351663</v>
      </c>
      <c r="F6" s="6" t="n">
        <v>346105</v>
      </c>
      <c r="G6" s="6" t="n">
        <v>412468</v>
      </c>
      <c r="H6" s="6" t="n">
        <v>360343</v>
      </c>
      <c r="I6" s="6" t="n">
        <v>348628</v>
      </c>
      <c r="J6" s="6" t="n">
        <v>323002</v>
      </c>
      <c r="K6" s="7" t="n">
        <v>1429456</v>
      </c>
      <c r="L6" s="7" t="n">
        <v>1444441</v>
      </c>
      <c r="M6" s="7" t="n">
        <v>1339541</v>
      </c>
    </row>
    <row r="7">
      <c r="A7" s="4" t="inlineStr">
        <is>
          <t>Earnings before interest, taxes, depreciation and amortization (EBITDA)</t>
        </is>
      </c>
      <c r="K7" s="7" t="n">
        <v>168448</v>
      </c>
      <c r="L7" s="7" t="n">
        <v>59672</v>
      </c>
      <c r="M7" s="7" t="n">
        <v>66846</v>
      </c>
    </row>
    <row r="8">
      <c r="A8" s="4" t="inlineStr">
        <is>
          <t>Depreciation and amortization</t>
        </is>
      </c>
      <c r="K8" s="7" t="n">
        <v>107268</v>
      </c>
      <c r="L8" s="7" t="n">
        <v>98236</v>
      </c>
      <c r="M8" s="7" t="n">
        <v>85860</v>
      </c>
    </row>
    <row r="9">
      <c r="A9" s="4" t="inlineStr">
        <is>
          <t>Interest expense</t>
        </is>
      </c>
      <c r="C9" s="7" t="n">
        <v>-9362</v>
      </c>
      <c r="D9" s="7" t="n">
        <v>-10485</v>
      </c>
      <c r="E9" s="7" t="n">
        <v>-13252</v>
      </c>
      <c r="F9" s="7" t="n">
        <v>-13583</v>
      </c>
      <c r="G9" s="7" t="n">
        <v>-14797</v>
      </c>
      <c r="H9" s="7" t="n">
        <v>-14842</v>
      </c>
      <c r="I9" s="7" t="n">
        <v>-14474</v>
      </c>
      <c r="J9" s="7" t="n">
        <v>-14443</v>
      </c>
      <c r="K9" s="7" t="n">
        <v>-46682</v>
      </c>
      <c r="L9" s="7" t="n">
        <v>-58556</v>
      </c>
      <c r="M9" s="7" t="n">
        <v>-57580</v>
      </c>
    </row>
    <row r="10">
      <c r="A10" s="4" t="inlineStr">
        <is>
          <t>Income before income taxes</t>
        </is>
      </c>
      <c r="K10" s="7" t="n">
        <v>121766</v>
      </c>
      <c r="L10" s="7" t="n">
        <v>1116</v>
      </c>
      <c r="M10" s="7" t="n">
        <v>9266</v>
      </c>
    </row>
    <row r="11">
      <c r="A11" s="4" t="inlineStr">
        <is>
          <t>Income tax expense</t>
        </is>
      </c>
      <c r="C11" s="7" t="n">
        <v>-4035</v>
      </c>
      <c r="D11" s="7" t="n">
        <v>-740</v>
      </c>
      <c r="E11" s="7" t="n">
        <v>7</v>
      </c>
      <c r="F11" s="7" t="n">
        <v>-2603</v>
      </c>
      <c r="G11" s="7" t="n">
        <v>-10721</v>
      </c>
      <c r="H11" s="7" t="n">
        <v>-7959</v>
      </c>
      <c r="I11" s="7" t="n">
        <v>4579</v>
      </c>
      <c r="J11" s="7" t="n">
        <v>4514</v>
      </c>
      <c r="K11" s="7" t="n">
        <v>-7371</v>
      </c>
      <c r="L11" s="7" t="n">
        <v>-9587</v>
      </c>
      <c r="M11" s="7" t="n">
        <v>-1382</v>
      </c>
    </row>
    <row r="12">
      <c r="A12" s="4" t="inlineStr">
        <is>
          <t>Net income (loss)</t>
        </is>
      </c>
      <c r="C12" s="7" t="n">
        <v>31138</v>
      </c>
      <c r="D12" s="6" t="n">
        <v>21841</v>
      </c>
      <c r="E12" s="6" t="n">
        <v>7910</v>
      </c>
      <c r="F12" s="6" t="n">
        <v>53506</v>
      </c>
      <c r="G12" s="7" t="n">
        <v>1954</v>
      </c>
      <c r="H12" s="6" t="n">
        <v>4290</v>
      </c>
      <c r="I12" s="6" t="n">
        <v>1573</v>
      </c>
      <c r="J12" s="6" t="n">
        <v>-16288</v>
      </c>
      <c r="K12" s="7" t="n">
        <v>114395</v>
      </c>
      <c r="L12" s="7" t="n">
        <v>-8471</v>
      </c>
      <c r="M12" s="7" t="n">
        <v>7884</v>
      </c>
    </row>
    <row r="13">
      <c r="A13" s="4" t="inlineStr">
        <is>
          <t>Capital expenditures</t>
        </is>
      </c>
      <c r="K13" s="7" t="n">
        <v>88456</v>
      </c>
      <c r="L13" s="7" t="n">
        <v>88869</v>
      </c>
      <c r="M13" s="7" t="n">
        <v>80713</v>
      </c>
    </row>
    <row r="14">
      <c r="A14" s="4" t="inlineStr">
        <is>
          <t>Assets</t>
        </is>
      </c>
      <c r="C14" s="7" t="n">
        <v>1844458</v>
      </c>
      <c r="G14" s="7" t="n">
        <v>1737848</v>
      </c>
      <c r="K14" s="7" t="n">
        <v>1844458</v>
      </c>
      <c r="L14" s="7" t="n">
        <v>1737848</v>
      </c>
      <c r="N14" s="6" t="n">
        <v>1782660</v>
      </c>
    </row>
    <row r="15">
      <c r="A15" s="4" t="inlineStr">
        <is>
          <t>Goodwill</t>
        </is>
      </c>
      <c r="C15" s="7" t="n">
        <v>397205</v>
      </c>
      <c r="G15" s="7" t="n">
        <v>392890</v>
      </c>
      <c r="K15" s="7" t="n">
        <v>397205</v>
      </c>
      <c r="L15" s="7" t="n">
        <v>392890</v>
      </c>
      <c r="M15" s="7" t="n">
        <v>411346</v>
      </c>
    </row>
    <row r="16">
      <c r="A16" s="4" t="inlineStr">
        <is>
          <t>Integrated Solutions and Services</t>
        </is>
      </c>
    </row>
    <row r="17">
      <c r="A17" s="3" t="inlineStr">
        <is>
          <t>Segment Reporting Information [Line Items]</t>
        </is>
      </c>
    </row>
    <row r="18">
      <c r="A18" s="4" t="inlineStr">
        <is>
          <t>Sales to external customers</t>
        </is>
      </c>
      <c r="K18" s="7" t="n">
        <v>944182</v>
      </c>
      <c r="L18" s="7" t="n">
        <v>910834</v>
      </c>
    </row>
    <row r="19">
      <c r="A19" s="4" t="inlineStr">
        <is>
          <t>Capital expenditures</t>
        </is>
      </c>
      <c r="K19" s="7" t="n">
        <v>75551</v>
      </c>
      <c r="L19" s="7" t="n">
        <v>73656</v>
      </c>
      <c r="M19" s="7" t="n">
        <v>58464</v>
      </c>
    </row>
    <row r="20">
      <c r="A20" s="4" t="inlineStr">
        <is>
          <t>Goodwill</t>
        </is>
      </c>
      <c r="M20" s="7" t="n">
        <v>224370</v>
      </c>
    </row>
    <row r="21">
      <c r="A21" s="4" t="inlineStr">
        <is>
          <t>Applied Product Technologies</t>
        </is>
      </c>
    </row>
    <row r="22">
      <c r="A22" s="3" t="inlineStr">
        <is>
          <t>Segment Reporting Information [Line Items]</t>
        </is>
      </c>
    </row>
    <row r="23">
      <c r="A23" s="4" t="inlineStr">
        <is>
          <t>Sales to external customers</t>
        </is>
      </c>
      <c r="K23" s="7" t="n">
        <v>485274</v>
      </c>
      <c r="L23" s="7" t="n">
        <v>533607</v>
      </c>
    </row>
    <row r="24">
      <c r="A24" s="4" t="inlineStr">
        <is>
          <t>Capital expenditures</t>
        </is>
      </c>
      <c r="K24" s="7" t="n">
        <v>6237</v>
      </c>
      <c r="L24" s="7" t="n">
        <v>7589</v>
      </c>
      <c r="M24" s="7" t="n">
        <v>11501</v>
      </c>
    </row>
    <row r="25">
      <c r="A25" s="4" t="inlineStr">
        <is>
          <t>Goodwill</t>
        </is>
      </c>
      <c r="M25" s="7" t="n">
        <v>186976</v>
      </c>
    </row>
    <row r="26">
      <c r="A26" s="4" t="inlineStr">
        <is>
          <t>Operating Segments [Member]</t>
        </is>
      </c>
    </row>
    <row r="27">
      <c r="A27" s="3" t="inlineStr">
        <is>
          <t>Segment Reporting Information [Line Items]</t>
        </is>
      </c>
    </row>
    <row r="28">
      <c r="A28" s="4" t="inlineStr">
        <is>
          <t>Revenue</t>
        </is>
      </c>
      <c r="K28" s="7" t="n">
        <v>1514177</v>
      </c>
      <c r="L28" s="7" t="n">
        <v>1551317</v>
      </c>
      <c r="M28" s="7" t="n">
        <v>1424142</v>
      </c>
    </row>
    <row r="29">
      <c r="A29" s="4" t="inlineStr">
        <is>
          <t>Operating Segments [Member] | Integrated Solutions and Services</t>
        </is>
      </c>
    </row>
    <row r="30">
      <c r="A30" s="3" t="inlineStr">
        <is>
          <t>Segment Reporting Information [Line Items]</t>
        </is>
      </c>
    </row>
    <row r="31">
      <c r="A31" s="4" t="inlineStr">
        <is>
          <t>Revenue</t>
        </is>
      </c>
      <c r="K31" s="7" t="n">
        <v>954542</v>
      </c>
      <c r="L31" s="7" t="n">
        <v>919985</v>
      </c>
      <c r="M31" s="7" t="n">
        <v>844851</v>
      </c>
    </row>
    <row r="32">
      <c r="A32" s="4" t="inlineStr">
        <is>
          <t>Sales to external customers</t>
        </is>
      </c>
      <c r="K32" s="7" t="n">
        <v>944182</v>
      </c>
      <c r="M32" s="7" t="n">
        <v>835634</v>
      </c>
    </row>
    <row r="33">
      <c r="A33" s="4" t="inlineStr">
        <is>
          <t>Earnings before interest, taxes, depreciation and amortization (EBITDA)</t>
        </is>
      </c>
      <c r="K33" s="7" t="n">
        <v>145655</v>
      </c>
      <c r="L33" s="7" t="n">
        <v>148593</v>
      </c>
      <c r="M33" s="7" t="n">
        <v>138043</v>
      </c>
    </row>
    <row r="34">
      <c r="A34" s="4" t="inlineStr">
        <is>
          <t>Depreciation and amortization</t>
        </is>
      </c>
      <c r="K34" s="7" t="n">
        <v>67489</v>
      </c>
      <c r="L34" s="7" t="n">
        <v>57217</v>
      </c>
      <c r="M34" s="7" t="n">
        <v>48781</v>
      </c>
    </row>
    <row r="35">
      <c r="A35" s="4" t="inlineStr">
        <is>
          <t>Assets</t>
        </is>
      </c>
      <c r="C35" s="7" t="n">
        <v>835307</v>
      </c>
      <c r="G35" s="7" t="n">
        <v>762707</v>
      </c>
      <c r="K35" s="7" t="n">
        <v>835307</v>
      </c>
      <c r="L35" s="7" t="n">
        <v>762707</v>
      </c>
    </row>
    <row r="36">
      <c r="A36" s="4" t="inlineStr">
        <is>
          <t>Goodwill</t>
        </is>
      </c>
      <c r="C36" s="7" t="n">
        <v>224381</v>
      </c>
      <c r="G36" s="7" t="n">
        <v>222013</v>
      </c>
      <c r="K36" s="7" t="n">
        <v>224381</v>
      </c>
      <c r="L36" s="7" t="n">
        <v>222013</v>
      </c>
    </row>
    <row r="37">
      <c r="A37" s="4" t="inlineStr">
        <is>
          <t>Operating Segments [Member] | Applied Product Technologies</t>
        </is>
      </c>
    </row>
    <row r="38">
      <c r="A38" s="3" t="inlineStr">
        <is>
          <t>Segment Reporting Information [Line Items]</t>
        </is>
      </c>
    </row>
    <row r="39">
      <c r="A39" s="4" t="inlineStr">
        <is>
          <t>Revenue</t>
        </is>
      </c>
      <c r="K39" s="7" t="n">
        <v>559635</v>
      </c>
      <c r="L39" s="7" t="n">
        <v>631332</v>
      </c>
      <c r="M39" s="7" t="n">
        <v>579291</v>
      </c>
    </row>
    <row r="40">
      <c r="A40" s="4" t="inlineStr">
        <is>
          <t>Sales to external customers</t>
        </is>
      </c>
      <c r="K40" s="7" t="n">
        <v>485274</v>
      </c>
      <c r="M40" s="7" t="n">
        <v>503907</v>
      </c>
    </row>
    <row r="41">
      <c r="A41" s="4" t="inlineStr">
        <is>
          <t>Earnings before interest, taxes, depreciation and amortization (EBITDA)</t>
        </is>
      </c>
      <c r="K41" s="7" t="n">
        <v>134258</v>
      </c>
      <c r="L41" s="7" t="n">
        <v>69377</v>
      </c>
      <c r="M41" s="7" t="n">
        <v>71948</v>
      </c>
    </row>
    <row r="42">
      <c r="A42" s="4" t="inlineStr">
        <is>
          <t>Depreciation and amortization</t>
        </is>
      </c>
      <c r="K42" s="7" t="n">
        <v>14226</v>
      </c>
      <c r="L42" s="7" t="n">
        <v>17675</v>
      </c>
      <c r="M42" s="7" t="n">
        <v>16734</v>
      </c>
    </row>
    <row r="43">
      <c r="A43" s="4" t="inlineStr">
        <is>
          <t>Assets</t>
        </is>
      </c>
      <c r="C43" s="7" t="n">
        <v>598701</v>
      </c>
      <c r="G43" s="7" t="n">
        <v>657879</v>
      </c>
      <c r="K43" s="7" t="n">
        <v>598701</v>
      </c>
      <c r="L43" s="7" t="n">
        <v>657879</v>
      </c>
    </row>
    <row r="44">
      <c r="A44" s="4" t="inlineStr">
        <is>
          <t>Goodwill</t>
        </is>
      </c>
      <c r="C44" s="7" t="n">
        <v>172824</v>
      </c>
      <c r="G44" s="7" t="n">
        <v>170877</v>
      </c>
      <c r="K44" s="7" t="n">
        <v>172824</v>
      </c>
      <c r="L44" s="7" t="n">
        <v>170877</v>
      </c>
    </row>
    <row r="45">
      <c r="A45" s="4" t="inlineStr">
        <is>
          <t>Intersegment Eliminations [Member]</t>
        </is>
      </c>
    </row>
    <row r="46">
      <c r="A46" s="3" t="inlineStr">
        <is>
          <t>Segment Reporting Information [Line Items]</t>
        </is>
      </c>
    </row>
    <row r="47">
      <c r="A47" s="4" t="inlineStr">
        <is>
          <t>Sales to external customers</t>
        </is>
      </c>
      <c r="K47" s="7" t="n">
        <v>84721</v>
      </c>
      <c r="L47" s="7" t="n">
        <v>106876</v>
      </c>
      <c r="M47" s="7" t="n">
        <v>84601</v>
      </c>
    </row>
    <row r="48">
      <c r="A48" s="4" t="inlineStr">
        <is>
          <t>Intersegment Eliminations [Member] | Integrated Solutions and Services</t>
        </is>
      </c>
    </row>
    <row r="49">
      <c r="A49" s="3" t="inlineStr">
        <is>
          <t>Segment Reporting Information [Line Items]</t>
        </is>
      </c>
    </row>
    <row r="50">
      <c r="A50" s="4" t="inlineStr">
        <is>
          <t>Sales to external customers</t>
        </is>
      </c>
      <c r="K50" s="7" t="n">
        <v>10360</v>
      </c>
      <c r="L50" s="7" t="n">
        <v>9151</v>
      </c>
      <c r="M50" s="7" t="n">
        <v>9217</v>
      </c>
    </row>
    <row r="51">
      <c r="A51" s="4" t="inlineStr">
        <is>
          <t>Intersegment Eliminations [Member] | Applied Product Technologies</t>
        </is>
      </c>
    </row>
    <row r="52">
      <c r="A52" s="3" t="inlineStr">
        <is>
          <t>Segment Reporting Information [Line Items]</t>
        </is>
      </c>
    </row>
    <row r="53">
      <c r="A53" s="4" t="inlineStr">
        <is>
          <t>Sales to external customers</t>
        </is>
      </c>
      <c r="K53" s="7" t="n">
        <v>74361</v>
      </c>
      <c r="L53" s="7" t="n">
        <v>97725</v>
      </c>
      <c r="M53" s="7" t="n">
        <v>75384</v>
      </c>
    </row>
    <row r="54">
      <c r="A54" s="4" t="inlineStr">
        <is>
          <t>Corporate, Non-Segment [Member]</t>
        </is>
      </c>
    </row>
    <row r="55">
      <c r="A55" s="3" t="inlineStr">
        <is>
          <t>Segment Reporting Information [Line Items]</t>
        </is>
      </c>
    </row>
    <row r="56">
      <c r="A56" s="4" t="inlineStr">
        <is>
          <t>Earnings before interest, taxes, depreciation and amortization (EBITDA)</t>
        </is>
      </c>
      <c r="K56" s="7" t="n">
        <v>-111465</v>
      </c>
      <c r="L56" s="7" t="n">
        <v>-158298</v>
      </c>
      <c r="M56" s="7" t="n">
        <v>-143145</v>
      </c>
    </row>
    <row r="57">
      <c r="A57" s="4" t="inlineStr">
        <is>
          <t>Depreciation and amortization</t>
        </is>
      </c>
      <c r="K57" s="7" t="n">
        <v>25553</v>
      </c>
      <c r="L57" s="7" t="n">
        <v>23344</v>
      </c>
      <c r="M57" s="7" t="n">
        <v>20345</v>
      </c>
    </row>
    <row r="58">
      <c r="A58" s="4" t="inlineStr">
        <is>
          <t>Capital expenditures</t>
        </is>
      </c>
      <c r="K58" s="7" t="n">
        <v>6668</v>
      </c>
      <c r="L58" s="7" t="n">
        <v>7624</v>
      </c>
      <c r="M58" s="6" t="n">
        <v>10748</v>
      </c>
    </row>
    <row r="59">
      <c r="A59" s="4" t="inlineStr">
        <is>
          <t>Assets</t>
        </is>
      </c>
      <c r="C59" s="6" t="n">
        <v>410450</v>
      </c>
      <c r="G59" s="6" t="n">
        <v>317262</v>
      </c>
      <c r="K59" s="6" t="n">
        <v>410450</v>
      </c>
      <c r="L59" s="6" t="n">
        <v>31726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umerator:</t>
        </is>
      </c>
    </row>
    <row r="4">
      <c r="A4" s="4" t="inlineStr">
        <is>
          <t>Net income (loss) attributable to Evoqua Water Technologies Corp.</t>
        </is>
      </c>
      <c r="B4" s="6" t="n">
        <v>31308</v>
      </c>
      <c r="C4" s="6" t="n">
        <v>21384</v>
      </c>
      <c r="D4" s="6" t="n">
        <v>7812</v>
      </c>
      <c r="E4" s="6" t="n">
        <v>53145</v>
      </c>
      <c r="F4" s="6" t="n">
        <v>1688</v>
      </c>
      <c r="G4" s="6" t="n">
        <v>4135</v>
      </c>
      <c r="H4" s="6" t="n">
        <v>1384</v>
      </c>
      <c r="I4" s="6" t="n">
        <v>-16730</v>
      </c>
      <c r="J4" s="6" t="n">
        <v>113649</v>
      </c>
      <c r="K4" s="6" t="n">
        <v>-9523</v>
      </c>
      <c r="L4" s="6" t="n">
        <v>6135</v>
      </c>
    </row>
    <row r="5">
      <c r="A5" s="3" t="inlineStr">
        <is>
          <t>Denominator:</t>
        </is>
      </c>
    </row>
    <row r="6">
      <c r="A6" s="4" t="inlineStr">
        <is>
          <t>Denominator for basic net income per common share—weighted average shares</t>
        </is>
      </c>
      <c r="J6" s="7" t="n">
        <v>116721</v>
      </c>
      <c r="K6" s="7" t="n">
        <v>114703</v>
      </c>
      <c r="L6" s="7" t="n">
        <v>113944</v>
      </c>
    </row>
    <row r="7">
      <c r="A7" s="3" t="inlineStr">
        <is>
          <t>Effect of dilutive securities:</t>
        </is>
      </c>
    </row>
    <row r="8">
      <c r="A8" s="4" t="inlineStr">
        <is>
          <t>Share‑based compensation</t>
        </is>
      </c>
      <c r="J8" s="7" t="n">
        <v>4342</v>
      </c>
      <c r="K8" s="7" t="n">
        <v>0</v>
      </c>
      <c r="L8" s="7" t="n">
        <v>6221</v>
      </c>
    </row>
    <row r="9">
      <c r="A9" s="4" t="inlineStr">
        <is>
          <t>Denominator for diluted net loss per common share—adjusted weighted average shares</t>
        </is>
      </c>
      <c r="J9" s="7" t="n">
        <v>121063</v>
      </c>
      <c r="K9" s="7" t="n">
        <v>114703</v>
      </c>
      <c r="L9" s="7" t="n">
        <v>120165</v>
      </c>
    </row>
    <row r="10">
      <c r="A10" s="4" t="inlineStr">
        <is>
          <t>Basic income (loss) per common share</t>
        </is>
      </c>
      <c r="B10" s="5" t="n">
        <v>0.26</v>
      </c>
      <c r="C10" s="5" t="n">
        <v>0.18</v>
      </c>
      <c r="D10" s="5" t="n">
        <v>0.07000000000000001</v>
      </c>
      <c r="E10" s="5" t="n">
        <v>0.46</v>
      </c>
      <c r="F10" s="5" t="n">
        <v>0.01</v>
      </c>
      <c r="G10" s="5" t="n">
        <v>0.04</v>
      </c>
      <c r="H10" s="5" t="n">
        <v>0.01</v>
      </c>
      <c r="I10" s="5" t="n">
        <v>-0.15</v>
      </c>
      <c r="J10" s="5" t="n">
        <v>0.97</v>
      </c>
      <c r="K10" s="5" t="n">
        <v>-0.08</v>
      </c>
      <c r="L10" s="5" t="n">
        <v>0.05</v>
      </c>
    </row>
    <row r="11">
      <c r="A11" s="4" t="inlineStr">
        <is>
          <t>Diluted income (loss) per common share</t>
        </is>
      </c>
      <c r="B11" s="5" t="n">
        <v>0.26</v>
      </c>
      <c r="C11" s="5" t="n">
        <v>0.18</v>
      </c>
      <c r="D11" s="5" t="n">
        <v>0.06</v>
      </c>
      <c r="E11" s="5" t="n">
        <v>0.44</v>
      </c>
      <c r="F11" s="5" t="n">
        <v>0.01</v>
      </c>
      <c r="G11" s="5" t="n">
        <v>0.03</v>
      </c>
      <c r="H11" s="5" t="n">
        <v>0.01</v>
      </c>
      <c r="I11" s="5" t="n">
        <v>-0.15</v>
      </c>
      <c r="J11" s="5" t="n">
        <v>0.9399999999999999</v>
      </c>
      <c r="K11" s="5" t="n">
        <v>-0.08</v>
      </c>
      <c r="L11" s="5" t="n">
        <v>0.05</v>
      </c>
    </row>
    <row r="12">
      <c r="A12" s="4" t="inlineStr">
        <is>
          <t>Share-based Payment Arrangement, Option [Member]</t>
        </is>
      </c>
    </row>
    <row r="13">
      <c r="A13" s="3" t="inlineStr">
        <is>
          <t>Antidilutive Securities Excluded from Computation of Earnings Per Share [Line Items]</t>
        </is>
      </c>
    </row>
    <row r="14">
      <c r="A14" s="4" t="inlineStr">
        <is>
          <t>Antidilutive Securities Excluded from Computation of Earnings Per Share, Amount</t>
        </is>
      </c>
      <c r="K14" s="7" t="n">
        <v>2512</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ndensed Financial Information Disclosure [Abstract]</t>
        </is>
      </c>
    </row>
    <row r="4">
      <c r="A4" s="4" t="inlineStr">
        <is>
          <t>Revenue from product sales and services</t>
        </is>
      </c>
      <c r="B4" s="6" t="n">
        <v>383861</v>
      </c>
      <c r="C4" s="6" t="n">
        <v>347827</v>
      </c>
      <c r="D4" s="6" t="n">
        <v>351663</v>
      </c>
      <c r="E4" s="6" t="n">
        <v>346105</v>
      </c>
      <c r="F4" s="6" t="n">
        <v>412468</v>
      </c>
      <c r="G4" s="6" t="n">
        <v>360343</v>
      </c>
      <c r="H4" s="6" t="n">
        <v>348628</v>
      </c>
      <c r="I4" s="6" t="n">
        <v>323002</v>
      </c>
      <c r="J4" s="6" t="n">
        <v>1429456</v>
      </c>
      <c r="K4" s="6" t="n">
        <v>1444441</v>
      </c>
      <c r="L4" s="6" t="n">
        <v>1339541</v>
      </c>
    </row>
    <row r="5">
      <c r="A5" s="4" t="inlineStr">
        <is>
          <t>Gross profit</t>
        </is>
      </c>
      <c r="B5" s="7" t="n">
        <v>122648</v>
      </c>
      <c r="C5" s="7" t="n">
        <v>110234</v>
      </c>
      <c r="D5" s="7" t="n">
        <v>111206</v>
      </c>
      <c r="E5" s="7" t="n">
        <v>105715</v>
      </c>
      <c r="F5" s="7" t="n">
        <v>130327</v>
      </c>
      <c r="G5" s="7" t="n">
        <v>111294</v>
      </c>
      <c r="H5" s="7" t="n">
        <v>95611</v>
      </c>
      <c r="I5" s="7" t="n">
        <v>88730</v>
      </c>
      <c r="J5" s="7" t="n">
        <v>449803</v>
      </c>
      <c r="K5" s="7" t="n">
        <v>425962</v>
      </c>
      <c r="L5" s="7" t="n">
        <v>404733</v>
      </c>
    </row>
    <row r="6">
      <c r="A6" s="4" t="inlineStr">
        <is>
          <t>Interest expense</t>
        </is>
      </c>
      <c r="B6" s="7" t="n">
        <v>-9362</v>
      </c>
      <c r="C6" s="7" t="n">
        <v>-10485</v>
      </c>
      <c r="D6" s="7" t="n">
        <v>-13252</v>
      </c>
      <c r="E6" s="7" t="n">
        <v>-13583</v>
      </c>
      <c r="F6" s="7" t="n">
        <v>-14797</v>
      </c>
      <c r="G6" s="7" t="n">
        <v>-14842</v>
      </c>
      <c r="H6" s="7" t="n">
        <v>-14474</v>
      </c>
      <c r="I6" s="7" t="n">
        <v>-14443</v>
      </c>
      <c r="J6" s="7" t="n">
        <v>-46682</v>
      </c>
      <c r="K6" s="7" t="n">
        <v>-58556</v>
      </c>
      <c r="L6" s="7" t="n">
        <v>-57580</v>
      </c>
    </row>
    <row r="7">
      <c r="A7" s="4" t="inlineStr">
        <is>
          <t>Income tax (expense) benefit</t>
        </is>
      </c>
      <c r="B7" s="7" t="n">
        <v>-4035</v>
      </c>
      <c r="C7" s="7" t="n">
        <v>-740</v>
      </c>
      <c r="D7" s="7" t="n">
        <v>7</v>
      </c>
      <c r="E7" s="7" t="n">
        <v>-2603</v>
      </c>
      <c r="F7" s="7" t="n">
        <v>-10721</v>
      </c>
      <c r="G7" s="7" t="n">
        <v>-7959</v>
      </c>
      <c r="H7" s="7" t="n">
        <v>4579</v>
      </c>
      <c r="I7" s="7" t="n">
        <v>4514</v>
      </c>
      <c r="J7" s="7" t="n">
        <v>-7371</v>
      </c>
      <c r="K7" s="7" t="n">
        <v>-9587</v>
      </c>
      <c r="L7" s="7" t="n">
        <v>-1382</v>
      </c>
    </row>
    <row r="8">
      <c r="A8" s="4" t="inlineStr">
        <is>
          <t>Net income</t>
        </is>
      </c>
      <c r="B8" s="7" t="n">
        <v>31138</v>
      </c>
      <c r="C8" s="7" t="n">
        <v>21841</v>
      </c>
      <c r="D8" s="7" t="n">
        <v>7910</v>
      </c>
      <c r="E8" s="7" t="n">
        <v>53506</v>
      </c>
      <c r="F8" s="7" t="n">
        <v>1954</v>
      </c>
      <c r="G8" s="7" t="n">
        <v>4290</v>
      </c>
      <c r="H8" s="7" t="n">
        <v>1573</v>
      </c>
      <c r="I8" s="7" t="n">
        <v>-16288</v>
      </c>
      <c r="J8" s="7" t="n">
        <v>114395</v>
      </c>
      <c r="K8" s="7" t="n">
        <v>-8471</v>
      </c>
      <c r="L8" s="7" t="n">
        <v>7884</v>
      </c>
    </row>
    <row r="9">
      <c r="A9" s="4" t="inlineStr">
        <is>
          <t>Net income (loss) attributable to Evoqua Water Technologies Corp.</t>
        </is>
      </c>
      <c r="B9" s="6" t="n">
        <v>31308</v>
      </c>
      <c r="C9" s="6" t="n">
        <v>21384</v>
      </c>
      <c r="D9" s="6" t="n">
        <v>7812</v>
      </c>
      <c r="E9" s="6" t="n">
        <v>53145</v>
      </c>
      <c r="F9" s="6" t="n">
        <v>1688</v>
      </c>
      <c r="G9" s="6" t="n">
        <v>4135</v>
      </c>
      <c r="H9" s="6" t="n">
        <v>1384</v>
      </c>
      <c r="I9" s="6" t="n">
        <v>-16730</v>
      </c>
      <c r="J9" s="6" t="n">
        <v>113649</v>
      </c>
      <c r="K9" s="6" t="n">
        <v>-9523</v>
      </c>
      <c r="L9" s="6" t="n">
        <v>6135</v>
      </c>
    </row>
    <row r="10">
      <c r="A10" s="4" t="inlineStr">
        <is>
          <t>Basic income (loss) per common share</t>
        </is>
      </c>
      <c r="B10" s="5" t="n">
        <v>0.26</v>
      </c>
      <c r="C10" s="5" t="n">
        <v>0.18</v>
      </c>
      <c r="D10" s="5" t="n">
        <v>0.07000000000000001</v>
      </c>
      <c r="E10" s="5" t="n">
        <v>0.46</v>
      </c>
      <c r="F10" s="5" t="n">
        <v>0.01</v>
      </c>
      <c r="G10" s="5" t="n">
        <v>0.04</v>
      </c>
      <c r="H10" s="5" t="n">
        <v>0.01</v>
      </c>
      <c r="I10" s="5" t="n">
        <v>-0.15</v>
      </c>
      <c r="J10" s="5" t="n">
        <v>0.97</v>
      </c>
      <c r="K10" s="5" t="n">
        <v>-0.08</v>
      </c>
      <c r="L10" s="5" t="n">
        <v>0.05</v>
      </c>
    </row>
    <row r="11">
      <c r="A11" s="4" t="inlineStr">
        <is>
          <t>Diluted income (loss) per common share</t>
        </is>
      </c>
      <c r="B11" s="5" t="n">
        <v>0.26</v>
      </c>
      <c r="C11" s="5" t="n">
        <v>0.18</v>
      </c>
      <c r="D11" s="5" t="n">
        <v>0.06</v>
      </c>
      <c r="E11" s="5" t="n">
        <v>0.44</v>
      </c>
      <c r="F11" s="5" t="n">
        <v>0.01</v>
      </c>
      <c r="G11" s="5" t="n">
        <v>0.03</v>
      </c>
      <c r="H11" s="5" t="n">
        <v>0.01</v>
      </c>
      <c r="I11" s="5" t="n">
        <v>-0.15</v>
      </c>
      <c r="J11" s="5" t="n">
        <v>0.9399999999999999</v>
      </c>
      <c r="K11" s="5" t="n">
        <v>-0.08</v>
      </c>
      <c r="L11" s="5" t="n">
        <v>0.05</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Evoqua Water Technologies Corp. Condensed Consolidated Balance Sheets (Details) - USD ($) $ / shares in Units, $ in Thousands</t>
        </is>
      </c>
      <c r="B1" s="2" t="inlineStr">
        <is>
          <t>Sep. 30, 2020</t>
        </is>
      </c>
      <c r="C1" s="2" t="inlineStr">
        <is>
          <t>Oct. 01, 2019</t>
        </is>
      </c>
      <c r="D1" s="2" t="inlineStr">
        <is>
          <t>Sep. 30, 2019</t>
        </is>
      </c>
      <c r="E1" s="2" t="inlineStr">
        <is>
          <t>Sep. 30, 2018</t>
        </is>
      </c>
    </row>
    <row r="2">
      <c r="A2" s="3" t="inlineStr">
        <is>
          <t>Condensed Financial Statements, Captions [Line Items]</t>
        </is>
      </c>
    </row>
    <row r="3">
      <c r="A3" s="4" t="inlineStr">
        <is>
          <t>Current assets</t>
        </is>
      </c>
      <c r="B3" s="6" t="n">
        <v>695712</v>
      </c>
      <c r="C3" s="6" t="n">
        <v>637220</v>
      </c>
    </row>
    <row r="4">
      <c r="A4" s="4" t="inlineStr">
        <is>
          <t>Cash and cash equivalents</t>
        </is>
      </c>
      <c r="B4" s="7" t="n">
        <v>193001</v>
      </c>
      <c r="D4" s="6" t="n">
        <v>109881</v>
      </c>
      <c r="E4" s="6" t="n">
        <v>82365</v>
      </c>
    </row>
    <row r="5">
      <c r="A5" s="4" t="inlineStr">
        <is>
          <t>Prepaid and other current assets</t>
        </is>
      </c>
      <c r="B5" s="7" t="n">
        <v>18715</v>
      </c>
      <c r="C5" s="7" t="n">
        <v>21867</v>
      </c>
    </row>
    <row r="6">
      <c r="A6" s="4" t="inlineStr">
        <is>
          <t>Total assets</t>
        </is>
      </c>
      <c r="B6" s="7" t="n">
        <v>1844458</v>
      </c>
      <c r="C6" s="7" t="n">
        <v>1782660</v>
      </c>
      <c r="D6" s="7" t="n">
        <v>1737848</v>
      </c>
    </row>
    <row r="7">
      <c r="A7" s="4" t="inlineStr">
        <is>
          <t>Total liabilities</t>
        </is>
      </c>
      <c r="B7" s="7" t="n">
        <v>1362395</v>
      </c>
      <c r="C7" s="7" t="n">
        <v>1418175</v>
      </c>
    </row>
    <row r="8">
      <c r="A8" s="4" t="inlineStr">
        <is>
          <t>Common stock, par value $0.01: authorized 1,000,000 shares; issued 119,486 shares, outstanding 117,291 at September 30, 2020; issued 116,008, outstanding 114,344 shares at September 30, 2019</t>
        </is>
      </c>
      <c r="B8" s="7" t="n">
        <v>1189</v>
      </c>
      <c r="D8" s="7" t="n">
        <v>1154</v>
      </c>
    </row>
    <row r="9">
      <c r="A9" s="4" t="inlineStr">
        <is>
          <t>Treasury stock: 2,195 shares at September 30, 2020 and 1,664 shares at September 30, 2019</t>
        </is>
      </c>
      <c r="B9" s="7" t="n">
        <v>-2837</v>
      </c>
      <c r="D9" s="7" t="n">
        <v>-2837</v>
      </c>
    </row>
    <row r="10">
      <c r="A10" s="4" t="inlineStr">
        <is>
          <t>Additional paid‑in capital</t>
        </is>
      </c>
      <c r="B10" s="7" t="n">
        <v>564928</v>
      </c>
      <c r="D10" s="6" t="n">
        <v>552422</v>
      </c>
    </row>
    <row r="11">
      <c r="A11" s="4" t="inlineStr">
        <is>
          <t>Retained deficit</t>
        </is>
      </c>
      <c r="B11" s="7" t="n">
        <v>-62664</v>
      </c>
      <c r="C11" s="7" t="n">
        <v>-176313</v>
      </c>
    </row>
    <row r="12">
      <c r="A12" s="4" t="inlineStr">
        <is>
          <t>Total Evoqua Water Technologies Corp. equity</t>
        </is>
      </c>
      <c r="B12" s="7" t="n">
        <v>480144</v>
      </c>
      <c r="C12" s="7" t="n">
        <v>361422</v>
      </c>
    </row>
    <row r="13">
      <c r="A13" s="4" t="inlineStr">
        <is>
          <t>Total liabilities and shareholders’ equity</t>
        </is>
      </c>
      <c r="B13" s="6" t="n">
        <v>1844458</v>
      </c>
      <c r="C13" s="6" t="n">
        <v>1782660</v>
      </c>
    </row>
    <row r="14">
      <c r="A14" s="4" t="inlineStr">
        <is>
          <t>Common stock, par value (in USD per share)</t>
        </is>
      </c>
      <c r="B14" s="5" t="n">
        <v>0.01</v>
      </c>
      <c r="D14" s="5" t="n">
        <v>0.01</v>
      </c>
    </row>
    <row r="15">
      <c r="A15" s="4" t="inlineStr">
        <is>
          <t>Common stock authorized (in shares)</t>
        </is>
      </c>
      <c r="B15" s="7" t="n">
        <v>1000000000</v>
      </c>
      <c r="D15" s="7" t="n">
        <v>1000000000</v>
      </c>
    </row>
    <row r="16">
      <c r="A16" s="4" t="inlineStr">
        <is>
          <t>Common stock issued (in shares)</t>
        </is>
      </c>
      <c r="B16" s="7" t="n">
        <v>119486000</v>
      </c>
      <c r="D16" s="7" t="n">
        <v>116008000</v>
      </c>
    </row>
    <row r="17">
      <c r="A17" s="4" t="inlineStr">
        <is>
          <t>Common stock outstanding (in shares)</t>
        </is>
      </c>
      <c r="B17" s="7" t="n">
        <v>117291000</v>
      </c>
      <c r="D17" s="7" t="n">
        <v>114344000</v>
      </c>
    </row>
    <row r="18">
      <c r="A18" s="4" t="inlineStr">
        <is>
          <t>Treasury stock (in shares)</t>
        </is>
      </c>
      <c r="B18" s="7" t="n">
        <v>2195000</v>
      </c>
      <c r="D18" s="7" t="n">
        <v>1664000</v>
      </c>
    </row>
    <row r="19">
      <c r="A19" s="4" t="inlineStr">
        <is>
          <t>Parent Company [Member]</t>
        </is>
      </c>
    </row>
    <row r="20">
      <c r="A20" s="3" t="inlineStr">
        <is>
          <t>Condensed Financial Statements, Captions [Line Items]</t>
        </is>
      </c>
    </row>
    <row r="21">
      <c r="A21" s="4" t="inlineStr">
        <is>
          <t>Current assets</t>
        </is>
      </c>
      <c r="B21" s="6" t="n">
        <v>10871</v>
      </c>
      <c r="D21" s="6" t="n">
        <v>335</v>
      </c>
    </row>
    <row r="22">
      <c r="A22" s="4" t="inlineStr">
        <is>
          <t>Due from Affiliates</t>
        </is>
      </c>
      <c r="B22" s="7" t="n">
        <v>5821</v>
      </c>
      <c r="D22" s="7" t="n">
        <v>0</v>
      </c>
    </row>
    <row r="23">
      <c r="A23" s="4" t="inlineStr">
        <is>
          <t>Cash and cash equivalents</t>
        </is>
      </c>
      <c r="B23" s="7" t="n">
        <v>4972</v>
      </c>
      <c r="D23" s="7" t="n">
        <v>121</v>
      </c>
    </row>
    <row r="24">
      <c r="A24" s="4" t="inlineStr">
        <is>
          <t>Prepaid and other current assets</t>
        </is>
      </c>
      <c r="B24" s="7" t="n">
        <v>78</v>
      </c>
      <c r="D24" s="7" t="n">
        <v>214</v>
      </c>
    </row>
    <row r="25">
      <c r="A25" s="4" t="inlineStr">
        <is>
          <t>Investment in affiliate</t>
        </is>
      </c>
      <c r="B25" s="7" t="n">
        <v>489745</v>
      </c>
      <c r="D25" s="7" t="n">
        <v>385175</v>
      </c>
    </row>
    <row r="26">
      <c r="A26" s="4" t="inlineStr">
        <is>
          <t>Total assets</t>
        </is>
      </c>
      <c r="B26" s="7" t="n">
        <v>500616</v>
      </c>
      <c r="D26" s="7" t="n">
        <v>385510</v>
      </c>
    </row>
    <row r="27">
      <c r="A27" s="4" t="inlineStr">
        <is>
          <t>Due to affiliates</t>
        </is>
      </c>
      <c r="B27" s="7" t="n">
        <v>0</v>
      </c>
      <c r="D27" s="7" t="n">
        <v>9747</v>
      </c>
    </row>
    <row r="28">
      <c r="A28" s="4" t="inlineStr">
        <is>
          <t>Total liabilities</t>
        </is>
      </c>
      <c r="B28" s="7" t="n">
        <v>0</v>
      </c>
      <c r="D28" s="7" t="n">
        <v>9747</v>
      </c>
    </row>
    <row r="29">
      <c r="A29" s="4" t="inlineStr">
        <is>
          <t>Common stock, par value $0.01: authorized 1,000,000 shares; issued 119,486 shares, outstanding 117,291 at September 30, 2020; issued 116,008, outstanding 114,344 shares at September 30, 2019</t>
        </is>
      </c>
      <c r="B29" s="7" t="n">
        <v>1189</v>
      </c>
      <c r="D29" s="7" t="n">
        <v>1154</v>
      </c>
    </row>
    <row r="30">
      <c r="A30" s="4" t="inlineStr">
        <is>
          <t>Treasury stock: 2,195 shares at September 30, 2020 and 1,664 shares at September 30, 2019</t>
        </is>
      </c>
      <c r="B30" s="7" t="n">
        <v>-2837</v>
      </c>
      <c r="D30" s="7" t="n">
        <v>-2837</v>
      </c>
    </row>
    <row r="31">
      <c r="A31" s="4" t="inlineStr">
        <is>
          <t>Additional paid‑in capital</t>
        </is>
      </c>
      <c r="B31" s="7" t="n">
        <v>564928</v>
      </c>
      <c r="D31" s="7" t="n">
        <v>552422</v>
      </c>
    </row>
    <row r="32">
      <c r="A32" s="4" t="inlineStr">
        <is>
          <t>Retained deficit</t>
        </is>
      </c>
      <c r="B32" s="7" t="n">
        <v>-62664</v>
      </c>
      <c r="D32" s="7" t="n">
        <v>-174976</v>
      </c>
    </row>
    <row r="33">
      <c r="A33" s="4" t="inlineStr">
        <is>
          <t>Total Evoqua Water Technologies Corp. equity</t>
        </is>
      </c>
      <c r="B33" s="7" t="n">
        <v>500616</v>
      </c>
      <c r="D33" s="7" t="n">
        <v>375763</v>
      </c>
    </row>
    <row r="34">
      <c r="A34" s="4" t="inlineStr">
        <is>
          <t>Total liabilities and shareholders’ equity</t>
        </is>
      </c>
      <c r="B34" s="6" t="n">
        <v>500616</v>
      </c>
      <c r="D34" s="6" t="n">
        <v>3855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Evoqua Water Technologies Corp. Condensed Statements of Operation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ndensed Financial Statements, Captions [Line Items]</t>
        </is>
      </c>
    </row>
    <row r="4">
      <c r="A4" s="4" t="inlineStr">
        <is>
          <t>General and administrative expense</t>
        </is>
      </c>
      <c r="J4" s="6" t="n">
        <v>-192597</v>
      </c>
      <c r="K4" s="6" t="n">
        <v>-217013</v>
      </c>
      <c r="L4" s="6" t="n">
        <v>-193816</v>
      </c>
    </row>
    <row r="5">
      <c r="A5" s="4" t="inlineStr">
        <is>
          <t>Income before income taxes</t>
        </is>
      </c>
      <c r="J5" s="7" t="n">
        <v>121766</v>
      </c>
      <c r="K5" s="7" t="n">
        <v>1116</v>
      </c>
      <c r="L5" s="7" t="n">
        <v>9266</v>
      </c>
    </row>
    <row r="6">
      <c r="A6" s="4" t="inlineStr">
        <is>
          <t>Income tax expense</t>
        </is>
      </c>
      <c r="B6" s="6" t="n">
        <v>-4035</v>
      </c>
      <c r="C6" s="6" t="n">
        <v>-740</v>
      </c>
      <c r="D6" s="6" t="n">
        <v>7</v>
      </c>
      <c r="E6" s="6" t="n">
        <v>-2603</v>
      </c>
      <c r="F6" s="6" t="n">
        <v>-10721</v>
      </c>
      <c r="G6" s="6" t="n">
        <v>-7959</v>
      </c>
      <c r="H6" s="6" t="n">
        <v>4579</v>
      </c>
      <c r="I6" s="6" t="n">
        <v>4514</v>
      </c>
      <c r="J6" s="7" t="n">
        <v>-7371</v>
      </c>
      <c r="K6" s="7" t="n">
        <v>-9587</v>
      </c>
      <c r="L6" s="7" t="n">
        <v>-1382</v>
      </c>
    </row>
    <row r="7">
      <c r="A7" s="4" t="inlineStr">
        <is>
          <t>Net income (loss) attributable to Evoqua Water Technologies Corp.</t>
        </is>
      </c>
      <c r="B7" s="6" t="n">
        <v>31308</v>
      </c>
      <c r="C7" s="6" t="n">
        <v>21384</v>
      </c>
      <c r="D7" s="6" t="n">
        <v>7812</v>
      </c>
      <c r="E7" s="6" t="n">
        <v>53145</v>
      </c>
      <c r="F7" s="6" t="n">
        <v>1688</v>
      </c>
      <c r="G7" s="6" t="n">
        <v>4135</v>
      </c>
      <c r="H7" s="6" t="n">
        <v>1384</v>
      </c>
      <c r="I7" s="6" t="n">
        <v>-16730</v>
      </c>
      <c r="J7" s="7" t="n">
        <v>113649</v>
      </c>
      <c r="K7" s="7" t="n">
        <v>-9523</v>
      </c>
      <c r="L7" s="7" t="n">
        <v>6135</v>
      </c>
    </row>
    <row r="8">
      <c r="A8" s="4" t="inlineStr">
        <is>
          <t>Parent Company [Member]</t>
        </is>
      </c>
    </row>
    <row r="9">
      <c r="A9" s="3" t="inlineStr">
        <is>
          <t>Condensed Financial Statements, Captions [Line Items]</t>
        </is>
      </c>
    </row>
    <row r="10">
      <c r="A10" s="4" t="inlineStr">
        <is>
          <t>Other operating income</t>
        </is>
      </c>
      <c r="J10" s="7" t="n">
        <v>16</v>
      </c>
      <c r="K10" s="7" t="n">
        <v>73</v>
      </c>
      <c r="L10" s="7" t="n">
        <v>78</v>
      </c>
    </row>
    <row r="11">
      <c r="A11" s="4" t="inlineStr">
        <is>
          <t>General and administrative expense</t>
        </is>
      </c>
      <c r="J11" s="7" t="n">
        <v>-476</v>
      </c>
      <c r="K11" s="7" t="n">
        <v>-303</v>
      </c>
      <c r="L11" s="7" t="n">
        <v>-2142</v>
      </c>
    </row>
    <row r="12">
      <c r="A12" s="4" t="inlineStr">
        <is>
          <t>Net income (loss) of subsidiaries</t>
        </is>
      </c>
      <c r="J12" s="7" t="n">
        <v>114109</v>
      </c>
      <c r="K12" s="7" t="n">
        <v>-9293</v>
      </c>
      <c r="L12" s="7" t="n">
        <v>8199</v>
      </c>
    </row>
    <row r="13">
      <c r="A13" s="4" t="inlineStr">
        <is>
          <t>Income before income taxes</t>
        </is>
      </c>
      <c r="J13" s="7" t="n">
        <v>113649</v>
      </c>
      <c r="K13" s="7" t="n">
        <v>-9523</v>
      </c>
      <c r="L13" s="7" t="n">
        <v>6135</v>
      </c>
    </row>
    <row r="14">
      <c r="A14" s="4" t="inlineStr">
        <is>
          <t>Income tax expense</t>
        </is>
      </c>
      <c r="J14" s="7" t="n">
        <v>0</v>
      </c>
      <c r="K14" s="6" t="n">
        <v>0</v>
      </c>
      <c r="L14" s="7" t="n">
        <v>0</v>
      </c>
    </row>
    <row r="15">
      <c r="A15" s="4" t="inlineStr">
        <is>
          <t>Net income (loss) attributable to Evoqua Water Technologies Corp.</t>
        </is>
      </c>
      <c r="J15" s="6" t="n">
        <v>113649</v>
      </c>
      <c r="L15" s="6" t="n">
        <v>6135</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Evoqua Water Technologies Corp. Condensed Statements of Changes in Cash Flows (Details) - USD ($) $ in Thousands</t>
        </is>
      </c>
      <c r="B1" s="2" t="inlineStr">
        <is>
          <t>12 Months Ended</t>
        </is>
      </c>
    </row>
    <row r="2">
      <c r="B2" s="2" t="inlineStr">
        <is>
          <t>Sep. 30, 2020</t>
        </is>
      </c>
      <c r="C2" s="2" t="inlineStr">
        <is>
          <t>Sep. 30, 2019</t>
        </is>
      </c>
      <c r="D2" s="2" t="inlineStr">
        <is>
          <t>Sep. 30, 2018</t>
        </is>
      </c>
    </row>
    <row r="3">
      <c r="A3" s="3" t="inlineStr">
        <is>
          <t>Condensed Financial Statements, Captions [Line Items]</t>
        </is>
      </c>
    </row>
    <row r="4">
      <c r="A4" s="4" t="inlineStr">
        <is>
          <t>Income (Loss) from Continuing Operations before Equity Method Investments, Income Taxes, Noncontrolling Interest</t>
        </is>
      </c>
      <c r="B4" s="6" t="n">
        <v>-121766</v>
      </c>
      <c r="C4" s="6" t="n">
        <v>-1116</v>
      </c>
      <c r="D4" s="6" t="n">
        <v>-9266</v>
      </c>
    </row>
    <row r="5">
      <c r="A5" s="3" t="inlineStr">
        <is>
          <t>Reconciliation of net income (loss) to cash flows provided by operating activities:</t>
        </is>
      </c>
    </row>
    <row r="6">
      <c r="A6" s="4" t="inlineStr">
        <is>
          <t>Foreign currency exchange (gains) losses on intercompany loans and other non-cash items</t>
        </is>
      </c>
      <c r="B6" s="7" t="n">
        <v>-8202</v>
      </c>
      <c r="C6" s="7" t="n">
        <v>10713</v>
      </c>
      <c r="D6" s="7" t="n">
        <v>5766</v>
      </c>
    </row>
    <row r="7">
      <c r="A7" s="3" t="inlineStr">
        <is>
          <t>Changes in assets and liabilities</t>
        </is>
      </c>
    </row>
    <row r="8">
      <c r="A8" s="4" t="inlineStr">
        <is>
          <t>Accrued expenses and other liabilities</t>
        </is>
      </c>
      <c r="B8" s="7" t="n">
        <v>3410</v>
      </c>
      <c r="C8" s="7" t="n">
        <v>-9159</v>
      </c>
      <c r="D8" s="7" t="n">
        <v>-22851</v>
      </c>
    </row>
    <row r="9">
      <c r="A9" s="4" t="inlineStr">
        <is>
          <t>Prepaids and other current assets</t>
        </is>
      </c>
      <c r="B9" s="7" t="n">
        <v>2088</v>
      </c>
      <c r="C9" s="7" t="n">
        <v>9447</v>
      </c>
      <c r="D9" s="7" t="n">
        <v>-3773</v>
      </c>
    </row>
    <row r="10">
      <c r="A10" s="4" t="inlineStr">
        <is>
          <t>Net cash provided by operating activities</t>
        </is>
      </c>
      <c r="B10" s="7" t="n">
        <v>158358</v>
      </c>
      <c r="C10" s="7" t="n">
        <v>125196</v>
      </c>
      <c r="D10" s="7" t="n">
        <v>81017</v>
      </c>
    </row>
    <row r="11">
      <c r="A11" s="3" t="inlineStr">
        <is>
          <t>Investing activities</t>
        </is>
      </c>
    </row>
    <row r="12">
      <c r="A12" s="4" t="inlineStr">
        <is>
          <t>Net cash provided by (used in) investing activities</t>
        </is>
      </c>
      <c r="B12" s="7" t="n">
        <v>11992</v>
      </c>
      <c r="C12" s="7" t="n">
        <v>-94532</v>
      </c>
      <c r="D12" s="7" t="n">
        <v>-207035</v>
      </c>
    </row>
    <row r="13">
      <c r="A13" s="3" t="inlineStr">
        <is>
          <t>Financing activities</t>
        </is>
      </c>
    </row>
    <row r="14">
      <c r="A14" s="4" t="inlineStr">
        <is>
          <t>Proceeds from issuance of common stock</t>
        </is>
      </c>
      <c r="B14" s="7" t="n">
        <v>18927</v>
      </c>
      <c r="C14" s="7" t="n">
        <v>363</v>
      </c>
      <c r="D14" s="7" t="n">
        <v>137605</v>
      </c>
    </row>
    <row r="15">
      <c r="A15" s="4" t="inlineStr">
        <is>
          <t>Stock repurchases</t>
        </is>
      </c>
      <c r="B15" s="7" t="n">
        <v>0</v>
      </c>
      <c r="C15" s="7" t="n">
        <v>0</v>
      </c>
      <c r="D15" s="7" t="n">
        <v>-230</v>
      </c>
    </row>
    <row r="16">
      <c r="A16" s="4" t="inlineStr">
        <is>
          <t>Taxes paid related to net share settlements of share-based compensation awards</t>
        </is>
      </c>
      <c r="B16" s="7" t="n">
        <v>0</v>
      </c>
      <c r="C16" s="7" t="n">
        <v>-1270</v>
      </c>
      <c r="D16" s="7" t="n">
        <v>-8807</v>
      </c>
    </row>
    <row r="17">
      <c r="A17" s="4" t="inlineStr">
        <is>
          <t>Net cash (used in) provided by financing activities</t>
        </is>
      </c>
      <c r="B17" s="7" t="n">
        <v>-89449</v>
      </c>
      <c r="C17" s="7" t="n">
        <v>5744</v>
      </c>
      <c r="D17" s="7" t="n">
        <v>150641</v>
      </c>
    </row>
    <row r="18">
      <c r="A18" s="4" t="inlineStr">
        <is>
          <t>Change in cash and cash equivalents</t>
        </is>
      </c>
      <c r="B18" s="7" t="n">
        <v>83120</v>
      </c>
      <c r="C18" s="7" t="n">
        <v>27516</v>
      </c>
      <c r="D18" s="7" t="n">
        <v>23111</v>
      </c>
    </row>
    <row r="19">
      <c r="A19" s="4" t="inlineStr">
        <is>
          <t>Beginning of period</t>
        </is>
      </c>
      <c r="C19" s="7" t="n">
        <v>82365</v>
      </c>
      <c r="D19" s="7" t="n">
        <v>59254</v>
      </c>
    </row>
    <row r="20">
      <c r="A20" s="4" t="inlineStr">
        <is>
          <t>End of period</t>
        </is>
      </c>
      <c r="D20" s="7" t="n">
        <v>82365</v>
      </c>
    </row>
    <row r="21">
      <c r="A21" s="4" t="inlineStr">
        <is>
          <t>Parent Company [Member]</t>
        </is>
      </c>
    </row>
    <row r="22">
      <c r="A22" s="3" t="inlineStr">
        <is>
          <t>Condensed Financial Statements, Captions [Line Items]</t>
        </is>
      </c>
    </row>
    <row r="23">
      <c r="A23" s="4" t="inlineStr">
        <is>
          <t>Income (Loss) from Continuing Operations before Equity Method Investments, Income Taxes, Noncontrolling Interest</t>
        </is>
      </c>
      <c r="B23" s="7" t="n">
        <v>-113649</v>
      </c>
      <c r="C23" s="7" t="n">
        <v>9523</v>
      </c>
      <c r="D23" s="7" t="n">
        <v>-6135</v>
      </c>
    </row>
    <row r="24">
      <c r="A24" s="3" t="inlineStr">
        <is>
          <t>Reconciliation of net income (loss) to cash flows provided by operating activities:</t>
        </is>
      </c>
    </row>
    <row r="25">
      <c r="A25" s="4" t="inlineStr">
        <is>
          <t>Net (loss) income of subsidiaries</t>
        </is>
      </c>
      <c r="B25" s="7" t="n">
        <v>-114109</v>
      </c>
      <c r="C25" s="7" t="n">
        <v>9293</v>
      </c>
      <c r="D25" s="7" t="n">
        <v>-8199</v>
      </c>
    </row>
    <row r="26">
      <c r="A26" s="4" t="inlineStr">
        <is>
          <t>Foreign currency exchange (gains) losses on intercompany loans and other non-cash items</t>
        </is>
      </c>
      <c r="B26" s="7" t="n">
        <v>-15</v>
      </c>
      <c r="C26" s="7" t="n">
        <v>0</v>
      </c>
      <c r="D26" s="7" t="n">
        <v>0</v>
      </c>
    </row>
    <row r="27">
      <c r="A27" s="3" t="inlineStr">
        <is>
          <t>Changes in assets and liabilities</t>
        </is>
      </c>
    </row>
    <row r="28">
      <c r="A28" s="4" t="inlineStr">
        <is>
          <t>Due from affiliates</t>
        </is>
      </c>
      <c r="B28" s="7" t="n">
        <v>-3990</v>
      </c>
      <c r="C28" s="7" t="n">
        <v>0</v>
      </c>
      <c r="D28" s="7" t="n">
        <v>0</v>
      </c>
    </row>
    <row r="29">
      <c r="A29" s="4" t="inlineStr">
        <is>
          <t>Due to affiliates</t>
        </is>
      </c>
      <c r="B29" s="7" t="n">
        <v>-9747</v>
      </c>
      <c r="C29" s="7" t="n">
        <v>1343</v>
      </c>
      <c r="D29" s="7" t="n">
        <v>8812</v>
      </c>
    </row>
    <row r="30">
      <c r="A30" s="4" t="inlineStr">
        <is>
          <t>Accrued expenses and other liabilities</t>
        </is>
      </c>
      <c r="B30" s="7" t="n">
        <v>160</v>
      </c>
      <c r="C30" s="7" t="n">
        <v>0</v>
      </c>
      <c r="D30" s="7" t="n">
        <v>-61</v>
      </c>
    </row>
    <row r="31">
      <c r="A31" s="4" t="inlineStr">
        <is>
          <t>Prepaids and other current assets</t>
        </is>
      </c>
      <c r="B31" s="7" t="n">
        <v>-24</v>
      </c>
      <c r="C31" s="7" t="n">
        <v>-161</v>
      </c>
      <c r="D31" s="4" t="inlineStr">
        <is>
          <t xml:space="preserve"> </t>
        </is>
      </c>
    </row>
    <row r="32">
      <c r="A32" s="4" t="inlineStr">
        <is>
          <t>Net cash provided by operating activities</t>
        </is>
      </c>
      <c r="B32" s="7" t="n">
        <v>-14076</v>
      </c>
      <c r="C32" s="7" t="n">
        <v>952</v>
      </c>
      <c r="D32" s="7" t="n">
        <v>6687</v>
      </c>
    </row>
    <row r="33">
      <c r="A33" s="3" t="inlineStr">
        <is>
          <t>Investing activities</t>
        </is>
      </c>
    </row>
    <row r="34">
      <c r="A34" s="4" t="inlineStr">
        <is>
          <t>Contributed capital</t>
        </is>
      </c>
      <c r="B34" s="7" t="n">
        <v>0</v>
      </c>
      <c r="C34" s="7" t="n">
        <v>0</v>
      </c>
      <c r="D34" s="7" t="n">
        <v>-140999</v>
      </c>
    </row>
    <row r="35">
      <c r="A35" s="4" t="inlineStr">
        <is>
          <t>Net cash provided by (used in) investing activities</t>
        </is>
      </c>
      <c r="B35" s="7" t="n">
        <v>0</v>
      </c>
      <c r="C35" s="7" t="n">
        <v>0</v>
      </c>
      <c r="D35" s="7" t="n">
        <v>-140999</v>
      </c>
    </row>
    <row r="36">
      <c r="A36" s="3" t="inlineStr">
        <is>
          <t>Financing activities</t>
        </is>
      </c>
    </row>
    <row r="37">
      <c r="A37" s="4" t="inlineStr">
        <is>
          <t>Proceeds from issuance of common stock</t>
        </is>
      </c>
      <c r="B37" s="7" t="n">
        <v>18927</v>
      </c>
      <c r="C37" s="7" t="n">
        <v>363</v>
      </c>
      <c r="D37" s="7" t="n">
        <v>137605</v>
      </c>
    </row>
    <row r="38">
      <c r="A38" s="4" t="inlineStr">
        <is>
          <t>Stock repurchases</t>
        </is>
      </c>
      <c r="B38" s="7" t="n">
        <v>0</v>
      </c>
      <c r="C38" s="7" t="n">
        <v>0</v>
      </c>
      <c r="D38" s="7" t="n">
        <v>-230</v>
      </c>
    </row>
    <row r="39">
      <c r="A39" s="4" t="inlineStr">
        <is>
          <t>Taxes paid related to net share settlements of share-based compensation awards</t>
        </is>
      </c>
      <c r="B39" s="7" t="n">
        <v>0</v>
      </c>
      <c r="D39" s="7" t="n">
        <v>-8807</v>
      </c>
    </row>
    <row r="40">
      <c r="A40" s="4" t="inlineStr">
        <is>
          <t>Net cash (used in) provided by financing activities</t>
        </is>
      </c>
      <c r="B40" s="7" t="n">
        <v>18927</v>
      </c>
      <c r="C40" s="7" t="n">
        <v>-907</v>
      </c>
      <c r="D40" s="7" t="n">
        <v>128568</v>
      </c>
    </row>
    <row r="41">
      <c r="A41" s="4" t="inlineStr">
        <is>
          <t>Change in cash and cash equivalents</t>
        </is>
      </c>
      <c r="B41" s="7" t="n">
        <v>4851</v>
      </c>
      <c r="C41" s="7" t="n">
        <v>45</v>
      </c>
      <c r="D41" s="7" t="n">
        <v>-5744</v>
      </c>
    </row>
    <row r="42">
      <c r="A42" s="4" t="inlineStr">
        <is>
          <t>Beginning of period</t>
        </is>
      </c>
      <c r="B42" s="7" t="n">
        <v>121</v>
      </c>
      <c r="C42" s="7" t="n">
        <v>76</v>
      </c>
      <c r="D42" s="7" t="n">
        <v>5820</v>
      </c>
    </row>
    <row r="43">
      <c r="A43" s="4" t="inlineStr">
        <is>
          <t>End of period</t>
        </is>
      </c>
      <c r="B43" s="6" t="n">
        <v>4972</v>
      </c>
      <c r="C43" s="6" t="n">
        <v>121</v>
      </c>
      <c r="D43" s="6" t="n">
        <v>7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Evoqua Water Technologies Corp. (Details) - USD ($) $ in Thousands</t>
        </is>
      </c>
      <c r="B1" s="2" t="inlineStr">
        <is>
          <t>Sep. 30, 2020</t>
        </is>
      </c>
      <c r="C1" s="2" t="inlineStr">
        <is>
          <t>Jan. 31, 2020</t>
        </is>
      </c>
      <c r="D1" s="2" t="inlineStr">
        <is>
          <t>Sep. 30, 2019</t>
        </is>
      </c>
    </row>
    <row r="2">
      <c r="A2" s="3" t="inlineStr">
        <is>
          <t>Debt Instrument [Line Items]</t>
        </is>
      </c>
    </row>
    <row r="3">
      <c r="A3" s="4" t="inlineStr">
        <is>
          <t>Long-term debt, gross</t>
        </is>
      </c>
      <c r="B3" s="6" t="n">
        <v>885470</v>
      </c>
      <c r="D3" s="6" t="n">
        <v>977155</v>
      </c>
    </row>
    <row r="4">
      <c r="A4" s="4" t="inlineStr">
        <is>
          <t>First Lien Term Loan, due December 20, 2024</t>
        </is>
      </c>
    </row>
    <row r="5">
      <c r="A5" s="3" t="inlineStr">
        <is>
          <t>Debt Instrument [Line Items]</t>
        </is>
      </c>
    </row>
    <row r="6">
      <c r="A6" s="4" t="inlineStr">
        <is>
          <t>Long-term debt, gross</t>
        </is>
      </c>
      <c r="B6" s="7" t="n">
        <v>819276</v>
      </c>
      <c r="C6" s="6" t="n">
        <v>826000</v>
      </c>
      <c r="D6" s="6" t="n">
        <v>928753</v>
      </c>
    </row>
    <row r="7">
      <c r="A7" s="4" t="inlineStr">
        <is>
          <t>Parent Company [Member] | First Lien Term Loan, due December 20, 2024</t>
        </is>
      </c>
    </row>
    <row r="8">
      <c r="A8" s="3" t="inlineStr">
        <is>
          <t>Debt Instrument [Line Items]</t>
        </is>
      </c>
    </row>
    <row r="9">
      <c r="A9" s="4" t="inlineStr">
        <is>
          <t>Long-term debt, gross</t>
        </is>
      </c>
      <c r="B9" s="6" t="n">
        <v>81927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0</t>
        </is>
      </c>
    </row>
    <row r="3">
      <c r="A3" s="3" t="inlineStr">
        <is>
          <t>Receivables [Abstract]</t>
        </is>
      </c>
    </row>
    <row r="4">
      <c r="A4" s="4" t="inlineStr">
        <is>
          <t>Accounts receivable</t>
        </is>
      </c>
      <c r="B4" s="4" t="inlineStr">
        <is>
          <t>Accounts Receivable Accounts receivable are summarized as follows: September 30, 2020 September 30, 2019 Accounts Receivable $ 264,536 $ 262,491 Allowance for Doubtful Accounts (4,057 ) (4,906 ) Receivables, net $ 260,479 $ 257,585 The movement in the allowance for doubtful accounts was as follows: Year Ended September 30, 2020 2019 2018 Balance at beginning of period $ (4,906 ) $ (4,199 ) $ (3,494 ) Charged to costs and expenses (537 ) (788 ) (1,832 ) Write-offs 1,277 39 1,387 Foreign currency and other 109 42 (260 ) Balance at end of period $ (4,057 ) $ (4,906 ) $ (4,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Inventories The major classes of inventory, net are as follows: September 30, 2020 September 30, 2019 Raw materials and supplies $ 78,319 $ 75,223 Work in progress 15,654 14,741 Finished goods and products held for resale 56,435 58,223 Costs of unbilled projects 3,438 2,347 Reserves for excess and obsolete (11,467 ) (13,370 ) Inventories, net $ 142,379 $ 137,164 The following is the activity in the reserves for excess and obsolete inventory: Year Ended September 30, 2020 2019 2018 Balance at beginning of period $ (13,370 ) $ (9,313 ) $ (10,599 ) Additions charged to expense (310 ) (5,754 ) (419 ) Write-offs 2,197 1,541 104 Foreign currency and other 16 156 1,601 Balance at end of period $ (11,467 ) $ (13,370 ) $ (9,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s of the following: September 30, 2020 September 30, 2019 Machinery and equipment $ 357,650 $ 316,390 Rental equipment 221,953 172,534 Land and buildings 70,245 64,165 Construction in process 48,325 40,599 $ 698,173 $ 593,688 Less: accumulated depreciation (333,712 ) (260,104 ) Property, plant, and equipment, net $ 364,461 $ 333,584 The Company entered into secured financing agreements that require providing a security interest in specified equipment. As of September 30, 2020 and September 30, 2019 , the gross and net amounts of those assets are as follows: September 30, 2020 September 30, 2019 Gross Net Gross Net Machinery and equipment $ 63,305 $ 52,620 $ 48,288 $ 42,162 Construction in process 8,098 8,098 2,531 2,531 $ 71,403 $ 60,718 $ 50,819 $ 44,693 Depreciation expense and maintenance and repairs expense for the years ended September 30, 2020 , 2019 and 2018 were as follows: Year Ended September 30, 2020 2019 2018 Depreciation expense $ 73,002 $ 66,031 $ 59,017 Maintenance and repair expense $ 20,303 $ 23,861 $ 23,3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Goodwill Changes in the carrying amount of goodwill are as follows: Integrated Solutions and Services Applied Product Technologies Total Balance at September 30, 2018 $ 224,370 $ 186,976 $ 411,346 Business combinations and divestitures — 1,738 $ 1,738 Measurement period adjustments (1,937 ) 63 $ (1,874 ) Goodwill reclassified to assets held for sale — (14,911 ) $ (14,911 ) Foreign currency translation (420 ) (2,989 ) $ (3,409 ) Balance at September 30, 2019 $ 222,013 $ 170,877 $ 392,890 Business combinations and divestitures 2,723 (405 ) $ 2,318 Measurement period adjustments — 298 $ 298 Foreign currency translation (355 ) 2,054 $ 1,699 Balance at September 30, 2020 $ 224,381 $ 172,824 $ 397,205 As of September 30, 2020 and 2019 , $153,004 and $151,880 , respectively, of goodwill is deductible for tax purposes. The Company reviewed the recoverability of the carrying value of goodwill of its reporting units. As the fair value of the Company’s reporting units was determined to be in excess of the carrying values at July 1, 2020 and 2019, no further analysis was performed. The Company has concluded that none of the goodwill was impaired as of September 30, 2020, and there are no indicators of impairment through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Sep. 30, 2020</t>
        </is>
      </c>
    </row>
    <row r="3">
      <c r="A3" s="3" t="inlineStr">
        <is>
          <t>Goodwill and Intangible Assets Disclosure [Abstract]</t>
        </is>
      </c>
    </row>
    <row r="4">
      <c r="A4" s="4" t="inlineStr">
        <is>
          <t>Other Intangible Assets</t>
        </is>
      </c>
      <c r="B4" s="4" t="inlineStr">
        <is>
          <t>Other Intangible Assets Intangible assets consist of the following: September 30, 2020 Estimated Life (years) Carrying Amount Accumulated Amortization Net Amortizing intangible assets Customer related 5 ‑ 26 $ 292,316 $ (83,486 ) $ 208,830 Proprietary technology 7 - 10 61,990 (30,886 ) $ 31,104 Trademark 5 - 15 27,114 (9,142 ) $ 17,972 Backlog 1 82,181 (82,181 ) $ — Other 3 39,010 (21,156 ) $ 17,854 Total amortizing intangible assets $ 502,611 $ (226,851 ) $ 275,760 Indefinite‑lived intangible assets 34,207 — $ 34,207 Total intangible assets $ 536,818 $ (226,851 ) $ 309,967 September 30, 2019 Estimated Life (years) Carrying Amount Accumulated Amortization Net Amortizing intangible assets Customer related 5 ‑ 26 $ 290,407 $ (64,548 ) $ 225,859 Proprietary technology 10 50,725 (24,187 ) $ 26,538 Trademark 10 - 15 26,432 (6,245 ) $ 20,187 Backlog 1 81,834 (81,834 ) $ — Other 3 22,868 (14,892 ) $ 7,976 Total amortizing intangible assets $ 472,266 $ (191,706 ) $ 280,560 Indefinite‑lived intangible assets 34,207 — $ 34,207 Total intangible assets $ 506,473 $ (191,706 ) $ 314,767 The Company’s indefinite-lived intangible asset relate to Federal hazardous waste treatment management permits obtained for locations operated by the Integrated Solutions and Services segment. The permits are considered perpetually renewable. The Company performs an indefinite-lived intangible asset impairment analysis on an annual basis during the fourth quarter of the year and whenever events or changes in circumstances indicate that the carrying value may not be recoverable. The Company assessed the carrying value of the permits at the Integrated Solutions and Services segment as of July 1, 2020 using a quantitative analysis outlined in ASU No. 2012-02 to determine whether the existence of events or circumstances would lead to the conclusion that it is more likely than not that the fair values of the permits are less than the carrying amounts. Events and circumstances considered in this review included macroeconomic conditions, new competition, financial performance of the entities which utilizes the permits and other financial and non-financial events. Based on these factors, the Company concluded the fair value of the permits were not more likely than not less than the carrying amounts. For the amortizing intangible assets, the remaining weighted-average amortization period at September 30, 2020 was as follows: Years Customer-related intangibles 10 Proprietary technology 5 Trademarks 7 Other 3 Aggregate net intangible assets 7 Intangible asset amortization was $34,266 , $32,205 and $26,843 for the years ended September 30, 2020 , 2019 and 2018 , respectively. The estimated future amortization expense is as follows: 2021 $ 34,469 2022 34,241 2023 30,728 2024 24,505 2025 19,940 Thereafter 131,877 Total $ 275,7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Long‑term debt consists of the following: September 30, 2020 September 30, 2019 First Lien Term Loan, due December 20, 2024 $ 819,276 $ 928,753 Equipment Financing, due September 30, 2023 to July 5, 2029, interest rates ranging from 3.59% to 8.07% 63,918 45,960 Notes Payable, due July 31, 2023 611 807 Mortgage, due June 30, 2028 1,665 1,635 Total debt $ 885,470 $ 977,155 Less unamortized discount and lender fees (9,436 ) (12,138 ) Total net debt $ 876,034 $ 965,017 Less current portion (14,339 ) (13,418 ) Total long‑term debt $ 861,695 $ 951,599 Term Facilities and Revolving Credit Facility On January 15, 2014, EWT Holdings III Corp. (“EWT III”), an indirect wholly-owned subsidiary of the Company, entered into a First Lien Credit Agreement and Second Lien Credit Agreement (the “Credit Agreements” or, after the prepayment and termination of the Second Lien Credit Agreement, the “First Lien Credit Agreement” or “Credit Agreement”) among EWT III, EWT Holdings II Corp., the lenders party thereto and Credit Suisse AG as administrative agent and collateral agent. The First Lien Credit Agreement provided for a seven-year term loan facility, and the Second Lien Credit Agreement provided for an eight-year term loan facility. The term loan facilities originally consisted of the “First Lien Term Loan” and “Second Lien Term Loan” in aggregate principal amounts of $505,000 and $75,000 , respectively. The First Lien Credit Agreement also made available to the Company a $75,000 revolving credit facility (the “Revolver”), which provided for a letter of credit sub-facility up to $35,000 . During the year ended September 30, 2018, certain subsidiaries of the Company entered into two amendments to the Credit Agreement which provided for, among other things, the refinancing of the Existing Term Loans with the proceeds of refinancing term loans, extension of the maturity date to December 20, 2024, the reduction in the interest rate spreads on the Term Loan borrowing to 3.00% and an additional $150,000 borrowed in incremental term loans. In addition, the revolving credit commitment and letters of credit sublimit were increased to $125,000 and $45,000 , respectively. The other terms of the Existing Credit Agreement, including rates, remain generally the same. As a result of the incremental borrowings, quarterly principal payments increased to $2,369 . At September 30, 2019, the interest rate on borrowings was 5.11% , comprised of 2.11% LIBOR plus the 3.00% spread. In January 2020, the Company utilized $100,000 of the proceeds from the sale of the Memcor product line to repay a portion of the Company’s First Lien Term Loans. As a result of the prepayment, the Company wrote off $1,795 of deferred financing fees during the three months ended March 31, 2020. On February 18, 2020, EWT III entered into Amendment No. 7 (the “Amendment”), among EWT III, as the borrower, EWT Holdings II Corp, as parent guarantor, the subsidiary guarantors party thereto, the financial institutions party thereto, and Credit Suisse AG, as administrative agent and collateral agent, relating to the Credit Agreement. As a result of the Amendment, the Company incurred $760 of fees which were recorded as deferred financing fees on the Consolidated Balance Sheets . Prior to the Amendment, First Lien Term Loans in an aggregate principal amount of approximately $826,000 (the “Existing Term Loans”) were outstanding under the Credit Agreement. Pursuant to the Amendment, the Existing Term Loans were refinanced. Additionally, the Amendment amended the Credit Agreement to, among other things: (i) reduce the interest rate spread applicable to term loans based on LIBOR from (A) 2.75% to 2.50% per annum during any period during which EWT III maintains a public corporate family rating better than or equal to B1 from Moody’s and B+ from S&amp;P, in each case with a stable outlook (a “Ratings Condition Period”), and (B) 3.00% to 2.75% per annum for any period other than a Ratings Condition Period; (ii) reduce the interest rate spread applicable to term loans based on the Base Rate from (A) 1.75% to 1.50% per annum during any Ratings Condition Period and (B) 2.00% to 1.75% per annum during any period other than a Ratings Condition Period; (iii) remove the 1.00% floor for term loans based on LIBOR and the 2.00% floor for term loans based on the Base Rate; (iv) schedule existing indebtedness and investments, allowing EWT III and its subsidiaries to incur incremental indebtedness and make incremental investments under the applicable baskets; (v) increase the generally permitted investments basket; and (vi) extend the 1.00% prepayment premium for refinancing in connection with certain repricing transactions through August 18, 2020. The Company makes quarterly principal payments of $2,369 . At September 30, 2020 , the interest rate on borrowings was 2.91% , comprised of 0.16% LIBOR plus the 2.75% spread. Total deferred fees related to the First Lien Term Loan are $9,436 and $12,138 , net of amortization, as of September 30, 2020 and September 30, 2019 , respectively. These fees are included as a contra liability to debt on the Consolidated Balance Sheets . The following summarizes the Company’s outstanding borrowings under the Revolver and outstanding letters of credit as of September 30, 2020 and September 30, 2019 , respectively. September 30, 2020 September 30, 2019 Borrowing availability under the Revolver $ 125,000 $ 125,000 Outstanding borrowings under the Revolver — — Outstanding letters of credit under the Revolver 12,963 12,956 Unused amounts under the Revolver $ 112,037 $ 112,044 Additional letters of credit under a separate arrangement $ 52 $ 204 The First Lien Credit Agreement contains limitations on incremental borrowings, is subject to leverage ratios and allows for optional prepayments. Under certain circumstances, the Company may be required to remit excess cash flows as defined based upon exceeding certain leverage ratios. The Company did not exceed such ratios during the year ended September 30, 2020 , does not anticipate exceeding such ratios during the year ending September 30, 2021 , and therefore does not anticipate any additional repayments during the year ending September 30, 2021 . Repayment Schedule Aggregate maturities of all long‑term debt, including current portion of long‑term debt and excluding finance lease obligations as of September 30, 2020 , are presented below: Year Ended September 30, 2021 $ 16,451 2022 16,763 2023 17,043 2024 15,500 2025 788,844 Thereafter 30,869 Total $ 885,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Current assets</t>
        </is>
      </c>
      <c r="B3" s="6" t="n">
        <v>695712</v>
      </c>
    </row>
    <row r="4">
      <c r="A4" s="4" t="inlineStr">
        <is>
          <t>Cash and cash equivalents</t>
        </is>
      </c>
      <c r="B4" s="7" t="n">
        <v>193001</v>
      </c>
      <c r="C4" s="6" t="n">
        <v>109881</v>
      </c>
    </row>
    <row r="5">
      <c r="A5" s="4" t="inlineStr">
        <is>
          <t>Receivables, net</t>
        </is>
      </c>
      <c r="B5" s="7" t="n">
        <v>260479</v>
      </c>
      <c r="C5" s="7" t="n">
        <v>257585</v>
      </c>
    </row>
    <row r="6">
      <c r="A6" s="4" t="inlineStr">
        <is>
          <t>Inventories, net</t>
        </is>
      </c>
      <c r="B6" s="7" t="n">
        <v>142379</v>
      </c>
      <c r="C6" s="7" t="n">
        <v>137164</v>
      </c>
    </row>
    <row r="7">
      <c r="A7" s="4" t="inlineStr">
        <is>
          <t>Contract assets</t>
        </is>
      </c>
      <c r="B7" s="7" t="n">
        <v>80759</v>
      </c>
      <c r="C7" s="7" t="n">
        <v>73467</v>
      </c>
    </row>
    <row r="8">
      <c r="A8" s="4" t="inlineStr">
        <is>
          <t>Prepaid and other current assets</t>
        </is>
      </c>
      <c r="B8" s="7" t="n">
        <v>18715</v>
      </c>
    </row>
    <row r="9">
      <c r="A9" s="4" t="inlineStr">
        <is>
          <t>Income tax receivable</t>
        </is>
      </c>
      <c r="B9" s="7" t="n">
        <v>379</v>
      </c>
      <c r="C9" s="7" t="n">
        <v>0</v>
      </c>
    </row>
    <row r="10">
      <c r="A10" s="4" t="inlineStr">
        <is>
          <t>Assets held for sale</t>
        </is>
      </c>
      <c r="B10" s="7" t="n">
        <v>0</v>
      </c>
      <c r="C10" s="7" t="n">
        <v>37256</v>
      </c>
    </row>
    <row r="11">
      <c r="A11" s="4" t="inlineStr">
        <is>
          <t>Property, plant, and equipment, net</t>
        </is>
      </c>
      <c r="B11" s="7" t="n">
        <v>364461</v>
      </c>
      <c r="C11" s="7" t="n">
        <v>333584</v>
      </c>
    </row>
    <row r="12">
      <c r="A12" s="4" t="inlineStr">
        <is>
          <t>Goodwill</t>
        </is>
      </c>
      <c r="B12" s="7" t="n">
        <v>397205</v>
      </c>
      <c r="C12" s="7" t="n">
        <v>392890</v>
      </c>
    </row>
    <row r="13">
      <c r="A13" s="4" t="inlineStr">
        <is>
          <t>Intangible assets, net</t>
        </is>
      </c>
      <c r="B13" s="7" t="n">
        <v>309967</v>
      </c>
      <c r="C13" s="7" t="n">
        <v>314767</v>
      </c>
    </row>
    <row r="14">
      <c r="A14" s="4" t="inlineStr">
        <is>
          <t>Deferred income taxes, net of valuation allowance</t>
        </is>
      </c>
      <c r="B14" s="7" t="n">
        <v>3639</v>
      </c>
      <c r="C14" s="7" t="n">
        <v>2790</v>
      </c>
    </row>
    <row r="15">
      <c r="A15" s="4" t="inlineStr">
        <is>
          <t>Operating Lease, Right-of-Use Asset</t>
        </is>
      </c>
      <c r="B15" s="7" t="n">
        <v>45965</v>
      </c>
    </row>
    <row r="16">
      <c r="A16" s="4" t="inlineStr">
        <is>
          <t>Other non‑current assets</t>
        </is>
      </c>
      <c r="B16" s="7" t="n">
        <v>27509</v>
      </c>
      <c r="C16" s="7" t="n">
        <v>25715</v>
      </c>
    </row>
    <row r="17">
      <c r="A17" s="4" t="inlineStr">
        <is>
          <t>Non-current assets held for sale</t>
        </is>
      </c>
      <c r="B17" s="7" t="n">
        <v>0</v>
      </c>
      <c r="C17" s="7" t="n">
        <v>30809</v>
      </c>
    </row>
    <row r="18">
      <c r="A18" s="4" t="inlineStr">
        <is>
          <t>Total assets</t>
        </is>
      </c>
      <c r="B18" s="7" t="n">
        <v>1844458</v>
      </c>
      <c r="C18" s="7" t="n">
        <v>1737848</v>
      </c>
    </row>
    <row r="19">
      <c r="A19" s="3" t="inlineStr">
        <is>
          <t>LIABILITIES AND EQUITY</t>
        </is>
      </c>
    </row>
    <row r="20">
      <c r="A20" s="4" t="inlineStr">
        <is>
          <t>Current liabilities</t>
        </is>
      </c>
      <c r="B20" s="7" t="n">
        <v>349555</v>
      </c>
    </row>
    <row r="21">
      <c r="A21" s="4" t="inlineStr">
        <is>
          <t>Accounts payable</t>
        </is>
      </c>
      <c r="B21" s="7" t="n">
        <v>153890</v>
      </c>
      <c r="C21" s="7" t="n">
        <v>144247</v>
      </c>
    </row>
    <row r="22">
      <c r="A22" s="4" t="inlineStr">
        <is>
          <t>Current portion of debt, net of deferred financing fees</t>
        </is>
      </c>
      <c r="B22" s="7" t="n">
        <v>14339</v>
      </c>
      <c r="C22" s="7" t="n">
        <v>13418</v>
      </c>
    </row>
    <row r="23">
      <c r="A23" s="4" t="inlineStr">
        <is>
          <t>Contract liabilities</t>
        </is>
      </c>
      <c r="B23" s="7" t="n">
        <v>26259</v>
      </c>
      <c r="C23" s="7" t="n">
        <v>39051</v>
      </c>
    </row>
    <row r="24">
      <c r="A24" s="4" t="inlineStr">
        <is>
          <t>Product warranties</t>
        </is>
      </c>
      <c r="B24" s="7" t="n">
        <v>6115</v>
      </c>
      <c r="C24" s="7" t="n">
        <v>4922</v>
      </c>
    </row>
    <row r="25">
      <c r="A25" s="4" t="inlineStr">
        <is>
          <t>Accrued expenses and other liabilities</t>
        </is>
      </c>
      <c r="B25" s="7" t="n">
        <v>143389</v>
      </c>
      <c r="C25" s="7" t="n">
        <v>101839</v>
      </c>
    </row>
    <row r="26">
      <c r="A26" s="4" t="inlineStr">
        <is>
          <t>Income tax payable</t>
        </is>
      </c>
      <c r="B26" s="7" t="n">
        <v>5563</v>
      </c>
      <c r="C26" s="7" t="n">
        <v>4536</v>
      </c>
    </row>
    <row r="27">
      <c r="A27" s="4" t="inlineStr">
        <is>
          <t>Liabilities held for sale</t>
        </is>
      </c>
      <c r="B27" s="7" t="n">
        <v>0</v>
      </c>
      <c r="C27" s="7" t="n">
        <v>14208</v>
      </c>
    </row>
    <row r="28">
      <c r="A28" s="4" t="inlineStr">
        <is>
          <t>Non‑current liabilities</t>
        </is>
      </c>
      <c r="B28" s="7" t="n">
        <v>1012840</v>
      </c>
    </row>
    <row r="29">
      <c r="A29" s="4" t="inlineStr">
        <is>
          <t>Long‑term debt, net of deferred financing fees</t>
        </is>
      </c>
      <c r="B29" s="7" t="n">
        <v>861695</v>
      </c>
      <c r="C29" s="7" t="n">
        <v>951599</v>
      </c>
    </row>
    <row r="30">
      <c r="A30" s="4" t="inlineStr">
        <is>
          <t>Product warranties</t>
        </is>
      </c>
      <c r="B30" s="7" t="n">
        <v>1724</v>
      </c>
      <c r="C30" s="7" t="n">
        <v>2332</v>
      </c>
    </row>
    <row r="31">
      <c r="A31" s="4" t="inlineStr">
        <is>
          <t>Obligations under operating leases, excluding current installments</t>
        </is>
      </c>
      <c r="B31" s="7" t="n">
        <v>37796</v>
      </c>
    </row>
    <row r="32">
      <c r="A32" s="4" t="inlineStr">
        <is>
          <t>Other non‑current liabilities</t>
        </is>
      </c>
      <c r="B32" s="7" t="n">
        <v>98456</v>
      </c>
    </row>
    <row r="33">
      <c r="A33" s="4" t="inlineStr">
        <is>
          <t>Deferred income taxes</t>
        </is>
      </c>
      <c r="B33" s="7" t="n">
        <v>13169</v>
      </c>
      <c r="C33" s="7" t="n">
        <v>13548</v>
      </c>
    </row>
    <row r="34">
      <c r="A34" s="4" t="inlineStr">
        <is>
          <t>Non-current liabilities held for sale</t>
        </is>
      </c>
      <c r="B34" s="7" t="n">
        <v>0</v>
      </c>
      <c r="C34" s="7" t="n">
        <v>3665</v>
      </c>
    </row>
    <row r="35">
      <c r="A35" s="4" t="inlineStr">
        <is>
          <t>Total liabilities</t>
        </is>
      </c>
      <c r="B35" s="7" t="n">
        <v>1362395</v>
      </c>
    </row>
    <row r="36">
      <c r="A36" s="4" t="inlineStr">
        <is>
          <t>Commitments and Contingent Liabilities (Note 22)</t>
        </is>
      </c>
      <c r="B36" s="4" t="inlineStr">
        <is>
          <t xml:space="preserve"> </t>
        </is>
      </c>
      <c r="C36" s="4" t="inlineStr">
        <is>
          <t xml:space="preserve"> </t>
        </is>
      </c>
    </row>
    <row r="37">
      <c r="A37" s="3" t="inlineStr">
        <is>
          <t>Shareholders’ equity</t>
        </is>
      </c>
    </row>
    <row r="38">
      <c r="A38" s="4" t="inlineStr">
        <is>
          <t>Common stock, par value $0.01: authorized 1,000,000 shares; issued 119,486 shares, outstanding 117,291 at September 30, 2020; issued 116,008, outstanding 114,344 shares at September 30, 2019</t>
        </is>
      </c>
      <c r="B38" s="7" t="n">
        <v>1189</v>
      </c>
      <c r="C38" s="7" t="n">
        <v>1154</v>
      </c>
    </row>
    <row r="39">
      <c r="A39" s="4" t="inlineStr">
        <is>
          <t>Treasury stock: 2,195 shares at September 30, 2020 and 1,664 shares at September 30, 2019</t>
        </is>
      </c>
      <c r="B39" s="7" t="n">
        <v>-2837</v>
      </c>
      <c r="C39" s="7" t="n">
        <v>-2837</v>
      </c>
    </row>
    <row r="40">
      <c r="A40" s="4" t="inlineStr">
        <is>
          <t>Additional paid‑in capital</t>
        </is>
      </c>
      <c r="B40" s="7" t="n">
        <v>564928</v>
      </c>
      <c r="C40" s="7" t="n">
        <v>552422</v>
      </c>
    </row>
    <row r="41">
      <c r="A41" s="4" t="inlineStr">
        <is>
          <t>Retained deficit</t>
        </is>
      </c>
      <c r="B41" s="7" t="n">
        <v>-62664</v>
      </c>
    </row>
    <row r="42">
      <c r="A42" s="4" t="inlineStr">
        <is>
          <t>Accumulated other comprehensive loss, net of tax</t>
        </is>
      </c>
      <c r="B42" s="7" t="n">
        <v>-20472</v>
      </c>
      <c r="C42" s="7" t="n">
        <v>-13004</v>
      </c>
    </row>
    <row r="43">
      <c r="A43" s="4" t="inlineStr">
        <is>
          <t>Total Evoqua Water Technologies Corp. equity</t>
        </is>
      </c>
      <c r="B43" s="7" t="n">
        <v>480144</v>
      </c>
    </row>
    <row r="44">
      <c r="A44" s="4" t="inlineStr">
        <is>
          <t>Non‑controlling interest</t>
        </is>
      </c>
      <c r="B44" s="7" t="n">
        <v>1919</v>
      </c>
      <c r="C44" s="7" t="n">
        <v>3063</v>
      </c>
    </row>
    <row r="45">
      <c r="A45" s="4" t="inlineStr">
        <is>
          <t>Total shareholders’ equity</t>
        </is>
      </c>
      <c r="B45" s="7" t="n">
        <v>482063</v>
      </c>
      <c r="C45" s="6" t="n">
        <v>365822</v>
      </c>
    </row>
    <row r="46">
      <c r="A46" s="4" t="inlineStr">
        <is>
          <t>Total liabilities and shareholders’ equity</t>
        </is>
      </c>
      <c r="B46" s="6" t="n">
        <v>1844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Interest Rate Risk Management The Company is subject to market risk exposure arising from changes in interest rates on the senior secured credit facilities, which bear interest at rates that are indexed against LIBOR. The Company’s objectives in using interest rate derivatives are to add stability to interest expense and to mitigate its exposure to rising interest rates. To accomplish these objectives, the Company entered into an interest rate swap during the third quarter of fiscal 2020 to mitigate risks associated with its variable rate debt. The interest rate swap is effective June 30, 2020, has a term of five years to hedge the variability of interest payments on the first $500,000 of the Company’s senior secured debt and fixes the LIBOR rate on this portion of the senior secured debt at 0.55% . The interest rate swap has been designated as a cash flow hedge and unrealized gains or losses, net of income tax, are recorded as a component of Accumulated other comprehensive loss on the Consolidated Balance Sheets . As interest payments are made, the realized gain or loss on the payments are recorded in Interest expense on the Consolidated Statements of Operations . In addition, the Company entered into an interest rate cap, designated as a cash flow hedge, to mitigate risks associated with variable rate debt effective November 28, 2018. The Company terminated the interest rate cap during the third quarter of 2020. The LIBOR interest rate cap covered a notional amount of $600,000 of the Company’s senior secured debt, was effective for a period of three years and had a strike rate of 3.5% . Interest rate caps designated as cash flow hedges involve the receipt of stipulated amounts from a counterparty if interest rates rise above the strike rate defined in the contract. The premium paid for the interest rate cap was $2,235 and was being amortized to interest expense over its three-year term using the caplet method. As a result of the termination, the derivative was de-designated from hedge accounting and the Company wrote off the remaining unamortized premium of $1,118 to interest expense. No additional fees were incurred. The unamortized premium was $1,614 at September 30, 2019, of which $745 was included in Prepaid and other current assets and the remaining $869 was included in Other non‑current assets. The Company recorded $496 and $621 of premium amortization to interest expense during the years ended September 30, 2020 and 2019, respectively. Foreign Currency Risk Management The Company’s functional currency is the U.S. dollar. By operating internationally, the Company is subject to foreign currency risk from transactions denominated in currencies other than the U.S. dollar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is also subject to currency translation risk associated with converting the foreign operations’ financial results into U.S. dollar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September 30, 2020 , the notional amount of the forward contracts held to sell foreign currencies was $5,542 . Credit Risk Management The counterparties to the Company’s derivative contracts are highly rated financial institutions. The Company regularly reviews the creditworthiness of its financial counterparties and does not expect to incur a significant failure of any counterparties to perform under any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Company accounts for derivatives and hedging activities in accordance with ASC Topic No. 815, “Derivatives and Hedging” (Topic No. 815). As required by Topic No. 815, the Company records all derivatives on the balance sheet at fair value and adjusts to market on a quarterly basis. The Company’s interest rate cap is valued based on readily observable market inputs, such as quotations on interest rates and LIBOR yield curves at the reporting date. The Company’s foreign currency forward contracts are valued based on quoted forward foreign exchange prices and spot rates at the reporting date. For a derivative that is designated as a cash flow hedge, changes in the fair value of the derivative are recognized in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the Consolidated Statements of Operations . The Company recorded no hedge ineffectiveness during the year ended September 30, 2020 . The Company does not use derivative financial instruments for trading or speculative purposes. The following represents the fair value recorded for derivatives designated as cash flow hedges for the periods presented: Asset Derivatives Balance Sheet Location September 30, 2020 September 30, 2019 Interest rate cap Prepaid and other current assets $ — $ 19 Foreign currency forward contracts Prepaid and other current assets $ 133 $ 269 Liability Derivative Balance Sheet Location September 30, 2020 September 30, 2019 Interest rate swap Accrued expenses and other current liabilities $ 4,669 $ — Foreign currency forward contracts Accrued expenses and other current liabilities $ 47 $ 154 The following represents the amount of (loss) gain recognized in AOCI (net of tax) during the periods presented: Year Ended September 30, 2020 2019 2018 Interest rate swap $ (5,155 ) $ — $ — Interest rate cap (19 ) 19 — Foreign currency forward contracts (201 ) (443 ) (118 ) $ (5,375 ) $ (424 ) $ (118 ) The following represents the amount of (loss) gain reclassified from AOCI into earnings (effective portion) during the periods presented: Year Ended September 30, Location of (Loss) Gain 2020 2019 2018 Foreign currency forward contracts Cost of product sales and services $ (8 ) $ (309 ) $ (76 ) Foreign currency forward contracts General and administrative expense (192 ) 82 18 Foreign currency forward contracts Selling and marketing expense 28 — — Foreign currency forward contracts Research and development expense — (271 ) (39 ) Interest rate swap Interest expense (486 ) — — $ (658 ) $ (498 ) $ (97 ) Based on the fair value amounts of the Company’s cash flow hedges at September 30, 2020 , the Company expects that approximately $97 of pre-tax net gains will be reclassified from AOCI into earnings during the next twelve months . The amount ultimately realized, however, will differ as exchange rates vary and the underlying contracts settle. Derivatives Not Designated as Cash Flow Hedges The following represents the fair value recorded for derivatives not designated as cash flow hedges for the periods presented: Asset Derivative Balance Sheet Location September 30, 2020 September 30, 2019 Foreign currency forward contracts Prepaid and other current assets $ 7 $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Sep. 30, 2020</t>
        </is>
      </c>
    </row>
    <row r="3">
      <c r="A3" s="3" t="inlineStr">
        <is>
          <t>Guarantees and Product Warranties [Abstract]</t>
        </is>
      </c>
    </row>
    <row r="4">
      <c r="A4" s="4" t="inlineStr">
        <is>
          <t>Product warranties</t>
        </is>
      </c>
      <c r="B4" s="4" t="inlineStr">
        <is>
          <t>Product Warranties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 A reconciliation of the activity related to the accrued warranty, including both the current and long‑term portions, is as follows: Current Product Warranties Non-Current Product Warranties Year Ended September 30, Year Ended September 30, 2020 2019 2018 2020 2019 2018 Balance at beginning of the period $ 4,922 $ 8,907 $ 11,164 $ 2,332 $ 3,360 $ 6,110 Warranty provision for sales 4,738 5,745 4,930 701 1,915 654 Settlement of warranty claims (4,890 ) (6,529 ) (6,836 ) (1,170 ) (999 ) (3,132 ) Foreign currency translation and other 550 63 (351 ) (274 ) (350 ) (272 ) Amounts related to sale of the Memcor product line 795 (3,264 ) — 135 (1,594 ) — Balance at end of the period $ 6,115 $ 4,922 $ 8,907 $ 1,724 $ 2,332 $ 3,3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Sep. 30, 2020</t>
        </is>
      </c>
    </row>
    <row r="3">
      <c r="A3" s="3" t="inlineStr">
        <is>
          <t>Restructuring and Related Activities [Abstract]</t>
        </is>
      </c>
    </row>
    <row r="4">
      <c r="A4" s="4" t="inlineStr">
        <is>
          <t>Restructuring and related charges</t>
        </is>
      </c>
      <c r="B4" s="4" t="inlineStr">
        <is>
          <t>Restructuring and Related Charges To better align its resources with its growth strategies and reduce the cost structure, the Company commits to restructuring plans as necessary. The Company has undertaken various restructuring initiatives, including the wind-down of the Company’s operations in Italy, restructuring of the Company’s operations in Australia, consolidation of functional support structures on a global basis, and consolidation of the Singaporean research and development center. Beginning in the second quarter of fiscal 2020, and following the sale of the Memcor product line, the Company undertook activities to reduce the cost structure and rationalize location footprint. The Company currently expects to incur approximately $3,000 to $5,000 of costs through the remainder of fiscal 2021 related to these initiatives. On October 30, 2018, the Company announced a transition from a three -segment structure to a two -segment operating model designed to better serve the needs of customers worldwide. This new structure was effective October 1, 2018 and combined the Municipal services business with the former Industrial segment into a new segment, Integrated Solutions and Services , a group entirely focused on engaging directly with end users. The former Products segment and Municipal products businesses have been combined into a new segment, Applied Product Technologies , which is focused on developing product platforms to be sold primarily through third party channels. The Company currently expects to incur approximately $1,000 of cash costs through fiscal 2021 as a result of this transition related to other non-employee related business optimizations. During the year ended September 30, 2017, the Company initiated a Voluntary Separation Plan (“VSP”) that continued throughout the year ended September 30, 2018 and concluded during the six months ended March 31, 2018. The VSP plan included severance payments to employees as a result of streamlining business operations for efficiency, elimination of redundancies, and reorganizing business processes. The table below sets forth the amounts accrued for the restructuring components and related activity: Year Ended September 30, 2020 2019 2018 Balance at beginning of the period $ 655 $ 710 $ 3,542 Restructuring charges following the sale of the Memcor product line 8,274 — — Restructuring charges related to two-segment realignment 2,092 11,090 — Restructuring charges related to other initiatives (including VSP) 1,867 2,444 11,085 Release of prior reserves (98 ) (541 ) (663 ) Write-off charges (2,461 ) — — Cash payments (9,367 ) (12,966 ) (13,280 ) Other adjustments 8 (82 ) 26 Balance at end of the period $ 970 $ 655 $ 710 The balances for accrued restructuring liabilities at September 30, 2020 and 2019 , are recorded in Accrued expenses and other liabilities on the Consolidated Balance Sheets . Restructuring charges represent severance charges, inventory write-offs and consulting fees. The table below sets forth the location of amounts recorded above on the Consolidated Statements of Operations: Year Ended September 30, 2020 2019 2018 Cost of product sales and services $ 8,305 $ 6,257 $ 3,897 General and administrative expense 3,053 5,531 4,775 Sales and marketing expense 305 1,082 908 Research and development expense 23 123 606 Other operating expense, net 449 — 236 $ 12,135 $ 12,993 $ 10,4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Employee Benefit Plans Defined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hanges in projected benefit obligations, plan assets and the funded status of the UK and German defined benefit plans as of and for the years ended September 30, 2020 and 2019 , respectively, are as follows: 2020 2019 Change in projected benefit obligation Projected benefit obligation at prior year measurement date $ 42,948 $ 35,541 Service cost 1,125 898 Interest cost 492 699 Actuarial losses 5 8,056 Benefits paid from company assets (173 ) (139 ) Plan amendment — 113 Foreign currency exchange impact 2,992 (2,220 ) Projected benefit obligation at measurement date $ 47,389 $ 42,948 Change in plan assets Fair value of assets at prior year measurement date 25,525 24,583 Actual return on plan assets 205 2,269 Benefits paid (60 ) (48 ) Employer contribution 255 175 Foreign currency exchange impact 1,605 (1,454 ) Fair value of assets at measurement date $ 27,530 $ 25,525 Funded status and amount recognized in assets and liabilities $ (19,859 ) $ (17,423 ) Amount recognized in assets and liabilities Other non‑current assets $ 2,831 $ 2,655 Other non‑current liabilities $ (22,690 ) $ (20,078 ) Amount recognized in accumulated other comprehensive loss, before taxes Actuarial loss $ 11,235 $ 11,251 The following table provides summary information for the German plan where the projected benefit obligation and accumulated benefit obligation are in excess of plan assets: September 30, 2020 September 30, 2019 Projected benefit obligation $ 47,389 $ 42,948 Accumulated benefit obligation $ 25,489 $ 22,469 Fair value of plan assets $ 27,530 $ 25,525 The weighted average assumptions in the following table represent the rates used to develop the actuarial present value of the projected benefit obligation for the year indicated as well as net periodic pension cost for the following year. The discount rate is based on settling the obligation with high grade, high yield corporate bonds, and the rate of compensation increase is based upon actual experience. The expected return on assets is based on historical performance as well as expected future rates of return on plan assets considering the current investment portfolio mix and the long‑term investment strategy. 2020 2019 Discount rate 0.80% - 1.97% 0.80% - 1.97% Expected long‑term rate of return on plan assets 1.98% - 2.40% 0.90% - 1.98% Salary scale 2.25% - 4.44% 2.25% - 4.44% Pension increases 1.00% - 2.99% 1.00% - 3.38% The Plan trustees for the UK and German pension plans have established investment policies and strategies. The UK Pension Committee established and implemented a liability driven investment approach to take advantage of, and seeking to protect, its well‑funded status. The current German investment strategy is to maintain cash reserves. Through a trust arrangement, the German plan assets are held in cash at a German bank. The actual overall asset allocation for the UK pension plan as compared to the investment policy goals as of September 30, 2020 was as follows by asset category: 2020 Actual 2020 Target Equity 23.5 % — % Index‑linked gilts 76.5 % 70 % Cash — % — % Pension expense for the German and UK plans were as follows: Year Ended September 30, 2020 2019 2018 Service cost $ 1,125 $ 898 $ 933 Interest cost 492 699 742 Expected return on plan assets (387 ) (440) (470) Amortization of actuarial losses 1,006 371 299 Pension expense for defined benefit plans $ 2,236 $ 1,528 $ 1,504 The components of pension expense, other than the service cost component which is included in General and administrative expense, are included in the line item Other operating expense in the Consolidated Statements of Operations. Benefits expected to be paid to participants of the plans are as follows: Year Ended September 30, 2021 $ 380 2022 542 2023 515 2024 613 2025 716 Five years thereafter 6,249 Total $ 9,015 Defined Contribution Plans The Company maintains a defined contribution 401(k) plan, which covers all U.S.-based employees who meet minimum age and length of service requirements. Plan participants can elect to defer pre-tax compensation through payroll deductions. These deferrals are regulated under Section 401(k) of the Internal Revenue Code. The Company matches 100% of eligible participants’ deferrals that do not exceed 6% of their pay (subject to limitations imposed by the Internal Revenue Code). The Company’s matching contributions were $14,243 , $14,533 and $12,955 for the years ended September 30, 2020 , 2019 and 2018 , respectively. Employees in the UK and Germany also participate in a defined contribution plan maintained by the Company. For the years ended September 30, 2020 , 2019 and 2018 , contributions made to the Company’s plan in the UK and Germany were $1,021 , $796 and $707 , respectively. Deferred Compensation On April 1, 2014, the Company adopted a non-qualified deferred compensation plan for certain highly compensated employees. The Plan matches on a dollar-for-dollar basis, up to the first 6% of a participants’ pay. The Company’s obligation under the plan represents an unsecured promise to pay benefits in the future. In the event of bankruptcy or insolvency of the Company, assets of the plan would be available to satisfy the claims of general creditors. To increase the security of the participants’ deferred compensation plan benefits, the Company has established and funded a grantor trust (known as a rabbi trust). The rabbi trust is specifically designed so that assets are available to pay plan benefits to participants in the event the Company is unwilling or unable to pay the plan benefits for any reason other than bankruptcy or insolvency. As a result, the Company is prevented from withdrawing or accessing assets for corporate needs. Plan participants choose to receive a return on their account balances equal to the return on the various investment options. The rabbi trust assets are primarily invested in mutual funds and insurance contracts of which the rabbi trust is the owner and beneficiary. Health Benefit Plan The Company maintains a qualified employee health benefit plan in the U.S. and is self‑funded by the Company with respect to claims up to a certain amount. The plan requires contributions from eligible employees and their depend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For financial reporting purposes, income (loss) before income taxes includes the following components: Year Ended September 30, 2020 2019 2018 Domestic $ 81,276 $ (9,140 ) $ (8,613 ) Foreign 40,490 10,256 17,879 Income before income taxes $ 121,766 $ 1,116 $ 9,266 The components of income tax (expense) benefit were as follows: Year Ended September 30, 2020 2019 2018 Current: Federal $ — $ — $ — State (591 ) (400 ) (911 ) Foreign (8,014 ) (7,239 ) (6,703 ) $ (8,605 ) $ (7,639 ) $ (7,614 ) Deferred: Federal 115 (3,597 ) 6,311 State 401 196 (209 ) Foreign 718 1,453 130 $ 1,234 $ (1,948 ) $ 6,232 Total income tax expense $ (7,371 ) $ (9,587 ) $ (1,382 ) For the years ended September 30, 2020 and September 30, 2019 , the U.S. federal statutory rate was 21.0% and for the year ended September 30, 2018 , the U.S. federal statutory rate was 24.5% a blended rate based upon the number of days in fiscal 2018 that the company was taxed at the former statutory rate of 35.0% and the number of days that it was taxed at the new rate of 21.0% . A reconciliation of income tax (expense) benefit and the amount computed by applying the applicable statutory rate to income from operations before income taxes was as follows: Year Ended September 30, 2020 2019 2018 Income tax (expense) benefit at the federal statutory rate of 21% $ (25,571 ) $ (234 ) $ (2,270 ) State and local income taxes, net of federal tax benefit (74 ) (204 ) (1,053 ) Foreign tax rate differential (1,129 ) (1,471 ) (2,389 ) Nondeductible transaction costs — — (1,489 ) Nondeductible interest expense (1,032 ) (1,073 ) (853 ) Meals and entertainment expense (760 ) (953 ) (553 ) U.S. tax on foreign earnings (8,438 ) (1,421 ) — Nondeductible legal expenses — (112 ) — Other nondeductible expenses (479 ) (223 ) (47 ) Impact of tax rate changes 286 (548 ) 3,626 Valuation allowances 19,013 (3,886 ) (4,218 ) Share-based compensation in excess of accounting 4,931 475 5,156 Non-taxable gain on sale of subsidiary 4,789 — 1,131 Return-to-provision adjustments 516 (655 ) 449 Non-controlling interest (466 ) 221 428 Net benefit of foreign R&amp;D expenses 18 191 336 Transaction related contingent liabilities 143 (58 ) 89 Contingent liabilities - warranty — 93 — Foreign withholding taxes — 369 — Non-deductible exchange gain or loss — (587 ) — Deferred tax adjustments 491 2,016 — Accrued tax adjustments (6 ) (1,348 ) — Tax benefits of other comprehensive income — (154 ) — Other 397 (25 ) 275 Total $ (7,371 ) $ (9,587 ) $ (1,382 ) Annual Tax (Expense) Benefit For the year ended September 30, 2020 , actual tax expense differed from tax expense based on the U.S. federal statutory tax rate principally due to; the impact of the gain on the sale of the Memcor product line, which did not generate significant tax expense due to the combination of the U.S. valuation allowance and favorable foreign tax regimes; U.S. income not attracting net tax due to the valuation allowance; and the favorable impact of the reversal of a portion of the deferred tax liabilities related to indefinite lived intangibles. For the year ended September 30, 2020 , the Company provided tax expense of $7,371 as compared to expense of $9,587 for the fiscal year ended September 30, 2019 . The decrease in expense was primarily the result of the favorable impact on deferred tax liabilities related to indefinite lived intangibles, a portion of which were reversed in relation to the sale of the Memcor product line. For the year ended September 30, 2019 , the Company provided tax expense of $9,587 as compared to expense of $1,382 in the fiscal year ended September 30, 2018 . This increase in expense was primarily the result of the favorable impact included in the prior year of the reduction of the U.S. federal tax rate, which required the remeasurement of U.S. deferred tax liabilities associated with indefinite lived intangible assets, and the favorable impact of acquisitions for which the acquired deferred tax liabilities generated a reduction in the amount of valuation allowance required against the Company’s existing U.S. and state deferred tax assets. Significant components of deferred tax assets and liabilities were as follows: September 30, 2020 September 30, 2019 Deferred Tax Assets Receivable allowances $ 856 $ 1,018 Reserves and accruals 24,141 24,473 Inventory valuation and other assets 4,617 4,989 Investment in partnership 1,592 2,569 Unrealized foreign exchange gains (losses), including related hedges 5,332 6,730 Other deferred taxes 3,474 897 Disallowed interest — 7,096 Net operating loss carryforwards 29,407 49,786 Gross deferred tax assets $ 69,419 $ 97,558 Less: Valuation allowance (23,298 ) (41,084 ) Deferred tax assets less valuation allowance $ 46,121 $ 56,474 Deferred Tax Liabilities Goodwill (6,579 ) (9,801 ) Fixed assets (32,136 ) (38,293 ) Intangibles (15,509 ) (15,720 ) Other deferred tax liabilities (1,427 ) (3,418 ) Gross deferred tax liabilities $ (55,651 ) $ (67,232 ) Net deferred tax liabilities $ (9,530 ) $ (10,758 ) Accounting standards require that deferred tax assets be reduced by a valuation allowance if, based on all available evidence, it is considered more likely than not that some portion or all of the recorded deferred tax assets will not be realized in future periods. This assessment requires significant judgment, and in making this evaluation, the Company considers all available positive and negative evidence, including the potential to carryback net operating losses and credits, the future reversal of certain taxable temporary differences, actual and forecasted results, and tax planning strategies that are both prudent and feasible. A significant piece of objective evidence evaluated was the cumulative income or loss incurred over the three‑year period ended September 30, 2020 . The Company was in a three-year cumulative loss at September 30, 2019 but is no longer in a three-year cumulative loss position at September 30, 2020 , primarily due to the sale of the Memcor business. Emerging from a three-year cumulative loss is positive evidence. However, the Company believes the favorable evidence of the first year not in a three-year cumulative loss is outweighed by the significant global economic uncertainty due to the COVID-19 health crisis. After considering all available evidence, both positive and negative, management determined that a valuation allowance was necessary in certain jurisdictions. As of September 30, 2020 , the company maintains a full valuation allowance against its deferred tax assets (excluding certain deferred tax liabilities including those related to indefinite lived intangibles) in the U.S., Germany, and the UK. A partial valuation allowance is maintained in the Netherlands related to deferred tax assets generated prior to the Magneto acquisition as well as certain credits that are not expected to be realized. A reconciliation of the valuation allowance on deferred tax assets is as follows: Year Ended September 30, 2020 2019 2018 Valuation allowance beginning of period $ 41,084 $ 36,683 $ 48,573 Change in assessment 1,650 (865 ) — Current year operations (19,856 ) 3,495 (1,435 ) Foreign currency and other 3,012 2,254 71 Acquisitions / Dispositions (2,592 ) (483 ) (10,526 ) Valuation allowance end of period $ 23,298 $ 41,084 $ 36,683 The Company does not anticipate that it will dispose any of its foreign subsidiaries in the foreseeable future and as such has not recorded a U.S. deferred tax asset where the tax basis exceeds the financial reporting basis of these investments. Additionally, the Company has not provided a U.S. deferred tax liability on the excess of financial reporting over tax basis of its investments. As of September 30, 2020 , 2019 and 2018 , undistributed earnings of non-U.S. affiliates were approximately $53,766 , $49,480 and $36,879 , respectively, which are considered to be indefinitely reinvested. Upon distribution of these earnings the Company may be subject to U.S. income taxes and foreign withholding taxes. The amount of taxes that may be payable on remittance of these earnings is dependent on the tax laws and profile of the Company at that time and the availability of foreign tax credits in the year in which such earnings are remitted. Therefore, it is not practicable to estimate the amount of taxes that may be payable when these earnings are remitted in the future. The Company utilizes the more-likely-than-not standard in recognizing a tax benefit in its financial statements. For the years ended September 30, 2020 , 2019 , 2018 and the Company had unrecognized tax benefits of $1,050 , $1,075 , and $0 respectively. The following is a reconciliation of the Company’s total gross unrecognized tax benefits: Year Ended September 30, 2020 2019 2018 Balance as of beginning of period $ 1,075 $ — $ — Tax positions related to the current year Additions — — — Tax positions related to prior years Additions — 1,075 — Reductions (25 ) — — Expiration of statutes of limitations — — — Balance as of end of period $ 1,050 $ 1,075 $ — At September 30, 2020 , 2019 , and 2018 , the Company had $1,288 , $1,170 , and $0 classified as a current liability respectively. The amount of unrecognized tax benefits is not expected to change significantly during the next 12 months. At September 30, 2020 , 2019 , and 2018 , if the Company’s tax positions are sustained by the taxing authorities in favor of the Company, the amount that would affect the Company’s effective tax rate was approximately $1,288 , $1,170 , and $0 respectively. The Company classifies interest expense and, if applicable, penalties which could be assessed related to unrecognized tax benefits as component of income tax (expense) benefit. For the years ended September 30, 2020 , 2019 , and 2018 the Company recognized approximately $(143) , $(95) , and $0 of gross interest and penalties, respectively. Tax attributes available to reduce future taxable income begin to expire as follows: September 30, 2020 First year of Expiration Federal net operating loss $ 105,828 September 30, 2035 State net operating loss 66,206 September 30, 2019 Foreign net operating loss 1,770 September 30, 2023 Foreign net operating loss (Germany, Singapore, and the UK) 18,467 Indefinite During the fourth quarter of the year ending September 30, 2020 the Company undertook a secondary offering. As a result of that offering, the Company experienced an ownership change for purposes of I.R.C. Section 382. There was no impact to current or deferred tax expense resulting from the ownership change for the year ending September 30, 2020 . The Company is subject to audit in the U.S. as well as various states and foreign jurisdictions. The following table summarizes the Company’s earliest open tax years by major jurisdiction as of September 30, 2020 : Jurisdiction Open Tax Years United States 2017-2020 Australia 2016-2020 Canada 2016-2020 China 2015-2019 Germany 2016-2020 Netherlands 2015-2020 Singapore 2016-2020 United Kingdom 2018-2020 Effects of the Tax Cuts and Jobs Act The Tax Cuts and Jobs Act (the Tax Act) introduced new provisions that were effective January 1, 2018 and changed how certain provisions are calculated beginning with the year ended September 30, 2018 . These provisions included additional limitations on the deduction of certain expenses, a limitation on the current deductibility of net interest expense in excess of 30% of adjusted taxable income, a limitation on the use of net operating losses generated after fiscal 2018 to 80% taxable income, and an incremental tax (base erosion anti-abuse tax or BEAT) on excessive amounts paid to foreign related parties. These new provisions did not have a material impact to the Company’s tax expense. Amounts recorded where accounting is complete principally related to the reduction of the U.S. Corporate income tax rate to 21% which resulted in the Company reporting income tax benefit of $3,641 to remeasure deferred tax liabilities associated with indefinite lived intangible assets that will reverse at the new 21% rate. Absent this deferred tax liability, the Company is in a net deferred tax asset position that is fully offset by a valuation allowance. Though the tax effected net deferred tax asset changed, the movement was offset by movement in the valuation allowance with a net tax effect of $0 . The Tax Act also created a provision known as GILTI that imposes a tax on certain earnings of foreign subsidiaries. The Company has elected to account for GILTI tax in the period in which it is incurred, and therefore, has no provided any deferred tax impacts of GILTI in its Consolidated Financial Statements for the year ended September 30,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Sep. 30, 2020</t>
        </is>
      </c>
    </row>
    <row r="3">
      <c r="A3" s="3" t="inlineStr">
        <is>
          <t>Share-based Payment Arrangement [Abstract]</t>
        </is>
      </c>
    </row>
    <row r="4">
      <c r="A4" s="4" t="inlineStr">
        <is>
          <t>Share Based Compensation</t>
        </is>
      </c>
      <c r="B4" s="4" t="inlineStr">
        <is>
          <t>Share-Based Compensation The Company designs equity compensation plans to attract and retain employees while also aligning employees’ interests with the interests of the Company’s shareholders . In addition, members of the Company’s Board of Directors (the “Board”) participate in equity compensation plans in connection with their service on the Company’s Board. The Company established the Evoqua Water Technologies Corp. Stock Option Plan (the “ Stock Option Plan ”) shortly after the acquisition date of January 16, 2014 . The plan allows certain management employees and the Board to purchase shares in Evoqua Water Technologies Corp. Under the Stock Option Plan , the number of shares available for award was 11,083 . As of September 30, 2020 , there were approximately 2,149 shares available for future grants, however, the Company does not currently intend to make additional grants under the Stock Option Plan . In connection with the IPO, the Board adopted and the Company’s shareholders approved the Evoqua Water Technologies Corp. 2017 Equity Incentive Plan (or the “Equity Incentive Plan”), under which equity awards may be granted in the form of options, restricted stock, restricted stock units, stock appreciation rights, dividend equivalent rights, share awards and performance-based awards (including performance share units and performance-based restricted stock). Upon adoption of the Equity Incentive Plan, 5,100 shares of common stock of the Company were reserved for issuance thereunder. On February 18, 2020, the Company’s shareholders approved the amendment and restatement of the Equity Incentive Plan in order to increase the number of shares of common stock reserved for issuance thereunder by 5,000 shares and incorporate other changes. As of September 30, 2020 , there were approximately 6,025 shares available for grants under the Equity Incentive Plan. In addition to the establishment of the Equity Incentive Plan, in connection with the IPO, the Company entered into RSU agreements with each of the executive officers and certain other key members of management. Pursuant to the RSU agreements, recipients received, in the aggregate 1,197 stock-settled RSUs, the aggregate value of which equals $25,000 . The RSU’s vested and settled in full upon the second anniversary of the IPO on November 2, 2019, resulting in the issuance of 1,158 shares, 419 of which were deposited into treasury in satisfaction of withholding tax obligations resulting from the vesting of the RSUs. Option awards are granted at various times during the year, vest ratably at 25% per year, and are exercisable at the time of vesting. The options granted have a contractual term of ten years . A summary of the stock option activity for the years ended September 30, 2020 and 2019 is presented below: (In thousands, except per share amounts) Options Weighted Average Exercise Price/Share Weighted Average Remaining Contractual Term Aggregate Intrinsic Value Outstanding at September 30, 2018 8,973 7.57 6.9 years Granted 1,114 12.74 Exercised (930 ) 5.22 Forfeited (511 ) 12.43 Cancelled (27 ) 20.88 Expired — — Outstanding at September 30, 2019 8,619 $ 8.15 6.3 years $ 80,826 Granted 823 $ 23.52 Exercised (1,834 ) $ 5.62 Forfeited (172 ) $ 15.54 Cancelled (6 ) 20.60 Expired — — Outstanding at September 30, 2020 7,430 $ 10.30 5.9 years $ 83,152 Options exercisable at September 30, 2020 5,264 $ 6.96 4.9 years $ 75,130 Options vested and expected to vest at September 30, 2020 7,382 $ 10.23 5.9 years $ 83,042 The total intrinsic value of options exercised (which is the amount by which the stock price exceeded the exercise price of the options of the date of exercise) during the year ended September 30, 2020 was $27,973 . During the year ended September 30, 2020 , $18,927 was received from the exercise of stock options. The remaining stock options exercised during the year ended September 30, 2020 were effected through a cashless net exercise. A summary of the status of the Company's nonvested stock options as of and for the years ended September 30, 2020 , 2019 and 2018 is presented below. 2020 2019 2018 (In thousands, except per share amounts) Shares Weighted Average Grant Date Fair Value/Share Shares Weighted Average Grant Date Fair Value/Share Shares Weighted Average Grant Date Fair Value/Share Nonvested at beginning of period 2,379 $ 4.96 3,335 $ 4.11 4,300 $ 1.36 Granted 823 $ 6.06 1,114 $ 3.87 1,380 $ 7.91 Vested (864 ) $ 4.52 (1,559 ) $ 2.61 (2,180 ) $ 1.20 Forfeited (172 ) $ 4.94 (511 ) $ 4.38 (165 ) $ 3.27 Nonvested at end of period 2,166 $ 5.56 2,379 $ 4.96 3,335 $ 4.11 The total fair value of options vested during the year was $3,906 , $4,064 and $2,623 for the years ended September 30, 2020 , 2019 and 2018 , respectively. Restricted Stock Units The following is a summary of the RSU activity for the years ended September 30, 2020 and 2019 . On November 2, 2019, 1,158 stock-settled RSUs vested, resulting in the issuance of 739 shares of common stock to the grantees and 419 shares of common stock to treasury to satisfy withholding tax obligations. Shares Weighted Average Grant Date Fair Value/Share Outstanding at September 30, 2018 1,213 $ 20.88 Granted 883 $ 12.69 Vested (24 ) $ 20.75 Forfeited (70 ) $ 15.84 Outstanding at September 30, 2019 2,002 $ 17.45 Granted 394 $ 23.05 Vested (1,555 ) $ 18.79 Forfeited (91 ) $ 15.35 Outstanding at September 30, 2020 750 $ 17.86 Vested and expected to vest at September 30, 2020 729 $ 17.79 Expense Measurement and Recognition The Company recognizes share-based compensation for all current award grants and, in future periods, will recognize compensation costs for the unvested portion of previous award grants based on grant date fair values. Total share-based compensation expense was $10,535 during the year ended September 30, 2020 , of which $10,509 was non-cash. Share-based compensation expense was $19,903 and $15,742 during the years ended September 30, 2019 and 2018 , respectively. Reported non-cash share-based compensation expense was classified on the Consolidated Statements of Operations as shown in the following table: Year Ended September 30, 2020 2019 2018 Cost of services $ 91 $ 142 $ 80 General and administrative 10,418 19,761 15,662 $ 10,509 $ 19,903 $ 15,742 The unrecognized compensation expense related to stock options and RSUs was $8,815 and $10,445 , respectively at September 30, 2020 , and is expected to be recognized over a weighted average period of 2.3 years and 2.6 years, respectively. The Company has little historic data with respect to estimates of expected employee behaviors related to option exercises and forfeitures. As a result, in addition to Company data, the Company has used historic data from public disclosures of comparable companies which the Company believes to be representative of its own expected employee behaviors.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are as follows: Year Ended September 30, 2020 2019 2018 Expected volatility 24.2% - 77.1% 26.3% - 30.0 % 23.5% - 34.3% Expected dividends — — — Expected term (in years) 5.4 - 6.0 5.6 - 6.0 6.0 - 6.1 Risk free rate 0.2% - 1.7% 1.5% - 2.6% 2.5% - 2.8% Grant date fair value per share of options granted $5.33 - $8.56 $3.14 - $7.06 $5.58 - $7.96 The risk‑free interest rate is based on the U.S. treasury security rate in effect as of the date of grant. As the Company has little history with respect to volatility of share prices the expected volatility is not based on realized volatility. The Company, as permitted under ASC 718, has identified guideline public companies who are participants in the Company’s markets. The Company obtained share price trading data from the guideline companies and based their estimate of expected volatility on the implied volatility of the guideline companies in addition to the Company’s own implied volatility. As the guideline companies are comparable in most significant respects, the Company believes they represent an appropriate basis for estimating expected volatility. Employee Stock Purchase Plan Effective October 1, 2018, the Company implemented an employee stock purchase plan (“ESPP”) which allows employees to purchase shares of the Company’s stock at 85% of the lower of the fair market value on the first day of the applicable offering period or on the last business day of a six-month purchase period within the offering period. These purchases are offered twice throughout each fiscal year, and were paid by employees through payroll deductions over the respective six month purchase period, at which point the stock was be transferred to the employees. On December 21, 2018, the Company registered 11,297 shares of common stock, par value $0.01 per share, of which 5,000 are available for future issuance under the ESPP. During the years ended September 30, 2020 and 2019 , the Company incurred compensation expense of $392 and $400 respectively, primarily in salaries and wages in respect of the ESPP, representing the fair value of the discounted price of the shares. These amounts are included in the total share-based compensation expense above. During the years ended September 30, 2020 and 2019 , 58 shares and 46 shares, respectively, were issued under the ESPP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Loss</t>
        </is>
      </c>
      <c r="B1" s="2" t="inlineStr">
        <is>
          <t>12 Months Ended</t>
        </is>
      </c>
    </row>
    <row r="2">
      <c r="B2" s="2" t="inlineStr">
        <is>
          <t>Sep. 30, 2020</t>
        </is>
      </c>
    </row>
    <row r="3">
      <c r="A3" s="3" t="inlineStr">
        <is>
          <t>Disclosure Text Block [Abstract]</t>
        </is>
      </c>
    </row>
    <row r="4">
      <c r="A4" s="4" t="inlineStr">
        <is>
          <t>Other Comprehensive Loss</t>
        </is>
      </c>
      <c r="B4" s="4" t="inlineStr">
        <is>
          <t>Other Comprehensive Loss The components of accumulated other comprehensive loss were: September 30, 2020 September 30, 2019 Foreign currency translation loss $ (5,535 ) $ (2,705 ) Pension benefit plans, net of tax benefit of $839 and $776 (10,396 ) (10,475 ) Unrealized derivative (loss) gain on cash flow hedges, net of tax expense of $135 and $135 (4,541 ) 176 Total accumulated other comprehensive loss $ (20,472 ) $ (13,004 ) The gains (losses) in accumulated other comprehensive loss by component, net of tax, for the years ended September 30, 2020 , 2019 and 2018 are as follows: Foreign currency Pension Cash flow Hedges Balance at September 30, 2017 $ (739 ) $ (5,373 ) $ 123 Other comprehensive (loss) income before reclassifications (3,473 ) 167 (118 ) Amounts (loss) reclassified from accumulated other comprehensive loss into earnings — 299 97 Balance at September 30, 2018 $ (4,212 ) $ (4,907 ) $ 102 Other comprehensive income (loss) before reclassifications 1,507 (5,939 ) (424 ) Amounts (loss) reclassified from accumulated other comprehensive loss into earnings — 371 498 Balance at September 30, 2019 $ (2,705 ) $ (10,475 ) $ 176 Other comprehensive loss before reclassifications (2,830 ) (927 ) (5,375 ) Amounts (loss) reclassified from accumulated other comprehensive loss into earnings — 1,006 658 Balance at September 30, 2020 $ (5,535 ) $ (10,396 ) $ (4,541 ) Amounts reclassified out of other comprehensive loss related to the amortization of actuarial losses are included in pension expense. Refer to Note 12 , “Derivative Financial Instruments” for the location in the Consolidated Statements of Operations of amounts reclassified out of other comprehensive loss related to cash flow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0</t>
        </is>
      </c>
    </row>
    <row r="3">
      <c r="A3" s="3" t="inlineStr">
        <is>
          <t>Risks and Uncertainties [Abstract]</t>
        </is>
      </c>
    </row>
    <row r="4">
      <c r="A4" s="4" t="inlineStr">
        <is>
          <t>Concentration of Credit Risk</t>
        </is>
      </c>
      <c r="B4" s="4" t="inlineStr">
        <is>
          <t>Concentration of Credit Risk 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September 30, 2020 and 2019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years ended September 30, 2020 , 2019 and 2018 , no customer accounted for more than 10% of net sales or net accounts receivable. The Company operates predominantly in ten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Sales to unaffiliated customers are based on the Company locations that maintain the customer relationship and transacts the external sale. The following tables set forth external net revenue, net of intercompany eliminations, and net asset information by region: Year Ended September 30, 2020 2019 2018 Sales to external customers United States $ 1,164,634 $ 1,147,649 $ 1,067,636 Rest of World 264,822 296,792 271,905 Total $ 1,429,456 $ 1,444,441 $ 1,339,541 September 30, 2020 September 30, 2019 Net Assets United States $ 408,330 $ 324,887 Rest of World 73,733 40,935 $ 482,063 $ 365,822 Long Lived Assets United States $ 347,832 $ 304,088 Rest of World 16,629 29,496 $ 364,461 $ 333,5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party transactions</t>
        </is>
      </c>
      <c r="B4" s="4" t="inlineStr">
        <is>
          <t>Related‑Party Transactions During the years ended September 30, 2020, 2019 and 2018, the Company reimbursed AEA Investors LP (“AEA”), the Company’s private equity sponsor, for normal and customary expenses incurred by AEA on behalf of the Company. The Company notes that these related-party transactions have not been significant in the years ended September 30, 2020,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ssee, Operating Leases [Text Block]</t>
        </is>
      </c>
      <c r="B4" s="4" t="inlineStr">
        <is>
          <t>Leases Lessee Accounting As discussed in Note 2 , “Summary of Significant Accounting Policies” the Company adopted ASU 2016-02 on October 1, 2019. ASU 2016-02 requires a lessee to recognize assets and liabilities on the balance sheet for all leases, with the result being the recognition of a right-of-use (“ROU”) asset and a corresponding lease liability. The lease liability is equal to the present value of the minimum lease payments for the term of the lease using the discount rate determined at lease commencement and including any optional renewal periods that were determined to be reasonably certain to be exercised. The ROU asset is equal to the initial measurement of the lease liability plus any lease payments made to the lessor at or before the commencement date and any unamortized initial indirect costs incurred by the lessee, less any unamortized lease incentives received. ROU assets are periodically reviewed for impairment whenever events or changes in circumstances arise. During the year ended September 30, 2020 , the Company incurred no impairment charges on ROU assets. The discount rate utilized in calculating the lease liability is the rate implicit in the lease, if known, otherwise, the incremental borrowing rate (“IBR”) for the expected lease term is used. Generally, the Company cannot determine the interest rate implicit in the lease. The Company’s IBR approximates the rate the Company would have to pay on a collateralized basis to borrow an amount equal to the lease payments under similar terms. The Company occupies certain facilities and operates certain equipment and vehicles under non‑cancelable lease arrangements. Lease agreements may contain lease escalation clauses and purchase and renewal options. At the inception of a contract, the Company determines whether the arrangement is or contains a lease. A lease is determined to exist if there is an identified asset, the Company has the right to obtain substantially all of the economic benefits from the use of the identified asset and the right to direct the use of the asset. Once a lease is determined to exist, the Company determines the lease classification at lease commencement. Leases are classified as operating or finance leases based on specific criteria. Operating lease expense is recognized on a straight-line basis on the Consolidated Statements of Operations . Finance lease expense have front-loaded expense recognition that is recognized as depreciation expense and interest expense on the Consolidated Statements of Operations . On the Consolidated Statements of Changes in Cash Flows , payments for operating leases are included in operating activities and payments for finance leases are included in financing activity, with the interest component included in operating activities. The Company’s real estate leases often include options to extend the lease term; however, the Company has not included the renewal options in the ROU asset and lease liability because the likelihood of renewal was not reasonably certain. In addition, the Company has leases that include variable lease payments, for items such as maintenance or other operating expenses, which are expensed as incurred as variable lease expense. Adoption of ASU 2016-02, Leases (Topic 842) The Company applied Topic 842 to all existing leases at October 1, 2019 using the modified retrospective approach. As a result, prior period amounts have not been adjusted and continue to be reported in accordance with the Company’s historical accounting under Topic 840. The Company has elected the following package of practical expedients which exempts the Company from having to reassess: (i) whether expired or existing contracts contain a lease, (ii) the lease classification for expired or existing leases, and (iii) initial direct costs for existing leases. In addition, the Company elected to separate lease and non-lease components for all asset classes, did not elect to use hindsight to determine the lease term and made an accounting policy election for short-term leases which does not require the capitalization of leases with terms of 12 months or less. As a result of adoption of Topic 842 on October 1, 2019, the Company recognized $42,073 of ROU assets related to operating leases in Operating lease right-of-use assets, net and $42,904 of corresponding lease liabilities, of which $13,596 is included in Accrued expenses and other liabilities and $29,308 is included in Obligation under operating leases on the Consolidated Balance Sheets . The difference is attributable to deferred rent balance as of September 30, 2019 that reduced the ROU asset balance on October 1, 2019, of which $73 was removed from Prepaid and other current assets and the remainder was recognized in Retained deficit on the Consolidated Balance Sheets . In addition, the Company recorded an ROU asset related to finance leases in Property, plant, and equipment, net of $2,812 and $3,245 in corresponding lease liabilities included in Other non‑current liabilities on the Consolidated Balance Sheets , with the difference recognized in Retained deficit . See Note 2 , “Summary of Significant Accounting Policies” for further information on the impact of adoption. The following represents the components of lease cost for the year ended September 30, 2020 and other information for both operating and finance leases for the year ended September 30, 2020 : Year Ended Lease cost Finance lease cost: Amortization of ROU assets $ 13,738 Interest on lease liabilities 1,981 Operating lease cost 16,052 Short-term lease cost 4,970 Variable lease cost — Sublease income (56 ) Total lease cost $ 36,685 Total lease cost for operating leases was $20,088 and $18,864 for the years ended September 30, 2019 and 2018, respectively. Other information Cash paid for amounts included in the measurement of lease liabilities Operating cash flows from finance leases $ 1,968 Operating cash flows from operating leases $ 16,034 Financing cash flows from finance leases $ 13,459 ROU assets obtained in exchange for new finance lease liabilities $ 14,934 ROU assets obtained in exchange for new operating lease liabilities $ 8,456 ROU asset remeasurement $ (960 ) Weighted average remaining lease term - finance leases 3.9 years Weighted average remaining lease term - operating leases 5.2 years Weighted average discount rate - finance leases 4.6 % Weighted average discount rate - operating leases 4.2 % The following table reconciles future minimum undiscounted rental commitments for operating leases to operating lease liabilities record on the Consolidated Balance Sheet as of September 30, 2020 : Fiscal Year 2021 $ 14,624 2022 11,914 2023 9,622 2024 7,259 2025 5,616 Thereafter 7,704 Total undiscounted lease payments $ 56,739 Present value adjustment (6,176 ) Operating lease liabilities $ 50,563 Less current installments of obligations under operating leases 12,767 Obligations under operating leases, excluding current installments $ 37,796 The gross and net carrying values of the equipment under finance leases as of September 30, 2020 and September 30, 2019 was as follows: September 30, 2020 September 30, 2019 Gross carrying amount $ 89,254 $ 69,760 Net carrying amount $ 36,577 $ 36,337 The following table reconciles future minimum undiscounted rental commitments for finance leases to the finance lease liabilities recorded on the Consolidated Balance Sheet as of September 30, 2020 : Fiscal Year 2021 $ 12,944 2022 10,603 2023 8,003 2024 5,601 2025 3,060 Thereafter 1,115 Total undiscounted lease payments $ 41,326 Present value adjustment (3,694 ) Finance lease liabilities $ 37,632 Less current installments of obligations under finance leases 11,362 Obligations under finance leases, excluding current installments $ 26,270 The current installments of obligations under finance leases are included in Accrued expenses and other liabilities. Obligations under finance leases, excluding current installments, are included in Other non-current liabilities. Lessor Accounting The Company is a lessor to multiple partie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 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within Revenue from services on the Consolidated Statements of Operations . Lease components associated with underlying assets that have no alternative us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As of September 30, 2020 , future minimum lease payments receivable under operating leases are as follows: Fiscal year 2021 $ 109,312 2022 62,618 2023 44,686 2024 30,827 2025 25,097 Thereafter 155,564 Future minimum lease payments $ 428,104</t>
        </is>
      </c>
    </row>
    <row r="5">
      <c r="A5" s="4" t="inlineStr">
        <is>
          <t>Lessor, Operating Leases [Text Block]</t>
        </is>
      </c>
      <c r="B5" s="4" t="inlineStr">
        <is>
          <t>Leases Lessee Accounting As discussed in Note 2 , “Summary of Significant Accounting Policies” the Company adopted ASU 2016-02 on October 1, 2019. ASU 2016-02 requires a lessee to recognize assets and liabilities on the balance sheet for all leases, with the result being the recognition of a right-of-use (“ROU”) asset and a corresponding lease liability. The lease liability is equal to the present value of the minimum lease payments for the term of the lease using the discount rate determined at lease commencement and including any optional renewal periods that were determined to be reasonably certain to be exercised. The ROU asset is equal to the initial measurement of the lease liability plus any lease payments made to the lessor at or before the commencement date and any unamortized initial indirect costs incurred by the lessee, less any unamortized lease incentives received. ROU assets are periodically reviewed for impairment whenever events or changes in circumstances arise. During the year ended September 30, 2020 , the Company incurred no impairment charges on ROU assets. The discount rate utilized in calculating the lease liability is the rate implicit in the lease, if known, otherwise, the incremental borrowing rate (“IBR”) for the expected lease term is used. Generally, the Company cannot determine the interest rate implicit in the lease. The Company’s IBR approximates the rate the Company would have to pay on a collateralized basis to borrow an amount equal to the lease payments under similar terms. The Company occupies certain facilities and operates certain equipment and vehicles under non‑cancelable lease arrangements. Lease agreements may contain lease escalation clauses and purchase and renewal options. At the inception of a contract, the Company determines whether the arrangement is or contains a lease. A lease is determined to exist if there is an identified asset, the Company has the right to obtain substantially all of the economic benefits from the use of the identified asset and the right to direct the use of the asset. Once a lease is determined to exist, the Company determines the lease classification at lease commencement. Leases are classified as operating or finance leases based on specific criteria. Operating lease expense is recognized on a straight-line basis on the Consolidated Statements of Operations . Finance lease expense have front-loaded expense recognition that is recognized as depreciation expense and interest expense on the Consolidated Statements of Operations . On the Consolidated Statements of Changes in Cash Flows , payments for operating leases are included in operating activities and payments for finance leases are included in financing activity, with the interest component included in operating activities. The Company’s real estate leases often include options to extend the lease term; however, the Company has not included the renewal options in the ROU asset and lease liability because the likelihood of renewal was not reasonably certain. In addition, the Company has leases that include variable lease payments, for items such as maintenance or other operating expenses, which are expensed as incurred as variable lease expense. Adoption of ASU 2016-02, Leases (Topic 842) The Company applied Topic 842 to all existing leases at October 1, 2019 using the modified retrospective approach. As a result, prior period amounts have not been adjusted and continue to be reported in accordance with the Company’s historical accounting under Topic 840. The Company has elected the following package of practical expedients which exempts the Company from having to reassess: (i) whether expired or existing contracts contain a lease, (ii) the lease classification for expired or existing leases, and (iii) initial direct costs for existing leases. In addition, the Company elected to separate lease and non-lease components for all asset classes, did not elect to use hindsight to determine the lease term and made an accounting policy election for short-term leases which does not require the capitalization of leases with terms of 12 months or less. As a result of adoption of Topic 842 on October 1, 2019, the Company recognized $42,073 of ROU assets related to operating leases in Operating lease right-of-use assets, net and $42,904 of corresponding lease liabilities, of which $13,596 is included in Accrued expenses and other liabilities and $29,308 is included in Obligation under operating leases on the Consolidated Balance Sheets . The difference is attributable to deferred rent balance as of September 30, 2019 that reduced the ROU asset balance on October 1, 2019, of which $73 was removed from Prepaid and other current assets and the remainder was recognized in Retained deficit on the Consolidated Balance Sheets . In addition, the Company recorded an ROU asset related to finance leases in Property, plant, and equipment, net of $2,812 and $3,245 in corresponding lease liabilities included in Other non‑current liabilities on the Consolidated Balance Sheets , with the difference recognized in Retained deficit . See Note 2 , “Summary of Significant Accounting Policies” for further information on the impact of adoption. The following represents the components of lease cost for the year ended September 30, 2020 and other information for both operating and finance leases for the year ended September 30, 2020 : Year Ended Lease cost Finance lease cost: Amortization of ROU assets $ 13,738 Interest on lease liabilities 1,981 Operating lease cost 16,052 Short-term lease cost 4,970 Variable lease cost — Sublease income (56 ) Total lease cost $ 36,685 Total lease cost for operating leases was $20,088 and $18,864 for the years ended September 30, 2019 and 2018, respectively. Other information Cash paid for amounts included in the measurement of lease liabilities Operating cash flows from finance leases $ 1,968 Operating cash flows from operating leases $ 16,034 Financing cash flows from finance leases $ 13,459 ROU assets obtained in exchange for new finance lease liabilities $ 14,934 ROU assets obtained in exchange for new operating lease liabilities $ 8,456 ROU asset remeasurement $ (960 ) Weighted average remaining lease term - finance leases 3.9 years Weighted average remaining lease term - operating leases 5.2 years Weighted average discount rate - finance leases 4.6 % Weighted average discount rate - operating leases 4.2 % The following table reconciles future minimum undiscounted rental commitments for operating leases to operating lease liabilities record on the Consolidated Balance Sheet as of September 30, 2020 : Fiscal Year 2021 $ 14,624 2022 11,914 2023 9,622 2024 7,259 2025 5,616 Thereafter 7,704 Total undiscounted lease payments $ 56,739 Present value adjustment (6,176 ) Operating lease liabilities $ 50,563 Less current installments of obligations under operating leases 12,767 Obligations under operating leases, excluding current installments $ 37,796 The gross and net carrying values of the equipment under finance leases as of September 30, 2020 and September 30, 2019 was as follows: September 30, 2020 September 30, 2019 Gross carrying amount $ 89,254 $ 69,760 Net carrying amount $ 36,577 $ 36,337 The following table reconciles future minimum undiscounted rental commitments for finance leases to the finance lease liabilities recorded on the Consolidated Balance Sheet as of September 30, 2020 : Fiscal Year 2021 $ 12,944 2022 10,603 2023 8,003 2024 5,601 2025 3,060 Thereafter 1,115 Total undiscounted lease payments $ 41,326 Present value adjustment (3,694 ) Finance lease liabilities $ 37,632 Less current installments of obligations under finance leases 11,362 Obligations under finance leases, excluding current installments $ 26,270 The current installments of obligations under finance leases are included in Accrued expenses and other liabilities. Obligations under finance leases, excluding current installments, are included in Other non-current liabilities. Lessor Accounting The Company is a lessor to multiple partie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 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within Revenue from services on the Consolidated Statements of Operations . Lease components associated with underlying assets that have no alternative us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As of September 30, 2020 , future minimum lease payments receivable under operating leases are as follows: Fiscal year 2021 $ 109,312 2022 62,618 2023 44,686 2024 30,827 2025 25,097 Thereafter 155,564 Future minimum lease payments $ 428,1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 (in USD per share)</t>
        </is>
      </c>
      <c r="B3" s="5" t="n">
        <v>0.01</v>
      </c>
      <c r="C3" s="5" t="n">
        <v>0.01</v>
      </c>
    </row>
    <row r="4">
      <c r="A4" s="4" t="inlineStr">
        <is>
          <t>Common stock authorized (in shares)</t>
        </is>
      </c>
      <c r="B4" s="7" t="n">
        <v>1000000000</v>
      </c>
      <c r="C4" s="7" t="n">
        <v>1000000000</v>
      </c>
    </row>
    <row r="5">
      <c r="A5" s="4" t="inlineStr">
        <is>
          <t>Common stock issued (in shares)</t>
        </is>
      </c>
      <c r="B5" s="7" t="n">
        <v>119486000</v>
      </c>
      <c r="C5" s="7" t="n">
        <v>116008000</v>
      </c>
    </row>
    <row r="6">
      <c r="A6" s="4" t="inlineStr">
        <is>
          <t>Common stock outstanding (in shares)</t>
        </is>
      </c>
      <c r="B6" s="7" t="n">
        <v>117291000</v>
      </c>
      <c r="C6" s="7" t="n">
        <v>114344000</v>
      </c>
    </row>
    <row r="7">
      <c r="A7" s="4" t="inlineStr">
        <is>
          <t>Treasury stock (in shares)</t>
        </is>
      </c>
      <c r="B7" s="7" t="n">
        <v>2195000</v>
      </c>
      <c r="C7" s="7" t="n">
        <v>1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 or more in some circumstances. The letters of credit, bank guarantees, or surety bonds are arranged through major banks or insurance companies. In the case of surety bonds, the Company generally indemnifies the issuer for all costs incurred if a claim is made against the bond. The following summarizes the Company’s outstanding letters of credit and surety bonds as of September 30, 2020 and September 30, 2019 , respectively. September 30, 2020 September 30, 2019 Revolving credit capacity $ 45,000 $ 45,000 Letters of credit outstanding 12,963 12,956 Remaining revolving credit capacity $ 32,037 $ 32,044 Surety capacity $ 230,000 $ 220,000 Surety issuances 152,990 144,717 Remaining surety available $ 77,010 $ 75,283 The longest maturity date of letters of credit and surety bonds in effect as of September 30, 2020 was March 20, 2030. Litigation From time to time, as a normal incident of the nature and kind of business in which the Company is engaged, various claims or charges are asserted and litigation commenced against it arising from or related to: product liability; personal injury; trademarks, trade secrets or other intellectual property; labor and employee disputes; commercial or contractual disputes; breach of warranty; or environmental matters. Claimed amounts may be substantial but may not bear any reasonable relationship to the merits of the claim or the extent of any real risk of court or arbitral awards. While it is not feasible to predict the outcome of these matters with certainty, and some lawsuits, claims or proceedings may be dispo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0</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September 30, 2020 September 30, 2019 Salaries, wages and other benefits $ 67,766 $ 35,206 Obligation under operating leases 12,767 — Obligation under finance leases 11,362 17,859 Third party commissions 9,270 11,394 Taxes, other than income 5,316 5,215 Insurance liabilities 3,954 4,895 Provisions for litigation 2,580 1,533 Severance payments 970 655 Earn-outs related to acquisitions 295 611 Other 29,109 24,471 $ 143,389 $ 101,8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0</t>
        </is>
      </c>
    </row>
    <row r="3">
      <c r="A3" s="3" t="inlineStr">
        <is>
          <t>Segment Reporting [Abstract]</t>
        </is>
      </c>
    </row>
    <row r="4">
      <c r="A4" s="4" t="inlineStr">
        <is>
          <t>Business segments</t>
        </is>
      </c>
      <c r="B4" s="4" t="inlineStr">
        <is>
          <t>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The Company has two reportable operating segments, Integrated Solutions and Services and Applied Product Technologies .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The Company evaluates its business segments’ operating results based on earnings before interest, taxes, depreciation and amortization, and certain other charges that are specific to the activities of the respective segments. Corporate activities include general corporate expenses, elimination of intersegment transactions, interest income and expense and certain other charges. Certain other charges include restructuring and other business transformation charges that have been undertaken to align and reposition the Company to the current reporting structure, acquisition related costs (including transaction costs, certain integration costs and recognition of backlog intangible assets recorded in purchase accounting) and share-based compensation charges. Since certain administrative costs and other operating expenses have not been allocated to business segments, the results in the below table are not necessarily a measure computed in accordance with generally accepted accounting principles and may not be comparable to other companies. The tables below provide segment information for the periods presented and a reconciliation to total consolidated information: Year Ended September 30, 2020 2019 2018 Total sales Integrated Solutions and Services $ 954,542 $ 919,985 $ 844,851 Applied Product Technologies 559,635 631,332 579,291 Total sales $ 1,514,177 $ 1,551,317 $ 1,424,142 Intersegment sales Integrated Solutions and Services $ 10,360 $ 9,151 $ 9,217 Applied Product Technologies 74,361 97,725 75,384 Total intersegment sales $ 84,721 $ 106,876 $ 84,601 Sales to external customers Integrated Solutions and Services $ 944,182 $ 910,834 $ 835,634 Applied Product Technologies 485,274 533,607 503,907 Total sales $ 1,429,456 $ 1,444,441 $ 1,339,541 Income (loss) from operations Integrated Solutions and Services $ 145,655 $ 148,593 $ 138,043 Applied Product Technologies 134,258 69,377 71,948 Corporate (111,465 ) (158,298 ) (143,145 ) Total income from operations $ 168,448 $ 59,672 $ 66,846 Interest expense (46,682 ) (58,556 ) (57,580 ) Income before income taxes $ 121,766 $ 1,116 $ 9,266 Income tax expense (7,371 ) (9,587 ) (1,382 ) Net income (loss) $ 114,395 $ (8,471 ) $ 7,884 Depreciation and amortization Integrated Solutions and Services $ 67,489 $ 57,217 $ 48,781 Applied Product Technologies 14,226 17,675 16,734 Corporate 25,553 23,344 20,345 Total depreciation and amortization $ 107,268 $ 98,236 $ 85,860 Capital expenditures Integrated Solutions and Services $ 75,551 $ 73,656 $ 58,464 Applied Product Technologies 6,237 7,589 11,501 Corporate 6,668 7,624 10,748 Total Capital expenditures $ 88,456 $ 88,869 $ 80,713 September 30, 2020 September 30, 2019 Assets Integrated Solutions and Services $ 835,307 $ 762,707 Applied Product Technologies 598,701 657,879 Corporate 410,450 317,262 Total assets $ 1,844,458 $ 1,737,848 Goodwill Integrated Solutions and Services $ 224,381 $ 222,013 Applied Product Technologies 172,824 170,877 Total goodwill $ 397,205 $ 392,8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The following table sets forth the computation of basic and diluted income from continuing operations per common share: Year Ended September 30, (In thousands, except per share data) 2020 2019 2018 Numerator: Net income (loss) attributable to Evoqua Water Technologies Corp. $ 113,649 $ (9,523 ) $ 6,135 Denominator: Denominator for basic net income per common share—weighted average shares 116,721 114,703 113,944 Effect of dilutive securities: Share‑based compensation 4,342 — 6,221 Denominator for diluted net loss per common share—adjusted weighted average shares 121,063 114,703 120,165 Basic income (loss) per common share $ 0.97 $ (0.08 ) $ 0.05 Diluted income (loss) per common share $ 0.94 $ (0.08 ) $ 0.05 Since the Company was in a net loss position for the year ended September 30, 2019, there was no difference between the number of shares used to calculate basic and diluted loss per share. Because of their anti-dilutive effect, 2,512 common share equivalents, comprised of employee stock options, have been excluded from the diluted EPS calculation for the year ended September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Sep. 30, 2020</t>
        </is>
      </c>
    </row>
    <row r="3">
      <c r="A3" s="3" t="inlineStr">
        <is>
          <t>Condensed Financial Information Disclosure [Abstract]</t>
        </is>
      </c>
    </row>
    <row r="4">
      <c r="A4" s="4" t="inlineStr">
        <is>
          <t>Quarterly Financial Data</t>
        </is>
      </c>
      <c r="B4" s="4" t="inlineStr">
        <is>
          <t>Quarterly Financial Data (Unaudited, in thousands, except per share data) Three months ended December 31, March 31, June 30, September 30, Revenue from product sales and services $ 346,105 $ 351,663 $ 347,827 $ 383,861 Gross profit 105,715 111,206 110,234 122,648 Interest expense (13,583 ) (13,252 ) (10,485 ) (9,362 ) Income tax (expense) benefit (2,603 ) 7 (740 ) (4,035 ) Net income 53,506 7,910 21,841 31,138 Net income attributable to Evoqua Water Technologies, Corp 53,145 7,812 21,384 31,308 Basis earnings per common share $ 0.46 $ 0.07 $ 0.18 $ 0.26 Diluted earnings per common share $ 0.44 $ 0.06 $ 0.18 $ 0.26 Three months ended December 31, March 31, June 30, September 30, Revenue from product sales and services $ 323,002 $ 348,628 $ 360,343 $ 412,468 Gross profit 88,730 95,611 111,294 130,327 Interest expense (14,443 ) (14,474 ) (14,842 ) (14,797 ) Income tax benefit (expense) 4,514 4,579 (7,959 ) (10,721 ) Net (loss) income (16,288 ) 1,573 4,290 1,954 Net (loss) income attributable to Evoqua Water Technologies, Corp (16,730 ) 1,384 4,135 1,688 Basis (loss) earnings per common share $ (0.15 ) $ 0.01 $ 0.04 $ 0.01 Diluted (loss) earnings per common share $ (0.15 ) $ 0.01 $ 0.03 $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Evoqua Water Technologies Corp.</t>
        </is>
      </c>
      <c r="B1" s="2" t="inlineStr">
        <is>
          <t>12 Months Ended</t>
        </is>
      </c>
    </row>
    <row r="2">
      <c r="B2" s="2" t="inlineStr">
        <is>
          <t>Sep. 30, 2020</t>
        </is>
      </c>
    </row>
    <row r="3">
      <c r="A3" s="3" t="inlineStr">
        <is>
          <t>Condensed Financial Information Disclosure [Abstract]</t>
        </is>
      </c>
    </row>
    <row r="4">
      <c r="A4" s="4" t="inlineStr">
        <is>
          <t>Condensed Financial Information of Parent Company Only Disclosure [Text Block]</t>
        </is>
      </c>
      <c r="B4" s="4" t="inlineStr">
        <is>
          <t>SCHEDULE I-Evoqua Water Technologies Corp. (Parent company only) Condensed Consolidated Balance Sheets (In thousands) September 30, 2020 September 30, 2019 ASSETS Current assets $ 10,871 $ 335 Due from affiliates 5,821 — Cash and cash equivalents 4,972 121 Prepaid and other current assets 78 214 Investment in affiliate 489,745 385,175 Total assets $ 500,616 $ 385,510 LIABILITIES AND EQUITY Due to affiliates — 9,747 Total liabilities $ — $ 9,747 Common stock, par value $0.01: authorized 1,000,000 shares; issued 119,486 shares, outstanding 117,291 at September 30, 2020; issued 116,008, outstanding 114,344 shares at September 30, 2019 1,189 1,154 Treasury stock: 2,195 shares at September 30, 2020 and 1,664 shares at September 30, 2019 (2,837 ) (2,837 ) Additional paid‑in capital 564,928 552,422 Retained deficit (62,664 ) (174,976 ) Total shareholders’ equity $ 500,616 $ 375,763 Total liabilities and shareholder’s equity $ 500,616 $ 385,510 SCHEDULE I-Evoqua Water Technologies Corp. (Parent company only) Condensed Statements of Operations (In thousands) Year Ended September 30, 2020 2019 2018 Other operating income $ 16 $ 73 $ 78 General and administrative expense (476 ) (303 ) (2,142 ) Net income (loss) of subsidiaries 114,109 (9,293 ) 8,199 Income (loss) before taxes 113,649 (9,523 ) 6,135 Benefit for income taxes — — — Net income (loss) $ 113,649 $ (9,523 ) $ 6,135 SCHEDULE 1-Evoqua Water Technologies Corp. Condensed Statements of Changes in Cash Flows (Parent company only) (In thousands) Year Ended September 30, 2020 2019 2018 Operating activities Net income (loss) $ 113,649 $ (9,523 ) $ 6,135 Adjustments to reconcile net income (loss) to net cash used in operating activities Net (income) loss of subsidiaries (114,109 ) 9,293 (8,199 ) Foreign currency exchange gains on intercompany loans (15 ) — — Changes in assets and liabilities Due from affiliates (3,990 ) — — Due to affiliates (9,747 ) 1,343 8,812 Accrued expenses 160 — (61 ) Prepaids and other current assets (24 ) (161 ) Net cash (used in) provided by operating activities $ (14,076 ) $ 952 $ 6,687 Investing activities Contributed capital $ — $ — $ (140,999 ) Net cash used in investing activities $ — $ — $ (140,999 ) Financing activities Proceeds from issuance of common stock $ 18,927 $ 363 $ 137,605 Stock repurchases — — (230 ) Taxes paid related to net share settlements of share-based compensation awards — (1,270 ) (8,807 ) Net cash provided by (used in) financing activities $ 18,927 $ (907 ) $ 128,568 Change in cash and cash equivalents $ 4,851 $ 45 $ (5,744 ) Cash and cash equivalents Beginning of period 121 76 5,820 End of period $ 4,972 $ 121 $ 76 SCHEDULE I-Evoqua Water Technologies Corp. (Parent company only) Notes to Financial Statements (In thousands) 1. Basis of Presentation Basis of Presentation In the parent‑company‑only financial statements, the Company’s investment in subsidiaries is stated at cost plus equity in undistributed earnings of subsidiaries. The Company’s share of net income (loss) of its consolidated subsidiaries is included in consolidated income (loss) using the equity method. The parent‑company‑only financial statements should be read in conjunction with the Company’s consolidated financial statements. 2. Guarantees and Restrictions As of September 30, 2020 , EWT Holdings III, Corp., a subsidiary of the Company, had $819,276 collectively of debt outstanding under the First Lien Term Loan. Under the terms of the credit agreements governing the Company’s senior secured credit facilities, EWT Holdings II, Corp. has guaranteed the payment of all principal and interest. In the event of a default under our senior secured credit facilities, certain of the Company’s subsidiaries will be directly liable to the debt holders. As of September 30, 2020 , the Term Loan Facility had a maturity date of December 20, 2024. The credit agreements governing the Company’s senior secured credit facilities also include restrictions on the ability of the Company and its subsidiaries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3. Dividends from Subsidiaries There were no cash dividends paid to Evoqua Water Technologies Corp. from the Company’s consolidated subsidiaries of each of the periods ended September 30, 2020 , 2019 and 2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 - (Policies)</t>
        </is>
      </c>
      <c r="B1" s="2" t="inlineStr">
        <is>
          <t>12 Months Ended</t>
        </is>
      </c>
    </row>
    <row r="2">
      <c r="B2" s="2" t="inlineStr">
        <is>
          <t>Sep. 30, 2020</t>
        </is>
      </c>
    </row>
    <row r="3">
      <c r="A3" s="3" t="inlineStr">
        <is>
          <t>Collaborative Arrangement and Arrangement Other than Collaborative [Line Items]</t>
        </is>
      </c>
    </row>
    <row r="4">
      <c r="A4" s="4" t="inlineStr">
        <is>
          <t>Basis of presentation</t>
        </is>
      </c>
      <c r="B4" s="4" t="inlineStr">
        <is>
          <t>Basis of Presentation The accompanying Consolidated Financial Statements have been prepared in accordance with accounting principles generally accepted in the U.S. (“ GAAP ”) from the accounting records of the Company, and reflect the consolidated financial position and results of operations for the fiscal years ended September 30, 2020 , 2019 and 2018</t>
        </is>
      </c>
    </row>
    <row r="5">
      <c r="A5" s="4" t="inlineStr">
        <is>
          <t>Fiscal Year</t>
        </is>
      </c>
      <c r="B5" s="4" t="inlineStr">
        <is>
          <t>Fiscal Year</t>
        </is>
      </c>
    </row>
    <row r="6">
      <c r="A6" s="4" t="inlineStr">
        <is>
          <t>Use of estimates</t>
        </is>
      </c>
      <c r="B6" s="4" t="inlineStr">
        <is>
          <t>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doubtful account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t>
        </is>
      </c>
    </row>
    <row r="7">
      <c r="A7" s="4" t="inlineStr">
        <is>
          <t>Cash and cash equivalents</t>
        </is>
      </c>
      <c r="B7" s="4" t="inlineStr">
        <is>
          <t>Cash and Cash Equivalents Cash and cash equivalents are liquid investments with an original maturity of three or fewer months when purchased.</t>
        </is>
      </c>
    </row>
    <row r="8">
      <c r="A8" s="4" t="inlineStr">
        <is>
          <t>Accounts receivable</t>
        </is>
      </c>
      <c r="B8" s="4" t="inlineStr">
        <is>
          <t>Accounts Receivable Receivables are primarily comprised of uncollected amounts owed to the Company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t>
        </is>
      </c>
    </row>
    <row r="9">
      <c r="A9" s="4" t="inlineStr">
        <is>
          <t>Inventories</t>
        </is>
      </c>
      <c r="B9" s="4" t="inlineStr">
        <is>
          <t>Inventories Inventories are stated at the lower of cost or net realizable value,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t>
        </is>
      </c>
    </row>
    <row r="10">
      <c r="A10" s="4" t="inlineStr">
        <is>
          <t>Property, plant and equipment</t>
        </is>
      </c>
      <c r="B10" s="4" t="inlineStr">
        <is>
          <t>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t>
        </is>
      </c>
    </row>
    <row r="11">
      <c r="A11" s="4" t="inlineStr">
        <is>
          <t>Acquisitions</t>
        </is>
      </c>
      <c r="B11" s="4" t="inlineStr">
        <is>
          <t xml:space="preserve">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 Acquisition-related expenses and restructuring costs, if any, are recognized separately from the business combination and are expensed as incurred. </t>
        </is>
      </c>
    </row>
    <row r="12">
      <c r="A12" s="4" t="inlineStr">
        <is>
          <t>Goodwill and other intangible assets</t>
        </is>
      </c>
      <c r="B12" s="4" t="inlineStr">
        <is>
          <t>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its fiscal year, or more frequently if events and circumstances indicate that the asset might be impaired. Impairment testing for goodwill is performed at a reporting unit level and the Company has determined that it has three reporting units. The quantitative impairment testing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t>
        </is>
      </c>
    </row>
    <row r="13">
      <c r="A13" s="4" t="inlineStr">
        <is>
          <t>Impairment of long-lived assets</t>
        </is>
      </c>
      <c r="B13" s="4" t="inlineStr">
        <is>
          <t>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t>
        </is>
      </c>
    </row>
    <row r="14">
      <c r="A14" s="4" t="inlineStr">
        <is>
          <t>Assets Held for Sale</t>
        </is>
      </c>
      <c r="B14" s="4" t="inlineStr">
        <is>
          <t>Assets Held for Sale Assets and liabilities (the “disposal group”) are classified as held for sale when all of the following criteria are met: (i) the Company commits to a plan to sell the disposal group; (ii) it is unlikely the disposal plan will be significantly modified or discontinued; (iii) the disposal group is available for immediate sale in its present condition; (iv) actions required to complete the sale of the disposal group have been initiated; (v) the sale of the asset is probable and the completed sale is expected to occur within one year; and (vi) the disposal group is actively being marketed for sale at a price that is reasonable given its current market value. Upon classification as held for sale, such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t>
        </is>
      </c>
    </row>
    <row r="15">
      <c r="A15" s="4" t="inlineStr">
        <is>
          <t>Debt Issuance Costs And Debt Discounts</t>
        </is>
      </c>
      <c r="B15" s="4" t="inlineStr">
        <is>
          <t>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t>
        </is>
      </c>
    </row>
    <row r="16">
      <c r="A16" s="4" t="inlineStr">
        <is>
          <t>Revenue Recognition</t>
        </is>
      </c>
      <c r="B16" s="4" t="inlineStr">
        <is>
          <t>Revenue Recognition The Company adopted Topic 606, Revenue from Contracts with Customers on October 1, 2018, and recognizes sales of product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or services.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either over time or at a point in time. These products include large capital water treatment projects, systems and solutions for municipal and industrial applications. The nature of the contracts is generally fixed price with milestone billings. The Company recognizes revenue over time if the product has no alternative use and the Company has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at least quarterly at a minimum and the cumulative effect of such adjustments are recognized in current operations. The amount of such adjustments have not been material. See Note 4 , “Revenue” for further details.</t>
        </is>
      </c>
    </row>
    <row r="17">
      <c r="A17" s="4" t="inlineStr">
        <is>
          <t>Derivatives, Policy</t>
        </is>
      </c>
      <c r="B17" s="4" t="inlineStr">
        <is>
          <t>Derivative Financial Instruments The Company’s risk-management strategy uses derivative financial instruments to manage interest rate risk and foreign currency exchange rate risk. The Company’s objective in using interest rate derivatives is to add stability to interest expense and manage its exposure to interest rate movements. To accomplish this objective, in May 2020, the Company entered into an interest rate swap which has been designated as a cash flow hedge.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The Company does not enter into derivatives for trading or speculative purposes. The Company accounts for derivatives and hedging activities in accordance with ASC Topic No. 815, “Derivatives and Hedging” (Topic No. 815).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Accumulated other comprehensive income (loss), net of tax (“AOCI”) until the hedged item is recognized in earnings.</t>
        </is>
      </c>
    </row>
    <row r="18">
      <c r="A18" s="4" t="inlineStr">
        <is>
          <t>Product warranties</t>
        </is>
      </c>
      <c r="B18" s="4" t="inlineStr">
        <is>
          <t>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t>
        </is>
      </c>
    </row>
    <row r="19">
      <c r="A19" s="4" t="inlineStr">
        <is>
          <t>Income Taxes</t>
        </is>
      </c>
      <c r="B19" s="4" t="inlineStr">
        <is>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is greater than 50% percent of being realized. Uncertain tax positions are reviewed each balance sheet date.</t>
        </is>
      </c>
    </row>
    <row r="20">
      <c r="A20" s="4" t="inlineStr">
        <is>
          <t>Foreign currency translations and transactions</t>
        </is>
      </c>
      <c r="B20" s="4" t="inlineStr">
        <is>
          <t>Foreign Currency Translation and Transactions The functional currency for the international subsidiaries is the local currency. Assets and liabilities are translated into U.S. dollars using current rates of exchange, with the resulting translation adjustments recorded in Accumulated other comprehensive loss, net of tax within shareholders</t>
        </is>
      </c>
    </row>
    <row r="21">
      <c r="A21" s="4" t="inlineStr">
        <is>
          <t>Research and Development Costs</t>
        </is>
      </c>
      <c r="B21" s="4" t="inlineStr">
        <is>
          <t>Research and Development Costs</t>
        </is>
      </c>
    </row>
    <row r="22">
      <c r="A22" s="4" t="inlineStr">
        <is>
          <t>Equity-based compensation</t>
        </is>
      </c>
      <c r="B22" s="4" t="inlineStr">
        <is>
          <t>Equity‑based Compensation The Company measures the cost of awards of equity instruments to employees based on the grant‑date fair value of the award. The grant‑date fair value of a non-qualified stock option is determined using the Black‑Scholes model. The fair value of restricted stock unit awards is determined using the closing price of the Company’s common stock on date of grant. Compensation costs resulting from equity-based payment transactions are recognized primarily within General and administrative expenses, at fair value over the requisite vesting period on a straight-line basis.</t>
        </is>
      </c>
    </row>
    <row r="23">
      <c r="A23" s="4" t="inlineStr">
        <is>
          <t>Earnings per share</t>
        </is>
      </c>
      <c r="B23" s="4" t="inlineStr">
        <is>
          <t>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t>
        </is>
      </c>
    </row>
    <row r="24">
      <c r="A24" s="4" t="inlineStr">
        <is>
          <t>Retirement benefits</t>
        </is>
      </c>
      <c r="B24" s="4" t="inlineStr">
        <is>
          <t>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t>
        </is>
      </c>
    </row>
    <row r="25">
      <c r="A25" s="4" t="inlineStr">
        <is>
          <t>Recent Accounting Pronouncements</t>
        </is>
      </c>
      <c r="B25" s="4" t="inlineStr">
        <is>
          <t>Recent Accounting Pronouncements Accounting Pronouncements Not Yet Adopted In March 2020, the Financial Accounting Standards Board (“FASB”) issued ASU 2020-04, Reference Rate Reform (Topic 848): Facilitation of the Effects of Reference Rate Reform on Financial Reporting which provides optional expedients and exceptions for contracts, hedging relationships and other transactions that reference LIBOR or another reference rate expected to be discontinued because of reference rate reform, if certain criteria are met. ASU 2020-04 is effective immediately and expires on December 21, 2022. The ASU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The Company is currently assessing the impact of adoption on the Company’s Consolidated Financial Statements and related disclosures. In March 2020, the FASB issued ASU 2020-03, Codification Improvements to Financial Instruments , which includes several amendments to clarify, conform or improve the Codification and make it easier to apply by eliminating inconsistencies and providing clarifications. The ASU includes seven different issues that describe the areas of improvement and the related amendments, which have various effective dates. The Company adopted this standard on October 1, 2020 but noted that this adoption did not have an impact on its Consolidated Financial Statements . In November 2018, the FASB issued ASU 2018-19, Codification Improvements to Topic 326, Financial Instruments—Credit Losses which clarifies that receivables from operating leases are accounted for using the lease guidance and not as financial instruments. ASU 2018-19 will be effective for the Company for the quarter ending December 31, 2020, with early adoptions permitted. The Company adopted this standard on October 1, 2020 but noted that this adoption did not have an impact on its Consolidated Financial Statements In November 2018, the FASB issued ASU 2018-18,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n entity is assessing whether the collaborative arrangement or a part of the arrangement is within the scope of Topic 606. ASU 2018-18 should be applied retrospectively to the date of initial adoption of Topic 606 and is effective for the Company for the quarter ending December 31, 2020, with early adoption permitted. The Company adopted this standard on October 1, 2020 but noted that this adoption did not have an impact on its Consolidated Financial Statements In August 2018, the FASB issued ASU 2018-13,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4 will be effective for the Company for the quarter ending December 31, 2020, with early adoption permitted. The Company is currently assessing the impact of adoption on the Company’s disclosures. In June 2016, the FASB issued ASU 2016-13, Financial Instruments—Credit Losses (Topic 326): Measurement of Credit Losses on Financial Instruments , amended in November 2019 (ASU 2019-11 and 2019-10), which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The Company adopted this standard on October 1, 2020 but noted that this adoption did not have an impact on its Consolidated Financial Statements . Accounting Pronouncements Recently Adopted The Company adopted ASU 2019-12, Income Taxes (Topic 740): Simplifying the Accounting for Income Taxes , as of October 1, 2019, which simplifies the accounting for income taxes by removing certain exceptions and by clarifying and amending existing guidance in order to improve consistent application of and simplify GAAP for other areas of Topic 740. This adoption did not have an impact on the Company’s Consolidated Financial Statements . The Company adopted ASU 2018‑07, Compensation—Stock Compensation (Topic 718): Improvements to Nonemployee Share-Based Payment Accounting, as of October 1, 2019. ASU 2018-07 expands the scope of Topic 718 to include share-based payment transactions for acquiring goods and services from nonemployees. This adoption did not have an impact on the Company’s Consolidated Financial Statements . The Company adopted ASU 2017‑12, Derivatives and Hedging (Topic 815): Targeted Improvements to Accounting for Hedging Activities, as of October 1, 2019. ASU 2017-12 expands and refines hedge accounting for both nonfinancial and financial risk components and aligns the recognition and presentation of the effects of the hedging instrument and the hedged item in the financial statements and also made certain targeted improvements to simplify the application of hedge accounting guidance and ease the administrative burden of hedge documentation requirements and assessing hedge effectiveness. This adoption did not have a material impact on the Company’s Consolidated Financial Statements . The Company adopted ASU 2016-02, Leases (Topic 842), including associated ASUs related to Topic 842, as of October 1, 2019. ASU No. 2016-02 requires recognition of operating leases as lease assets and liabilities on the balance sheet, and disclosure of key information about leasing arrangements. Amendments to the standard were issued by the FASB in January, July and December 2018, and March 2019 including certain practical expedients, an amendment that provides an additional and optional transition method to adopt the standard at the adoption date and recognize a cumulative-effect adjustment to the opening balance of retained earnings in the period of adoption and certain narrow-scope improvements for lessors. The Company adopted this standard using a modified retrospective approach, applying the new standard to all leases existing at the date of initial adoption and the Company elected to apply the transition requirements at the October 1, 2019 effective date rather than the beginning of the earliest comparative period presented. As a result, the Company recorded a cumulative effect adjustment in the period of adoption, and prior periods were not restated and continue to be reported in accordance with historic accounting under ASC Topic No. 840.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elected to exclude short-term leases (term of 12 months or less) from the balance sheet and accounts for non-lease and lease components separately for all asset classes. The following table summarizes the impact of adoption to the Consolidated Balance Sheet as of October 1, 2019: As Reported September 30, 2019 Impact of Adoption of ASU 2016-02 Updated October 1, 2019 Assets Prepaid and other current assets $ 21,940 $ (73 ) $ 21,867 Total current assets 637,293 (73 ) 637,220 Property, plant and equipment, net 333,584 2,812 336,396 Operating lease right-of-use assets, net — 42,073 42,073 Total Assets 1,737,848 44,812 1,782,660 Liabilities Accrued expenses and other liabilities 101,839 13,596 115,435 Total current liabilities 322,221 13,596 335,817 Obligation under operating leases — 29,308 29,308 Other non-current liabilities 78,661 3,245 81,906 Total non-current liabilities 1,049,805 32,553 1,082,358 Total liabilities 1,372,026 46,149 1,418,175 Shareholders' equity Retained deficit (174,976 ) (1,337 ) (176,313 ) Total Evoqua Water Technologies Corp. equity 362,759 (1,337 ) 361,422 Total shareholder's equity 365,822 (1,337 ) 364,485 Total liabilities and shareholders' equity $ 1,737,848 $ 44,812 $ 1,782,660</t>
        </is>
      </c>
    </row>
    <row r="26">
      <c r="A26" s="4" t="inlineStr">
        <is>
          <t>Shipping and Handling Cost</t>
        </is>
      </c>
    </row>
    <row r="27">
      <c r="A27" s="3" t="inlineStr">
        <is>
          <t>Collaborative Arrangement and Arrangement Other than Collaborative [Line Items]</t>
        </is>
      </c>
    </row>
    <row r="28">
      <c r="A28" s="4" t="inlineStr">
        <is>
          <t>Revenue Recognition</t>
        </is>
      </c>
      <c r="B28" s="4" t="inlineStr">
        <is>
          <t>Shipping and Handling Cost Shipping and handling costs are included as a component of Cost of product sa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Estimated Useful Lives For Major Classes Of Depreciable Assets</t>
        </is>
      </c>
      <c r="B4" s="4" t="inlineStr">
        <is>
          <t>Estimated useful lives for major classes of depreciable assets are as follows: Asset Class Estimated Useful Life Machinery and equipment 3 to 20 years Buildings and improvements 10 to 40 years Depreciation expense and maintenance and repairs expense for the years ended September 30, 2020 , 2019 and 2018 were as follows: Year Ended September 30, 2020 2019 2018 Depreciation expense $ 73,002 $ 66,031 $ 59,017 Maintenance and repair expense $ 20,303 $ 23,861 $ 23,343 Property, plant, and equipment consists of the following: September 30, 2020 September 30, 2019 Machinery and equipment $ 357,650 $ 316,390 Rental equipment 221,953 172,534 Land and buildings 70,245 64,165 Construction in process 48,325 40,599 $ 698,173 $ 593,688 Less: accumulated depreciation (333,712 ) (260,104 ) Property, plant, and equipment, net $ 364,461 $ 333,584</t>
        </is>
      </c>
    </row>
    <row r="5">
      <c r="A5" s="4" t="inlineStr">
        <is>
          <t>Consolidation, Less than Wholly Owned Subsidiary, Parent Ownership Interest, Effects of Changes, Net</t>
        </is>
      </c>
      <c r="B5" s="4" t="inlineStr">
        <is>
          <t>The Company has not provided additional financial support to this entity which it is not contractually required to provide, and the Company does not have the ability to use the assets of TWO to settle obligations of the Company’s other subsidiaries. The following provides a summary of TWO’s balance sheet as of September 30, 2020 and 2019 , and summarized financial information for the years ended September 30, 2020 , 2019 and 2018 . September 30, 2020 September 30, 2019 Current assets (includes cash of $2,088 and $3,903) $ 4,016 $ 6,324 Property, plant and equipment 1,145 2,186 Goodwill 2,206 2,206 Other non-current assets — 3 Total liabilities (1,324 ) (2,388 ) Year Ended September 30, 2020 2019 2018 Total revenues $ 5,944 $ 10,633 $ 15,526 Total operating expenses (4,519 ) (8,732 ) (12,996 ) Income from operations $ 1,425 $ 1,901 $ 2,530 The following provides a summary of Frontier’s balance sheet as of September 30, 2020 , and summarized financial information for the fiscal year ended September 30, 2020 . September 30, 2020 Current assets (includes cash of $1,675) $ 4,024 Property, plant and equipment 3,159 Goodwill 1,798 Intangible assets, net 9,918 Total liabilities (3,692 ) Year Ended 2020 Total revenues $ 5,365 Total operating expenses (8,219 ) Loss from operations $ (2,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Sep. 30, 2020</t>
        </is>
      </c>
    </row>
    <row r="3">
      <c r="A3" s="3" t="inlineStr">
        <is>
          <t>Business Combinations [Abstract]</t>
        </is>
      </c>
    </row>
    <row r="4">
      <c r="A4" s="4" t="inlineStr">
        <is>
          <t>Schedule of Business Acquisitions, by Acquisition [Table Text Block]</t>
        </is>
      </c>
      <c r="B4" s="4" t="inlineStr">
        <is>
          <t>The opening balance sheet for Frontier is summarized as follows: Current assets $ 3,186 Property, plant and equipment 2,963 Goodwill 1,798 Intangible assets 11,571 Total assets acquired $ 19,518 Liabilities related to Option and Purchase Right (7,167 ) Other liabilities assumed (1,466 ) Net assets acquired $ 10,885</t>
        </is>
      </c>
    </row>
    <row r="5">
      <c r="A5" s="4" t="inlineStr">
        <is>
          <t>Schedule of Recognized Identified Assets Acquired and Liabilities Assumed</t>
        </is>
      </c>
      <c r="B5" s="4" t="inlineStr">
        <is>
          <t>Current assets $ 6,296 Property, plant and equipment 362 Goodwill 1,738 Intangible assets 2,277 Total assets acquired $ 10,673 Total liabilities assumed (3,742 ) Net assets acquired $ 6,931</t>
        </is>
      </c>
    </row>
    <row r="6">
      <c r="A6" s="4" t="inlineStr">
        <is>
          <t>Disposal Groups, Including Discontinued Operations</t>
        </is>
      </c>
      <c r="B6" s="4" t="inlineStr">
        <is>
          <t>ASSETS Cash and cash equivalents $ 7,291 Receivables, net 9,603 Inventories, net 6,456 Contract assets 13,025 Prepaid and other current assets 881 Current assets held for sale 37,256 Property, plant and equipment, net 14,827 Goodwill 14,911 Intangible assets, net 1,024 Other non-current assets 47 Non-current assets held for sale 30,809 Total assets held for sale $ 68,065 LIABILITIES Accounts payable $ 5,646 Contract liabilities 1,302 Product warranties 3,264 Accrued expenses and other liabilities 3,996 Current liabilities held for sale 14,208 Product warranties 1,594 Other non-current liabilities 2,071 Non-current liabilities held for sale 3,665 Total liabilities held for sale $ 17,8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0</t>
        </is>
      </c>
      <c r="C2" s="2" t="inlineStr">
        <is>
          <t>Sep. 30, 2019</t>
        </is>
      </c>
      <c r="D2" s="2" t="inlineStr">
        <is>
          <t>Sep. 30, 2018</t>
        </is>
      </c>
    </row>
    <row r="3">
      <c r="A3" s="3" t="inlineStr">
        <is>
          <t>Revenues [Abstract]</t>
        </is>
      </c>
    </row>
    <row r="4">
      <c r="A4" s="4" t="inlineStr">
        <is>
          <t>Sales to external customers</t>
        </is>
      </c>
      <c r="B4" s="6" t="n">
        <v>1429456</v>
      </c>
      <c r="C4" s="6" t="n">
        <v>1444441</v>
      </c>
      <c r="D4" s="6" t="n">
        <v>1339541</v>
      </c>
    </row>
    <row r="5">
      <c r="A5" s="3" t="inlineStr">
        <is>
          <t>Cost of Revenue [Abstract]</t>
        </is>
      </c>
    </row>
    <row r="6">
      <c r="A6" s="4" t="inlineStr">
        <is>
          <t>Cost of product sales and services</t>
        </is>
      </c>
      <c r="B6" s="7" t="n">
        <v>-979653</v>
      </c>
      <c r="C6" s="7" t="n">
        <v>-1018479</v>
      </c>
      <c r="D6" s="7" t="n">
        <v>-934808</v>
      </c>
    </row>
    <row r="7">
      <c r="A7" s="4" t="inlineStr">
        <is>
          <t>Gross profit</t>
        </is>
      </c>
      <c r="B7" s="7" t="n">
        <v>449803</v>
      </c>
      <c r="C7" s="7" t="n">
        <v>425962</v>
      </c>
      <c r="D7" s="7" t="n">
        <v>404733</v>
      </c>
    </row>
    <row r="8">
      <c r="A8" s="3" t="inlineStr">
        <is>
          <t>Operating Expenses [Abstract]</t>
        </is>
      </c>
    </row>
    <row r="9">
      <c r="A9" s="4" t="inlineStr">
        <is>
          <t>General and administrative expense</t>
        </is>
      </c>
      <c r="B9" s="7" t="n">
        <v>-192597</v>
      </c>
      <c r="C9" s="7" t="n">
        <v>-217013</v>
      </c>
      <c r="D9" s="7" t="n">
        <v>-193816</v>
      </c>
    </row>
    <row r="10">
      <c r="A10" s="4" t="inlineStr">
        <is>
          <t>Sales and marketing expense</t>
        </is>
      </c>
      <c r="B10" s="7" t="n">
        <v>-136167</v>
      </c>
      <c r="C10" s="7" t="n">
        <v>-138936</v>
      </c>
      <c r="D10" s="7" t="n">
        <v>-136009</v>
      </c>
    </row>
    <row r="11">
      <c r="A11" s="4" t="inlineStr">
        <is>
          <t>Research and development expense</t>
        </is>
      </c>
      <c r="B11" s="7" t="n">
        <v>-13198</v>
      </c>
      <c r="C11" s="7" t="n">
        <v>-15300</v>
      </c>
      <c r="D11" s="7" t="n">
        <v>-15877</v>
      </c>
    </row>
    <row r="12">
      <c r="A12" s="4" t="inlineStr">
        <is>
          <t>Total operating expenses</t>
        </is>
      </c>
      <c r="B12" s="7" t="n">
        <v>-341962</v>
      </c>
      <c r="C12" s="7" t="n">
        <v>-371249</v>
      </c>
      <c r="D12" s="7" t="n">
        <v>-345702</v>
      </c>
    </row>
    <row r="13">
      <c r="A13" s="4" t="inlineStr">
        <is>
          <t>Other operating income</t>
        </is>
      </c>
      <c r="B13" s="7" t="n">
        <v>61662</v>
      </c>
      <c r="C13" s="7" t="n">
        <v>5613</v>
      </c>
      <c r="D13" s="7" t="n">
        <v>8406</v>
      </c>
    </row>
    <row r="14">
      <c r="A14" s="4" t="inlineStr">
        <is>
          <t>Other operating expense</t>
        </is>
      </c>
      <c r="B14" s="7" t="n">
        <v>-1055</v>
      </c>
      <c r="C14" s="7" t="n">
        <v>-654</v>
      </c>
      <c r="D14" s="7" t="n">
        <v>-591</v>
      </c>
    </row>
    <row r="15">
      <c r="A15" s="4" t="inlineStr">
        <is>
          <t>Income before interest expense and income taxes</t>
        </is>
      </c>
      <c r="B15" s="7" t="n">
        <v>168448</v>
      </c>
      <c r="C15" s="7" t="n">
        <v>59672</v>
      </c>
      <c r="D15" s="7" t="n">
        <v>66846</v>
      </c>
    </row>
    <row r="16">
      <c r="A16" s="4" t="inlineStr">
        <is>
          <t>Interest expense</t>
        </is>
      </c>
      <c r="B16" s="7" t="n">
        <v>-46682</v>
      </c>
      <c r="C16" s="7" t="n">
        <v>-58556</v>
      </c>
      <c r="D16" s="7" t="n">
        <v>-57580</v>
      </c>
    </row>
    <row r="17">
      <c r="A17" s="4" t="inlineStr">
        <is>
          <t>Income before income taxes</t>
        </is>
      </c>
      <c r="B17" s="7" t="n">
        <v>121766</v>
      </c>
      <c r="C17" s="7" t="n">
        <v>1116</v>
      </c>
      <c r="D17" s="7" t="n">
        <v>9266</v>
      </c>
    </row>
    <row r="18">
      <c r="A18" s="4" t="inlineStr">
        <is>
          <t>Income tax expense</t>
        </is>
      </c>
      <c r="B18" s="7" t="n">
        <v>-7371</v>
      </c>
      <c r="C18" s="7" t="n">
        <v>-9587</v>
      </c>
      <c r="D18" s="7" t="n">
        <v>-1382</v>
      </c>
    </row>
    <row r="19">
      <c r="A19" s="4" t="inlineStr">
        <is>
          <t>Net income (loss)</t>
        </is>
      </c>
      <c r="B19" s="7" t="n">
        <v>114395</v>
      </c>
      <c r="C19" s="7" t="n">
        <v>-8471</v>
      </c>
      <c r="D19" s="7" t="n">
        <v>7884</v>
      </c>
    </row>
    <row r="20">
      <c r="A20" s="4" t="inlineStr">
        <is>
          <t>Net income attributable to non‑controlling interest</t>
        </is>
      </c>
      <c r="B20" s="7" t="n">
        <v>746</v>
      </c>
      <c r="C20" s="7" t="n">
        <v>1052</v>
      </c>
      <c r="D20" s="7" t="n">
        <v>1749</v>
      </c>
    </row>
    <row r="21">
      <c r="A21" s="4" t="inlineStr">
        <is>
          <t>Net income (loss) attributable to Evoqua Water Technologies Corp.</t>
        </is>
      </c>
      <c r="B21" s="6" t="n">
        <v>113649</v>
      </c>
      <c r="C21" s="6" t="n">
        <v>-9523</v>
      </c>
      <c r="D21" s="6" t="n">
        <v>6135</v>
      </c>
    </row>
    <row r="22">
      <c r="A22" s="4" t="inlineStr">
        <is>
          <t>Basic income (loss) per common share</t>
        </is>
      </c>
      <c r="B22" s="5" t="n">
        <v>0.97</v>
      </c>
      <c r="C22" s="5" t="n">
        <v>-0.08</v>
      </c>
      <c r="D22" s="5" t="n">
        <v>0.05</v>
      </c>
    </row>
    <row r="23">
      <c r="A23" s="4" t="inlineStr">
        <is>
          <t>Diluted income (loss) per common share</t>
        </is>
      </c>
      <c r="B23" s="5" t="n">
        <v>0.9399999999999999</v>
      </c>
      <c r="C23" s="5" t="n">
        <v>-0.08</v>
      </c>
      <c r="D23" s="5" t="n">
        <v>0.05</v>
      </c>
    </row>
    <row r="24">
      <c r="A24" s="4" t="inlineStr">
        <is>
          <t>Product</t>
        </is>
      </c>
    </row>
    <row r="25">
      <c r="A25" s="3" t="inlineStr">
        <is>
          <t>Revenues [Abstract]</t>
        </is>
      </c>
    </row>
    <row r="26">
      <c r="A26" s="4" t="inlineStr">
        <is>
          <t>Sales to external customers</t>
        </is>
      </c>
      <c r="B26" s="6" t="n">
        <v>839857</v>
      </c>
      <c r="C26" s="6" t="n">
        <v>851161</v>
      </c>
      <c r="D26" s="6" t="n">
        <v>802302</v>
      </c>
    </row>
    <row r="27">
      <c r="A27" s="3" t="inlineStr">
        <is>
          <t>Cost of Revenue [Abstract]</t>
        </is>
      </c>
    </row>
    <row r="28">
      <c r="A28" s="4" t="inlineStr">
        <is>
          <t>Cost of product sales and services</t>
        </is>
      </c>
      <c r="B28" s="7" t="n">
        <v>-588264</v>
      </c>
      <c r="C28" s="7" t="n">
        <v>-615171</v>
      </c>
      <c r="D28" s="7" t="n">
        <v>-582606</v>
      </c>
    </row>
    <row r="29">
      <c r="A29" s="4" t="inlineStr">
        <is>
          <t>Service</t>
        </is>
      </c>
    </row>
    <row r="30">
      <c r="A30" s="3" t="inlineStr">
        <is>
          <t>Revenues [Abstract]</t>
        </is>
      </c>
    </row>
    <row r="31">
      <c r="A31" s="4" t="inlineStr">
        <is>
          <t>Sales to external customers</t>
        </is>
      </c>
      <c r="B31" s="7" t="n">
        <v>589599</v>
      </c>
      <c r="C31" s="7" t="n">
        <v>593280</v>
      </c>
      <c r="D31" s="7" t="n">
        <v>537239</v>
      </c>
    </row>
    <row r="32">
      <c r="A32" s="3" t="inlineStr">
        <is>
          <t>Cost of Revenue [Abstract]</t>
        </is>
      </c>
    </row>
    <row r="33">
      <c r="A33" s="4" t="inlineStr">
        <is>
          <t>Cost of product sales and services</t>
        </is>
      </c>
      <c r="B33" s="6" t="n">
        <v>-391389</v>
      </c>
      <c r="C33" s="6" t="n">
        <v>-403308</v>
      </c>
      <c r="D33" s="6" t="n">
        <v>-3522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Information regarding the source of revenues: Year Ended September 30, 2020 2019 Revenue from contracts with customers recognized under Topic 606 $ 1,279,772 $ 1,309,303 Other (1) 149,684 135,138 Total $ 1,429,456 $ 1,444,441 (1) Other revenue relates to revenue recognized from Topic 842 (previously Topic 840), Leases, mainly attributable to long term rentals. Information regarding revenues disaggregated by source of revenue and segment is as follows: Year Ended September 30, 2020 2019 Integrated Solutions and Services Applied Product Technologies Total Integrated Solutions and Services Applied Product Technologies Total Revenue from capital projects $ 257,528 $ 335,227 $ 592,755 $ 219,289 $ 344,097 $ 563,386 Revenue from aftermarket 119,051 128,051 $ 247,102 122,719 165,056 $ 287,775 Revenue from service 567,603 21,996 $ 589,599 568,826 24,454 $ 593,280 Total $ 944,182 $ 485,274 $ 1,429,456 $ 910,834 $ 533,607 $ 1,444,441</t>
        </is>
      </c>
    </row>
    <row r="5">
      <c r="A5" s="4" t="inlineStr">
        <is>
          <t>Schedule of Revenue from External Customers by Geographic Areas</t>
        </is>
      </c>
      <c r="B5" s="4" t="inlineStr">
        <is>
          <t>Information regarding revenues disaggregated by geographic area is as follows: Year Ended September 30, 2020 2019 United States $ 1,164,634 $ 1,147,649 Europe 108,139 102,998 Asia 77,253 90,273 Canada 65,223 80,083 Australia 14,207 23,438 Total $ 1,429,456 $ 1,444,441 The following tables set forth external net revenue, net of intercompany eliminations, and net asset information by region: Year Ended September 30, 2020 2019 2018 Sales to external customers United States $ 1,164,634 $ 1,147,649 $ 1,067,636 Rest of World 264,822 296,792 271,905 Total $ 1,429,456 $ 1,444,441 $ 1,339,541</t>
        </is>
      </c>
    </row>
    <row r="6">
      <c r="A6" s="4" t="inlineStr">
        <is>
          <t>Contract with Customer, Asset and Liability</t>
        </is>
      </c>
      <c r="B6" s="4" t="inlineStr">
        <is>
          <t>The tables below provides a roll-forward of contract assets and contract liabilities balances for the periods presented: Year Ended September 30, Contract assets (a) 2020 2019 Balance at beginning of period $ 73,467 $ 69,147 Cumulative effect of adoption of new accounting standards — (6,106 ) Recognized in current period 347,660 325,289 Reclassified to accounts receivable (342,371 ) (302,055 ) Amounts related to sale of the Memcor product line 2,710 (13,025 ) Foreign currency (707 ) 217 Balance at end of period $ 80,759 $ 73,467 (a) Excludes receivable balances which are disclosed on the Consolidated Balance Sheets. Year Ended September 30, Contract Liabilities 2020 2019 Balance at beginning of period $ 39,051 $ 17,652 Cumulative effect of adoption of new accounting standards — 1,773 Recognized in current period 322,595 319,722 Amounts in beginning balance reclassified to revenue (39,100 ) (20,754 ) Current period amounts reclassified to revenue (295,085 ) (276,002 ) Amounts related to sale of the Memcor product line (700 ) (1,302 ) Foreign currency (502 ) (2,038 ) Balance at end of period $ 26,259 $ 39,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For the years ended September 30, 2020 and 2019 , there were no transfers between Level 1 and 2 of the fair value hierarchy. Net Asset Value Quoted Market Significant Other Significant As of September 30, 2020 Assets: Pension plan Cash $ — $ 15,061 $ — $ — Government Securities 4,924 — — — Liability Driven Investment 3,604 — — — Guernsey Unit Trust 1,881 — — — Global Absolute Return 2,060 — — — Deferred compensation plan assets Trust Assets — 55 — — Insurance — — 19,804 — Foreign currency forward contracts — — 140 — Liabilities: Pension plan — — (47,389 ) — Deferred compensation plan liabilities — — (21,439 ) — Long‑term debt — — (872,441 ) — Interest rate swap — — (4,669 ) — Foreign currency forward contracts — — (47 ) — Earn-outs related to acquisitions — — — (295 ) Option and Purchase Right — — — (7,739 ) As of September 30, 2019 Assets: Pension plan Cash $ — $ 14,607 $ — $ — Government Securities 4,703 — — — Liability Driven Investment 3,261 — — — Guernsey Unit Trust 997 — — — Global Absolute Return 1,957 — — — Deferred compensation plan assets Trust Assets — 16 — — Insurance — — 18,684 — Interest rate cap — — 19 — Foreign currency forward contracts — — 278 — Liabilities: Pension plan — — (42,948 ) — Deferred compensation plan liabilities — — (21,318 ) — Long‑term debt — — (979,357 ) — Foreign currency forward contracts — — (154 ) — Earn-outs related to acquisitions — — — (1,545 )</t>
        </is>
      </c>
    </row>
    <row r="5">
      <c r="A5" s="4" t="inlineStr">
        <is>
          <t>Schedule of Fair Value, Liabilities Measured on Recurring Basis, Unobservable Input Reconciliation</t>
        </is>
      </c>
      <c r="B5" s="4" t="inlineStr">
        <is>
          <t>A rollforward of the activity in the Company’s fair value of earn-outs related to acquisitions is as follows: Current Portion (1) Long-term Portion (2) Total Balance at September 30, 2018 $ 770 $ 1,146 $ 1,916 Payments (1,650 ) — (1,650 ) Reclassifications 212 (212 ) — Fair value increase 1,283 — 1,283 Foreign currency (4 ) — (4 ) Balance at September 30, 2019 $ 611 $ 934 $ 1,545 Reclassifications 204 — 204 Payments (187 ) — (187 ) Fair value adjustment (333 ) (934 ) (1,267 ) Balance at September 30, 2020 $ 295 $ — $ 295 (1) Included in Accrued expenses and other liabilities on the Consolidated Balance Sheets . (2) Included in Other non‑current liabilities on the Consolidated Balance She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0</t>
        </is>
      </c>
    </row>
    <row r="3">
      <c r="A3" s="3" t="inlineStr">
        <is>
          <t>Receivables [Abstract]</t>
        </is>
      </c>
    </row>
    <row r="4">
      <c r="A4" s="4" t="inlineStr">
        <is>
          <t>Schedule of accounts receivable</t>
        </is>
      </c>
      <c r="B4" s="4" t="inlineStr">
        <is>
          <t>Accounts receivable are summarized as follows: September 30, 2020 September 30, 2019 Accounts Receivable $ 264,536 $ 262,491 Allowance for Doubtful Accounts (4,057 ) (4,906 ) Receivables, net $ 260,479 $ 257,585 The movement in the allowance for doubtful accounts was as follows: Year Ended September 30, 2020 2019 2018 Balance at beginning of period $ (4,906 ) $ (4,199 ) $ (3,494 ) Charged to costs and expenses (537 ) (788 ) (1,832 ) Write-offs 1,277 39 1,387 Foreign currency and other 109 42 (260 ) Balance at end of period $ (4,057 ) $ (4,906 ) $ (4,1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y</t>
        </is>
      </c>
      <c r="B4" s="4" t="inlineStr">
        <is>
          <t>The major classes of inventory, net are as follows: September 30, 2020 September 30, 2019 Raw materials and supplies $ 78,319 $ 75,223 Work in progress 15,654 14,741 Finished goods and products held for resale 56,435 58,223 Costs of unbilled projects 3,438 2,347 Reserves for excess and obsolete (11,467 ) (13,370 ) Inventories, net $ 142,379 $ 137,164</t>
        </is>
      </c>
    </row>
    <row r="5">
      <c r="A5" s="4" t="inlineStr">
        <is>
          <t>Schedule of Activity in Reserves for Excess and Obsolete Inventory</t>
        </is>
      </c>
      <c r="B5" s="4" t="inlineStr">
        <is>
          <t>The following is the activity in the reserves for excess and obsolete inventory: Year Ended September 30, 2020 2019 2018 Balance at beginning of period $ (13,370 ) $ (9,313 ) $ (10,599 ) Additions charged to expense (310 ) (5,754 ) (419 ) Write-offs 2,197 1,541 104 Foreign currency and other 16 156 1,601 Balance at end of period $ (11,467 ) $ (13,370 ) $ (9,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Estimated useful lives for major classes of depreciable assets are as follows: Asset Class Estimated Useful Life Machinery and equipment 3 to 20 years Buildings and improvements 10 to 40 years Depreciation expense and maintenance and repairs expense for the years ended September 30, 2020 , 2019 and 2018 were as follows: Year Ended September 30, 2020 2019 2018 Depreciation expense $ 73,002 $ 66,031 $ 59,017 Maintenance and repair expense $ 20,303 $ 23,861 $ 23,343 Property, plant, and equipment consists of the following: September 30, 2020 September 30, 2019 Machinery and equipment $ 357,650 $ 316,390 Rental equipment 221,953 172,534 Land and buildings 70,245 64,165 Construction in process 48,325 40,599 $ 698,173 $ 593,688 Less: accumulated depreciation (333,712 ) (260,104 ) Property, plant, and equipment, net $ 364,461 $ 333,584</t>
        </is>
      </c>
    </row>
    <row r="5">
      <c r="A5" s="4" t="inlineStr">
        <is>
          <t>Schedule of Financial Instruments Owned and Pledged as Collateral [Table Text Block]</t>
        </is>
      </c>
      <c r="B5" s="4" t="inlineStr">
        <is>
          <t>The Company entered into secured financing agreements that require providing a security interest in specified equipment. As of September 30, 2020 and September 30, 2019 , the gross and net amounts of those assets are as follows: September 30, 2020 September 30, 2019 Gross Net Gross Net Machinery and equipment $ 63,305 $ 52,620 $ 48,288 $ 42,162 Construction in process 8,098 8,098 2,531 2,531 $ 71,403 $ 60,718 $ 50,819 $ 44,6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0</t>
        </is>
      </c>
    </row>
    <row r="3">
      <c r="A3" s="3" t="inlineStr">
        <is>
          <t>Goodwill and Intangible Assets Disclosure [Abstract]</t>
        </is>
      </c>
    </row>
    <row r="4">
      <c r="A4" s="4" t="inlineStr">
        <is>
          <t>Schedule of Goodwill</t>
        </is>
      </c>
      <c r="B4" s="4" t="inlineStr">
        <is>
          <t>Changes in the carrying amount of goodwill are as follows: Integrated Solutions and Services Applied Product Technologies Total Balance at September 30, 2018 $ 224,370 $ 186,976 $ 411,346 Business combinations and divestitures — 1,738 $ 1,738 Measurement period adjustments (1,937 ) 63 $ (1,874 ) Goodwill reclassified to assets held for sale — (14,911 ) $ (14,911 ) Foreign currency translation (420 ) (2,989 ) $ (3,409 ) Balance at September 30, 2019 $ 222,013 $ 170,877 $ 392,890 Business combinations and divestitures 2,723 (405 ) $ 2,318 Measurement period adjustments — 298 $ 298 Foreign currency translation (355 ) 2,054 $ 1,699 Balance at September 30, 2020 $ 224,381 $ 172,824 $ 397,2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Sep. 30, 2020</t>
        </is>
      </c>
    </row>
    <row r="3">
      <c r="A3" s="3" t="inlineStr">
        <is>
          <t>Goodwill and Intangible Assets Disclosure [Abstract]</t>
        </is>
      </c>
    </row>
    <row r="4">
      <c r="A4" s="4" t="inlineStr">
        <is>
          <t>Schedule of Finite-Lived Intangible Assets</t>
        </is>
      </c>
      <c r="B4" s="4" t="inlineStr">
        <is>
          <t>Intangible assets consist of the following: September 30, 2020 Estimated Life (years) Carrying Amount Accumulated Amortization Net Amortizing intangible assets Customer related 5 ‑ 26 $ 292,316 $ (83,486 ) $ 208,830 Proprietary technology 7 - 10 61,990 (30,886 ) $ 31,104 Trademark 5 - 15 27,114 (9,142 ) $ 17,972 Backlog 1 82,181 (82,181 ) $ — Other 3 39,010 (21,156 ) $ 17,854 Total amortizing intangible assets $ 502,611 $ (226,851 ) $ 275,760 Indefinite‑lived intangible assets 34,207 — $ 34,207 Total intangible assets $ 536,818 $ (226,851 ) $ 309,967 September 30, 2019 Estimated Life (years) Carrying Amount Accumulated Amortization Net Amortizing intangible assets Customer related 5 ‑ 26 $ 290,407 $ (64,548 ) $ 225,859 Proprietary technology 10 50,725 (24,187 ) $ 26,538 Trademark 10 - 15 26,432 (6,245 ) $ 20,187 Backlog 1 81,834 (81,834 ) $ — Other 3 22,868 (14,892 ) $ 7,976 Total amortizing intangible assets $ 472,266 $ (191,706 ) $ 280,560 Indefinite‑lived intangible assets 34,207 — $ 34,207 Total intangible assets $ 506,473 $ (191,706 ) $ 314,767</t>
        </is>
      </c>
    </row>
    <row r="5">
      <c r="A5" s="4" t="inlineStr">
        <is>
          <t>Schedule of Finite-lived Intangible Assets Amortization Expense</t>
        </is>
      </c>
      <c r="B5" s="4" t="inlineStr">
        <is>
          <t xml:space="preserve"> For the amortizing intangible assets, the remaining weighted-average amortization period at September 30, 2020 was as follows: Years Customer-related intangibles 10 Proprietary technology 5 Trademarks 7 Other 3 Aggregate net intangible assets 7</t>
        </is>
      </c>
    </row>
    <row r="6">
      <c r="A6" s="4" t="inlineStr">
        <is>
          <t>Schedule of Finite-Lived Intangible Assets, Future Amortization Expense</t>
        </is>
      </c>
      <c r="B6" s="4" t="inlineStr">
        <is>
          <t>The estimated future amortization expense is as follows: 2021 $ 34,469 2022 34,241 2023 30,728 2024 24,505 2025 19,940 Thereafter 131,877 Total $ 275,7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Line of Credit Facilities [Table Text Block]</t>
        </is>
      </c>
      <c r="B4" s="4" t="inlineStr">
        <is>
          <t>The following summarizes the Company’s outstanding borrowings under the Revolver and outstanding letters of credit as of September 30, 2020 and September 30, 2019 , respectively. September 30, 2020 September 30, 2019 Borrowing availability under the Revolver $ 125,000 $ 125,000 Outstanding borrowings under the Revolver — — Outstanding letters of credit under the Revolver 12,963 12,956 Unused amounts under the Revolver $ 112,037 $ 112,044 Additional letters of credit under a separate arrangement $ 52 $ 204 The following summarizes the Company’s outstanding letters of credit and surety bonds as of September 30, 2020 and September 30, 2019 , respectively. September 30, 2020 September 30, 2019 Revolving credit capacity $ 45,000 $ 45,000 Letters of credit outstanding 12,963 12,956 Remaining revolving credit capacity $ 32,037 $ 32,044 Surety capacity $ 230,000 $ 220,000 Surety issuances 152,990 144,717 Remaining surety available $ 77,010 $ 75,283</t>
        </is>
      </c>
    </row>
    <row r="5">
      <c r="A5" s="4" t="inlineStr">
        <is>
          <t>Schedule of Long-term Debt Instruments</t>
        </is>
      </c>
      <c r="B5" s="4" t="inlineStr">
        <is>
          <t>Long‑term debt consists of the following: September 30, 2020 September 30, 2019 First Lien Term Loan, due December 20, 2024 $ 819,276 $ 928,753 Equipment Financing, due September 30, 2023 to July 5, 2029, interest rates ranging from 3.59% to 8.07% 63,918 45,960 Notes Payable, due July 31, 2023 611 807 Mortgage, due June 30, 2028 1,665 1,635 Total debt $ 885,470 $ 977,155 Less unamortized discount and lender fees (9,436 ) (12,138 ) Total net debt $ 876,034 $ 965,017 Less current portion (14,339 ) (13,418 ) Total long‑term debt $ 861,695 $ 951,599</t>
        </is>
      </c>
    </row>
    <row r="6">
      <c r="A6" s="4" t="inlineStr">
        <is>
          <t>Schedule of Aggregate Maturities of Long-term Debt</t>
        </is>
      </c>
      <c r="B6" s="4" t="inlineStr">
        <is>
          <t>Aggregate maturities of all long‑term debt, including current portion of long‑term debt and excluding finance lease obligations as of September 30, 2020 , are presented below: Year Ended September 30, 2021 $ 16,451 2022 16,763 2023 17,043 2024 15,500 2025 788,844 Thereafter 30,869 Total $ 885,4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Line Items]</t>
        </is>
      </c>
    </row>
    <row r="4">
      <c r="A4" s="4" t="inlineStr">
        <is>
          <t>Schedule of Derivative Instruments, Effect on Other Comprehensive Income (Loss) [Table Text Block]</t>
        </is>
      </c>
      <c r="B4" s="4" t="inlineStr">
        <is>
          <t xml:space="preserve"> Year Ended September 30, 2020 2019 2018 Interest rate swap $ (5,155 ) $ — $ — Interest rate cap (19 ) 19 — Foreign currency forward contracts (201 ) (443 ) (118 ) $ (5,375 ) $ (424 ) $ (118 )</t>
        </is>
      </c>
    </row>
    <row r="5">
      <c r="A5" s="4" t="inlineStr">
        <is>
          <t>Derivative Instruments, Gain (Loss) [Table Text Block]</t>
        </is>
      </c>
      <c r="B5" s="4" t="inlineStr">
        <is>
          <t xml:space="preserve"> Year Ended September 30, Location of (Loss) Gain 2020 2019 2018 Foreign currency forward contracts Cost of product sales and services $ (8 ) $ (309 ) $ (76 ) Foreign currency forward contracts General and administrative expense (192 ) 82 18 Foreign currency forward contracts Selling and marketing expense 28 — — Foreign currency forward contracts Research and development expense — (271 ) (39 ) Interest rate swap Interest expense (486 ) — — $ (658 ) $ (498 ) $ (97 )</t>
        </is>
      </c>
    </row>
    <row r="6">
      <c r="A6" s="4" t="inlineStr">
        <is>
          <t>Designated as Hedging Instrument [Member]</t>
        </is>
      </c>
    </row>
    <row r="7">
      <c r="A7" s="3" t="inlineStr">
        <is>
          <t>Derivative [Line Items]</t>
        </is>
      </c>
    </row>
    <row r="8">
      <c r="A8" s="4" t="inlineStr">
        <is>
          <t>Schedule of Derivative Instruments in Statement of Financial Position, Fair Value [Table Text Block]</t>
        </is>
      </c>
      <c r="B8" s="4" t="inlineStr">
        <is>
          <t xml:space="preserve"> Asset Derivatives Balance Sheet Location September 30, 2020 September 30, 2019 Interest rate cap Prepaid and other current assets $ — $ 19 Foreign currency forward contracts Prepaid and other current assets $ 133 $ 269 Liability Derivative Balance Sheet Location September 30, 2020 September 30, 2019 Interest rate swap Accrued expenses and other current liabilities $ 4,669 $ — Foreign currency forward contracts Accrued expenses and other current liabilities $ 47 $ 154</t>
        </is>
      </c>
    </row>
    <row r="9">
      <c r="A9" s="4" t="inlineStr">
        <is>
          <t>Not Designated as Hedging Instrument [Member]</t>
        </is>
      </c>
    </row>
    <row r="10">
      <c r="A10" s="3" t="inlineStr">
        <is>
          <t>Derivative [Line Items]</t>
        </is>
      </c>
    </row>
    <row r="11">
      <c r="A11" s="4" t="inlineStr">
        <is>
          <t>Schedule of Derivative Instruments in Statement of Financial Position, Fair Value [Table Text Block]</t>
        </is>
      </c>
      <c r="B11" s="4" t="inlineStr">
        <is>
          <t xml:space="preserve"> Asset Derivative Balance Sheet Location September 30, 2020 September 30, 2019 Foreign currency forward contracts Prepaid and other current assets $ 7 $ 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Sep. 30, 2020</t>
        </is>
      </c>
    </row>
    <row r="3">
      <c r="A3" s="3" t="inlineStr">
        <is>
          <t>Guarantees and Product Warranties [Abstract]</t>
        </is>
      </c>
    </row>
    <row r="4">
      <c r="A4" s="4" t="inlineStr">
        <is>
          <t>Schedule of product warranty liability</t>
        </is>
      </c>
      <c r="B4" s="4" t="inlineStr">
        <is>
          <t>A reconciliation of the activity related to the accrued warranty, including both the current and long‑term portions, is as follows: Current Product Warranties Non-Current Product Warranties Year Ended September 30, Year Ended September 30, 2020 2019 2018 2020 2019 2018 Balance at beginning of the period $ 4,922 $ 8,907 $ 11,164 $ 2,332 $ 3,360 $ 6,110 Warranty provision for sales 4,738 5,745 4,930 701 1,915 654 Settlement of warranty claims (4,890 ) (6,529 ) (6,836 ) (1,170 ) (999 ) (3,132 ) Foreign currency translation and other 550 63 (351 ) (274 ) (350 ) (272 ) Amounts related to sale of the Memcor product line 795 (3,264 ) — 135 (1,594 ) — Balance at end of the period $ 6,115 $ 4,922 $ 8,907 $ 1,724 $ 2,332 $ 3,3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 (loss)</t>
        </is>
      </c>
      <c r="B4" s="6" t="n">
        <v>114395</v>
      </c>
      <c r="C4" s="6" t="n">
        <v>-8471</v>
      </c>
      <c r="D4" s="6" t="n">
        <v>7884</v>
      </c>
    </row>
    <row r="5">
      <c r="A5" s="3" t="inlineStr">
        <is>
          <t>Other Comprehensive Income (Loss), Net of Tax [Abstract]</t>
        </is>
      </c>
    </row>
    <row r="6">
      <c r="A6" s="4" t="inlineStr">
        <is>
          <t>Foreign currency translation adjustments</t>
        </is>
      </c>
      <c r="B6" s="7" t="n">
        <v>-2830</v>
      </c>
      <c r="C6" s="7" t="n">
        <v>1507</v>
      </c>
      <c r="D6" s="7" t="n">
        <v>-3473</v>
      </c>
    </row>
    <row r="7">
      <c r="A7" s="4" t="inlineStr">
        <is>
          <t>Unrealized derivative (loss) gain on cash flow hedges, net of tax</t>
        </is>
      </c>
      <c r="B7" s="7" t="n">
        <v>-4717</v>
      </c>
      <c r="C7" s="7" t="n">
        <v>74</v>
      </c>
      <c r="D7" s="7" t="n">
        <v>-21</v>
      </c>
    </row>
    <row r="8">
      <c r="A8" s="4" t="inlineStr">
        <is>
          <t>Change in pension liability, net of tax</t>
        </is>
      </c>
      <c r="B8" s="7" t="n">
        <v>79</v>
      </c>
      <c r="C8" s="7" t="n">
        <v>-5568</v>
      </c>
      <c r="D8" s="7" t="n">
        <v>466</v>
      </c>
    </row>
    <row r="9">
      <c r="A9" s="4" t="inlineStr">
        <is>
          <t>Total other comprehensive loss</t>
        </is>
      </c>
      <c r="B9" s="7" t="n">
        <v>-7468</v>
      </c>
      <c r="C9" s="7" t="n">
        <v>-3987</v>
      </c>
      <c r="D9" s="7" t="n">
        <v>-3028</v>
      </c>
    </row>
    <row r="10">
      <c r="A10" s="4" t="inlineStr">
        <is>
          <t>Less: Comprehensive income attributable to non‑controlling interest</t>
        </is>
      </c>
      <c r="B10" s="7" t="n">
        <v>-746</v>
      </c>
      <c r="C10" s="7" t="n">
        <v>-1052</v>
      </c>
      <c r="D10" s="7" t="n">
        <v>-1749</v>
      </c>
    </row>
    <row r="11">
      <c r="A11" s="4" t="inlineStr">
        <is>
          <t>Comprehensive income (loss) attributable to Evoqua Water Technologies Corp.</t>
        </is>
      </c>
      <c r="B11" s="6" t="n">
        <v>106181</v>
      </c>
      <c r="C11" s="6" t="n">
        <v>-13510</v>
      </c>
      <c r="D11" s="6" t="n">
        <v>31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Sep. 30, 2020</t>
        </is>
      </c>
    </row>
    <row r="3">
      <c r="A3" s="3" t="inlineStr">
        <is>
          <t>Restructuring and Related Activities [Abstract]</t>
        </is>
      </c>
    </row>
    <row r="4">
      <c r="A4" s="4" t="inlineStr">
        <is>
          <t>Schedule of restructuring components</t>
        </is>
      </c>
      <c r="B4" s="4" t="inlineStr">
        <is>
          <t>The table below sets forth the amounts accrued for the restructuring components and related activity: Year Ended September 30, 2020 2019 2018 Balance at beginning of the period $ 655 $ 710 $ 3,542 Restructuring charges following the sale of the Memcor product line 8,274 — — Restructuring charges related to two-segment realignment 2,092 11,090 — Restructuring charges related to other initiatives (including VSP) 1,867 2,444 11,085 Release of prior reserves (98 ) (541 ) (663 ) Write-off charges (2,461 ) — — Cash payments (9,367 ) (12,966 ) (13,280 ) Other adjustments 8 (82 ) 26 Balance at end of the period $ 970 $ 655 $ 710 The table below sets forth the location of amounts recorded above on the Consolidated Statements of Operations: Year Ended September 30, 2020 2019 2018 Cost of product sales and services $ 8,305 $ 6,257 $ 3,897 General and administrative expense 3,053 5,531 4,775 Sales and marketing expense 305 1,082 908 Research and development expense 23 123 606 Other operating expense, net 449 — 236 $ 12,135 $ 12,993 $ 10,4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Retirement Benefits [Abstract]</t>
        </is>
      </c>
    </row>
    <row r="4">
      <c r="A4" s="4" t="inlineStr">
        <is>
          <t>Defined Benefit Plan, Plan with Projected Benefit Obligation in Excess of Plan Assets [Table Text Block]</t>
        </is>
      </c>
      <c r="B4" s="4" t="inlineStr">
        <is>
          <t>The changes in projected benefit obligations, plan assets and the funded status of the UK and German defined benefit plans as of and for the years ended September 30, 2020 and 2019 , respectively, are as follows: 2020 2019 Change in projected benefit obligation Projected benefit obligation at prior year measurement date $ 42,948 $ 35,541 Service cost 1,125 898 Interest cost 492 699 Actuarial losses 5 8,056 Benefits paid from company assets (173 ) (139 ) Plan amendment — 113 Foreign currency exchange impact 2,992 (2,220 ) Projected benefit obligation at measurement date $ 47,389 $ 42,948 Change in plan assets Fair value of assets at prior year measurement date 25,525 24,583 Actual return on plan assets 205 2,269 Benefits paid (60 ) (48 ) Employer contribution 255 175 Foreign currency exchange impact 1,605 (1,454 ) Fair value of assets at measurement date $ 27,530 $ 25,525 Funded status and amount recognized in assets and liabilities $ (19,859 ) $ (17,423 ) Amount recognized in assets and liabilities Other non‑current assets $ 2,831 $ 2,655 Other non‑current liabilities $ (22,690 ) $ (20,078 ) Amount recognized in accumulated other comprehensive loss, before taxes Actuarial loss $ 11,235 $ 11,251</t>
        </is>
      </c>
    </row>
    <row r="5">
      <c r="A5" s="4" t="inlineStr">
        <is>
          <t>Schedule of Changes in Projected Benefit Obligations [Table Text Block]</t>
        </is>
      </c>
      <c r="B5" s="4" t="inlineStr">
        <is>
          <t>The following table provides summary information for the German plan where the projected benefit obligation and accumulated benefit obligation are in excess of plan assets: September 30, 2020 September 30, 2019 Projected benefit obligation $ 47,389 $ 42,948 Accumulated benefit obligation $ 25,489 $ 22,469 Fair value of plan assets $ 27,530 $ 25,525</t>
        </is>
      </c>
    </row>
    <row r="6">
      <c r="A6" s="4" t="inlineStr">
        <is>
          <t>Defined Benefit Plan, Assumptions [Table Text Block]</t>
        </is>
      </c>
      <c r="B6" s="4" t="inlineStr">
        <is>
          <t>2020 2019 Discount rate 0.80% - 1.97% 0.80% - 1.97% Expected long‑term rate of return on plan assets 1.98% - 2.40% 0.90% - 1.98% Salary scale 2.25% - 4.44% 2.25% - 4.44% Pension increases 1.00% - 2.99% 1.00% - 3.38%</t>
        </is>
      </c>
    </row>
    <row r="7">
      <c r="A7" s="4" t="inlineStr">
        <is>
          <t>Schedule of Allocation of Plan Assets [Table Text Block]</t>
        </is>
      </c>
      <c r="B7" s="4" t="inlineStr">
        <is>
          <t>The actual overall asset allocation for the UK pension plan as compared to the investment policy goals as of September 30, 2020 was as follows by asset category: 2020 Actual 2020 Target Equity 23.5 % — % Index‑linked gilts 76.5 % 70 % Cash — % — %</t>
        </is>
      </c>
    </row>
    <row r="8">
      <c r="A8" s="4" t="inlineStr">
        <is>
          <t>Schedule of net benefit costs</t>
        </is>
      </c>
      <c r="B8" s="4" t="inlineStr">
        <is>
          <t>Pension expense for the German and UK plans were as follows: Year Ended September 30, 2020 2019 2018 Service cost $ 1,125 $ 898 $ 933 Interest cost 492 699 742 Expected return on plan assets (387 ) (440) (470) Amortization of actuarial losses 1,006 371 299 Pension expense for defined benefit plans $ 2,236 $ 1,528 $ 1,504</t>
        </is>
      </c>
    </row>
    <row r="9">
      <c r="A9" s="4" t="inlineStr">
        <is>
          <t>Schedule of Expected Benefit Payments [Table Text Block]</t>
        </is>
      </c>
      <c r="B9" s="4" t="inlineStr">
        <is>
          <t>Benefits expected to be paid to participants of the plans are as follows: Year Ended September 30, 2021 $ 380 2022 542 2023 515 2024 613 2025 716 Five years thereafter 6,249 Total $ 9,0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before Income Tax, Domestic and Foreign</t>
        </is>
      </c>
      <c r="B4" s="4" t="inlineStr">
        <is>
          <t>For financial reporting purposes, income (loss) before income taxes includes the following components: Year Ended September 30, 2020 2019 2018 Domestic $ 81,276 $ (9,140 ) $ (8,613 ) Foreign 40,490 10,256 17,879 Income before income taxes $ 121,766 $ 1,116 $ 9,266</t>
        </is>
      </c>
    </row>
    <row r="5">
      <c r="A5" s="4" t="inlineStr">
        <is>
          <t>Schedule of Components of Income Tax Expense (Benefit)</t>
        </is>
      </c>
      <c r="B5" s="4" t="inlineStr">
        <is>
          <t>The components of income tax (expense) benefit were as follows: Year Ended September 30, 2020 2019 2018 Current: Federal $ — $ — $ — State (591 ) (400 ) (911 ) Foreign (8,014 ) (7,239 ) (6,703 ) $ (8,605 ) $ (7,639 ) $ (7,614 ) Deferred: Federal 115 (3,597 ) 6,311 State 401 196 (209 ) Foreign 718 1,453 130 $ 1,234 $ (1,948 ) $ 6,232 Total income tax expense $ (7,371 ) $ (9,587 ) $ (1,382 )</t>
        </is>
      </c>
    </row>
    <row r="6">
      <c r="A6" s="4" t="inlineStr">
        <is>
          <t>Schedule of Effective Income Tax Rate Reconciliation</t>
        </is>
      </c>
      <c r="B6" s="4" t="inlineStr">
        <is>
          <t>A reconciliation of income tax (expense) benefit and the amount computed by applying the applicable statutory rate to income from operations before income taxes was as follows: Year Ended September 30, 2020 2019 2018 Income tax (expense) benefit at the federal statutory rate of 21% $ (25,571 ) $ (234 ) $ (2,270 ) State and local income taxes, net of federal tax benefit (74 ) (204 ) (1,053 ) Foreign tax rate differential (1,129 ) (1,471 ) (2,389 ) Nondeductible transaction costs — — (1,489 ) Nondeductible interest expense (1,032 ) (1,073 ) (853 ) Meals and entertainment expense (760 ) (953 ) (553 ) U.S. tax on foreign earnings (8,438 ) (1,421 ) — Nondeductible legal expenses — (112 ) — Other nondeductible expenses (479 ) (223 ) (47 ) Impact of tax rate changes 286 (548 ) 3,626 Valuation allowances 19,013 (3,886 ) (4,218 ) Share-based compensation in excess of accounting 4,931 475 5,156 Non-taxable gain on sale of subsidiary 4,789 — 1,131 Return-to-provision adjustments 516 (655 ) 449 Non-controlling interest (466 ) 221 428 Net benefit of foreign R&amp;D expenses 18 191 336 Transaction related contingent liabilities 143 (58 ) 89 Contingent liabilities - warranty — 93 — Foreign withholding taxes — 369 — Non-deductible exchange gain or loss — (587 ) — Deferred tax adjustments 491 2,016 — Accrued tax adjustments (6 ) (1,348 ) — Tax benefits of other comprehensive income — (154 ) — Other 397 (25 ) 275 Total $ (7,371 ) $ (9,587 ) $ (1,382 )</t>
        </is>
      </c>
    </row>
    <row r="7">
      <c r="A7" s="4" t="inlineStr">
        <is>
          <t>Schedule of Deferred Tax Assets and Liabilities</t>
        </is>
      </c>
      <c r="B7" s="4" t="inlineStr">
        <is>
          <t>Significant components of deferred tax assets and liabilities were as follows: September 30, 2020 September 30, 2019 Deferred Tax Assets Receivable allowances $ 856 $ 1,018 Reserves and accruals 24,141 24,473 Inventory valuation and other assets 4,617 4,989 Investment in partnership 1,592 2,569 Unrealized foreign exchange gains (losses), including related hedges 5,332 6,730 Other deferred taxes 3,474 897 Disallowed interest — 7,096 Net operating loss carryforwards 29,407 49,786 Gross deferred tax assets $ 69,419 $ 97,558 Less: Valuation allowance (23,298 ) (41,084 ) Deferred tax assets less valuation allowance $ 46,121 $ 56,474 Deferred Tax Liabilities Goodwill (6,579 ) (9,801 ) Fixed assets (32,136 ) (38,293 ) Intangibles (15,509 ) (15,720 ) Other deferred tax liabilities (1,427 ) (3,418 ) Gross deferred tax liabilities $ (55,651 ) $ (67,232 ) Net deferred tax liabilities $ (9,530 ) $ (10,758 )</t>
        </is>
      </c>
    </row>
    <row r="8">
      <c r="A8" s="4" t="inlineStr">
        <is>
          <t>Summary of Valuation Allowance</t>
        </is>
      </c>
      <c r="B8" s="4" t="inlineStr">
        <is>
          <t>A reconciliation of the valuation allowance on deferred tax assets is as follows: Year Ended September 30, 2020 2019 2018 Valuation allowance beginning of period $ 41,084 $ 36,683 $ 48,573 Change in assessment 1,650 (865 ) — Current year operations (19,856 ) 3,495 (1,435 ) Foreign currency and other 3,012 2,254 71 Acquisitions / Dispositions (2,592 ) (483 ) (10,526 ) Valuation allowance end of period $ 23,298 $ 41,084 $ 36,683</t>
        </is>
      </c>
    </row>
    <row r="9">
      <c r="A9" s="4" t="inlineStr">
        <is>
          <t>Schedule of Unrecognized Tax Benefits Roll Forward</t>
        </is>
      </c>
      <c r="B9" s="4" t="inlineStr">
        <is>
          <t>The following is a reconciliation of the Company’s total gross unrecognized tax benefits: Year Ended September 30, 2020 2019 2018 Balance as of beginning of period $ 1,075 $ — $ — Tax positions related to the current year Additions — — — Tax positions related to prior years Additions — 1,075 — Reductions (25 ) — — Expiration of statutes of limitations — — — Balance as of end of period $ 1,050 $ 1,075 $ —</t>
        </is>
      </c>
    </row>
    <row r="10">
      <c r="A10" s="4" t="inlineStr">
        <is>
          <t>Summary of Operating Loss Carryforwards</t>
        </is>
      </c>
      <c r="B10" s="4" t="inlineStr">
        <is>
          <t>Tax attributes available to reduce future taxable income begin to expire as follows: September 30, 2020 First year of Expiration Federal net operating loss $ 105,828 September 30, 2035 State net operating loss 66,206 September 30, 2019 Foreign net operating loss 1,770 September 30, 2023 Foreign net operating loss (Germany, Singapore, and the UK) 18,467 Indefini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Sep. 30, 2020</t>
        </is>
      </c>
    </row>
    <row r="3">
      <c r="A3" s="3" t="inlineStr">
        <is>
          <t>Share-based Payment Arrangement [Abstract]</t>
        </is>
      </c>
    </row>
    <row r="4">
      <c r="A4" s="4" t="inlineStr">
        <is>
          <t>Stock options, activity</t>
        </is>
      </c>
      <c r="B4" s="4" t="inlineStr">
        <is>
          <t>A summary of the stock option activity for the years ended September 30, 2020 and 2019 is presented below: (In thousands, except per share amounts) Options Weighted Average Exercise Price/Share Weighted Average Remaining Contractual Term Aggregate Intrinsic Value Outstanding at September 30, 2018 8,973 7.57 6.9 years Granted 1,114 12.74 Exercised (930 ) 5.22 Forfeited (511 ) 12.43 Cancelled (27 ) 20.88 Expired — — Outstanding at September 30, 2019 8,619 $ 8.15 6.3 years $ 80,826 Granted 823 $ 23.52 Exercised (1,834 ) $ 5.62 Forfeited (172 ) $ 15.54 Cancelled (6 ) 20.60 Expired — — Outstanding at September 30, 2020 7,430 $ 10.30 5.9 years $ 83,152 Options exercisable at September 30, 2020 5,264 $ 6.96 4.9 years $ 75,130 Options vested and expected to vest at September 30, 2020 7,382 $ 10.23 5.9 years $ 83,042</t>
        </is>
      </c>
    </row>
    <row r="5">
      <c r="A5" s="4" t="inlineStr">
        <is>
          <t>Schedule of Nonvested Share Activity</t>
        </is>
      </c>
      <c r="B5" s="4" t="inlineStr">
        <is>
          <t>A summary of the status of the Company's nonvested stock options as of and for the years ended September 30, 2020 , 2019 and 2018 is presented below. 2020 2019 2018 (In thousands, except per share amounts) Shares Weighted Average Grant Date Fair Value/Share Shares Weighted Average Grant Date Fair Value/Share Shares Weighted Average Grant Date Fair Value/Share Nonvested at beginning of period 2,379 $ 4.96 3,335 $ 4.11 4,300 $ 1.36 Granted 823 $ 6.06 1,114 $ 3.87 1,380 $ 7.91 Vested (864 ) $ 4.52 (1,559 ) $ 2.61 (2,180 ) $ 1.20 Forfeited (172 ) $ 4.94 (511 ) $ 4.38 (165 ) $ 3.27 Nonvested at end of period 2,166 $ 5.56 2,379 $ 4.96 3,335 $ 4.11</t>
        </is>
      </c>
    </row>
    <row r="6">
      <c r="A6" s="4" t="inlineStr">
        <is>
          <t>Schedule of Share-based Compensation, Restricted Stock Units Award Activity</t>
        </is>
      </c>
      <c r="B6" s="4" t="inlineStr">
        <is>
          <t>The following is a summary of the RSU activity for the years ended September 30, 2020 and 2019 . On November 2, 2019, 1,158 stock-settled RSUs vested, resulting in the issuance of 739 shares of common stock to the grantees and 419 shares of common stock to treasury to satisfy withholding tax obligations. Shares Weighted Average Grant Date Fair Value/Share Outstanding at September 30, 2018 1,213 $ 20.88 Granted 883 $ 12.69 Vested (24 ) $ 20.75 Forfeited (70 ) $ 15.84 Outstanding at September 30, 2019 2,002 $ 17.45 Granted 394 $ 23.05 Vested (1,555 ) $ 18.79 Forfeited (91 ) $ 15.35 Outstanding at September 30, 2020 750 $ 17.86 Vested and expected to vest at September 30, 2020 729 $ 17.79</t>
        </is>
      </c>
    </row>
    <row r="7">
      <c r="A7" s="4" t="inlineStr">
        <is>
          <t>Schedule of Employee Service Share-based Compensation, Allocation of Recognized Period Costs [Table Text Block]</t>
        </is>
      </c>
      <c r="B7" s="4" t="inlineStr">
        <is>
          <t>Reported non-cash share-based compensation expense was classified on the Consolidated Statements of Operations as shown in the following table: Year Ended September 30, 2020 2019 2018 Cost of services $ 91 $ 142 $ 80 General and administrative 10,418 19,761 15,662 $ 10,509 $ 19,903 $ 15,742</t>
        </is>
      </c>
    </row>
    <row r="8">
      <c r="A8" s="4" t="inlineStr">
        <is>
          <t>Schedule of Share-based Payment Award, Stock Options, Valuation Assumptions [Table Text Block]</t>
        </is>
      </c>
      <c r="B8" s="4" t="inlineStr">
        <is>
          <t>Option valuation assumptions for options granted are as follows: Year Ended September 30, 2020 2019 2018 Expected volatility 24.2% - 77.1% 26.3% - 30.0 % 23.5% - 34.3% Expected dividends — — — Expected term (in years) 5.4 - 6.0 5.6 - 6.0 6.0 - 6.1 Risk free rate 0.2% - 1.7% 1.5% - 2.6% 2.5% - 2.8% Grant date fair value per share of options granted $5.33 - $8.56 $3.14 - $7.06 $5.58 - $7.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Tables)</t>
        </is>
      </c>
      <c r="B1" s="2" t="inlineStr">
        <is>
          <t>12 Months Ended</t>
        </is>
      </c>
    </row>
    <row r="2">
      <c r="B2" s="2" t="inlineStr">
        <is>
          <t>Sep. 30, 2020</t>
        </is>
      </c>
    </row>
    <row r="3">
      <c r="A3" s="3" t="inlineStr">
        <is>
          <t>Disclosure Text Block [Abstract]</t>
        </is>
      </c>
    </row>
    <row r="4">
      <c r="A4" s="4" t="inlineStr">
        <is>
          <t>Schedule of Accumulated Other Comprehensive Income (Loss)</t>
        </is>
      </c>
      <c r="B4" s="4" t="inlineStr">
        <is>
          <t>The gains (losses) in accumulated other comprehensive loss by component, net of tax, for the years ended September 30, 2020 , 2019 and 2018 are as follows: Foreign currency Pension Cash flow Hedges Balance at September 30, 2017 $ (739 ) $ (5,373 ) $ 123 Other comprehensive (loss) income before reclassifications (3,473 ) 167 (118 ) Amounts (loss) reclassified from accumulated other comprehensive loss into earnings — 299 97 Balance at September 30, 2018 $ (4,212 ) $ (4,907 ) $ 102 Other comprehensive income (loss) before reclassifications 1,507 (5,939 ) (424 ) Amounts (loss) reclassified from accumulated other comprehensive loss into earnings — 371 498 Balance at September 30, 2019 $ (2,705 ) $ (10,475 ) $ 176 Other comprehensive loss before reclassifications (2,830 ) (927 ) (5,375 ) Amounts (loss) reclassified from accumulated other comprehensive loss into earnings — 1,006 658 Balance at September 30, 2020 $ (5,535 ) $ (10,396 ) $ (4,541 ) The components of accumulated other comprehensive loss were: September 30, 2020 September 30, 2019 Foreign currency translation loss $ (5,535 ) $ (2,705 ) Pension benefit plans, net of tax benefit of $839 and $776 (10,396 ) (10,475 ) Unrealized derivative (loss) gain on cash flow hedges, net of tax expense of $135 and $135 (4,541 ) 176 Total accumulated other comprehensive loss $ (20,472 ) $ (13,0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Tables)</t>
        </is>
      </c>
      <c r="B1" s="2" t="inlineStr">
        <is>
          <t>12 Months Ended</t>
        </is>
      </c>
    </row>
    <row r="2">
      <c r="B2" s="2" t="inlineStr">
        <is>
          <t>Sep. 30, 2020</t>
        </is>
      </c>
    </row>
    <row r="3">
      <c r="A3" s="3" t="inlineStr">
        <is>
          <t>Risks and Uncertainties [Abstract]</t>
        </is>
      </c>
    </row>
    <row r="4">
      <c r="A4" s="4" t="inlineStr">
        <is>
          <t>Schedule of Revenue from External Customers by Geographic Areas</t>
        </is>
      </c>
      <c r="B4" s="4" t="inlineStr">
        <is>
          <t>Information regarding revenues disaggregated by geographic area is as follows: Year Ended September 30, 2020 2019 United States $ 1,164,634 $ 1,147,649 Europe 108,139 102,998 Asia 77,253 90,273 Canada 65,223 80,083 Australia 14,207 23,438 Total $ 1,429,456 $ 1,444,441 The following tables set forth external net revenue, net of intercompany eliminations, and net asset information by region: Year Ended September 30, 2020 2019 2018 Sales to external customers United States $ 1,164,634 $ 1,147,649 $ 1,067,636 Rest of World 264,822 296,792 271,905 Total $ 1,429,456 $ 1,444,441 $ 1,339,541</t>
        </is>
      </c>
    </row>
    <row r="5">
      <c r="A5" s="4" t="inlineStr">
        <is>
          <t>Schedule of Long-lived Assets by Geographic Areas</t>
        </is>
      </c>
      <c r="B5" s="4" t="inlineStr">
        <is>
          <t xml:space="preserve"> September 30, 2020 September 30, 2019 Net Assets United States $ 408,330 $ 324,887 Rest of World 73,733 40,935 $ 482,063 $ 365,822 Long Lived Assets United States $ 347,832 $ 304,088 Rest of World 16,629 29,496 $ 364,461 $ 333,5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 [Table Text Block]</t>
        </is>
      </c>
      <c r="B4" s="4" t="inlineStr">
        <is>
          <t>The following represents the components of lease cost for the year ended September 30, 2020 and other information for both operating and finance leases for the year ended September 30, 2020 : Year Ended Lease cost Finance lease cost: Amortization of ROU assets $ 13,738 Interest on lease liabilities 1,981 Operating lease cost 16,052 Short-term lease cost 4,970 Variable lease cost — Sublease income (56 ) Total lease cost $ 36,685</t>
        </is>
      </c>
    </row>
    <row r="5">
      <c r="A5" s="4" t="inlineStr">
        <is>
          <t>Lessee, Operating Lease, Liability, Maturity [Table Text Block]</t>
        </is>
      </c>
      <c r="B5" s="4" t="inlineStr">
        <is>
          <t>The following table reconciles future minimum undiscounted rental commitments for operating leases to operating lease liabilities record on the Consolidated Balance Sheet as of September 30, 2020 : Fiscal Year 2021 $ 14,624 2022 11,914 2023 9,622 2024 7,259 2025 5,616 Thereafter 7,704 Total undiscounted lease payments $ 56,739 Present value adjustment (6,176 ) Operating lease liabilities $ 50,563 Less current installments of obligations under operating leases 12,767 Obligations under operating leases, excluding current installments $ 37,796</t>
        </is>
      </c>
    </row>
    <row r="6">
      <c r="A6" s="4" t="inlineStr">
        <is>
          <t>Schedule Of Finance Lease, Right-of-Use Asset [Table Text Block]</t>
        </is>
      </c>
      <c r="B6" s="4" t="inlineStr">
        <is>
          <t>The gross and net carrying values of the equipment under finance leases as of September 30, 2020 and September 30, 2019 was as follows: September 30, 2020 September 30, 2019 Gross carrying amount $ 89,254 $ 69,760 Net carrying amount $ 36,577 $ 36,337</t>
        </is>
      </c>
    </row>
    <row r="7">
      <c r="A7" s="4" t="inlineStr">
        <is>
          <t>Finance Lease, Liability, Fiscal Year Maturity [Table Text Block]</t>
        </is>
      </c>
      <c r="B7" s="4" t="inlineStr">
        <is>
          <t>The following table reconciles future minimum undiscounted rental commitments for finance leases to the finance lease liabilities recorded on the Consolidated Balance Sheet as of September 30, 2020 : Fiscal Year 2021 $ 12,944 2022 10,603 2023 8,003 2024 5,601 2025 3,060 Thereafter 1,115 Total undiscounted lease payments $ 41,326 Present value adjustment (3,694 ) Finance lease liabilities $ 37,632 Less current installments of obligations under finance leases 11,362 Obligations under finance leases, excluding current installments $ 26,270</t>
        </is>
      </c>
    </row>
    <row r="8">
      <c r="A8" s="4" t="inlineStr">
        <is>
          <t>Lessor, Operating Lease, Payment to be Received, Fiscal Year Maturity [Table Text Block]</t>
        </is>
      </c>
      <c r="B8" s="4" t="inlineStr">
        <is>
          <t>As of September 30, 2020 , future minimum lease payments receivable under operating leases are as follows: Fiscal year 2021 $ 109,312 2022 62,618 2023 44,686 2024 30,827 2025 25,097 Thereafter 155,564 Future minimum lease payments $ 428,1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Line of Credit Facilities [Table Text Block]</t>
        </is>
      </c>
      <c r="B4" s="4" t="inlineStr">
        <is>
          <t>The following summarizes the Company’s outstanding borrowings under the Revolver and outstanding letters of credit as of September 30, 2020 and September 30, 2019 , respectively. September 30, 2020 September 30, 2019 Borrowing availability under the Revolver $ 125,000 $ 125,000 Outstanding borrowings under the Revolver — — Outstanding letters of credit under the Revolver 12,963 12,956 Unused amounts under the Revolver $ 112,037 $ 112,044 Additional letters of credit under a separate arrangement $ 52 $ 204 The following summarizes the Company’s outstanding letters of credit and surety bonds as of September 30, 2020 and September 30, 2019 , respectively. September 30, 2020 September 30, 2019 Revolving credit capacity $ 45,000 $ 45,000 Letters of credit outstanding 12,963 12,956 Remaining revolving credit capacity $ 32,037 $ 32,044 Surety capacity $ 230,000 $ 220,000 Surety issuances 152,990 144,717 Remaining surety available $ 77,010 $ 75,28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Sep. 30, 2020</t>
        </is>
      </c>
    </row>
    <row r="3">
      <c r="A3" s="3" t="inlineStr">
        <is>
          <t>Payables and Accruals [Abstract]</t>
        </is>
      </c>
    </row>
    <row r="4">
      <c r="A4" s="4" t="inlineStr">
        <is>
          <t>Schedule of Accrued Liabilities</t>
        </is>
      </c>
      <c r="B4" s="4" t="inlineStr">
        <is>
          <t>Accrued expenses and other liabilities consisted of the following: September 30, 2020 September 30, 2019 Salaries, wages and other benefits $ 67,766 $ 35,206 Obligation under operating leases 12,767 — Obligation under finance leases 11,362 17,859 Third party commissions 9,270 11,394 Taxes, other than income 5,316 5,215 Insurance liabilities 3,954 4,895 Provisions for litigation 2,580 1,533 Severance payments 970 655 Earn-outs related to acquisitions 295 611 Other 29,109 24,471 $ 143,389 $ 101,8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 xml:space="preserve"> Year Ended September 30, 2020 2019 2018 Total sales Integrated Solutions and Services $ 954,542 $ 919,985 $ 844,851 Applied Product Technologies 559,635 631,332 579,291 Total sales $ 1,514,177 $ 1,551,317 $ 1,424,142 Intersegment sales Integrated Solutions and Services $ 10,360 $ 9,151 $ 9,217 Applied Product Technologies 74,361 97,725 75,384 Total intersegment sales $ 84,721 $ 106,876 $ 84,601 Sales to external customers Integrated Solutions and Services $ 944,182 $ 910,834 $ 835,634 Applied Product Technologies 485,274 533,607 503,907 Total sales $ 1,429,456 $ 1,444,441 $ 1,339,541 Income (loss) from operations Integrated Solutions and Services $ 145,655 $ 148,593 $ 138,043 Applied Product Technologies 134,258 69,377 71,948 Corporate (111,465 ) (158,298 ) (143,145 ) Total income from operations $ 168,448 $ 59,672 $ 66,846 Interest expense (46,682 ) (58,556 ) (57,580 ) Income before income taxes $ 121,766 $ 1,116 $ 9,266 Income tax expense (7,371 ) (9,587 ) (1,382 ) Net income (loss) $ 114,395 $ (8,471 ) $ 7,884 Depreciation and amortization Integrated Solutions and Services $ 67,489 $ 57,217 $ 48,781 Applied Product Technologies 14,226 17,675 16,734 Corporate 25,553 23,344 20,345 Total depreciation and amortization $ 107,268 $ 98,236 $ 85,860 Capital expenditures Integrated Solutions and Services $ 75,551 $ 73,656 $ 58,464 Applied Product Technologies 6,237 7,589 11,501 Corporate 6,668 7,624 10,748 Total Capital expenditures $ 88,456 $ 88,869 $ 80,713 September 30, 2020 September 30, 2019 Assets Integrated Solutions and Services $ 835,307 $ 762,707 Applied Product Technologies 598,701 657,879 Corporate 410,450 317,262 Total assets $ 1,844,458 $ 1,737,848 Goodwill Integrated Solutions and Services $ 224,381 $ 222,013 Applied Product Technologies 172,824 170,877 Total goodwill $ 397,205 $ 392,8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7" customWidth="1" min="7" max="7"/>
    <col width="25" customWidth="1" min="8" max="8"/>
    <col width="75" customWidth="1" min="9" max="9"/>
  </cols>
  <sheetData>
    <row r="1">
      <c r="A1" s="1" t="inlineStr">
        <is>
          <t>Condensed Consolidated Statements of Changes in Equity - USD ($) $ in Thousand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t>
        </is>
      </c>
      <c r="H1" s="2" t="inlineStr">
        <is>
          <t>Non‑controlling Interest</t>
        </is>
      </c>
      <c r="I1" s="2" t="inlineStr">
        <is>
          <t>Cumulative Effect, Period of Adoption, Adjustment [Member]Retained Deficit</t>
        </is>
      </c>
    </row>
    <row r="2">
      <c r="A2" s="4" t="inlineStr">
        <is>
          <t>Common stock issued at the beginning of the period (shares) at Sep. 30, 2017</t>
        </is>
      </c>
      <c r="C2" s="7" t="n">
        <v>105359000</v>
      </c>
    </row>
    <row r="3">
      <c r="A3" s="4" t="inlineStr">
        <is>
          <t>Stockholders' equity, balance at the beginning of the period at Sep. 30, 2017</t>
        </is>
      </c>
      <c r="B3" s="6" t="n">
        <v>216575</v>
      </c>
      <c r="C3" s="6" t="n">
        <v>1054</v>
      </c>
      <c r="D3" s="6" t="n">
        <v>-2607</v>
      </c>
      <c r="E3" s="6" t="n">
        <v>388986</v>
      </c>
      <c r="F3" s="6" t="n">
        <v>-170006</v>
      </c>
      <c r="G3" s="6" t="n">
        <v>-5989</v>
      </c>
      <c r="H3" s="6" t="n">
        <v>5137</v>
      </c>
    </row>
    <row r="4">
      <c r="A4" s="4" t="inlineStr">
        <is>
          <t>Treasury stock, balance at the beginning of the period (shares) at Sep. 30, 2017</t>
        </is>
      </c>
      <c r="D4" s="7" t="n">
        <v>410000</v>
      </c>
    </row>
    <row r="5">
      <c r="A5" s="3" t="inlineStr">
        <is>
          <t>Increase (Decrease) in Stockholders' Equity [Roll Forward]</t>
        </is>
      </c>
    </row>
    <row r="6">
      <c r="A6" s="4" t="inlineStr">
        <is>
          <t>Equity based compensation expense</t>
        </is>
      </c>
      <c r="B6" s="7" t="n">
        <v>15742</v>
      </c>
      <c r="E6" s="7" t="n">
        <v>15742</v>
      </c>
    </row>
    <row r="7">
      <c r="A7" s="4" t="inlineStr">
        <is>
          <t>Issuance of common stock (shares)</t>
        </is>
      </c>
      <c r="C7" s="7" t="n">
        <v>8333000</v>
      </c>
    </row>
    <row r="8">
      <c r="A8" s="4" t="inlineStr">
        <is>
          <t>Shares withheld related to net share settlement (including tax withholdings)</t>
        </is>
      </c>
      <c r="C8" s="6" t="n">
        <v>83</v>
      </c>
    </row>
    <row r="9">
      <c r="A9" s="4" t="inlineStr">
        <is>
          <t>Adjustments To Additional Paid In Capital, Capital Contribution</t>
        </is>
      </c>
      <c r="B9" s="7" t="n">
        <v>137605</v>
      </c>
      <c r="E9" s="7" t="n">
        <v>137522</v>
      </c>
    </row>
    <row r="10">
      <c r="A10" s="4" t="inlineStr">
        <is>
          <t>Stock repurchases (shares)</t>
        </is>
      </c>
      <c r="D10" s="7" t="n">
        <v>18000</v>
      </c>
    </row>
    <row r="11">
      <c r="A11" s="4" t="inlineStr">
        <is>
          <t>Stock repurchases</t>
        </is>
      </c>
      <c r="B11" s="7" t="n">
        <v>-230</v>
      </c>
      <c r="D11" s="6" t="n">
        <v>-230</v>
      </c>
    </row>
    <row r="12">
      <c r="A12" s="4" t="inlineStr">
        <is>
          <t>Dividends paid to non‑controlling interest</t>
        </is>
      </c>
      <c r="B12" s="7" t="n">
        <v>-3725</v>
      </c>
      <c r="H12" s="7" t="n">
        <v>-3725</v>
      </c>
    </row>
    <row r="13">
      <c r="A13" s="4" t="inlineStr">
        <is>
          <t>Net income (loss)</t>
        </is>
      </c>
      <c r="B13" s="7" t="n">
        <v>7884</v>
      </c>
      <c r="F13" s="7" t="n">
        <v>6135</v>
      </c>
      <c r="H13" s="7" t="n">
        <v>1749</v>
      </c>
    </row>
    <row r="14">
      <c r="A14" s="4" t="inlineStr">
        <is>
          <t>Shares withheld related to net share settlement (including tax withholdings) (shares)</t>
        </is>
      </c>
      <c r="C14" s="7" t="n">
        <v>1324000</v>
      </c>
      <c r="D14" s="7" t="n">
        <v>659000</v>
      </c>
    </row>
    <row r="15">
      <c r="A15" s="4" t="inlineStr">
        <is>
          <t>Shares withheld related to net share settlement (including tax withholdings)</t>
        </is>
      </c>
      <c r="B15" s="7" t="n">
        <v>-8807</v>
      </c>
      <c r="C15" s="6" t="n">
        <v>8</v>
      </c>
      <c r="E15" s="7" t="n">
        <v>-8815</v>
      </c>
    </row>
    <row r="16">
      <c r="A16" s="4" t="inlineStr">
        <is>
          <t>Common stock issued at the end of the period (shares) at Sep. 30, 2018</t>
        </is>
      </c>
      <c r="C16" s="7" t="n">
        <v>115016000</v>
      </c>
    </row>
    <row r="17">
      <c r="A17" s="4" t="inlineStr">
        <is>
          <t>Stockholders' equity, balance at the end of the period at Sep. 30, 2018</t>
        </is>
      </c>
      <c r="B17" s="7" t="n">
        <v>362016</v>
      </c>
      <c r="C17" s="6" t="n">
        <v>1145</v>
      </c>
      <c r="D17" s="6" t="n">
        <v>-2837</v>
      </c>
      <c r="E17" s="7" t="n">
        <v>533435</v>
      </c>
      <c r="F17" s="7" t="n">
        <v>-163871</v>
      </c>
      <c r="G17" s="7" t="n">
        <v>-9017</v>
      </c>
      <c r="H17" s="7" t="n">
        <v>3161</v>
      </c>
      <c r="I17" s="6" t="n">
        <v>-1582</v>
      </c>
    </row>
    <row r="18">
      <c r="A18" s="4" t="inlineStr">
        <is>
          <t>Treasury stock, balance at the end of the period (shares) at Sep. 30, 2018</t>
        </is>
      </c>
      <c r="D18" s="7" t="n">
        <v>1087000</v>
      </c>
    </row>
    <row r="19">
      <c r="A19" s="3" t="inlineStr">
        <is>
          <t>Increase (Decrease) in Stockholders' Equity [Roll Forward]</t>
        </is>
      </c>
    </row>
    <row r="20">
      <c r="A20" s="4" t="inlineStr">
        <is>
          <t>Other Comprehensive Income (Loss), Net of Tax</t>
        </is>
      </c>
      <c r="B20" s="7" t="n">
        <v>-3028</v>
      </c>
    </row>
    <row r="21">
      <c r="A21" s="4" t="inlineStr">
        <is>
          <t>Equity based compensation expense</t>
        </is>
      </c>
      <c r="B21" s="7" t="n">
        <v>19903</v>
      </c>
      <c r="E21" s="7" t="n">
        <v>19903</v>
      </c>
    </row>
    <row r="22">
      <c r="A22" s="4" t="inlineStr">
        <is>
          <t>Issuance of common stock (shares)</t>
        </is>
      </c>
      <c r="C22" s="7" t="n">
        <v>108000</v>
      </c>
    </row>
    <row r="23">
      <c r="A23" s="4" t="inlineStr">
        <is>
          <t>Shares withheld related to net share settlement (including tax withholdings)</t>
        </is>
      </c>
      <c r="B23" s="7" t="n">
        <v>363</v>
      </c>
      <c r="C23" s="6" t="n">
        <v>0</v>
      </c>
      <c r="E23" s="7" t="n">
        <v>363</v>
      </c>
    </row>
    <row r="24">
      <c r="A24" s="4" t="inlineStr">
        <is>
          <t>Dividends paid to non‑controlling interest</t>
        </is>
      </c>
      <c r="B24" s="7" t="n">
        <v>-1150</v>
      </c>
      <c r="H24" s="7" t="n">
        <v>-1150</v>
      </c>
    </row>
    <row r="25">
      <c r="A25" s="4" t="inlineStr">
        <is>
          <t>Net income (loss)</t>
        </is>
      </c>
      <c r="B25" s="7" t="n">
        <v>-8471</v>
      </c>
      <c r="F25" s="7" t="n">
        <v>-9523</v>
      </c>
      <c r="H25" s="7" t="n">
        <v>1052</v>
      </c>
    </row>
    <row r="26">
      <c r="A26" s="4" t="inlineStr">
        <is>
          <t>Shares withheld related to net share settlement (including tax withholdings) (shares)</t>
        </is>
      </c>
      <c r="C26" s="7" t="n">
        <v>884000</v>
      </c>
      <c r="D26" s="7" t="n">
        <v>577000</v>
      </c>
    </row>
    <row r="27">
      <c r="A27" s="4" t="inlineStr">
        <is>
          <t>Shares withheld related to net share settlement (including tax withholdings)</t>
        </is>
      </c>
      <c r="B27" s="6" t="n">
        <v>-1270</v>
      </c>
      <c r="C27" s="6" t="n">
        <v>9</v>
      </c>
      <c r="E27" s="7" t="n">
        <v>-1279</v>
      </c>
    </row>
    <row r="28">
      <c r="A28" s="4" t="inlineStr">
        <is>
          <t>Common stock issued at the end of the period (shares) at Sep. 30, 2019</t>
        </is>
      </c>
      <c r="B28" s="7" t="n">
        <v>116008000</v>
      </c>
      <c r="C28" s="7" t="n">
        <v>116008000</v>
      </c>
    </row>
    <row r="29">
      <c r="A29" s="4" t="inlineStr">
        <is>
          <t>Stockholders' equity, balance at the end of the period at Sep. 30, 2019</t>
        </is>
      </c>
      <c r="B29" s="6" t="n">
        <v>365822</v>
      </c>
      <c r="C29" s="6" t="n">
        <v>1154</v>
      </c>
      <c r="D29" s="6" t="n">
        <v>-2837</v>
      </c>
      <c r="E29" s="7" t="n">
        <v>552422</v>
      </c>
      <c r="F29" s="7" t="n">
        <v>-174976</v>
      </c>
      <c r="G29" s="7" t="n">
        <v>-13004</v>
      </c>
      <c r="H29" s="7" t="n">
        <v>3063</v>
      </c>
      <c r="I29" s="6" t="n">
        <v>-1337</v>
      </c>
    </row>
    <row r="30">
      <c r="A30" s="4" t="inlineStr">
        <is>
          <t>Treasury stock, balance at the end of the period (shares) at Sep. 30, 2019</t>
        </is>
      </c>
      <c r="B30" s="7" t="n">
        <v>1664000</v>
      </c>
      <c r="D30" s="7" t="n">
        <v>1664000</v>
      </c>
    </row>
    <row r="31">
      <c r="A31" s="3" t="inlineStr">
        <is>
          <t>Increase (Decrease) in Stockholders' Equity [Roll Forward]</t>
        </is>
      </c>
    </row>
    <row r="32">
      <c r="A32" s="4" t="inlineStr">
        <is>
          <t>Other Comprehensive Income (Loss), Net of Tax</t>
        </is>
      </c>
      <c r="B32" s="6" t="n">
        <v>-3987</v>
      </c>
    </row>
    <row r="33">
      <c r="A33" s="4" t="inlineStr">
        <is>
          <t>Equity based compensation expense</t>
        </is>
      </c>
      <c r="B33" s="7" t="n">
        <v>10509</v>
      </c>
      <c r="E33" s="7" t="n">
        <v>10509</v>
      </c>
    </row>
    <row r="34">
      <c r="A34" s="4" t="inlineStr">
        <is>
          <t>Issuance of common stock (shares)</t>
        </is>
      </c>
      <c r="C34" s="7" t="n">
        <v>3478000</v>
      </c>
      <c r="D34" s="7" t="n">
        <v>531000</v>
      </c>
    </row>
    <row r="35">
      <c r="A35" s="4" t="inlineStr">
        <is>
          <t>Shares withheld related to net share settlement (including tax withholdings)</t>
        </is>
      </c>
      <c r="B35" s="7" t="n">
        <v>18927</v>
      </c>
      <c r="C35" s="6" t="n">
        <v>35</v>
      </c>
      <c r="E35" s="7" t="n">
        <v>18892</v>
      </c>
    </row>
    <row r="36">
      <c r="A36" s="4" t="inlineStr">
        <is>
          <t>Dividends paid to non‑controlling interest</t>
        </is>
      </c>
      <c r="B36" s="7" t="n">
        <v>-1890</v>
      </c>
      <c r="H36" s="7" t="n">
        <v>-1890</v>
      </c>
    </row>
    <row r="37">
      <c r="A37" s="4" t="inlineStr">
        <is>
          <t>Divestiture of Memcor product line</t>
        </is>
      </c>
      <c r="B37" s="7" t="n">
        <v>-16895</v>
      </c>
      <c r="E37" s="7" t="n">
        <v>-16895</v>
      </c>
    </row>
    <row r="38">
      <c r="A38" s="4" t="inlineStr">
        <is>
          <t>Net income (loss)</t>
        </is>
      </c>
      <c r="B38" s="6" t="n">
        <v>114395</v>
      </c>
      <c r="F38" s="7" t="n">
        <v>113649</v>
      </c>
    </row>
    <row r="39">
      <c r="A39" s="4" t="inlineStr">
        <is>
          <t>Common stock issued at the end of the period (shares) at Sep. 30, 2020</t>
        </is>
      </c>
      <c r="B39" s="7" t="n">
        <v>119486000</v>
      </c>
      <c r="C39" s="7" t="n">
        <v>119486000</v>
      </c>
    </row>
    <row r="40">
      <c r="A40" s="4" t="inlineStr">
        <is>
          <t>Stockholders' equity, balance at the end of the period at Sep. 30, 2020</t>
        </is>
      </c>
      <c r="B40" s="6" t="n">
        <v>482063</v>
      </c>
      <c r="C40" s="6" t="n">
        <v>1189</v>
      </c>
      <c r="D40" s="6" t="n">
        <v>-2837</v>
      </c>
      <c r="E40" s="6" t="n">
        <v>564928</v>
      </c>
      <c r="F40" s="6" t="n">
        <v>-62664</v>
      </c>
      <c r="G40" s="6" t="n">
        <v>-20472</v>
      </c>
      <c r="H40" s="6" t="n">
        <v>1919</v>
      </c>
    </row>
    <row r="41">
      <c r="A41" s="4" t="inlineStr">
        <is>
          <t>Treasury stock, balance at the end of the period (shares) at Sep. 30, 2020</t>
        </is>
      </c>
      <c r="B41" s="7" t="n">
        <v>2195000</v>
      </c>
      <c r="D41" s="7" t="n">
        <v>2195000</v>
      </c>
    </row>
    <row r="42">
      <c r="A42" s="3" t="inlineStr">
        <is>
          <t>Increase (Decrease) in Stockholders' Equity [Roll Forward]</t>
        </is>
      </c>
    </row>
    <row r="43">
      <c r="A43" s="4" t="inlineStr">
        <is>
          <t>Other Comprehensive Income (Loss), Net of Tax</t>
        </is>
      </c>
      <c r="B43" s="6" t="n">
        <v>-7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the computation of basic and diluted income from continuing operations per common share: Year Ended September 30, (In thousands, except per share data) 2020 2019 2018 Numerator: Net income (loss) attributable to Evoqua Water Technologies Corp. $ 113,649 $ (9,523 ) $ 6,135 Denominator: Denominator for basic net income per common share—weighted average shares 116,721 114,703 113,944 Effect of dilutive securities: Share‑based compensation 4,342 — 6,221 Denominator for diluted net loss per common share—adjusted weighted average shares 121,063 114,703 120,165 Basic income (loss) per common share $ 0.97 $ (0.08 ) $ 0.05 Diluted income (loss) per common share $ 0.94 $ (0.08 ) $ 0.0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Sep. 30, 2020</t>
        </is>
      </c>
    </row>
    <row r="3">
      <c r="A3" s="3" t="inlineStr">
        <is>
          <t>Condensed Financial Information Disclosure [Abstract]</t>
        </is>
      </c>
    </row>
    <row r="4">
      <c r="A4" s="4" t="inlineStr">
        <is>
          <t>Quarterly Financial Information</t>
        </is>
      </c>
      <c r="B4" s="4" t="inlineStr">
        <is>
          <t>Quarterly Financial Data (Unaudited, in thousands, except per share data) Three months ended December 31, March 31, June 30, September 30, Revenue from product sales and services $ 346,105 $ 351,663 $ 347,827 $ 383,861 Gross profit 105,715 111,206 110,234 122,648 Interest expense (13,583 ) (13,252 ) (10,485 ) (9,362 ) Income tax (expense) benefit (2,603 ) 7 (740 ) (4,035 ) Net income 53,506 7,910 21,841 31,138 Net income attributable to Evoqua Water Technologies, Corp 53,145 7,812 21,384 31,308 Basis earnings per common share $ 0.46 $ 0.07 $ 0.18 $ 0.26 Diluted earnings per common share $ 0.44 $ 0.06 $ 0.18 $ 0.26 Three months ended December 31, March 31, June 30, September 30, Revenue from product sales and services $ 323,002 $ 348,628 $ 360,343 $ 412,468 Gross profit 88,730 95,611 111,294 130,327 Interest expense (14,443 ) (14,474 ) (14,842 ) (14,797 ) Income tax benefit (expense) 4,514 4,579 (7,959 ) (10,721 ) Net (loss) income (16,288 ) 1,573 4,290 1,954 Net (loss) income attributable to Evoqua Water Technologies, Corp (16,730 ) 1,384 4,135 1,688 Basis (loss) earnings per common share $ (0.15 ) $ 0.01 $ 0.04 $ 0.01 Diluted (loss) earnings per common share $ (0.15 ) $ 0.01 $ 0.03 $ 0.0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CHEDULE I - Evoqua Water Technologies Corp. (Tables)</t>
        </is>
      </c>
      <c r="B1" s="2" t="inlineStr">
        <is>
          <t>12 Months Ended</t>
        </is>
      </c>
    </row>
    <row r="2">
      <c r="B2" s="2" t="inlineStr">
        <is>
          <t>Sep. 30, 2020</t>
        </is>
      </c>
    </row>
    <row r="3">
      <c r="A3" s="3" t="inlineStr">
        <is>
          <t>Condensed Financial Information Disclosure [Abstract]</t>
        </is>
      </c>
    </row>
    <row r="4">
      <c r="A4" s="4" t="inlineStr">
        <is>
          <t>Condensed Balance Sheet</t>
        </is>
      </c>
      <c r="B4" s="4" t="inlineStr">
        <is>
          <t>Condensed Consolidated Balance Sheets (In thousands) September 30, 2020 September 30, 2019 ASSETS Current assets $ 10,871 $ 335 Due from affiliates 5,821 — Cash and cash equivalents 4,972 121 Prepaid and other current assets 78 214 Investment in affiliate 489,745 385,175 Total assets $ 500,616 $ 385,510 LIABILITIES AND EQUITY Due to affiliates — 9,747 Total liabilities $ — $ 9,747 Common stock, par value $0.01: authorized 1,000,000 shares; issued 119,486 shares, outstanding 117,291 at September 30, 2020; issued 116,008, outstanding 114,344 shares at September 30, 2019 1,189 1,154 Treasury stock: 2,195 shares at September 30, 2020 and 1,664 shares at September 30, 2019 (2,837 ) (2,837 ) Additional paid‑in capital 564,928 552,422 Retained deficit (62,664 ) (174,976 ) Total shareholders’ equity $ 500,616 $ 375,763 Total liabilities and shareholder’s equity $ 500,616 $ 385,510</t>
        </is>
      </c>
    </row>
    <row r="5">
      <c r="A5" s="4" t="inlineStr">
        <is>
          <t>Condensed Income Statement</t>
        </is>
      </c>
      <c r="B5" s="4" t="inlineStr">
        <is>
          <t>Condensed Statements of Operations (In thousands) Year Ended September 30, 2020 2019 2018 Other operating income $ 16 $ 73 $ 78 General and administrative expense (476 ) (303 ) (2,142 ) Net income (loss) of subsidiaries 114,109 (9,293 ) 8,199 Income (loss) before taxes 113,649 (9,523 ) 6,135 Benefit for income taxes — — — Net income (loss) $ 113,649 $ (9,523 ) $ 6,135</t>
        </is>
      </c>
    </row>
    <row r="6">
      <c r="A6" s="4" t="inlineStr">
        <is>
          <t>Condensed Cash Flow Statement</t>
        </is>
      </c>
      <c r="B6" s="4" t="inlineStr">
        <is>
          <t>Condensed Statements of Changes in Cash Flows (Parent company only) (In thousands) Year Ended September 30, 2020 2019 2018 Operating activities Net income (loss) $ 113,649 $ (9,523 ) $ 6,135 Adjustments to reconcile net income (loss) to net cash used in operating activities Net (income) loss of subsidiaries (114,109 ) 9,293 (8,199 ) Foreign currency exchange gains on intercompany loans (15 ) — — Changes in assets and liabilities Due from affiliates (3,990 ) — — Due to affiliates (9,747 ) 1,343 8,812 Accrued expenses 160 — (61 ) Prepaids and other current assets (24 ) (161 ) Net cash (used in) provided by operating activities $ (14,076 ) $ 952 $ 6,687 Investing activities Contributed capital $ — $ — $ (140,999 ) Net cash used in investing activities $ — $ — $ (140,999 ) Financing activities Proceeds from issuance of common stock $ 18,927 $ 363 $ 137,605 Stock repurchases — — (230 ) Taxes paid related to net share settlements of share-based compensation awards — (1,270 ) (8,807 ) Net cash provided by (used in) financing activities $ 18,927 $ (907 ) $ 128,568 Change in cash and cash equivalents $ 4,851 $ 45 $ (5,744 ) Cash and cash equivalents Beginning of period 121 76 5,820 End of period $ 4,972 $ 121 $ 7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0" customWidth="1" min="5" max="5"/>
    <col width="20" customWidth="1" min="6" max="6"/>
    <col width="20" customWidth="1" min="7" max="7"/>
    <col width="37" customWidth="1" min="8" max="8"/>
    <col width="21" customWidth="1" min="9" max="9"/>
    <col width="31" customWidth="1" min="10" max="10"/>
    <col width="31" customWidth="1" min="11" max="11"/>
    <col width="24" customWidth="1" min="12" max="12"/>
  </cols>
  <sheetData>
    <row r="1">
      <c r="A1" s="1" t="inlineStr">
        <is>
          <t>Description of the Company and Basis of Presentation (Details) $ / shares in Units, shares in Thousands, $ in Thousands</t>
        </is>
      </c>
      <c r="B1" s="2" t="inlineStr">
        <is>
          <t>Aug. 10, 2020shares</t>
        </is>
      </c>
      <c r="C1" s="2" t="inlineStr">
        <is>
          <t>Mar. 10, 2020shares</t>
        </is>
      </c>
      <c r="D1" s="2" t="inlineStr">
        <is>
          <t>Oct. 29, 2018segment</t>
        </is>
      </c>
      <c r="E1" s="2" t="inlineStr">
        <is>
          <t>Mar. 21, 2018shares</t>
        </is>
      </c>
      <c r="F1" s="2" t="inlineStr">
        <is>
          <t>Mar. 19, 2018shares</t>
        </is>
      </c>
      <c r="G1" s="2" t="inlineStr">
        <is>
          <t>Nov. 07, 2017shares</t>
        </is>
      </c>
      <c r="H1" s="2" t="inlineStr">
        <is>
          <t>Nov. 06, 2017USD ($)$ / sharesshares</t>
        </is>
      </c>
      <c r="I1" s="2" t="inlineStr">
        <is>
          <t>Jan. 16, 2014USD ($)</t>
        </is>
      </c>
      <c r="J1" s="2" t="inlineStr">
        <is>
          <t>Sep. 30, 2020segment$ / shares</t>
        </is>
      </c>
      <c r="K1" s="2" t="inlineStr">
        <is>
          <t>Sep. 30, 2020segment$ / shares</t>
        </is>
      </c>
      <c r="L1" s="2" t="inlineStr">
        <is>
          <t>Sep. 30, 2019$ / shares</t>
        </is>
      </c>
    </row>
    <row r="2">
      <c r="A2" s="3" t="inlineStr">
        <is>
          <t>Subsidiary, Sale of Stock [Line Items]</t>
        </is>
      </c>
    </row>
    <row r="3">
      <c r="A3" s="4" t="inlineStr">
        <is>
          <t>Common stock, par value (in USD per share) | $ / shares</t>
        </is>
      </c>
      <c r="J3" s="5" t="n">
        <v>0.01</v>
      </c>
      <c r="K3" s="5" t="n">
        <v>0.01</v>
      </c>
      <c r="L3" s="5" t="n">
        <v>0.01</v>
      </c>
    </row>
    <row r="4">
      <c r="A4" s="4" t="inlineStr">
        <is>
          <t>Repayments of debt | $</t>
        </is>
      </c>
      <c r="H4" s="6" t="n">
        <v>104936</v>
      </c>
    </row>
    <row r="5">
      <c r="A5" s="4" t="inlineStr">
        <is>
          <t>Number of reportable segments | segment</t>
        </is>
      </c>
      <c r="D5" s="7" t="n">
        <v>3</v>
      </c>
      <c r="J5" s="7" t="n">
        <v>2</v>
      </c>
      <c r="K5" s="7" t="n">
        <v>2</v>
      </c>
    </row>
    <row r="6">
      <c r="A6" s="4" t="inlineStr">
        <is>
          <t>IPO [Member]</t>
        </is>
      </c>
    </row>
    <row r="7">
      <c r="A7" s="3" t="inlineStr">
        <is>
          <t>Subsidiary, Sale of Stock [Line Items]</t>
        </is>
      </c>
    </row>
    <row r="8">
      <c r="A8" s="4" t="inlineStr">
        <is>
          <t>Number of shares issued in transaction</t>
        </is>
      </c>
      <c r="H8" s="7" t="n">
        <v>27777</v>
      </c>
    </row>
    <row r="9">
      <c r="A9" s="4" t="inlineStr">
        <is>
          <t>Common stock, par value (in USD per share) | $ / shares</t>
        </is>
      </c>
      <c r="H9" s="5" t="n">
        <v>0.01</v>
      </c>
    </row>
    <row r="10">
      <c r="A10" s="4" t="inlineStr">
        <is>
          <t>Proceeds from issuance of common stock | $</t>
        </is>
      </c>
      <c r="H10" s="6" t="n">
        <v>137605</v>
      </c>
    </row>
    <row r="11">
      <c r="A11" s="4" t="inlineStr">
        <is>
          <t>Initial Public Offering - Shares from Existing Shareholders [Member]</t>
        </is>
      </c>
    </row>
    <row r="12">
      <c r="A12" s="3" t="inlineStr">
        <is>
          <t>Subsidiary, Sale of Stock [Line Items]</t>
        </is>
      </c>
    </row>
    <row r="13">
      <c r="A13" s="4" t="inlineStr">
        <is>
          <t>Number of shares issued in transaction</t>
        </is>
      </c>
      <c r="E13" s="7" t="n">
        <v>2625</v>
      </c>
      <c r="F13" s="7" t="n">
        <v>17500</v>
      </c>
      <c r="H13" s="7" t="n">
        <v>8333</v>
      </c>
    </row>
    <row r="14">
      <c r="A14" s="4" t="inlineStr">
        <is>
          <t>Initial Public Offering - Shares from The Company [Member]</t>
        </is>
      </c>
    </row>
    <row r="15">
      <c r="A15" s="3" t="inlineStr">
        <is>
          <t>Subsidiary, Sale of Stock [Line Items]</t>
        </is>
      </c>
    </row>
    <row r="16">
      <c r="A16" s="4" t="inlineStr">
        <is>
          <t>Number of shares issued in transaction</t>
        </is>
      </c>
      <c r="H16" s="7" t="n">
        <v>19444</v>
      </c>
    </row>
    <row r="17">
      <c r="A17" s="4" t="inlineStr">
        <is>
          <t>Over-Allotment Option [Member]</t>
        </is>
      </c>
    </row>
    <row r="18">
      <c r="A18" s="3" t="inlineStr">
        <is>
          <t>Subsidiary, Sale of Stock [Line Items]</t>
        </is>
      </c>
    </row>
    <row r="19">
      <c r="A19" s="4" t="inlineStr">
        <is>
          <t>Number of shares issued in transaction</t>
        </is>
      </c>
      <c r="G19" s="7" t="n">
        <v>4167</v>
      </c>
    </row>
    <row r="20">
      <c r="A20" s="4" t="inlineStr">
        <is>
          <t>Additional Secondary Public Offering [Member]</t>
        </is>
      </c>
    </row>
    <row r="21">
      <c r="A21" s="3" t="inlineStr">
        <is>
          <t>Subsidiary, Sale of Stock [Line Items]</t>
        </is>
      </c>
    </row>
    <row r="22">
      <c r="A22" s="4" t="inlineStr">
        <is>
          <t>Number of shares issued in transaction</t>
        </is>
      </c>
      <c r="B22" s="7" t="n">
        <v>9200</v>
      </c>
      <c r="C22" s="7" t="n">
        <v>13000</v>
      </c>
    </row>
    <row r="23">
      <c r="A23" s="4" t="inlineStr">
        <is>
          <t>EWT Holdings II Corp and EWT Holdings III Corp [Member]</t>
        </is>
      </c>
    </row>
    <row r="24">
      <c r="A24" s="3" t="inlineStr">
        <is>
          <t>Subsidiary, Sale of Stock [Line Items]</t>
        </is>
      </c>
    </row>
    <row r="25">
      <c r="A25" s="4" t="inlineStr">
        <is>
          <t>Stock purchase price, net of cash received | $</t>
        </is>
      </c>
      <c r="I25" s="6" t="n">
        <v>7305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 USD ($) $ in Thousands</t>
        </is>
      </c>
      <c r="B1" s="2" t="inlineStr">
        <is>
          <t>Nov. 28, 2018</t>
        </is>
      </c>
      <c r="C1" s="2" t="inlineStr">
        <is>
          <t>Nov. 06, 2017</t>
        </is>
      </c>
      <c r="D1" s="2" t="inlineStr">
        <is>
          <t>Jul. 31, 2018</t>
        </is>
      </c>
      <c r="E1" s="2" t="inlineStr">
        <is>
          <t>Dec. 31, 2017</t>
        </is>
      </c>
      <c r="F1" s="2" t="inlineStr">
        <is>
          <t>Nov. 30, 2017</t>
        </is>
      </c>
      <c r="G1" s="2" t="inlineStr">
        <is>
          <t>Oct. 31, 2016</t>
        </is>
      </c>
      <c r="H1" s="2" t="inlineStr">
        <is>
          <t>Sep. 30, 2020</t>
        </is>
      </c>
      <c r="I1" s="2" t="inlineStr">
        <is>
          <t>Sep. 30, 2019</t>
        </is>
      </c>
      <c r="J1" s="2" t="inlineStr">
        <is>
          <t>Sep. 30, 2018</t>
        </is>
      </c>
      <c r="K1" s="2" t="inlineStr">
        <is>
          <t>Sep. 30, 2017</t>
        </is>
      </c>
      <c r="L1" s="2" t="inlineStr">
        <is>
          <t>Jul. 26, 2018</t>
        </is>
      </c>
    </row>
    <row r="2">
      <c r="A2" s="3" t="inlineStr">
        <is>
          <t>Finite-Lived Intangible Assets [Line Items]</t>
        </is>
      </c>
    </row>
    <row r="3">
      <c r="A3" s="4" t="inlineStr">
        <is>
          <t>Debt instrument, fee amount</t>
        </is>
      </c>
      <c r="D3" s="6" t="n">
        <v>1346</v>
      </c>
    </row>
    <row r="4">
      <c r="A4" s="4" t="inlineStr">
        <is>
          <t>Line of credit facility, remaining borrowing capacity</t>
        </is>
      </c>
      <c r="H4" s="6" t="n">
        <v>45000</v>
      </c>
      <c r="I4" s="6" t="n">
        <v>45000</v>
      </c>
    </row>
    <row r="5">
      <c r="A5" s="4" t="inlineStr">
        <is>
          <t>Payments of Financing Costs</t>
        </is>
      </c>
      <c r="H5" s="7" t="n">
        <v>760</v>
      </c>
    </row>
    <row r="6">
      <c r="A6" s="4" t="inlineStr">
        <is>
          <t>Repayments of debt</t>
        </is>
      </c>
      <c r="C6" s="6" t="n">
        <v>104936</v>
      </c>
    </row>
    <row r="7">
      <c r="A7" s="4" t="inlineStr">
        <is>
          <t>Amortization of debt issuance costs and discounts</t>
        </is>
      </c>
      <c r="H7" s="7" t="n">
        <v>1735</v>
      </c>
      <c r="I7" s="7" t="n">
        <v>1991</v>
      </c>
      <c r="J7" s="6" t="n">
        <v>2498</v>
      </c>
    </row>
    <row r="8">
      <c r="A8" s="4" t="inlineStr">
        <is>
          <t>Write off of deferred debt issuance cost</t>
        </is>
      </c>
      <c r="D8" s="6" t="n">
        <v>2581</v>
      </c>
      <c r="E8" s="6" t="n">
        <v>1150</v>
      </c>
      <c r="G8" s="6" t="n">
        <v>1844</v>
      </c>
      <c r="H8" s="7" t="n">
        <v>1795</v>
      </c>
      <c r="I8" s="7" t="n">
        <v>0</v>
      </c>
      <c r="K8" s="6" t="n">
        <v>5575</v>
      </c>
    </row>
    <row r="9">
      <c r="A9" s="4" t="inlineStr">
        <is>
          <t>Prepayment of debt</t>
        </is>
      </c>
      <c r="F9" s="6" t="n">
        <v>100000</v>
      </c>
    </row>
    <row r="10">
      <c r="A10" s="4" t="inlineStr">
        <is>
          <t>Foreign currency losses (gains) on intracompany loans</t>
        </is>
      </c>
      <c r="H10" s="7" t="n">
        <v>-8216</v>
      </c>
      <c r="I10" s="7" t="n">
        <v>12599</v>
      </c>
      <c r="J10" s="7" t="n">
        <v>7018</v>
      </c>
    </row>
    <row r="11">
      <c r="A11" s="4" t="inlineStr">
        <is>
          <t>Research and development costs</t>
        </is>
      </c>
      <c r="H11" s="6" t="n">
        <v>13198</v>
      </c>
      <c r="I11" s="7" t="n">
        <v>15300</v>
      </c>
      <c r="J11" s="6" t="n">
        <v>15877</v>
      </c>
    </row>
    <row r="12">
      <c r="A12" s="4" t="inlineStr">
        <is>
          <t>Minimum [Member]</t>
        </is>
      </c>
    </row>
    <row r="13">
      <c r="A13" s="3" t="inlineStr">
        <is>
          <t>Finite-Lived Intangible Assets [Line Items]</t>
        </is>
      </c>
    </row>
    <row r="14">
      <c r="A14" s="4" t="inlineStr">
        <is>
          <t>Finite-lived intangible asset, useful life</t>
        </is>
      </c>
      <c r="H14" s="4" t="inlineStr">
        <is>
          <t>1 year</t>
        </is>
      </c>
    </row>
    <row r="15">
      <c r="A15" s="4" t="inlineStr">
        <is>
          <t>Maximum [Member]</t>
        </is>
      </c>
    </row>
    <row r="16">
      <c r="A16" s="3" t="inlineStr">
        <is>
          <t>Finite-Lived Intangible Assets [Line Items]</t>
        </is>
      </c>
    </row>
    <row r="17">
      <c r="A17" s="4" t="inlineStr">
        <is>
          <t>Finite-lived intangible asset, useful life</t>
        </is>
      </c>
      <c r="H17" s="4" t="inlineStr">
        <is>
          <t>26 years</t>
        </is>
      </c>
    </row>
    <row r="18">
      <c r="A18" s="4" t="inlineStr">
        <is>
          <t>Machinery and equipment | Minimum [Member]</t>
        </is>
      </c>
    </row>
    <row r="19">
      <c r="A19" s="3" t="inlineStr">
        <is>
          <t>Finite-Lived Intangible Assets [Line Items]</t>
        </is>
      </c>
    </row>
    <row r="20">
      <c r="A20" s="4" t="inlineStr">
        <is>
          <t>Property, plant and equipment, useful life</t>
        </is>
      </c>
      <c r="H20" s="4" t="inlineStr">
        <is>
          <t>3 years</t>
        </is>
      </c>
    </row>
    <row r="21">
      <c r="A21" s="4" t="inlineStr">
        <is>
          <t>Machinery and equipment | Maximum [Member]</t>
        </is>
      </c>
    </row>
    <row r="22">
      <c r="A22" s="3" t="inlineStr">
        <is>
          <t>Finite-Lived Intangible Assets [Line Items]</t>
        </is>
      </c>
    </row>
    <row r="23">
      <c r="A23" s="4" t="inlineStr">
        <is>
          <t>Property, plant and equipment, useful life</t>
        </is>
      </c>
      <c r="H23" s="4" t="inlineStr">
        <is>
          <t>20 years</t>
        </is>
      </c>
    </row>
    <row r="24">
      <c r="A24" s="4" t="inlineStr">
        <is>
          <t>Building and Building Improvements | Minimum [Member]</t>
        </is>
      </c>
    </row>
    <row r="25">
      <c r="A25" s="3" t="inlineStr">
        <is>
          <t>Finite-Lived Intangible Assets [Line Items]</t>
        </is>
      </c>
    </row>
    <row r="26">
      <c r="A26" s="4" t="inlineStr">
        <is>
          <t>Property, plant and equipment, useful life</t>
        </is>
      </c>
      <c r="H26" s="4" t="inlineStr">
        <is>
          <t>10 years</t>
        </is>
      </c>
    </row>
    <row r="27">
      <c r="A27" s="4" t="inlineStr">
        <is>
          <t>Building and Building Improvements | Maximum [Member]</t>
        </is>
      </c>
    </row>
    <row r="28">
      <c r="A28" s="3" t="inlineStr">
        <is>
          <t>Finite-Lived Intangible Assets [Line Items]</t>
        </is>
      </c>
    </row>
    <row r="29">
      <c r="A29" s="4" t="inlineStr">
        <is>
          <t>Property, plant and equipment, useful life</t>
        </is>
      </c>
      <c r="H29" s="4" t="inlineStr">
        <is>
          <t>40 years</t>
        </is>
      </c>
    </row>
    <row r="30">
      <c r="A30" s="4" t="inlineStr">
        <is>
          <t>December Refinancing [Member]</t>
        </is>
      </c>
    </row>
    <row r="31">
      <c r="A31" s="3" t="inlineStr">
        <is>
          <t>Finite-Lived Intangible Assets [Line Items]</t>
        </is>
      </c>
    </row>
    <row r="32">
      <c r="A32" s="4" t="inlineStr">
        <is>
          <t>Debt instrument, fee amount</t>
        </is>
      </c>
      <c r="I32" s="7" t="n">
        <v>2131</v>
      </c>
    </row>
    <row r="33">
      <c r="A33" s="4" t="inlineStr">
        <is>
          <t>Term Loan [Member] | First Lien Term Loan, due December 20, 2024</t>
        </is>
      </c>
    </row>
    <row r="34">
      <c r="A34" s="3" t="inlineStr">
        <is>
          <t>Finite-Lived Intangible Assets [Line Items]</t>
        </is>
      </c>
    </row>
    <row r="35">
      <c r="A35" s="4" t="inlineStr">
        <is>
          <t>Line of credit facility, remaining borrowing capacity</t>
        </is>
      </c>
      <c r="L35" s="6" t="n">
        <v>150000</v>
      </c>
    </row>
    <row r="36">
      <c r="A36" s="4" t="inlineStr">
        <is>
          <t>Revolving Credit Facility</t>
        </is>
      </c>
    </row>
    <row r="37">
      <c r="A37" s="3" t="inlineStr">
        <is>
          <t>Finite-Lived Intangible Assets [Line Items]</t>
        </is>
      </c>
    </row>
    <row r="38">
      <c r="A38" s="4" t="inlineStr">
        <is>
          <t>Line of credit facility, remaining borrowing capacity</t>
        </is>
      </c>
      <c r="H38" s="6" t="n">
        <v>125000</v>
      </c>
      <c r="I38" s="7" t="n">
        <v>125000</v>
      </c>
    </row>
    <row r="39">
      <c r="A39" s="4" t="inlineStr">
        <is>
          <t>Interest Rate Cap [Member]</t>
        </is>
      </c>
    </row>
    <row r="40">
      <c r="A40" s="3" t="inlineStr">
        <is>
          <t>Finite-Lived Intangible Assets [Line Items]</t>
        </is>
      </c>
    </row>
    <row r="41">
      <c r="A41" s="4" t="inlineStr">
        <is>
          <t>Derivative, Cost of Hedge Net of Cash Received</t>
        </is>
      </c>
      <c r="B41" s="6" t="n">
        <v>2235</v>
      </c>
    </row>
    <row r="42">
      <c r="A42" s="4" t="inlineStr">
        <is>
          <t>Derivative, Term of Contract</t>
        </is>
      </c>
      <c r="B42" s="4" t="inlineStr">
        <is>
          <t>3 years</t>
        </is>
      </c>
    </row>
    <row r="43">
      <c r="A43" s="4" t="inlineStr">
        <is>
          <t>Amortization</t>
        </is>
      </c>
      <c r="H43" s="7" t="n">
        <v>496</v>
      </c>
      <c r="I43" s="6" t="n">
        <v>621</v>
      </c>
    </row>
    <row r="44">
      <c r="A44" s="4" t="inlineStr">
        <is>
          <t>Write off of deferred debt issuance cost</t>
        </is>
      </c>
      <c r="H44" s="6" t="n">
        <v>11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Variable Interest Entities) (Details) - USD ($) $ in Thousands</t>
        </is>
      </c>
      <c r="B1" s="2" t="inlineStr">
        <is>
          <t>12 Months Ended</t>
        </is>
      </c>
    </row>
    <row r="2">
      <c r="B2" s="2" t="inlineStr">
        <is>
          <t>Sep. 30, 2020</t>
        </is>
      </c>
      <c r="C2" s="2" t="inlineStr">
        <is>
          <t>Sep. 30, 2019</t>
        </is>
      </c>
      <c r="D2" s="2" t="inlineStr">
        <is>
          <t>Sep. 30, 2018</t>
        </is>
      </c>
      <c r="E2" s="2" t="inlineStr">
        <is>
          <t>Oct. 01, 2019</t>
        </is>
      </c>
    </row>
    <row r="3">
      <c r="A3" s="3" t="inlineStr">
        <is>
          <t>Variable Interest Entity [Line Items]</t>
        </is>
      </c>
    </row>
    <row r="4">
      <c r="A4" s="4" t="inlineStr">
        <is>
          <t>Current assets</t>
        </is>
      </c>
      <c r="B4" s="6" t="n">
        <v>695712</v>
      </c>
      <c r="E4" s="6" t="n">
        <v>637220</v>
      </c>
    </row>
    <row r="5">
      <c r="A5" s="4" t="inlineStr">
        <is>
          <t>Property, plant and equipment</t>
        </is>
      </c>
      <c r="B5" s="7" t="n">
        <v>364461</v>
      </c>
      <c r="C5" s="6" t="n">
        <v>333584</v>
      </c>
      <c r="E5" s="7" t="n">
        <v>336396</v>
      </c>
    </row>
    <row r="6">
      <c r="A6" s="4" t="inlineStr">
        <is>
          <t>Goodwill</t>
        </is>
      </c>
      <c r="B6" s="7" t="n">
        <v>397205</v>
      </c>
      <c r="C6" s="7" t="n">
        <v>392890</v>
      </c>
      <c r="D6" s="6" t="n">
        <v>411346</v>
      </c>
    </row>
    <row r="7">
      <c r="A7" s="4" t="inlineStr">
        <is>
          <t>Other non-current assets</t>
        </is>
      </c>
      <c r="B7" s="7" t="n">
        <v>27509</v>
      </c>
      <c r="C7" s="7" t="n">
        <v>25715</v>
      </c>
    </row>
    <row r="8">
      <c r="A8" s="4" t="inlineStr">
        <is>
          <t>Total liabilities</t>
        </is>
      </c>
      <c r="B8" s="7" t="n">
        <v>-1362395</v>
      </c>
      <c r="E8" s="6" t="n">
        <v>-1418175</v>
      </c>
    </row>
    <row r="9">
      <c r="A9" s="4" t="inlineStr">
        <is>
          <t>Total revenues</t>
        </is>
      </c>
      <c r="B9" s="7" t="n">
        <v>1429456</v>
      </c>
      <c r="C9" s="7" t="n">
        <v>1444441</v>
      </c>
      <c r="D9" s="7" t="n">
        <v>1339541</v>
      </c>
    </row>
    <row r="10">
      <c r="A10" s="4" t="inlineStr">
        <is>
          <t>Total operating expenses</t>
        </is>
      </c>
      <c r="B10" s="7" t="n">
        <v>-341962</v>
      </c>
      <c r="C10" s="7" t="n">
        <v>-371249</v>
      </c>
      <c r="D10" s="7" t="n">
        <v>-345702</v>
      </c>
    </row>
    <row r="11">
      <c r="A11" s="4" t="inlineStr">
        <is>
          <t>Income before interest expense and income taxes</t>
        </is>
      </c>
      <c r="B11" s="7" t="n">
        <v>168448</v>
      </c>
      <c r="C11" s="7" t="n">
        <v>59672</v>
      </c>
      <c r="D11" s="7" t="n">
        <v>66846</v>
      </c>
    </row>
    <row r="12">
      <c r="A12" s="4" t="inlineStr">
        <is>
          <t>Treated Water Outsourcing [Member]</t>
        </is>
      </c>
    </row>
    <row r="13">
      <c r="A13" s="3" t="inlineStr">
        <is>
          <t>Variable Interest Entity [Line Items]</t>
        </is>
      </c>
    </row>
    <row r="14">
      <c r="A14" s="4" t="inlineStr">
        <is>
          <t>Cash</t>
        </is>
      </c>
      <c r="B14" s="7" t="n">
        <v>2088</v>
      </c>
      <c r="C14" s="7" t="n">
        <v>3903</v>
      </c>
    </row>
    <row r="15">
      <c r="A15" s="4" t="inlineStr">
        <is>
          <t>Current assets</t>
        </is>
      </c>
      <c r="B15" s="7" t="n">
        <v>4016</v>
      </c>
      <c r="C15" s="7" t="n">
        <v>6324</v>
      </c>
    </row>
    <row r="16">
      <c r="A16" s="4" t="inlineStr">
        <is>
          <t>Property, plant and equipment</t>
        </is>
      </c>
      <c r="B16" s="7" t="n">
        <v>1145</v>
      </c>
      <c r="C16" s="7" t="n">
        <v>2186</v>
      </c>
    </row>
    <row r="17">
      <c r="A17" s="4" t="inlineStr">
        <is>
          <t>Goodwill</t>
        </is>
      </c>
      <c r="B17" s="7" t="n">
        <v>2206</v>
      </c>
      <c r="C17" s="7" t="n">
        <v>2206</v>
      </c>
    </row>
    <row r="18">
      <c r="A18" s="4" t="inlineStr">
        <is>
          <t>Other non-current assets</t>
        </is>
      </c>
      <c r="B18" s="7" t="n">
        <v>0</v>
      </c>
      <c r="C18" s="7" t="n">
        <v>3</v>
      </c>
    </row>
    <row r="19">
      <c r="A19" s="4" t="inlineStr">
        <is>
          <t>Total liabilities</t>
        </is>
      </c>
      <c r="B19" s="7" t="n">
        <v>-1324</v>
      </c>
      <c r="C19" s="7" t="n">
        <v>-2388</v>
      </c>
    </row>
    <row r="20">
      <c r="A20" s="4" t="inlineStr">
        <is>
          <t>Total revenues</t>
        </is>
      </c>
      <c r="B20" s="7" t="n">
        <v>5944</v>
      </c>
      <c r="C20" s="7" t="n">
        <v>10633</v>
      </c>
      <c r="D20" s="7" t="n">
        <v>15526</v>
      </c>
    </row>
    <row r="21">
      <c r="A21" s="4" t="inlineStr">
        <is>
          <t>Total operating expenses</t>
        </is>
      </c>
      <c r="B21" s="7" t="n">
        <v>-4519</v>
      </c>
      <c r="C21" s="7" t="n">
        <v>-8732</v>
      </c>
      <c r="D21" s="7" t="n">
        <v>-12996</v>
      </c>
    </row>
    <row r="22">
      <c r="A22" s="4" t="inlineStr">
        <is>
          <t>Income before interest expense and income taxes</t>
        </is>
      </c>
      <c r="B22" s="7" t="n">
        <v>1425</v>
      </c>
      <c r="C22" s="6" t="n">
        <v>1901</v>
      </c>
      <c r="D22" s="6" t="n">
        <v>2530</v>
      </c>
    </row>
    <row r="23">
      <c r="A23" s="4" t="inlineStr">
        <is>
          <t>Frontier [Member]</t>
        </is>
      </c>
    </row>
    <row r="24">
      <c r="A24" s="3" t="inlineStr">
        <is>
          <t>Variable Interest Entity [Line Items]</t>
        </is>
      </c>
    </row>
    <row r="25">
      <c r="A25" s="4" t="inlineStr">
        <is>
          <t>Cash</t>
        </is>
      </c>
      <c r="B25" s="7" t="n">
        <v>1675</v>
      </c>
    </row>
    <row r="26">
      <c r="A26" s="4" t="inlineStr">
        <is>
          <t>Current assets</t>
        </is>
      </c>
      <c r="B26" s="7" t="n">
        <v>4024</v>
      </c>
    </row>
    <row r="27">
      <c r="A27" s="4" t="inlineStr">
        <is>
          <t>Property, plant and equipment</t>
        </is>
      </c>
      <c r="B27" s="7" t="n">
        <v>3159</v>
      </c>
    </row>
    <row r="28">
      <c r="A28" s="4" t="inlineStr">
        <is>
          <t>Goodwill</t>
        </is>
      </c>
      <c r="B28" s="7" t="n">
        <v>1798</v>
      </c>
    </row>
    <row r="29">
      <c r="A29" s="4" t="inlineStr">
        <is>
          <t>Other non-current assets</t>
        </is>
      </c>
      <c r="B29" s="7" t="n">
        <v>9918</v>
      </c>
    </row>
    <row r="30">
      <c r="A30" s="4" t="inlineStr">
        <is>
          <t>Total liabilities</t>
        </is>
      </c>
      <c r="B30" s="7" t="n">
        <v>-3692</v>
      </c>
    </row>
    <row r="31">
      <c r="A31" s="4" t="inlineStr">
        <is>
          <t>Total revenues</t>
        </is>
      </c>
      <c r="B31" s="7" t="n">
        <v>5365</v>
      </c>
    </row>
    <row r="32">
      <c r="A32" s="4" t="inlineStr">
        <is>
          <t>Total operating expenses</t>
        </is>
      </c>
      <c r="B32" s="7" t="n">
        <v>-8219</v>
      </c>
    </row>
    <row r="33">
      <c r="A33" s="4" t="inlineStr">
        <is>
          <t>Income before interest expense and income taxes</t>
        </is>
      </c>
      <c r="B33" s="6" t="n">
        <v>-28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Summary of Significant Accounting Policies (Impact of ASC Topic 842 Adoption) (Details) - USD ($) $ in Thousands</t>
        </is>
      </c>
      <c r="B1" s="2" t="inlineStr">
        <is>
          <t>12 Months Ended</t>
        </is>
      </c>
    </row>
    <row r="2">
      <c r="B2" s="2" t="inlineStr">
        <is>
          <t>Sep. 30, 2020</t>
        </is>
      </c>
      <c r="C2" s="2" t="inlineStr">
        <is>
          <t>Oct. 01, 2019</t>
        </is>
      </c>
      <c r="D2" s="2" t="inlineStr">
        <is>
          <t>Sep. 30, 2019</t>
        </is>
      </c>
      <c r="E2" s="2" t="inlineStr">
        <is>
          <t>Sep. 30, 2018</t>
        </is>
      </c>
      <c r="F2" s="2" t="inlineStr">
        <is>
          <t>Sep. 30, 2017</t>
        </is>
      </c>
    </row>
    <row r="3">
      <c r="A3" s="3" t="inlineStr">
        <is>
          <t>New Accounting Pronouncements or Change in Accounting Principle [Line Items]</t>
        </is>
      </c>
    </row>
    <row r="4">
      <c r="A4" s="4" t="inlineStr">
        <is>
          <t>Prepaid and other current assets</t>
        </is>
      </c>
      <c r="B4" s="6" t="n">
        <v>18715</v>
      </c>
      <c r="C4" s="6" t="n">
        <v>21867</v>
      </c>
    </row>
    <row r="5">
      <c r="A5" s="4" t="inlineStr">
        <is>
          <t>Current assets</t>
        </is>
      </c>
      <c r="B5" s="7" t="n">
        <v>695712</v>
      </c>
      <c r="C5" s="7" t="n">
        <v>637220</v>
      </c>
    </row>
    <row r="6">
      <c r="A6" s="4" t="inlineStr">
        <is>
          <t>Property, plant, and equipment, net</t>
        </is>
      </c>
      <c r="B6" s="7" t="n">
        <v>364461</v>
      </c>
      <c r="C6" s="7" t="n">
        <v>336396</v>
      </c>
      <c r="D6" s="6" t="n">
        <v>333584</v>
      </c>
    </row>
    <row r="7">
      <c r="A7" s="4" t="inlineStr">
        <is>
          <t>Operating Lease, Right-of-Use Asset</t>
        </is>
      </c>
      <c r="B7" s="7" t="n">
        <v>45965</v>
      </c>
      <c r="C7" s="7" t="n">
        <v>42073</v>
      </c>
    </row>
    <row r="8">
      <c r="A8" s="4" t="inlineStr">
        <is>
          <t>Assets</t>
        </is>
      </c>
      <c r="B8" s="7" t="n">
        <v>1844458</v>
      </c>
      <c r="C8" s="7" t="n">
        <v>1782660</v>
      </c>
      <c r="D8" s="7" t="n">
        <v>1737848</v>
      </c>
    </row>
    <row r="9">
      <c r="A9" s="4" t="inlineStr">
        <is>
          <t>Accrued expenses and other liabilities</t>
        </is>
      </c>
      <c r="B9" s="7" t="n">
        <v>143389</v>
      </c>
      <c r="C9" s="7" t="n">
        <v>115435</v>
      </c>
      <c r="D9" s="7" t="n">
        <v>101839</v>
      </c>
    </row>
    <row r="10">
      <c r="A10" s="4" t="inlineStr">
        <is>
          <t>Liabilities, Current</t>
        </is>
      </c>
      <c r="B10" s="7" t="n">
        <v>349555</v>
      </c>
      <c r="C10" s="7" t="n">
        <v>335817</v>
      </c>
    </row>
    <row r="11">
      <c r="A11" s="4" t="inlineStr">
        <is>
          <t>Obligations under operating leases, excluding current installments</t>
        </is>
      </c>
      <c r="B11" s="7" t="n">
        <v>37796</v>
      </c>
      <c r="C11" s="7" t="n">
        <v>29308</v>
      </c>
    </row>
    <row r="12">
      <c r="A12" s="4" t="inlineStr">
        <is>
          <t>Other non‑current liabilities</t>
        </is>
      </c>
      <c r="B12" s="7" t="n">
        <v>98456</v>
      </c>
      <c r="C12" s="7" t="n">
        <v>81906</v>
      </c>
    </row>
    <row r="13">
      <c r="A13" s="4" t="inlineStr">
        <is>
          <t>Liabilities, Noncurrent</t>
        </is>
      </c>
      <c r="B13" s="7" t="n">
        <v>1012840</v>
      </c>
      <c r="C13" s="7" t="n">
        <v>1082358</v>
      </c>
    </row>
    <row r="14">
      <c r="A14" s="4" t="inlineStr">
        <is>
          <t>Liabilities</t>
        </is>
      </c>
      <c r="B14" s="7" t="n">
        <v>1362395</v>
      </c>
      <c r="C14" s="7" t="n">
        <v>1418175</v>
      </c>
    </row>
    <row r="15">
      <c r="A15" s="4" t="inlineStr">
        <is>
          <t>Retained deficit</t>
        </is>
      </c>
      <c r="B15" s="7" t="n">
        <v>-62664</v>
      </c>
      <c r="C15" s="7" t="n">
        <v>-176313</v>
      </c>
    </row>
    <row r="16">
      <c r="A16" s="4" t="inlineStr">
        <is>
          <t>Total Evoqua Water Technologies Corp. equity</t>
        </is>
      </c>
      <c r="B16" s="7" t="n">
        <v>480144</v>
      </c>
      <c r="C16" s="7" t="n">
        <v>361422</v>
      </c>
    </row>
    <row r="17">
      <c r="A17" s="4" t="inlineStr">
        <is>
          <t>Total accumulated other comprehensive loss</t>
        </is>
      </c>
      <c r="B17" s="7" t="n">
        <v>482063</v>
      </c>
      <c r="C17" s="7" t="n">
        <v>364485</v>
      </c>
      <c r="D17" s="7" t="n">
        <v>365822</v>
      </c>
      <c r="E17" s="6" t="n">
        <v>362016</v>
      </c>
      <c r="F17" s="6" t="n">
        <v>216575</v>
      </c>
    </row>
    <row r="18">
      <c r="A18" s="4" t="inlineStr">
        <is>
          <t>Liabilities and Equity</t>
        </is>
      </c>
      <c r="B18" s="6" t="n">
        <v>1844458</v>
      </c>
      <c r="C18" s="7" t="n">
        <v>1782660</v>
      </c>
    </row>
    <row r="19">
      <c r="A19" s="4" t="inlineStr">
        <is>
          <t>Accounting Standards Update [Extensible List]</t>
        </is>
      </c>
      <c r="B19" s="4" t="inlineStr">
        <is>
          <t>us:gaap_AccountingStandardsUpdate201602Member</t>
        </is>
      </c>
    </row>
    <row r="20">
      <c r="A20" s="4" t="inlineStr">
        <is>
          <t>Previously Reported [Member]</t>
        </is>
      </c>
    </row>
    <row r="21">
      <c r="A21" s="3" t="inlineStr">
        <is>
          <t>New Accounting Pronouncements or Change in Accounting Principle [Line Items]</t>
        </is>
      </c>
    </row>
    <row r="22">
      <c r="A22" s="4" t="inlineStr">
        <is>
          <t>Prepaid and other current assets</t>
        </is>
      </c>
      <c r="D22" s="7" t="n">
        <v>21940</v>
      </c>
    </row>
    <row r="23">
      <c r="A23" s="4" t="inlineStr">
        <is>
          <t>Current assets</t>
        </is>
      </c>
      <c r="D23" s="7" t="n">
        <v>637293</v>
      </c>
    </row>
    <row r="24">
      <c r="A24" s="4" t="inlineStr">
        <is>
          <t>Property, plant, and equipment, net</t>
        </is>
      </c>
      <c r="D24" s="7" t="n">
        <v>333584</v>
      </c>
    </row>
    <row r="25">
      <c r="A25" s="4" t="inlineStr">
        <is>
          <t>Operating Lease, Right-of-Use Asset</t>
        </is>
      </c>
      <c r="D25" s="7" t="n">
        <v>0</v>
      </c>
    </row>
    <row r="26">
      <c r="A26" s="4" t="inlineStr">
        <is>
          <t>Assets</t>
        </is>
      </c>
      <c r="D26" s="7" t="n">
        <v>1737848</v>
      </c>
    </row>
    <row r="27">
      <c r="A27" s="4" t="inlineStr">
        <is>
          <t>Accrued expenses and other liabilities</t>
        </is>
      </c>
      <c r="D27" s="7" t="n">
        <v>101839</v>
      </c>
    </row>
    <row r="28">
      <c r="A28" s="4" t="inlineStr">
        <is>
          <t>Liabilities, Current</t>
        </is>
      </c>
      <c r="D28" s="7" t="n">
        <v>322221</v>
      </c>
    </row>
    <row r="29">
      <c r="A29" s="4" t="inlineStr">
        <is>
          <t>Obligations under operating leases, excluding current installments</t>
        </is>
      </c>
      <c r="D29" s="7" t="n">
        <v>0</v>
      </c>
    </row>
    <row r="30">
      <c r="A30" s="4" t="inlineStr">
        <is>
          <t>Other non‑current liabilities</t>
        </is>
      </c>
      <c r="D30" s="7" t="n">
        <v>78661</v>
      </c>
    </row>
    <row r="31">
      <c r="A31" s="4" t="inlineStr">
        <is>
          <t>Liabilities, Noncurrent</t>
        </is>
      </c>
      <c r="D31" s="7" t="n">
        <v>1049805</v>
      </c>
    </row>
    <row r="32">
      <c r="A32" s="4" t="inlineStr">
        <is>
          <t>Liabilities</t>
        </is>
      </c>
      <c r="D32" s="7" t="n">
        <v>1372026</v>
      </c>
    </row>
    <row r="33">
      <c r="A33" s="4" t="inlineStr">
        <is>
          <t>Retained deficit</t>
        </is>
      </c>
      <c r="D33" s="7" t="n">
        <v>-174976</v>
      </c>
    </row>
    <row r="34">
      <c r="A34" s="4" t="inlineStr">
        <is>
          <t>Total Evoqua Water Technologies Corp. equity</t>
        </is>
      </c>
      <c r="D34" s="7" t="n">
        <v>362759</v>
      </c>
    </row>
    <row r="35">
      <c r="A35" s="4" t="inlineStr">
        <is>
          <t>Total accumulated other comprehensive loss</t>
        </is>
      </c>
      <c r="D35" s="7" t="n">
        <v>365822</v>
      </c>
    </row>
    <row r="36">
      <c r="A36" s="4" t="inlineStr">
        <is>
          <t>Liabilities and Equity</t>
        </is>
      </c>
      <c r="D36" s="6" t="n">
        <v>1737848</v>
      </c>
    </row>
    <row r="37">
      <c r="A37" s="4" t="inlineStr">
        <is>
          <t>Revision of Prior Period, Accounting Standards Update, Adjustment [Member]</t>
        </is>
      </c>
    </row>
    <row r="38">
      <c r="A38" s="3" t="inlineStr">
        <is>
          <t>New Accounting Pronouncements or Change in Accounting Principle [Line Items]</t>
        </is>
      </c>
    </row>
    <row r="39">
      <c r="A39" s="4" t="inlineStr">
        <is>
          <t>Prepaid and other current assets</t>
        </is>
      </c>
      <c r="C39" s="7" t="n">
        <v>-73</v>
      </c>
    </row>
    <row r="40">
      <c r="A40" s="4" t="inlineStr">
        <is>
          <t>Current assets</t>
        </is>
      </c>
      <c r="C40" s="7" t="n">
        <v>-73</v>
      </c>
    </row>
    <row r="41">
      <c r="A41" s="4" t="inlineStr">
        <is>
          <t>Property, plant, and equipment, net</t>
        </is>
      </c>
      <c r="C41" s="7" t="n">
        <v>2812</v>
      </c>
    </row>
    <row r="42">
      <c r="A42" s="4" t="inlineStr">
        <is>
          <t>Operating Lease, Right-of-Use Asset</t>
        </is>
      </c>
      <c r="C42" s="7" t="n">
        <v>42073</v>
      </c>
    </row>
    <row r="43">
      <c r="A43" s="4" t="inlineStr">
        <is>
          <t>Assets</t>
        </is>
      </c>
      <c r="C43" s="7" t="n">
        <v>44812</v>
      </c>
    </row>
    <row r="44">
      <c r="A44" s="4" t="inlineStr">
        <is>
          <t>Accrued expenses and other liabilities</t>
        </is>
      </c>
      <c r="C44" s="7" t="n">
        <v>13596</v>
      </c>
    </row>
    <row r="45">
      <c r="A45" s="4" t="inlineStr">
        <is>
          <t>Liabilities, Current</t>
        </is>
      </c>
      <c r="C45" s="7" t="n">
        <v>13596</v>
      </c>
    </row>
    <row r="46">
      <c r="A46" s="4" t="inlineStr">
        <is>
          <t>Obligations under operating leases, excluding current installments</t>
        </is>
      </c>
      <c r="C46" s="7" t="n">
        <v>29308</v>
      </c>
    </row>
    <row r="47">
      <c r="A47" s="4" t="inlineStr">
        <is>
          <t>Other non‑current liabilities</t>
        </is>
      </c>
      <c r="C47" s="7" t="n">
        <v>3245</v>
      </c>
    </row>
    <row r="48">
      <c r="A48" s="4" t="inlineStr">
        <is>
          <t>Liabilities, Noncurrent</t>
        </is>
      </c>
      <c r="C48" s="7" t="n">
        <v>32553</v>
      </c>
    </row>
    <row r="49">
      <c r="A49" s="4" t="inlineStr">
        <is>
          <t>Liabilities</t>
        </is>
      </c>
      <c r="C49" s="7" t="n">
        <v>46149</v>
      </c>
    </row>
    <row r="50">
      <c r="A50" s="4" t="inlineStr">
        <is>
          <t>Retained deficit</t>
        </is>
      </c>
      <c r="C50" s="7" t="n">
        <v>-1337</v>
      </c>
    </row>
    <row r="51">
      <c r="A51" s="4" t="inlineStr">
        <is>
          <t>Total Evoqua Water Technologies Corp. equity</t>
        </is>
      </c>
      <c r="C51" s="7" t="n">
        <v>-1337</v>
      </c>
    </row>
    <row r="52">
      <c r="A52" s="4" t="inlineStr">
        <is>
          <t>Total accumulated other comprehensive loss</t>
        </is>
      </c>
      <c r="C52" s="7" t="n">
        <v>-1337</v>
      </c>
    </row>
    <row r="53">
      <c r="A53" s="4" t="inlineStr">
        <is>
          <t>Liabilities and Equity</t>
        </is>
      </c>
      <c r="C53" s="6" t="n">
        <v>448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Frontier Acquisition) (Details) - USD ($) $ in Thousands</t>
        </is>
      </c>
      <c r="B1" s="2" t="inlineStr">
        <is>
          <t>Sep. 30, 2020</t>
        </is>
      </c>
      <c r="C1" s="2" t="inlineStr">
        <is>
          <t>Oct. 01, 2019</t>
        </is>
      </c>
      <c r="D1" s="2" t="inlineStr">
        <is>
          <t>Sep. 30, 2019</t>
        </is>
      </c>
      <c r="E1" s="2" t="inlineStr">
        <is>
          <t>Sep. 30, 2018</t>
        </is>
      </c>
    </row>
    <row r="2">
      <c r="A2" s="3" t="inlineStr">
        <is>
          <t>Business Acquisition [Line Items]</t>
        </is>
      </c>
    </row>
    <row r="3">
      <c r="A3" s="4" t="inlineStr">
        <is>
          <t>Goodwill</t>
        </is>
      </c>
      <c r="B3" s="6" t="n">
        <v>397205</v>
      </c>
      <c r="D3" s="6" t="n">
        <v>392890</v>
      </c>
      <c r="E3" s="6" t="n">
        <v>411346</v>
      </c>
    </row>
    <row r="4">
      <c r="A4" s="4" t="inlineStr">
        <is>
          <t>Frontier [Member]</t>
        </is>
      </c>
    </row>
    <row r="5">
      <c r="A5" s="3" t="inlineStr">
        <is>
          <t>Business Acquisition [Line Items]</t>
        </is>
      </c>
    </row>
    <row r="6">
      <c r="A6" s="4" t="inlineStr">
        <is>
          <t>Current assets</t>
        </is>
      </c>
      <c r="C6" s="6" t="n">
        <v>3186</v>
      </c>
    </row>
    <row r="7">
      <c r="A7" s="4" t="inlineStr">
        <is>
          <t>Business Acquisition, Transaction Costs</t>
        </is>
      </c>
      <c r="B7" s="7" t="n">
        <v>591</v>
      </c>
    </row>
    <row r="8">
      <c r="A8" s="4" t="inlineStr">
        <is>
          <t>Business Acquisition, Percentage of Voting Interests Acquired</t>
        </is>
      </c>
      <c r="C8" s="4" t="inlineStr">
        <is>
          <t>60.00%</t>
        </is>
      </c>
    </row>
    <row r="9">
      <c r="A9" s="4" t="inlineStr">
        <is>
          <t>Net assets acquired</t>
        </is>
      </c>
      <c r="C9" s="6" t="n">
        <v>10885</v>
      </c>
    </row>
    <row r="10">
      <c r="A10" s="4" t="inlineStr">
        <is>
          <t>Business Acquisition, Percentage Of Voting Interest Remaining</t>
        </is>
      </c>
      <c r="C10" s="4" t="inlineStr">
        <is>
          <t>40.00%</t>
        </is>
      </c>
    </row>
    <row r="11">
      <c r="A11" s="4" t="inlineStr">
        <is>
          <t>Business Acquisition, Maximum Percentage Of Voting Interest To Be Acquired With Predetermined Price</t>
        </is>
      </c>
      <c r="C11" s="4" t="inlineStr">
        <is>
          <t>10.00%</t>
        </is>
      </c>
    </row>
    <row r="12">
      <c r="A12" s="4" t="inlineStr">
        <is>
          <t>Property, plant and equipment</t>
        </is>
      </c>
      <c r="C12" s="6" t="n">
        <v>2963</v>
      </c>
    </row>
    <row r="13">
      <c r="A13" s="4" t="inlineStr">
        <is>
          <t>Goodwill</t>
        </is>
      </c>
      <c r="C13" s="7" t="n">
        <v>1798</v>
      </c>
    </row>
    <row r="14">
      <c r="A14" s="4" t="inlineStr">
        <is>
          <t>Intangible assets</t>
        </is>
      </c>
      <c r="C14" s="7" t="n">
        <v>11571</v>
      </c>
    </row>
    <row r="15">
      <c r="A15" s="4" t="inlineStr">
        <is>
          <t>Total assets acquired</t>
        </is>
      </c>
      <c r="C15" s="7" t="n">
        <v>19518</v>
      </c>
    </row>
    <row r="16">
      <c r="A16" s="4" t="inlineStr">
        <is>
          <t>Liabilities related to Option and Purchase Right</t>
        </is>
      </c>
      <c r="C16" s="7" t="n">
        <v>-7167</v>
      </c>
    </row>
    <row r="17">
      <c r="A17" s="4" t="inlineStr">
        <is>
          <t>Other liabilities assumed</t>
        </is>
      </c>
      <c r="C17" s="6" t="n">
        <v>-1466</v>
      </c>
    </row>
    <row r="18">
      <c r="A18" s="4" t="inlineStr">
        <is>
          <t>Other Current Liabilities [Member] | Frontier [Member]</t>
        </is>
      </c>
    </row>
    <row r="19">
      <c r="A19" s="3" t="inlineStr">
        <is>
          <t>Business Acquisition [Line Items]</t>
        </is>
      </c>
    </row>
    <row r="20">
      <c r="A20" s="4" t="inlineStr">
        <is>
          <t>Open Option Contracts Written, at Fair Value</t>
        </is>
      </c>
      <c r="B20" s="7" t="n">
        <v>506</v>
      </c>
    </row>
    <row r="21">
      <c r="A21" s="4" t="inlineStr">
        <is>
          <t>Other Noncurrent Liabilities [Member] | Frontier [Member]</t>
        </is>
      </c>
    </row>
    <row r="22">
      <c r="A22" s="3" t="inlineStr">
        <is>
          <t>Business Acquisition [Line Items]</t>
        </is>
      </c>
    </row>
    <row r="23">
      <c r="A23" s="4" t="inlineStr">
        <is>
          <t>Open Option Contracts Written, at Fair Value</t>
        </is>
      </c>
      <c r="B23" s="6" t="n">
        <v>66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Memcor Divestiture) (Details) - USD ($) $ in Thousands</t>
        </is>
      </c>
      <c r="B1" s="2" t="inlineStr">
        <is>
          <t>Jan. 17, 2020</t>
        </is>
      </c>
      <c r="C1" s="2" t="inlineStr">
        <is>
          <t>Dec. 31, 2019</t>
        </is>
      </c>
      <c r="D1" s="2" t="inlineStr">
        <is>
          <t>Nov. 06, 2017</t>
        </is>
      </c>
      <c r="E1" s="2" t="inlineStr">
        <is>
          <t>Sep. 30, 2020</t>
        </is>
      </c>
      <c r="F1" s="2" t="inlineStr">
        <is>
          <t>Sep. 30, 2019</t>
        </is>
      </c>
      <c r="G1" s="2" t="inlineStr">
        <is>
          <t>Sep. 30, 2018</t>
        </is>
      </c>
    </row>
    <row r="2">
      <c r="A2" s="3" t="inlineStr">
        <is>
          <t>Income Statement, Balance Sheet and Additional Disclosures by Disposal Groups, Including Discontinued Operations [Line Items]</t>
        </is>
      </c>
    </row>
    <row r="3">
      <c r="A3" s="4" t="inlineStr">
        <is>
          <t>Current assets held for sale</t>
        </is>
      </c>
      <c r="E3" s="6" t="n">
        <v>0</v>
      </c>
      <c r="F3" s="6" t="n">
        <v>37256</v>
      </c>
    </row>
    <row r="4">
      <c r="A4" s="4" t="inlineStr">
        <is>
          <t>Non-current assets held for sale</t>
        </is>
      </c>
      <c r="E4" s="7" t="n">
        <v>0</v>
      </c>
      <c r="F4" s="7" t="n">
        <v>30809</v>
      </c>
    </row>
    <row r="5">
      <c r="A5" s="4" t="inlineStr">
        <is>
          <t>Current liabilities held for sale</t>
        </is>
      </c>
      <c r="E5" s="7" t="n">
        <v>0</v>
      </c>
      <c r="F5" s="7" t="n">
        <v>14208</v>
      </c>
    </row>
    <row r="6">
      <c r="A6" s="4" t="inlineStr">
        <is>
          <t>Non-current liabilities held for sale</t>
        </is>
      </c>
      <c r="E6" s="7" t="n">
        <v>0</v>
      </c>
      <c r="F6" s="7" t="n">
        <v>3665</v>
      </c>
    </row>
    <row r="7">
      <c r="A7" s="4" t="inlineStr">
        <is>
          <t>Gain on sale of business</t>
        </is>
      </c>
      <c r="E7" s="7" t="n">
        <v>-68051</v>
      </c>
      <c r="F7" s="6" t="n">
        <v>0</v>
      </c>
      <c r="G7" s="6" t="n">
        <v>0</v>
      </c>
    </row>
    <row r="8">
      <c r="A8" s="4" t="inlineStr">
        <is>
          <t>Repayments of debt</t>
        </is>
      </c>
      <c r="D8" s="6" t="n">
        <v>104936</v>
      </c>
    </row>
    <row r="9">
      <c r="A9" s="4" t="inlineStr">
        <is>
          <t>Memcor [Member]</t>
        </is>
      </c>
    </row>
    <row r="10">
      <c r="A10" s="3" t="inlineStr">
        <is>
          <t>Income Statement, Balance Sheet and Additional Disclosures by Disposal Groups, Including Discontinued Operations [Line Items]</t>
        </is>
      </c>
    </row>
    <row r="11">
      <c r="A11" s="4" t="inlineStr">
        <is>
          <t>Proceeds from Divestiture of Businesses</t>
        </is>
      </c>
      <c r="C11" s="6" t="n">
        <v>110000</v>
      </c>
    </row>
    <row r="12">
      <c r="A12" s="4" t="inlineStr">
        <is>
          <t>Payments for (Proceeds from) Businesses and Interest in Affiliates</t>
        </is>
      </c>
      <c r="E12" s="7" t="n">
        <v>131011</v>
      </c>
    </row>
    <row r="13">
      <c r="A13" s="4" t="inlineStr">
        <is>
          <t>Gain on sale of business</t>
        </is>
      </c>
      <c r="E13" s="7" t="n">
        <v>-57700</v>
      </c>
    </row>
    <row r="14">
      <c r="A14" s="4" t="inlineStr">
        <is>
          <t>Payments to Employees</t>
        </is>
      </c>
      <c r="E14" s="7" t="n">
        <v>8300</v>
      </c>
    </row>
    <row r="15">
      <c r="A15" s="4" t="inlineStr">
        <is>
          <t>Business Acquisition, Transaction Costs</t>
        </is>
      </c>
      <c r="E15" s="7" t="n">
        <v>2100</v>
      </c>
    </row>
    <row r="16">
      <c r="A16" s="4" t="inlineStr">
        <is>
          <t>First Lien Term Loan, due December 20, 2024 | Memcor [Member]</t>
        </is>
      </c>
    </row>
    <row r="17">
      <c r="A17" s="3" t="inlineStr">
        <is>
          <t>Income Statement, Balance Sheet and Additional Disclosures by Disposal Groups, Including Discontinued Operations [Line Items]</t>
        </is>
      </c>
    </row>
    <row r="18">
      <c r="A18" s="4" t="inlineStr">
        <is>
          <t>Repayments of debt</t>
        </is>
      </c>
      <c r="B18" s="6" t="n">
        <v>100000</v>
      </c>
    </row>
    <row r="19">
      <c r="A19" s="4" t="inlineStr">
        <is>
          <t>Disposal Group, Held-for-sale, Not Discontinued Operations [Member] | Memcor [Member]</t>
        </is>
      </c>
    </row>
    <row r="20">
      <c r="A20" s="3" t="inlineStr">
        <is>
          <t>Income Statement, Balance Sheet and Additional Disclosures by Disposal Groups, Including Discontinued Operations [Line Items]</t>
        </is>
      </c>
    </row>
    <row r="21">
      <c r="A21" s="4" t="inlineStr">
        <is>
          <t>Cash and cash equivalents</t>
        </is>
      </c>
      <c r="E21" s="7" t="n">
        <v>7291</v>
      </c>
    </row>
    <row r="22">
      <c r="A22" s="4" t="inlineStr">
        <is>
          <t>Receivables, net</t>
        </is>
      </c>
      <c r="E22" s="7" t="n">
        <v>9603</v>
      </c>
    </row>
    <row r="23">
      <c r="A23" s="4" t="inlineStr">
        <is>
          <t>Inventories, net</t>
        </is>
      </c>
      <c r="E23" s="7" t="n">
        <v>6456</v>
      </c>
    </row>
    <row r="24">
      <c r="A24" s="4" t="inlineStr">
        <is>
          <t>Contract assets</t>
        </is>
      </c>
      <c r="E24" s="7" t="n">
        <v>13025</v>
      </c>
    </row>
    <row r="25">
      <c r="A25" s="4" t="inlineStr">
        <is>
          <t>Prepaid and other current assets</t>
        </is>
      </c>
      <c r="E25" s="7" t="n">
        <v>881</v>
      </c>
    </row>
    <row r="26">
      <c r="A26" s="4" t="inlineStr">
        <is>
          <t>Current assets held for sale</t>
        </is>
      </c>
      <c r="E26" s="7" t="n">
        <v>37256</v>
      </c>
    </row>
    <row r="27">
      <c r="A27" s="4" t="inlineStr">
        <is>
          <t>Property, plant and equipment, net</t>
        </is>
      </c>
      <c r="E27" s="7" t="n">
        <v>14827</v>
      </c>
    </row>
    <row r="28">
      <c r="A28" s="4" t="inlineStr">
        <is>
          <t>Goodwill</t>
        </is>
      </c>
      <c r="E28" s="7" t="n">
        <v>14911</v>
      </c>
    </row>
    <row r="29">
      <c r="A29" s="4" t="inlineStr">
        <is>
          <t>Intangible assets, net</t>
        </is>
      </c>
      <c r="E29" s="7" t="n">
        <v>1024</v>
      </c>
    </row>
    <row r="30">
      <c r="A30" s="4" t="inlineStr">
        <is>
          <t>Other non-current assets</t>
        </is>
      </c>
      <c r="E30" s="7" t="n">
        <v>47</v>
      </c>
    </row>
    <row r="31">
      <c r="A31" s="4" t="inlineStr">
        <is>
          <t>Non-current assets held for sale</t>
        </is>
      </c>
      <c r="E31" s="7" t="n">
        <v>30809</v>
      </c>
    </row>
    <row r="32">
      <c r="A32" s="4" t="inlineStr">
        <is>
          <t>Total assets held for sale</t>
        </is>
      </c>
      <c r="E32" s="7" t="n">
        <v>68065</v>
      </c>
    </row>
    <row r="33">
      <c r="A33" s="4" t="inlineStr">
        <is>
          <t>Accounts payable</t>
        </is>
      </c>
      <c r="E33" s="7" t="n">
        <v>5646</v>
      </c>
    </row>
    <row r="34">
      <c r="A34" s="4" t="inlineStr">
        <is>
          <t>Contract liabilities</t>
        </is>
      </c>
      <c r="E34" s="7" t="n">
        <v>1302</v>
      </c>
    </row>
    <row r="35">
      <c r="A35" s="4" t="inlineStr">
        <is>
          <t>Product warranties</t>
        </is>
      </c>
      <c r="E35" s="7" t="n">
        <v>3264</v>
      </c>
    </row>
    <row r="36">
      <c r="A36" s="4" t="inlineStr">
        <is>
          <t>Accrued expenses and other liabilities</t>
        </is>
      </c>
      <c r="E36" s="7" t="n">
        <v>3996</v>
      </c>
    </row>
    <row r="37">
      <c r="A37" s="4" t="inlineStr">
        <is>
          <t>Current liabilities held for sale</t>
        </is>
      </c>
      <c r="E37" s="7" t="n">
        <v>14208</v>
      </c>
    </row>
    <row r="38">
      <c r="A38" s="4" t="inlineStr">
        <is>
          <t>Product warranties</t>
        </is>
      </c>
      <c r="E38" s="7" t="n">
        <v>1594</v>
      </c>
    </row>
    <row r="39">
      <c r="A39" s="4" t="inlineStr">
        <is>
          <t>Other non-current liabilities</t>
        </is>
      </c>
      <c r="E39" s="7" t="n">
        <v>2071</v>
      </c>
    </row>
    <row r="40">
      <c r="A40" s="4" t="inlineStr">
        <is>
          <t>Non-current liabilities held for sale</t>
        </is>
      </c>
      <c r="E40" s="7" t="n">
        <v>3665</v>
      </c>
    </row>
    <row r="41">
      <c r="A41" s="4" t="inlineStr">
        <is>
          <t>Total liabilities held for sale</t>
        </is>
      </c>
      <c r="E41" s="6" t="n">
        <v>178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s>
  <sheetData>
    <row r="1">
      <c r="A1" s="1" t="inlineStr">
        <is>
          <t>Acquisitions and Divestitures (ATG Acquisition) (Details) £ in Thousands, $ in Thousands</t>
        </is>
      </c>
      <c r="B1" s="2" t="inlineStr">
        <is>
          <t>May 25, 2019GBP (£)</t>
        </is>
      </c>
      <c r="C1" s="2" t="inlineStr">
        <is>
          <t>May 25, 2019USD ($)</t>
        </is>
      </c>
      <c r="D1" s="2" t="inlineStr">
        <is>
          <t>Sep. 30, 2020USD ($)</t>
        </is>
      </c>
      <c r="E1" s="2" t="inlineStr">
        <is>
          <t>Sep. 30, 2019USD ($)</t>
        </is>
      </c>
      <c r="F1" s="2" t="inlineStr">
        <is>
          <t>Sep. 30, 2018USD ($)</t>
        </is>
      </c>
    </row>
    <row r="2">
      <c r="A2" s="3" t="inlineStr">
        <is>
          <t>Business Acquisition [Line Items]</t>
        </is>
      </c>
    </row>
    <row r="3">
      <c r="A3" s="4" t="inlineStr">
        <is>
          <t>Goodwill</t>
        </is>
      </c>
      <c r="D3" s="6" t="n">
        <v>397205</v>
      </c>
      <c r="E3" s="6" t="n">
        <v>392890</v>
      </c>
      <c r="F3" s="6" t="n">
        <v>411346</v>
      </c>
    </row>
    <row r="4">
      <c r="A4" s="4" t="inlineStr">
        <is>
          <t>ATG UV [Member]</t>
        </is>
      </c>
    </row>
    <row r="5">
      <c r="A5" s="3" t="inlineStr">
        <is>
          <t>Business Acquisition [Line Items]</t>
        </is>
      </c>
    </row>
    <row r="6">
      <c r="A6" s="4" t="inlineStr">
        <is>
          <t>Current assets</t>
        </is>
      </c>
      <c r="C6" s="6" t="n">
        <v>6296</v>
      </c>
    </row>
    <row r="7">
      <c r="A7" s="4" t="inlineStr">
        <is>
          <t>Payments to Acquire Businesses, Gross</t>
        </is>
      </c>
      <c r="B7" s="8" t="n">
        <v>5500</v>
      </c>
      <c r="C7" s="7" t="n">
        <v>6931</v>
      </c>
    </row>
    <row r="8">
      <c r="A8" s="4" t="inlineStr">
        <is>
          <t>Business Acquisition, Transaction Costs</t>
        </is>
      </c>
      <c r="E8" s="6" t="n">
        <v>193</v>
      </c>
    </row>
    <row r="9">
      <c r="A9" s="4" t="inlineStr">
        <is>
          <t>Property, plant and equipment</t>
        </is>
      </c>
      <c r="C9" s="7" t="n">
        <v>362</v>
      </c>
    </row>
    <row r="10">
      <c r="A10" s="4" t="inlineStr">
        <is>
          <t>Goodwill</t>
        </is>
      </c>
      <c r="C10" s="7" t="n">
        <v>1738</v>
      </c>
    </row>
    <row r="11">
      <c r="A11" s="4" t="inlineStr">
        <is>
          <t>Intangible assets</t>
        </is>
      </c>
      <c r="C11" s="7" t="n">
        <v>2277</v>
      </c>
    </row>
    <row r="12">
      <c r="A12" s="4" t="inlineStr">
        <is>
          <t>Total assets acquired</t>
        </is>
      </c>
      <c r="C12" s="7" t="n">
        <v>10673</v>
      </c>
    </row>
    <row r="13">
      <c r="A13" s="4" t="inlineStr">
        <is>
          <t>Other liabilities assumed</t>
        </is>
      </c>
      <c r="C13" s="7" t="n">
        <v>-3742</v>
      </c>
    </row>
    <row r="14">
      <c r="A14" s="4" t="inlineStr">
        <is>
          <t>Net assets acquired</t>
        </is>
      </c>
      <c r="C14" s="6" t="n">
        <v>6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hanges in Cash Flows $ in Thousands</t>
        </is>
      </c>
      <c r="B1" s="2" t="inlineStr">
        <is>
          <t>12 Months Ended</t>
        </is>
      </c>
    </row>
    <row r="2">
      <c r="B2" s="2" t="inlineStr">
        <is>
          <t>Sep. 30, 2020USD ($)</t>
        </is>
      </c>
      <c r="C2" s="2" t="inlineStr">
        <is>
          <t>Sep. 30, 2019USD ($)</t>
        </is>
      </c>
      <c r="D2" s="2" t="inlineStr">
        <is>
          <t>Sep. 30, 2018USD ($)</t>
        </is>
      </c>
    </row>
    <row r="3">
      <c r="A3" s="3" t="inlineStr">
        <is>
          <t>Statement of Cash Flows [Abstract]</t>
        </is>
      </c>
    </row>
    <row r="4">
      <c r="A4" s="4" t="inlineStr">
        <is>
          <t>Cash and cash equivalents</t>
        </is>
      </c>
      <c r="B4" s="6" t="n">
        <v>193001</v>
      </c>
      <c r="C4" s="6" t="n">
        <v>109881</v>
      </c>
      <c r="D4" s="6" t="n">
        <v>82365</v>
      </c>
    </row>
    <row r="5">
      <c r="A5" s="3" t="inlineStr">
        <is>
          <t>Operating activities</t>
        </is>
      </c>
    </row>
    <row r="6">
      <c r="A6" s="4" t="inlineStr">
        <is>
          <t>Net income (loss)</t>
        </is>
      </c>
      <c r="B6" s="7" t="n">
        <v>114395</v>
      </c>
      <c r="C6" s="7" t="n">
        <v>-8471</v>
      </c>
      <c r="D6" s="7" t="n">
        <v>7884</v>
      </c>
    </row>
    <row r="7">
      <c r="A7" s="3" t="inlineStr">
        <is>
          <t>Reconciliation of net income (loss) to cash flows provided by operating activities:</t>
        </is>
      </c>
    </row>
    <row r="8">
      <c r="A8" s="4" t="inlineStr">
        <is>
          <t>Depreciation and amortization</t>
        </is>
      </c>
      <c r="B8" s="7" t="n">
        <v>107268</v>
      </c>
      <c r="C8" s="7" t="n">
        <v>98236</v>
      </c>
      <c r="D8" s="7" t="n">
        <v>85860</v>
      </c>
    </row>
    <row r="9">
      <c r="A9" s="4" t="inlineStr">
        <is>
          <t>Amortization of debt related costs (includes $1,795, $0 and $5,575 write off of deferred financing fees)</t>
        </is>
      </c>
      <c r="B9" s="7" t="n">
        <v>4026</v>
      </c>
      <c r="C9" s="7" t="n">
        <v>2612</v>
      </c>
      <c r="D9" s="7" t="n">
        <v>8073</v>
      </c>
    </row>
    <row r="10">
      <c r="A10" s="4" t="inlineStr">
        <is>
          <t>Deferred income taxes</t>
        </is>
      </c>
      <c r="B10" s="7" t="n">
        <v>-1234</v>
      </c>
      <c r="C10" s="7" t="n">
        <v>1948</v>
      </c>
      <c r="D10" s="7" t="n">
        <v>-6232</v>
      </c>
    </row>
    <row r="11">
      <c r="A11" s="4" t="inlineStr">
        <is>
          <t>Share-based compensation</t>
        </is>
      </c>
      <c r="B11" s="7" t="n">
        <v>10509</v>
      </c>
      <c r="C11" s="7" t="n">
        <v>19903</v>
      </c>
      <c r="D11" s="7" t="n">
        <v>15742</v>
      </c>
    </row>
    <row r="12">
      <c r="A12" s="4" t="inlineStr">
        <is>
          <t>Loss (gain) on sale of property, plant and equipment</t>
        </is>
      </c>
      <c r="B12" s="7" t="n">
        <v>950</v>
      </c>
      <c r="C12" s="7" t="n">
        <v>-932</v>
      </c>
      <c r="D12" s="7" t="n">
        <v>-6750</v>
      </c>
    </row>
    <row r="13">
      <c r="A13" s="4" t="inlineStr">
        <is>
          <t>Gain on sale of business</t>
        </is>
      </c>
      <c r="B13" s="7" t="n">
        <v>-68051</v>
      </c>
      <c r="C13" s="7" t="n">
        <v>0</v>
      </c>
      <c r="D13" s="7" t="n">
        <v>0</v>
      </c>
    </row>
    <row r="14">
      <c r="A14" s="4" t="inlineStr">
        <is>
          <t>Foreign currency exchange (gains) losses on intercompany loans and other non-cash items</t>
        </is>
      </c>
      <c r="B14" s="7" t="n">
        <v>-8202</v>
      </c>
      <c r="C14" s="7" t="n">
        <v>10713</v>
      </c>
      <c r="D14" s="7" t="n">
        <v>5766</v>
      </c>
    </row>
    <row r="15">
      <c r="A15" s="3" t="inlineStr">
        <is>
          <t>Changes in assets and liabilities</t>
        </is>
      </c>
    </row>
    <row r="16">
      <c r="A16" s="4" t="inlineStr">
        <is>
          <t>Accounts receivable</t>
        </is>
      </c>
      <c r="B16" s="7" t="n">
        <v>-6844</v>
      </c>
      <c r="C16" s="7" t="n">
        <v>-13235</v>
      </c>
      <c r="D16" s="7" t="n">
        <v>-3139</v>
      </c>
    </row>
    <row r="17">
      <c r="A17" s="4" t="inlineStr">
        <is>
          <t>Inventories</t>
        </is>
      </c>
      <c r="B17" s="7" t="n">
        <v>-7604</v>
      </c>
      <c r="C17" s="7" t="n">
        <v>-1469</v>
      </c>
      <c r="D17" s="7" t="n">
        <v>-12051</v>
      </c>
    </row>
    <row r="18">
      <c r="A18" s="4" t="inlineStr">
        <is>
          <t>Contract assets</t>
        </is>
      </c>
      <c r="B18" s="7" t="n">
        <v>-4136</v>
      </c>
      <c r="C18" s="7" t="n">
        <v>-23827</v>
      </c>
      <c r="D18" s="7" t="n">
        <v>-3544</v>
      </c>
    </row>
    <row r="19">
      <c r="A19" s="4" t="inlineStr">
        <is>
          <t>Prepaids and other current assets</t>
        </is>
      </c>
      <c r="B19" s="7" t="n">
        <v>2088</v>
      </c>
      <c r="C19" s="7" t="n">
        <v>9447</v>
      </c>
      <c r="D19" s="7" t="n">
        <v>-3773</v>
      </c>
    </row>
    <row r="20">
      <c r="A20" s="4" t="inlineStr">
        <is>
          <t>Accounts payable</t>
        </is>
      </c>
      <c r="B20" s="7" t="n">
        <v>8017</v>
      </c>
      <c r="C20" s="7" t="n">
        <v>9408</v>
      </c>
      <c r="D20" s="7" t="n">
        <v>24945</v>
      </c>
    </row>
    <row r="21">
      <c r="A21" s="4" t="inlineStr">
        <is>
          <t>Accrued expenses and other liabilities</t>
        </is>
      </c>
      <c r="B21" s="7" t="n">
        <v>3410</v>
      </c>
      <c r="C21" s="7" t="n">
        <v>-9159</v>
      </c>
      <c r="D21" s="7" t="n">
        <v>-22851</v>
      </c>
    </row>
    <row r="22">
      <c r="A22" s="4" t="inlineStr">
        <is>
          <t>Contract liabilities</t>
        </is>
      </c>
      <c r="B22" s="7" t="n">
        <v>-12556</v>
      </c>
      <c r="C22" s="7" t="n">
        <v>21311</v>
      </c>
      <c r="D22" s="7" t="n">
        <v>-9254</v>
      </c>
    </row>
    <row r="23">
      <c r="A23" s="4" t="inlineStr">
        <is>
          <t>Income taxes</t>
        </is>
      </c>
      <c r="B23" s="7" t="n">
        <v>592</v>
      </c>
      <c r="C23" s="7" t="n">
        <v>-3651</v>
      </c>
      <c r="D23" s="7" t="n">
        <v>2777</v>
      </c>
    </row>
    <row r="24">
      <c r="A24" s="4" t="inlineStr">
        <is>
          <t>Other non‑current assets and liabilities</t>
        </is>
      </c>
      <c r="B24" s="7" t="n">
        <v>15730</v>
      </c>
      <c r="C24" s="7" t="n">
        <v>12362</v>
      </c>
      <c r="D24" s="7" t="n">
        <v>-2436</v>
      </c>
    </row>
    <row r="25">
      <c r="A25" s="4" t="inlineStr">
        <is>
          <t>Net cash provided by operating activities</t>
        </is>
      </c>
      <c r="B25" s="7" t="n">
        <v>158358</v>
      </c>
      <c r="C25" s="7" t="n">
        <v>125196</v>
      </c>
      <c r="D25" s="7" t="n">
        <v>81017</v>
      </c>
    </row>
    <row r="26">
      <c r="A26" s="3" t="inlineStr">
        <is>
          <t>Investing activities</t>
        </is>
      </c>
    </row>
    <row r="27">
      <c r="A27" s="4" t="inlineStr">
        <is>
          <t>Purchase of property, plant and equipment</t>
        </is>
      </c>
      <c r="B27" s="7" t="n">
        <v>-88456</v>
      </c>
      <c r="C27" s="7" t="n">
        <v>-88869</v>
      </c>
      <c r="D27" s="7" t="n">
        <v>-80713</v>
      </c>
    </row>
    <row r="28">
      <c r="A28" s="4" t="inlineStr">
        <is>
          <t>Purchase of intangibles</t>
        </is>
      </c>
      <c r="B28" s="7" t="n">
        <v>-6529</v>
      </c>
      <c r="C28" s="7" t="n">
        <v>-6426</v>
      </c>
      <c r="D28" s="7" t="n">
        <v>-1950</v>
      </c>
    </row>
    <row r="29">
      <c r="A29" s="4" t="inlineStr">
        <is>
          <t>Proceeds from sale of property, plant and equipment</t>
        </is>
      </c>
      <c r="B29" s="7" t="n">
        <v>1191</v>
      </c>
      <c r="C29" s="7" t="n">
        <v>3636</v>
      </c>
      <c r="D29" s="7" t="n">
        <v>21641</v>
      </c>
    </row>
    <row r="30">
      <c r="A30" s="4" t="inlineStr">
        <is>
          <t>Proceeds from sale of business, net of cash of $12,117, $0, and $0</t>
        </is>
      </c>
      <c r="B30" s="7" t="n">
        <v>118894</v>
      </c>
      <c r="C30" s="7" t="n">
        <v>0</v>
      </c>
      <c r="D30" s="7" t="n">
        <v>430</v>
      </c>
    </row>
    <row r="31">
      <c r="A31" s="4" t="inlineStr">
        <is>
          <t>Acquisitions, net of cash received of $0, $2,073, and $27</t>
        </is>
      </c>
      <c r="B31" s="7" t="n">
        <v>-13108</v>
      </c>
      <c r="C31" s="7" t="n">
        <v>-2873</v>
      </c>
      <c r="D31" s="7" t="n">
        <v>-146443</v>
      </c>
    </row>
    <row r="32">
      <c r="A32" s="4" t="inlineStr">
        <is>
          <t>Net cash provided by (used in) investing activities</t>
        </is>
      </c>
      <c r="B32" s="7" t="n">
        <v>11992</v>
      </c>
      <c r="C32" s="7" t="n">
        <v>-94532</v>
      </c>
      <c r="D32" s="7" t="n">
        <v>-207035</v>
      </c>
    </row>
    <row r="33">
      <c r="A33" s="3" t="inlineStr">
        <is>
          <t>Financing activities</t>
        </is>
      </c>
    </row>
    <row r="34">
      <c r="A34" s="4" t="inlineStr">
        <is>
          <t>Issuance of debt, net of deferred issuance costs</t>
        </is>
      </c>
      <c r="B34" s="7" t="n">
        <v>21959</v>
      </c>
      <c r="C34" s="7" t="n">
        <v>38381</v>
      </c>
      <c r="D34" s="7" t="n">
        <v>155270</v>
      </c>
    </row>
    <row r="35">
      <c r="A35" s="4" t="inlineStr">
        <is>
          <t>Borrowings under credit facility</t>
        </is>
      </c>
      <c r="B35" s="7" t="n">
        <v>2597</v>
      </c>
      <c r="C35" s="7" t="n">
        <v>292825</v>
      </c>
      <c r="D35" s="7" t="n">
        <v>129000</v>
      </c>
    </row>
    <row r="36">
      <c r="A36" s="4" t="inlineStr">
        <is>
          <t>Repayment of debt</t>
        </is>
      </c>
      <c r="B36" s="7" t="n">
        <v>-117131</v>
      </c>
      <c r="C36" s="7" t="n">
        <v>-307809</v>
      </c>
      <c r="D36" s="7" t="n">
        <v>-242470</v>
      </c>
    </row>
    <row r="37">
      <c r="A37" s="4" t="inlineStr">
        <is>
          <t>Repayment of finance lease obligation</t>
        </is>
      </c>
      <c r="B37" s="7" t="n">
        <v>-13441</v>
      </c>
      <c r="C37" s="7" t="n">
        <v>-12900</v>
      </c>
      <c r="D37" s="7" t="n">
        <v>-10474</v>
      </c>
    </row>
    <row r="38">
      <c r="A38" s="4" t="inlineStr">
        <is>
          <t>Payment of earn-out related to previous acquisitions</t>
        </is>
      </c>
      <c r="B38" s="7" t="n">
        <v>-470</v>
      </c>
      <c r="C38" s="7" t="n">
        <v>-461</v>
      </c>
      <c r="D38" s="7" t="n">
        <v>-5528</v>
      </c>
    </row>
    <row r="39">
      <c r="A39" s="4" t="inlineStr">
        <is>
          <t>Proceeds from issuance of common stock</t>
        </is>
      </c>
      <c r="B39" s="7" t="n">
        <v>18927</v>
      </c>
      <c r="C39" s="7" t="n">
        <v>363</v>
      </c>
      <c r="D39" s="7" t="n">
        <v>137605</v>
      </c>
    </row>
    <row r="40">
      <c r="A40" s="4" t="inlineStr">
        <is>
          <t>Taxes paid related to net share settlements of share-based compensation awards</t>
        </is>
      </c>
      <c r="B40" s="7" t="n">
        <v>0</v>
      </c>
      <c r="C40" s="7" t="n">
        <v>-1270</v>
      </c>
      <c r="D40" s="7" t="n">
        <v>-8807</v>
      </c>
    </row>
    <row r="41">
      <c r="A41" s="4" t="inlineStr">
        <is>
          <t>Stock repurchases</t>
        </is>
      </c>
      <c r="B41" s="7" t="n">
        <v>0</v>
      </c>
      <c r="C41" s="7" t="n">
        <v>0</v>
      </c>
      <c r="D41" s="7" t="n">
        <v>-230</v>
      </c>
    </row>
    <row r="42">
      <c r="A42" s="4" t="inlineStr">
        <is>
          <t>Cash paid for interest rate cap</t>
        </is>
      </c>
      <c r="B42" s="7" t="n">
        <v>0</v>
      </c>
      <c r="C42" s="7" t="n">
        <v>-2235</v>
      </c>
      <c r="D42" s="7" t="n">
        <v>0</v>
      </c>
    </row>
    <row r="43">
      <c r="A43" s="4" t="inlineStr">
        <is>
          <t>Distribution to non‑controlling interest</t>
        </is>
      </c>
      <c r="B43" s="7" t="n">
        <v>-1890</v>
      </c>
      <c r="C43" s="7" t="n">
        <v>-1150</v>
      </c>
      <c r="D43" s="7" t="n">
        <v>-3725</v>
      </c>
    </row>
    <row r="44">
      <c r="A44" s="4" t="inlineStr">
        <is>
          <t>Net cash (used in) provided by financing activities</t>
        </is>
      </c>
      <c r="B44" s="7" t="n">
        <v>-89449</v>
      </c>
      <c r="C44" s="7" t="n">
        <v>5744</v>
      </c>
      <c r="D44" s="7" t="n">
        <v>150641</v>
      </c>
    </row>
    <row r="45">
      <c r="A45" s="4" t="inlineStr">
        <is>
          <t>Effect of exchange rate changes on cash</t>
        </is>
      </c>
      <c r="B45" s="7" t="n">
        <v>2219</v>
      </c>
      <c r="C45" s="7" t="n">
        <v>-1601</v>
      </c>
      <c r="D45" s="7" t="n">
        <v>-1512</v>
      </c>
    </row>
    <row r="46">
      <c r="A46" s="4" t="inlineStr">
        <is>
          <t>Cash and cash equivalents classified as held for sale</t>
        </is>
      </c>
      <c r="B46" s="7" t="n">
        <v>0</v>
      </c>
      <c r="C46" s="7" t="n">
        <v>-7291</v>
      </c>
      <c r="D46" s="7" t="n">
        <v>0</v>
      </c>
    </row>
    <row r="47">
      <c r="A47" s="4" t="inlineStr">
        <is>
          <t>Change in cash and cash equivalents</t>
        </is>
      </c>
      <c r="B47" s="7" t="n">
        <v>83120</v>
      </c>
      <c r="C47" s="7" t="n">
        <v>27516</v>
      </c>
      <c r="D47" s="7" t="n">
        <v>23111</v>
      </c>
    </row>
    <row r="48">
      <c r="A48" s="3" t="inlineStr">
        <is>
          <t>Cash and cash equivalents</t>
        </is>
      </c>
    </row>
    <row r="49">
      <c r="A49" s="4" t="inlineStr">
        <is>
          <t>Beginning of period</t>
        </is>
      </c>
      <c r="C49" s="7" t="n">
        <v>82365</v>
      </c>
      <c r="D49" s="7" t="n">
        <v>59254</v>
      </c>
    </row>
    <row r="50">
      <c r="A50" s="4" t="inlineStr">
        <is>
          <t>End of period</t>
        </is>
      </c>
      <c r="D50" s="7" t="n">
        <v>82365</v>
      </c>
    </row>
    <row r="51">
      <c r="A51" s="3" t="inlineStr">
        <is>
          <t>Supplemental disclosure of cash flow information</t>
        </is>
      </c>
    </row>
    <row r="52">
      <c r="A52" s="4" t="inlineStr">
        <is>
          <t>Cash paid for taxes</t>
        </is>
      </c>
      <c r="B52" s="7" t="n">
        <v>8427</v>
      </c>
      <c r="C52" s="7" t="n">
        <v>10340</v>
      </c>
      <c r="D52" s="7" t="n">
        <v>4450</v>
      </c>
    </row>
    <row r="53">
      <c r="A53" s="4" t="inlineStr">
        <is>
          <t>Cash paid for interest</t>
        </is>
      </c>
      <c r="B53" s="7" t="n">
        <v>38680</v>
      </c>
      <c r="C53" s="7" t="n">
        <v>52786</v>
      </c>
      <c r="D53" s="7" t="n">
        <v>43596</v>
      </c>
    </row>
    <row r="54">
      <c r="A54" s="3" t="inlineStr">
        <is>
          <t>Non‑cash investing and financing activities</t>
        </is>
      </c>
    </row>
    <row r="55">
      <c r="A55" s="4" t="inlineStr">
        <is>
          <t>Accrued earn-out related to acquisitions</t>
        </is>
      </c>
      <c r="B55" s="7" t="n">
        <v>204</v>
      </c>
      <c r="C55" s="7" t="n">
        <v>0</v>
      </c>
      <c r="D55" s="7" t="n">
        <v>1570</v>
      </c>
    </row>
    <row r="56">
      <c r="A56" s="4" t="inlineStr">
        <is>
          <t>Finance lease transactions</t>
        </is>
      </c>
      <c r="B56" s="7" t="n">
        <v>12600</v>
      </c>
      <c r="C56" s="7" t="n">
        <v>18640</v>
      </c>
      <c r="D56" s="7" t="n">
        <v>10595</v>
      </c>
    </row>
    <row r="57">
      <c r="A57" s="4" t="inlineStr">
        <is>
          <t>Operating Lease Obligation Incurred</t>
        </is>
      </c>
      <c r="B57" s="7" t="n">
        <v>23727</v>
      </c>
      <c r="C57" s="7" t="n">
        <v>0</v>
      </c>
      <c r="D57" s="7" t="n">
        <v>0</v>
      </c>
    </row>
    <row r="58">
      <c r="A58" s="4" t="inlineStr">
        <is>
          <t>Noncash put and mandatory call option</t>
        </is>
      </c>
      <c r="B58" s="7" t="n">
        <v>7739</v>
      </c>
      <c r="C58" s="7" t="n">
        <v>0</v>
      </c>
      <c r="D58" s="7" t="n">
        <v>0</v>
      </c>
    </row>
    <row r="59">
      <c r="A59" s="4" t="inlineStr">
        <is>
          <t>Landlord incentives</t>
        </is>
      </c>
      <c r="B59" s="6" t="n">
        <v>0</v>
      </c>
      <c r="C59" s="6" t="n">
        <v>1000</v>
      </c>
      <c r="D59"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Initial Application Period Cumulative Effect Transition [Line Items]</t>
        </is>
      </c>
    </row>
    <row r="4">
      <c r="A4" s="4" t="inlineStr">
        <is>
          <t>Sales to external customers</t>
        </is>
      </c>
      <c r="B4" s="6" t="n">
        <v>383861</v>
      </c>
      <c r="C4" s="6" t="n">
        <v>347827</v>
      </c>
      <c r="D4" s="6" t="n">
        <v>351663</v>
      </c>
      <c r="E4" s="6" t="n">
        <v>346105</v>
      </c>
      <c r="F4" s="6" t="n">
        <v>412468</v>
      </c>
      <c r="G4" s="6" t="n">
        <v>360343</v>
      </c>
      <c r="H4" s="6" t="n">
        <v>348628</v>
      </c>
      <c r="I4" s="6" t="n">
        <v>323002</v>
      </c>
      <c r="J4" s="6" t="n">
        <v>1429456</v>
      </c>
      <c r="K4" s="6" t="n">
        <v>1444441</v>
      </c>
      <c r="L4" s="6" t="n">
        <v>1339541</v>
      </c>
    </row>
    <row r="5">
      <c r="A5" s="4" t="inlineStr">
        <is>
          <t>Transferred over Time [Member]</t>
        </is>
      </c>
    </row>
    <row r="6">
      <c r="A6" s="3" t="inlineStr">
        <is>
          <t>Revenue, Initial Application Period Cumulative Effect Transition [Line Items]</t>
        </is>
      </c>
    </row>
    <row r="7">
      <c r="A7" s="4" t="inlineStr">
        <is>
          <t>Sales to external customers</t>
        </is>
      </c>
      <c r="J7" s="6" t="n">
        <v>592755</v>
      </c>
      <c r="K7" s="6" t="n">
        <v>563386</v>
      </c>
    </row>
    <row r="8">
      <c r="A8" s="4" t="inlineStr">
        <is>
          <t>Minimum [Member] | Transferred at Point in Time [Member]</t>
        </is>
      </c>
    </row>
    <row r="9">
      <c r="A9" s="3" t="inlineStr">
        <is>
          <t>Revenue, Initial Application Period Cumulative Effect Transition [Line Items]</t>
        </is>
      </c>
    </row>
    <row r="10">
      <c r="A10" s="4" t="inlineStr">
        <is>
          <t>Sales to external customers</t>
        </is>
      </c>
      <c r="B10" s="6" t="n">
        <v>1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Thousands</t>
        </is>
      </c>
      <c r="B1" s="2" t="inlineStr">
        <is>
          <t>Sep. 30, 2020USD ($)</t>
        </is>
      </c>
    </row>
    <row r="2">
      <c r="A2" s="3" t="inlineStr">
        <is>
          <t>Revenue from Contract with Customer [Abstract]</t>
        </is>
      </c>
    </row>
    <row r="3">
      <c r="A3" s="4" t="inlineStr">
        <is>
          <t>Revenue, Remaining Performance Obligation, Amount</t>
        </is>
      </c>
      <c r="B3" s="6" t="n">
        <v>165563</v>
      </c>
    </row>
    <row r="4">
      <c r="A4" s="4" t="inlineStr">
        <is>
          <t>Revenue, Remaining Performance Obligation, Expected Timing of Satisfaction, Start Date [Axis]: 2020-01-10</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Operating Leases, Income Statement, Lease Revenue</t>
        </is>
      </c>
      <c r="J4" s="6" t="n">
        <v>149684</v>
      </c>
      <c r="K4" s="6" t="n">
        <v>135138</v>
      </c>
    </row>
    <row r="5">
      <c r="A5" s="4" t="inlineStr">
        <is>
          <t>Sales to external customers</t>
        </is>
      </c>
      <c r="B5" s="6" t="n">
        <v>383861</v>
      </c>
      <c r="C5" s="6" t="n">
        <v>347827</v>
      </c>
      <c r="D5" s="6" t="n">
        <v>351663</v>
      </c>
      <c r="E5" s="6" t="n">
        <v>346105</v>
      </c>
      <c r="F5" s="6" t="n">
        <v>412468</v>
      </c>
      <c r="G5" s="6" t="n">
        <v>360343</v>
      </c>
      <c r="H5" s="6" t="n">
        <v>348628</v>
      </c>
      <c r="I5" s="6" t="n">
        <v>323002</v>
      </c>
      <c r="J5" s="7" t="n">
        <v>1429456</v>
      </c>
      <c r="K5" s="7" t="n">
        <v>1444441</v>
      </c>
      <c r="L5" s="6" t="n">
        <v>1339541</v>
      </c>
    </row>
    <row r="6">
      <c r="A6" s="4" t="inlineStr">
        <is>
          <t>Transferred over Time [Member]</t>
        </is>
      </c>
    </row>
    <row r="7">
      <c r="A7" s="3" t="inlineStr">
        <is>
          <t>Disaggregation of Revenue [Line Items]</t>
        </is>
      </c>
    </row>
    <row r="8">
      <c r="A8" s="4" t="inlineStr">
        <is>
          <t>Sales to external customers</t>
        </is>
      </c>
      <c r="J8" s="7" t="n">
        <v>592755</v>
      </c>
      <c r="K8" s="7" t="n">
        <v>563386</v>
      </c>
    </row>
    <row r="9">
      <c r="A9" s="4" t="inlineStr">
        <is>
          <t>United States</t>
        </is>
      </c>
    </row>
    <row r="10">
      <c r="A10" s="3" t="inlineStr">
        <is>
          <t>Disaggregation of Revenue [Line Items]</t>
        </is>
      </c>
    </row>
    <row r="11">
      <c r="A11" s="4" t="inlineStr">
        <is>
          <t>Sales to external customers</t>
        </is>
      </c>
      <c r="J11" s="7" t="n">
        <v>1164634</v>
      </c>
      <c r="K11" s="7" t="n">
        <v>1147649</v>
      </c>
    </row>
    <row r="12">
      <c r="A12" s="4" t="inlineStr">
        <is>
          <t>Europe [Member]</t>
        </is>
      </c>
    </row>
    <row r="13">
      <c r="A13" s="3" t="inlineStr">
        <is>
          <t>Disaggregation of Revenue [Line Items]</t>
        </is>
      </c>
    </row>
    <row r="14">
      <c r="A14" s="4" t="inlineStr">
        <is>
          <t>Sales to external customers</t>
        </is>
      </c>
      <c r="J14" s="7" t="n">
        <v>108139</v>
      </c>
      <c r="K14" s="7" t="n">
        <v>102998</v>
      </c>
    </row>
    <row r="15">
      <c r="A15" s="4" t="inlineStr">
        <is>
          <t>Asia [Member]</t>
        </is>
      </c>
    </row>
    <row r="16">
      <c r="A16" s="3" t="inlineStr">
        <is>
          <t>Disaggregation of Revenue [Line Items]</t>
        </is>
      </c>
    </row>
    <row r="17">
      <c r="A17" s="4" t="inlineStr">
        <is>
          <t>Sales to external customers</t>
        </is>
      </c>
      <c r="J17" s="7" t="n">
        <v>77253</v>
      </c>
      <c r="K17" s="7" t="n">
        <v>90273</v>
      </c>
    </row>
    <row r="18">
      <c r="A18" s="4" t="inlineStr">
        <is>
          <t>CANADA</t>
        </is>
      </c>
    </row>
    <row r="19">
      <c r="A19" s="3" t="inlineStr">
        <is>
          <t>Disaggregation of Revenue [Line Items]</t>
        </is>
      </c>
    </row>
    <row r="20">
      <c r="A20" s="4" t="inlineStr">
        <is>
          <t>Sales to external customers</t>
        </is>
      </c>
      <c r="J20" s="7" t="n">
        <v>65223</v>
      </c>
      <c r="K20" s="7" t="n">
        <v>80083</v>
      </c>
    </row>
    <row r="21">
      <c r="A21" s="4" t="inlineStr">
        <is>
          <t>AUSTRALIA</t>
        </is>
      </c>
    </row>
    <row r="22">
      <c r="A22" s="3" t="inlineStr">
        <is>
          <t>Disaggregation of Revenue [Line Items]</t>
        </is>
      </c>
    </row>
    <row r="23">
      <c r="A23" s="4" t="inlineStr">
        <is>
          <t>Sales to external customers</t>
        </is>
      </c>
      <c r="J23" s="7" t="n">
        <v>14207</v>
      </c>
      <c r="K23" s="7" t="n">
        <v>23438</v>
      </c>
    </row>
    <row r="24">
      <c r="A24" s="4" t="inlineStr">
        <is>
          <t>Manufactured Product, Other [Member]</t>
        </is>
      </c>
    </row>
    <row r="25">
      <c r="A25" s="3" t="inlineStr">
        <is>
          <t>Disaggregation of Revenue [Line Items]</t>
        </is>
      </c>
    </row>
    <row r="26">
      <c r="A26" s="4" t="inlineStr">
        <is>
          <t>Sales to external customers</t>
        </is>
      </c>
      <c r="J26" s="7" t="n">
        <v>247102</v>
      </c>
      <c r="K26" s="7" t="n">
        <v>287775</v>
      </c>
    </row>
    <row r="27">
      <c r="A27" s="4" t="inlineStr">
        <is>
          <t>Service</t>
        </is>
      </c>
    </row>
    <row r="28">
      <c r="A28" s="3" t="inlineStr">
        <is>
          <t>Disaggregation of Revenue [Line Items]</t>
        </is>
      </c>
    </row>
    <row r="29">
      <c r="A29" s="4" t="inlineStr">
        <is>
          <t>Sales to external customers</t>
        </is>
      </c>
      <c r="J29" s="7" t="n">
        <v>589599</v>
      </c>
      <c r="K29" s="7" t="n">
        <v>593280</v>
      </c>
      <c r="L29" s="6" t="n">
        <v>537239</v>
      </c>
    </row>
    <row r="30">
      <c r="A30" s="4" t="inlineStr">
        <is>
          <t>Applied Product Technologies</t>
        </is>
      </c>
    </row>
    <row r="31">
      <c r="A31" s="3" t="inlineStr">
        <is>
          <t>Disaggregation of Revenue [Line Items]</t>
        </is>
      </c>
    </row>
    <row r="32">
      <c r="A32" s="4" t="inlineStr">
        <is>
          <t>Sales to external customers</t>
        </is>
      </c>
      <c r="J32" s="7" t="n">
        <v>485274</v>
      </c>
      <c r="K32" s="7" t="n">
        <v>533607</v>
      </c>
    </row>
    <row r="33">
      <c r="A33" s="4" t="inlineStr">
        <is>
          <t>Applied Product Technologies | Transferred over Time [Member]</t>
        </is>
      </c>
    </row>
    <row r="34">
      <c r="A34" s="3" t="inlineStr">
        <is>
          <t>Disaggregation of Revenue [Line Items]</t>
        </is>
      </c>
    </row>
    <row r="35">
      <c r="A35" s="4" t="inlineStr">
        <is>
          <t>Sales to external customers</t>
        </is>
      </c>
      <c r="J35" s="7" t="n">
        <v>335227</v>
      </c>
      <c r="K35" s="7" t="n">
        <v>344097</v>
      </c>
    </row>
    <row r="36">
      <c r="A36" s="4" t="inlineStr">
        <is>
          <t>Applied Product Technologies | Manufactured Product, Other [Member]</t>
        </is>
      </c>
    </row>
    <row r="37">
      <c r="A37" s="3" t="inlineStr">
        <is>
          <t>Disaggregation of Revenue [Line Items]</t>
        </is>
      </c>
    </row>
    <row r="38">
      <c r="A38" s="4" t="inlineStr">
        <is>
          <t>Sales to external customers</t>
        </is>
      </c>
      <c r="J38" s="7" t="n">
        <v>128051</v>
      </c>
      <c r="K38" s="7" t="n">
        <v>165056</v>
      </c>
    </row>
    <row r="39">
      <c r="A39" s="4" t="inlineStr">
        <is>
          <t>Applied Product Technologies | Service</t>
        </is>
      </c>
    </row>
    <row r="40">
      <c r="A40" s="3" t="inlineStr">
        <is>
          <t>Disaggregation of Revenue [Line Items]</t>
        </is>
      </c>
    </row>
    <row r="41">
      <c r="A41" s="4" t="inlineStr">
        <is>
          <t>Sales to external customers</t>
        </is>
      </c>
      <c r="J41" s="7" t="n">
        <v>21996</v>
      </c>
      <c r="K41" s="7" t="n">
        <v>24454</v>
      </c>
    </row>
    <row r="42">
      <c r="A42" s="4" t="inlineStr">
        <is>
          <t>Integrated Solutions and Services</t>
        </is>
      </c>
    </row>
    <row r="43">
      <c r="A43" s="3" t="inlineStr">
        <is>
          <t>Disaggregation of Revenue [Line Items]</t>
        </is>
      </c>
    </row>
    <row r="44">
      <c r="A44" s="4" t="inlineStr">
        <is>
          <t>Sales to external customers</t>
        </is>
      </c>
      <c r="J44" s="7" t="n">
        <v>944182</v>
      </c>
      <c r="K44" s="7" t="n">
        <v>910834</v>
      </c>
    </row>
    <row r="45">
      <c r="A45" s="4" t="inlineStr">
        <is>
          <t>Integrated Solutions and Services | Transferred over Time [Member]</t>
        </is>
      </c>
    </row>
    <row r="46">
      <c r="A46" s="3" t="inlineStr">
        <is>
          <t>Disaggregation of Revenue [Line Items]</t>
        </is>
      </c>
    </row>
    <row r="47">
      <c r="A47" s="4" t="inlineStr">
        <is>
          <t>Sales to external customers</t>
        </is>
      </c>
      <c r="J47" s="7" t="n">
        <v>257528</v>
      </c>
      <c r="K47" s="7" t="n">
        <v>219289</v>
      </c>
    </row>
    <row r="48">
      <c r="A48" s="4" t="inlineStr">
        <is>
          <t>Integrated Solutions and Services | Manufactured Product, Other [Member]</t>
        </is>
      </c>
    </row>
    <row r="49">
      <c r="A49" s="3" t="inlineStr">
        <is>
          <t>Disaggregation of Revenue [Line Items]</t>
        </is>
      </c>
    </row>
    <row r="50">
      <c r="A50" s="4" t="inlineStr">
        <is>
          <t>Sales to external customers</t>
        </is>
      </c>
      <c r="J50" s="7" t="n">
        <v>119051</v>
      </c>
      <c r="K50" s="7" t="n">
        <v>122719</v>
      </c>
    </row>
    <row r="51">
      <c r="A51" s="4" t="inlineStr">
        <is>
          <t>Integrated Solutions and Services | Service</t>
        </is>
      </c>
    </row>
    <row r="52">
      <c r="A52" s="3" t="inlineStr">
        <is>
          <t>Disaggregation of Revenue [Line Items]</t>
        </is>
      </c>
    </row>
    <row r="53">
      <c r="A53" s="4" t="inlineStr">
        <is>
          <t>Sales to external customers</t>
        </is>
      </c>
      <c r="J53" s="7" t="n">
        <v>567603</v>
      </c>
      <c r="K53" s="7" t="n">
        <v>568826</v>
      </c>
    </row>
    <row r="54">
      <c r="A54" s="4" t="inlineStr">
        <is>
          <t>Accounting Standards Update 2014-09 [Member]</t>
        </is>
      </c>
    </row>
    <row r="55">
      <c r="A55" s="3" t="inlineStr">
        <is>
          <t>Disaggregation of Revenue [Line Items]</t>
        </is>
      </c>
    </row>
    <row r="56">
      <c r="A56" s="4" t="inlineStr">
        <is>
          <t>Sales to external customers</t>
        </is>
      </c>
      <c r="J56" s="6" t="n">
        <v>1279772</v>
      </c>
      <c r="K56" s="6" t="n">
        <v>130930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tract Assets and Liabilities) (Details) - USD ($) $ in Thousands</t>
        </is>
      </c>
      <c r="B1" s="2" t="inlineStr">
        <is>
          <t>12 Months Ended</t>
        </is>
      </c>
    </row>
    <row r="2">
      <c r="B2" s="2" t="inlineStr">
        <is>
          <t>Sep. 30, 2020</t>
        </is>
      </c>
      <c r="C2" s="2" t="inlineStr">
        <is>
          <t>Sep. 30, 2019</t>
        </is>
      </c>
      <c r="D2" s="2" t="inlineStr">
        <is>
          <t>Sep. 30, 2018</t>
        </is>
      </c>
    </row>
    <row r="3">
      <c r="A3" s="3" t="inlineStr">
        <is>
          <t>Revenue from Contract with Customer [Abstract]</t>
        </is>
      </c>
    </row>
    <row r="4">
      <c r="A4" s="4" t="inlineStr">
        <is>
          <t>Contract assets</t>
        </is>
      </c>
      <c r="B4" s="6" t="n">
        <v>80759</v>
      </c>
      <c r="C4" s="6" t="n">
        <v>73467</v>
      </c>
      <c r="D4" s="6" t="n">
        <v>69147</v>
      </c>
    </row>
    <row r="5">
      <c r="A5" s="4" t="inlineStr">
        <is>
          <t>Cumulative effect of adoption of new accounting standards</t>
        </is>
      </c>
      <c r="B5" s="7" t="n">
        <v>0</v>
      </c>
      <c r="C5" s="7" t="n">
        <v>6106</v>
      </c>
    </row>
    <row r="6">
      <c r="A6" s="4" t="inlineStr">
        <is>
          <t>Recognized in current period</t>
        </is>
      </c>
      <c r="B6" s="7" t="n">
        <v>347660</v>
      </c>
      <c r="C6" s="7" t="n">
        <v>325289</v>
      </c>
    </row>
    <row r="7">
      <c r="A7" s="4" t="inlineStr">
        <is>
          <t>Reclassified to accounts receivable</t>
        </is>
      </c>
      <c r="B7" s="7" t="n">
        <v>-342371</v>
      </c>
      <c r="C7" s="7" t="n">
        <v>-302055</v>
      </c>
    </row>
    <row r="8">
      <c r="A8" s="4" t="inlineStr">
        <is>
          <t>Contract with Customer, Asset, increase (decrease) for contract divested in sale of business</t>
        </is>
      </c>
      <c r="B8" s="7" t="n">
        <v>2710</v>
      </c>
      <c r="C8" s="7" t="n">
        <v>-13025</v>
      </c>
    </row>
    <row r="9">
      <c r="A9" s="4" t="inlineStr">
        <is>
          <t>Foreign currency</t>
        </is>
      </c>
      <c r="B9" s="7" t="n">
        <v>-707</v>
      </c>
      <c r="C9" s="7" t="n">
        <v>217</v>
      </c>
    </row>
    <row r="10">
      <c r="A10" s="4" t="inlineStr">
        <is>
          <t>Contract liabilities</t>
        </is>
      </c>
      <c r="B10" s="7" t="n">
        <v>26259</v>
      </c>
      <c r="C10" s="7" t="n">
        <v>39051</v>
      </c>
      <c r="D10" s="6" t="n">
        <v>17652</v>
      </c>
    </row>
    <row r="11">
      <c r="A11" s="4" t="inlineStr">
        <is>
          <t>Cumulative effect of adoption of new accounting standards</t>
        </is>
      </c>
      <c r="B11" s="7" t="n">
        <v>0</v>
      </c>
      <c r="C11" s="7" t="n">
        <v>1773</v>
      </c>
    </row>
    <row r="12">
      <c r="A12" s="4" t="inlineStr">
        <is>
          <t>Recognized in current period</t>
        </is>
      </c>
      <c r="B12" s="7" t="n">
        <v>322595</v>
      </c>
      <c r="C12" s="7" t="n">
        <v>319722</v>
      </c>
    </row>
    <row r="13">
      <c r="A13" s="4" t="inlineStr">
        <is>
          <t>Amounts in beginning balance reclassified to revenue</t>
        </is>
      </c>
      <c r="B13" s="7" t="n">
        <v>-39100</v>
      </c>
      <c r="C13" s="7" t="n">
        <v>-20754</v>
      </c>
    </row>
    <row r="14">
      <c r="A14" s="4" t="inlineStr">
        <is>
          <t>Current period amounts reclassified to revenue</t>
        </is>
      </c>
      <c r="B14" s="7" t="n">
        <v>-295085</v>
      </c>
      <c r="C14" s="7" t="n">
        <v>-276002</v>
      </c>
    </row>
    <row r="15">
      <c r="A15" s="4" t="inlineStr">
        <is>
          <t>Contract with Customer, Liability, increase (decrease) for contract divested in sale of business</t>
        </is>
      </c>
      <c r="B15" s="7" t="n">
        <v>-700</v>
      </c>
      <c r="C15" s="7" t="n">
        <v>-1302</v>
      </c>
    </row>
    <row r="16">
      <c r="A16" s="4" t="inlineStr">
        <is>
          <t>Foreign currency</t>
        </is>
      </c>
      <c r="B16" s="6" t="n">
        <v>-502</v>
      </c>
      <c r="C16" s="6" t="n">
        <v>-20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Sep. 30, 2020</t>
        </is>
      </c>
      <c r="C1" s="2" t="inlineStr">
        <is>
          <t>Oct. 01, 2019</t>
        </is>
      </c>
      <c r="D1" s="2" t="inlineStr">
        <is>
          <t>Sep. 30, 2019</t>
        </is>
      </c>
      <c r="E1" s="2" t="inlineStr">
        <is>
          <t>Sep. 30, 2018</t>
        </is>
      </c>
    </row>
    <row r="2">
      <c r="A2" s="4" t="inlineStr">
        <is>
          <t>Fair Value, Recurring [Member] | Fair Value, Inputs, Level 1 [Member]</t>
        </is>
      </c>
    </row>
    <row r="3">
      <c r="A3" s="3" t="inlineStr">
        <is>
          <t>Deferred compensation plan assets</t>
        </is>
      </c>
    </row>
    <row r="4">
      <c r="A4" s="4" t="inlineStr">
        <is>
          <t>Trust Assets</t>
        </is>
      </c>
      <c r="B4" s="6" t="n">
        <v>55</v>
      </c>
      <c r="D4" s="6" t="n">
        <v>16</v>
      </c>
    </row>
    <row r="5">
      <c r="A5" s="4" t="inlineStr">
        <is>
          <t>Fair Value, Recurring [Member] | Fair Value, Inputs, Level 2 [Member]</t>
        </is>
      </c>
    </row>
    <row r="6">
      <c r="A6" s="3" t="inlineStr">
        <is>
          <t>Deferred compensation plan assets</t>
        </is>
      </c>
    </row>
    <row r="7">
      <c r="A7" s="4" t="inlineStr">
        <is>
          <t>Insurance</t>
        </is>
      </c>
      <c r="B7" s="7" t="n">
        <v>19804</v>
      </c>
      <c r="D7" s="7" t="n">
        <v>18684</v>
      </c>
    </row>
    <row r="8">
      <c r="A8" s="4" t="inlineStr">
        <is>
          <t>Foreign Currency Contract, Asset, Fair Value Disclosure</t>
        </is>
      </c>
      <c r="B8" s="7" t="n">
        <v>140</v>
      </c>
      <c r="D8" s="7" t="n">
        <v>278</v>
      </c>
    </row>
    <row r="9">
      <c r="A9" s="3" t="inlineStr">
        <is>
          <t>Liabilities:</t>
        </is>
      </c>
    </row>
    <row r="10">
      <c r="A10" s="4" t="inlineStr">
        <is>
          <t>Pension plan</t>
        </is>
      </c>
      <c r="B10" s="7" t="n">
        <v>-47389</v>
      </c>
      <c r="D10" s="7" t="n">
        <v>-42948</v>
      </c>
    </row>
    <row r="11">
      <c r="A11" s="4" t="inlineStr">
        <is>
          <t>Deferred compensation plan liabilities</t>
        </is>
      </c>
      <c r="B11" s="7" t="n">
        <v>-21439</v>
      </c>
      <c r="D11" s="7" t="n">
        <v>-21318</v>
      </c>
    </row>
    <row r="12">
      <c r="A12" s="4" t="inlineStr">
        <is>
          <t>Long‑term debt</t>
        </is>
      </c>
      <c r="B12" s="7" t="n">
        <v>-872441</v>
      </c>
      <c r="D12" s="7" t="n">
        <v>-979357</v>
      </c>
    </row>
    <row r="13">
      <c r="A13" s="4" t="inlineStr">
        <is>
          <t>Interest Rate Derivative Liabilities, at Fair Value</t>
        </is>
      </c>
      <c r="B13" s="7" t="n">
        <v>-4669</v>
      </c>
    </row>
    <row r="14">
      <c r="A14" s="4" t="inlineStr">
        <is>
          <t>Foreign Currency Contracts, Liability, Fair Value Disclosure</t>
        </is>
      </c>
      <c r="B14" s="7" t="n">
        <v>47</v>
      </c>
      <c r="D14" s="7" t="n">
        <v>154</v>
      </c>
    </row>
    <row r="15">
      <c r="A15" s="4" t="inlineStr">
        <is>
          <t>Fair Value, Recurring [Member] | Fair Value, Inputs, Level 3 [Member]</t>
        </is>
      </c>
    </row>
    <row r="16">
      <c r="A16" s="3" t="inlineStr">
        <is>
          <t>Liabilities:</t>
        </is>
      </c>
    </row>
    <row r="17">
      <c r="A17" s="4" t="inlineStr">
        <is>
          <t>Earn-outs related to acquisitions</t>
        </is>
      </c>
      <c r="B17" s="7" t="n">
        <v>-295</v>
      </c>
      <c r="D17" s="7" t="n">
        <v>-1545</v>
      </c>
      <c r="E17" s="6" t="n">
        <v>-1916</v>
      </c>
    </row>
    <row r="18">
      <c r="A18" s="4" t="inlineStr">
        <is>
          <t>Open Option Contracts Written, at Fair Value</t>
        </is>
      </c>
      <c r="B18" s="7" t="n">
        <v>-7739</v>
      </c>
    </row>
    <row r="19">
      <c r="A19" s="4" t="inlineStr">
        <is>
          <t>Fair Value, Recurring [Member] | Cash | Fair Value, Inputs, Level 1 [Member]</t>
        </is>
      </c>
    </row>
    <row r="20">
      <c r="A20" s="3" t="inlineStr">
        <is>
          <t>Assets:</t>
        </is>
      </c>
    </row>
    <row r="21">
      <c r="A21" s="4" t="inlineStr">
        <is>
          <t>Fair value of plan assets</t>
        </is>
      </c>
      <c r="B21" s="7" t="n">
        <v>15061</v>
      </c>
      <c r="D21" s="7" t="n">
        <v>14607</v>
      </c>
    </row>
    <row r="22">
      <c r="A22" s="4" t="inlineStr">
        <is>
          <t>Fair Value, Recurring [Member] | US Government Agencies Debt Securities [Member]</t>
        </is>
      </c>
    </row>
    <row r="23">
      <c r="A23" s="3" t="inlineStr">
        <is>
          <t>Assets:</t>
        </is>
      </c>
    </row>
    <row r="24">
      <c r="A24" s="4" t="inlineStr">
        <is>
          <t>Plan assets at net asset value</t>
        </is>
      </c>
      <c r="B24" s="7" t="n">
        <v>4924</v>
      </c>
      <c r="D24" s="7" t="n">
        <v>4703</v>
      </c>
    </row>
    <row r="25">
      <c r="A25" s="4" t="inlineStr">
        <is>
          <t>Fair Value, Recurring [Member] | Liability Driven Investment [Member]</t>
        </is>
      </c>
    </row>
    <row r="26">
      <c r="A26" s="3" t="inlineStr">
        <is>
          <t>Assets:</t>
        </is>
      </c>
    </row>
    <row r="27">
      <c r="A27" s="4" t="inlineStr">
        <is>
          <t>Plan assets at net asset value</t>
        </is>
      </c>
      <c r="B27" s="7" t="n">
        <v>3604</v>
      </c>
      <c r="D27" s="7" t="n">
        <v>3261</v>
      </c>
    </row>
    <row r="28">
      <c r="A28" s="4" t="inlineStr">
        <is>
          <t>Fair Value, Recurring [Member] | Guernsey Unit Trust [Member]</t>
        </is>
      </c>
    </row>
    <row r="29">
      <c r="A29" s="3" t="inlineStr">
        <is>
          <t>Assets:</t>
        </is>
      </c>
    </row>
    <row r="30">
      <c r="A30" s="4" t="inlineStr">
        <is>
          <t>Plan assets at net asset value</t>
        </is>
      </c>
      <c r="B30" s="7" t="n">
        <v>1881</v>
      </c>
      <c r="D30" s="7" t="n">
        <v>997</v>
      </c>
    </row>
    <row r="31">
      <c r="A31" s="4" t="inlineStr">
        <is>
          <t>Fair Value, Recurring [Member] | Global Absolute Return [Member]</t>
        </is>
      </c>
    </row>
    <row r="32">
      <c r="A32" s="3" t="inlineStr">
        <is>
          <t>Assets:</t>
        </is>
      </c>
    </row>
    <row r="33">
      <c r="A33" s="4" t="inlineStr">
        <is>
          <t>Plan assets at net asset value</t>
        </is>
      </c>
      <c r="B33" s="7" t="n">
        <v>2060</v>
      </c>
      <c r="D33" s="7" t="n">
        <v>1957</v>
      </c>
    </row>
    <row r="34">
      <c r="A34" s="4" t="inlineStr">
        <is>
          <t>Other Current Liabilities [Member] | Fair Value, Recurring [Member] | Fair Value, Inputs, Level 3 [Member]</t>
        </is>
      </c>
    </row>
    <row r="35">
      <c r="A35" s="3" t="inlineStr">
        <is>
          <t>Liabilities:</t>
        </is>
      </c>
    </row>
    <row r="36">
      <c r="A36" s="4" t="inlineStr">
        <is>
          <t>Earn-outs related to acquisitions</t>
        </is>
      </c>
      <c r="B36" s="7" t="n">
        <v>-295</v>
      </c>
      <c r="D36" s="7" t="n">
        <v>-611</v>
      </c>
      <c r="E36" s="7" t="n">
        <v>-770</v>
      </c>
    </row>
    <row r="37">
      <c r="A37" s="4" t="inlineStr">
        <is>
          <t>Open Option Contracts Written, at Fair Value</t>
        </is>
      </c>
      <c r="B37" s="7" t="n">
        <v>0</v>
      </c>
    </row>
    <row r="38">
      <c r="A38" s="4" t="inlineStr">
        <is>
          <t>Other Noncurrent Liabilities [Member] | Fair Value, Recurring [Member] | Fair Value, Inputs, Level 3 [Member]</t>
        </is>
      </c>
    </row>
    <row r="39">
      <c r="A39" s="3" t="inlineStr">
        <is>
          <t>Liabilities:</t>
        </is>
      </c>
    </row>
    <row r="40">
      <c r="A40" s="4" t="inlineStr">
        <is>
          <t>Earn-outs related to acquisitions</t>
        </is>
      </c>
      <c r="B40" s="7" t="n">
        <v>0</v>
      </c>
      <c r="D40" s="6" t="n">
        <v>-934</v>
      </c>
      <c r="E40" s="6" t="n">
        <v>-1146</v>
      </c>
    </row>
    <row r="41">
      <c r="A41" s="4" t="inlineStr">
        <is>
          <t>Frontier [Member]</t>
        </is>
      </c>
    </row>
    <row r="42">
      <c r="A42" s="3" t="inlineStr">
        <is>
          <t>Fair Value, Assets and Liabilities Measured on Recurring and Nonrecurring Basis [Line Items]</t>
        </is>
      </c>
    </row>
    <row r="43">
      <c r="A43" s="4" t="inlineStr">
        <is>
          <t>Business Acquisition, Percentage Of Voting Interest Remaining</t>
        </is>
      </c>
      <c r="C43" s="4" t="inlineStr">
        <is>
          <t>40.00%</t>
        </is>
      </c>
    </row>
    <row r="44">
      <c r="A44" s="4" t="inlineStr">
        <is>
          <t>Frontier [Member] | Other Current Liabilities [Member]</t>
        </is>
      </c>
    </row>
    <row r="45">
      <c r="A45" s="3" t="inlineStr">
        <is>
          <t>Liabilities:</t>
        </is>
      </c>
    </row>
    <row r="46">
      <c r="A46" s="4" t="inlineStr">
        <is>
          <t>Open Option Contracts Written, at Fair Value</t>
        </is>
      </c>
      <c r="B46" s="7" t="n">
        <v>-506</v>
      </c>
    </row>
    <row r="47">
      <c r="A47" s="4" t="inlineStr">
        <is>
          <t>Frontier [Member] | Other Noncurrent Liabilities [Member]</t>
        </is>
      </c>
    </row>
    <row r="48">
      <c r="A48" s="3" t="inlineStr">
        <is>
          <t>Liabilities:</t>
        </is>
      </c>
    </row>
    <row r="49">
      <c r="A49" s="4" t="inlineStr">
        <is>
          <t>Open Option Contracts Written, at Fair Value</t>
        </is>
      </c>
      <c r="B49" s="6" t="n">
        <v>-66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ollforward of acquisition earnouts) (Details) - Fair Value, Recurring [Member] - Fair Value, Inputs, Level 3 [Member] - USD ($) $ in Thousands</t>
        </is>
      </c>
      <c r="B1" s="2" t="inlineStr">
        <is>
          <t>12 Months Ended</t>
        </is>
      </c>
    </row>
    <row r="2">
      <c r="B2" s="2" t="inlineStr">
        <is>
          <t>Sep. 30, 2020</t>
        </is>
      </c>
      <c r="C2" s="2" t="inlineStr">
        <is>
          <t>Sep. 30, 2019</t>
        </is>
      </c>
    </row>
    <row r="3">
      <c r="A3" s="3" t="inlineStr">
        <is>
          <t>Fair Value, Liabilities Measured on Recurring Basis, Unobservable Input Reconciliation, Calculation [Roll Forward]</t>
        </is>
      </c>
    </row>
    <row r="4">
      <c r="A4" s="4" t="inlineStr">
        <is>
          <t>Balance at the beginning of the period</t>
        </is>
      </c>
      <c r="B4" s="6" t="n">
        <v>1545</v>
      </c>
      <c r="C4" s="6" t="n">
        <v>1916</v>
      </c>
    </row>
    <row r="5">
      <c r="A5" s="4" t="inlineStr">
        <is>
          <t>Payments</t>
        </is>
      </c>
      <c r="B5" s="7" t="n">
        <v>204</v>
      </c>
      <c r="C5" s="7" t="n">
        <v>1650</v>
      </c>
    </row>
    <row r="6">
      <c r="A6" s="4" t="inlineStr">
        <is>
          <t>Fair Value, Measurement with Unobservable Inputs Reconciliation, Recurring Basis, Liability, Settlements</t>
        </is>
      </c>
      <c r="B6" s="7" t="n">
        <v>187</v>
      </c>
    </row>
    <row r="7">
      <c r="A7" s="4" t="inlineStr">
        <is>
          <t>Reclassifications</t>
        </is>
      </c>
      <c r="C7" s="7" t="n">
        <v>0</v>
      </c>
    </row>
    <row r="8">
      <c r="A8" s="4" t="inlineStr">
        <is>
          <t>Fair value adjustment</t>
        </is>
      </c>
      <c r="B8" s="7" t="n">
        <v>-1267</v>
      </c>
      <c r="C8" s="7" t="n">
        <v>1283</v>
      </c>
    </row>
    <row r="9">
      <c r="A9" s="4" t="inlineStr">
        <is>
          <t>Foreign currency</t>
        </is>
      </c>
      <c r="C9" s="7" t="n">
        <v>-4</v>
      </c>
    </row>
    <row r="10">
      <c r="A10" s="4" t="inlineStr">
        <is>
          <t>Balance at the end of the period</t>
        </is>
      </c>
      <c r="B10" s="7" t="n">
        <v>295</v>
      </c>
      <c r="C10" s="7" t="n">
        <v>1545</v>
      </c>
    </row>
    <row r="11">
      <c r="A11" s="4" t="inlineStr">
        <is>
          <t>Other Current Liabilities [Member]</t>
        </is>
      </c>
    </row>
    <row r="12">
      <c r="A12" s="3" t="inlineStr">
        <is>
          <t>Fair Value, Liabilities Measured on Recurring Basis, Unobservable Input Reconciliation, Calculation [Roll Forward]</t>
        </is>
      </c>
    </row>
    <row r="13">
      <c r="A13" s="4" t="inlineStr">
        <is>
          <t>Balance at the beginning of the period</t>
        </is>
      </c>
      <c r="B13" s="7" t="n">
        <v>611</v>
      </c>
      <c r="C13" s="7" t="n">
        <v>770</v>
      </c>
    </row>
    <row r="14">
      <c r="A14" s="4" t="inlineStr">
        <is>
          <t>Payments</t>
        </is>
      </c>
      <c r="B14" s="7" t="n">
        <v>204</v>
      </c>
      <c r="C14" s="7" t="n">
        <v>1650</v>
      </c>
    </row>
    <row r="15">
      <c r="A15" s="4" t="inlineStr">
        <is>
          <t>Fair Value, Measurement with Unobservable Inputs Reconciliation, Recurring Basis, Liability, Settlements</t>
        </is>
      </c>
      <c r="B15" s="7" t="n">
        <v>187</v>
      </c>
    </row>
    <row r="16">
      <c r="A16" s="4" t="inlineStr">
        <is>
          <t>Reclassifications</t>
        </is>
      </c>
      <c r="C16" s="7" t="n">
        <v>212</v>
      </c>
    </row>
    <row r="17">
      <c r="A17" s="4" t="inlineStr">
        <is>
          <t>Fair value adjustment</t>
        </is>
      </c>
      <c r="B17" s="7" t="n">
        <v>-333</v>
      </c>
      <c r="C17" s="7" t="n">
        <v>1283</v>
      </c>
    </row>
    <row r="18">
      <c r="A18" s="4" t="inlineStr">
        <is>
          <t>Foreign currency</t>
        </is>
      </c>
      <c r="C18" s="7" t="n">
        <v>-4</v>
      </c>
    </row>
    <row r="19">
      <c r="A19" s="4" t="inlineStr">
        <is>
          <t>Balance at the end of the period</t>
        </is>
      </c>
      <c r="B19" s="7" t="n">
        <v>295</v>
      </c>
      <c r="C19" s="7" t="n">
        <v>611</v>
      </c>
    </row>
    <row r="20">
      <c r="A20" s="4" t="inlineStr">
        <is>
          <t>Other Noncurrent Liabilities [Member]</t>
        </is>
      </c>
    </row>
    <row r="21">
      <c r="A21" s="3" t="inlineStr">
        <is>
          <t>Fair Value, Liabilities Measured on Recurring Basis, Unobservable Input Reconciliation, Calculation [Roll Forward]</t>
        </is>
      </c>
    </row>
    <row r="22">
      <c r="A22" s="4" t="inlineStr">
        <is>
          <t>Balance at the beginning of the period</t>
        </is>
      </c>
      <c r="B22" s="7" t="n">
        <v>934</v>
      </c>
      <c r="C22" s="7" t="n">
        <v>1146</v>
      </c>
    </row>
    <row r="23">
      <c r="A23" s="4" t="inlineStr">
        <is>
          <t>Payments</t>
        </is>
      </c>
      <c r="B23" s="7" t="n">
        <v>0</v>
      </c>
      <c r="C23" s="7" t="n">
        <v>0</v>
      </c>
    </row>
    <row r="24">
      <c r="A24" s="4" t="inlineStr">
        <is>
          <t>Fair Value, Measurement with Unobservable Inputs Reconciliation, Recurring Basis, Liability, Settlements</t>
        </is>
      </c>
      <c r="B24" s="7" t="n">
        <v>0</v>
      </c>
    </row>
    <row r="25">
      <c r="A25" s="4" t="inlineStr">
        <is>
          <t>Reclassifications</t>
        </is>
      </c>
      <c r="C25" s="7" t="n">
        <v>-212</v>
      </c>
    </row>
    <row r="26">
      <c r="A26" s="4" t="inlineStr">
        <is>
          <t>Fair value adjustment</t>
        </is>
      </c>
      <c r="B26" s="7" t="n">
        <v>-934</v>
      </c>
      <c r="C26" s="7" t="n">
        <v>0</v>
      </c>
    </row>
    <row r="27">
      <c r="A27" s="4" t="inlineStr">
        <is>
          <t>Foreign currency</t>
        </is>
      </c>
      <c r="C27" s="7" t="n">
        <v>0</v>
      </c>
    </row>
    <row r="28">
      <c r="A28" s="4" t="inlineStr">
        <is>
          <t>Balance at the end of the period</t>
        </is>
      </c>
      <c r="B28" s="6" t="n">
        <v>0</v>
      </c>
      <c r="C28" s="6" t="n">
        <v>9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0</t>
        </is>
      </c>
      <c r="C1" s="2" t="inlineStr">
        <is>
          <t>Sep. 30, 2019</t>
        </is>
      </c>
    </row>
    <row r="2">
      <c r="A2" s="3" t="inlineStr">
        <is>
          <t>Receivables [Abstract]</t>
        </is>
      </c>
    </row>
    <row r="3">
      <c r="A3" s="4" t="inlineStr">
        <is>
          <t>Accounts Receivable</t>
        </is>
      </c>
      <c r="B3" s="6" t="n">
        <v>264536</v>
      </c>
      <c r="C3" s="6" t="n">
        <v>262491</v>
      </c>
    </row>
    <row r="4">
      <c r="A4" s="4" t="inlineStr">
        <is>
          <t>Allowance for Doubtful Accounts</t>
        </is>
      </c>
      <c r="B4" s="7" t="n">
        <v>-4057</v>
      </c>
      <c r="C4" s="7" t="n">
        <v>-4906</v>
      </c>
    </row>
    <row r="5">
      <c r="A5" s="4" t="inlineStr">
        <is>
          <t>Receivables, net</t>
        </is>
      </c>
      <c r="B5" s="6" t="n">
        <v>260479</v>
      </c>
      <c r="C5" s="6" t="n">
        <v>2575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Movement in the allowance for doubtful accounts (Details) - USD ($) $ in Thousands</t>
        </is>
      </c>
      <c r="B1" s="2" t="inlineStr">
        <is>
          <t>12 Months Ended</t>
        </is>
      </c>
    </row>
    <row r="2">
      <c r="B2" s="2" t="inlineStr">
        <is>
          <t>Sep. 30, 2020</t>
        </is>
      </c>
      <c r="C2" s="2" t="inlineStr">
        <is>
          <t>Sep. 30, 2019</t>
        </is>
      </c>
      <c r="D2" s="2" t="inlineStr">
        <is>
          <t>Sep. 30, 2018</t>
        </is>
      </c>
    </row>
    <row r="3">
      <c r="A3" s="3" t="inlineStr">
        <is>
          <t>Accounts Receivable, Allowance for Credit Loss [Roll Forward]</t>
        </is>
      </c>
    </row>
    <row r="4">
      <c r="A4" s="4" t="inlineStr">
        <is>
          <t>Balance at beginning of period</t>
        </is>
      </c>
      <c r="B4" s="6" t="n">
        <v>-4906</v>
      </c>
      <c r="C4" s="6" t="n">
        <v>-4199</v>
      </c>
      <c r="D4" s="6" t="n">
        <v>-3494</v>
      </c>
    </row>
    <row r="5">
      <c r="A5" s="4" t="inlineStr">
        <is>
          <t>Charged to costs and expenses</t>
        </is>
      </c>
      <c r="B5" s="7" t="n">
        <v>-537</v>
      </c>
      <c r="C5" s="7" t="n">
        <v>-788</v>
      </c>
      <c r="D5" s="7" t="n">
        <v>-1832</v>
      </c>
    </row>
    <row r="6">
      <c r="A6" s="4" t="inlineStr">
        <is>
          <t>Write-offs</t>
        </is>
      </c>
      <c r="B6" s="7" t="n">
        <v>1277</v>
      </c>
      <c r="C6" s="7" t="n">
        <v>39</v>
      </c>
      <c r="D6" s="7" t="n">
        <v>1387</v>
      </c>
    </row>
    <row r="7">
      <c r="A7" s="4" t="inlineStr">
        <is>
          <t>Foreign currency and other</t>
        </is>
      </c>
      <c r="B7" s="7" t="n">
        <v>109</v>
      </c>
      <c r="C7" s="7" t="n">
        <v>42</v>
      </c>
      <c r="D7" s="7" t="n">
        <v>-260</v>
      </c>
    </row>
    <row r="8">
      <c r="A8" s="4" t="inlineStr">
        <is>
          <t>Balance at end of period</t>
        </is>
      </c>
      <c r="B8" s="6" t="n">
        <v>-4057</v>
      </c>
      <c r="C8" s="6" t="n">
        <v>-4906</v>
      </c>
      <c r="D8" s="6" t="n">
        <v>-41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Thousands</t>
        </is>
      </c>
      <c r="B1" s="2" t="inlineStr">
        <is>
          <t>Sep. 30, 2020</t>
        </is>
      </c>
      <c r="C1" s="2" t="inlineStr">
        <is>
          <t>Sep. 30, 2019</t>
        </is>
      </c>
    </row>
    <row r="2">
      <c r="A2" s="3" t="inlineStr">
        <is>
          <t>Inventory Disclosure [Abstract]</t>
        </is>
      </c>
    </row>
    <row r="3">
      <c r="A3" s="4" t="inlineStr">
        <is>
          <t>Raw materials and supplies</t>
        </is>
      </c>
      <c r="B3" s="6" t="n">
        <v>78319</v>
      </c>
      <c r="C3" s="6" t="n">
        <v>75223</v>
      </c>
    </row>
    <row r="4">
      <c r="A4" s="4" t="inlineStr">
        <is>
          <t>Work in progress</t>
        </is>
      </c>
      <c r="B4" s="7" t="n">
        <v>15654</v>
      </c>
      <c r="C4" s="7" t="n">
        <v>14741</v>
      </c>
    </row>
    <row r="5">
      <c r="A5" s="4" t="inlineStr">
        <is>
          <t>Finished goods and products held for resale</t>
        </is>
      </c>
      <c r="B5" s="7" t="n">
        <v>56435</v>
      </c>
      <c r="C5" s="7" t="n">
        <v>58223</v>
      </c>
    </row>
    <row r="6">
      <c r="A6" s="4" t="inlineStr">
        <is>
          <t>Costs of unbilled projects</t>
        </is>
      </c>
      <c r="B6" s="7" t="n">
        <v>3438</v>
      </c>
      <c r="C6" s="7" t="n">
        <v>2347</v>
      </c>
    </row>
    <row r="7">
      <c r="A7" s="4" t="inlineStr">
        <is>
          <t>Reserves for excess and obsolete</t>
        </is>
      </c>
      <c r="B7" s="7" t="n">
        <v>-11467</v>
      </c>
      <c r="C7" s="7" t="n">
        <v>-13370</v>
      </c>
    </row>
    <row r="8">
      <c r="A8" s="4" t="inlineStr">
        <is>
          <t>Inventory, Net</t>
        </is>
      </c>
      <c r="B8" s="6" t="n">
        <v>142379</v>
      </c>
      <c r="C8" s="6" t="n">
        <v>1371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ctivity in Reserves for Excess and Obsolete Inventory) (Details) - SEC Schedule, 12-09, Reserve, Inventory [Member] - USD ($) $ in Thousands</t>
        </is>
      </c>
      <c r="B1" s="2" t="inlineStr">
        <is>
          <t>12 Months Ended</t>
        </is>
      </c>
    </row>
    <row r="2">
      <c r="B2" s="2" t="inlineStr">
        <is>
          <t>Sep. 30, 2020</t>
        </is>
      </c>
      <c r="C2" s="2" t="inlineStr">
        <is>
          <t>Sep. 30, 2019</t>
        </is>
      </c>
      <c r="D2" s="2" t="inlineStr">
        <is>
          <t>Sep. 30, 2018</t>
        </is>
      </c>
    </row>
    <row r="3">
      <c r="A3" s="3" t="inlineStr">
        <is>
          <t>SEC Schedule, 12-09, Movement in Valuation Allowances and Reserves [Roll Forward]</t>
        </is>
      </c>
    </row>
    <row r="4">
      <c r="A4" s="4" t="inlineStr">
        <is>
          <t>Valuation allowance beginning of period</t>
        </is>
      </c>
      <c r="B4" s="6" t="n">
        <v>-13370</v>
      </c>
      <c r="C4" s="6" t="n">
        <v>-9313</v>
      </c>
      <c r="D4" s="6" t="n">
        <v>-10599</v>
      </c>
    </row>
    <row r="5">
      <c r="A5" s="4" t="inlineStr">
        <is>
          <t>Additions charged to expense</t>
        </is>
      </c>
      <c r="B5" s="7" t="n">
        <v>-310</v>
      </c>
      <c r="C5" s="7" t="n">
        <v>-5754</v>
      </c>
      <c r="D5" s="7" t="n">
        <v>-419</v>
      </c>
    </row>
    <row r="6">
      <c r="A6" s="4" t="inlineStr">
        <is>
          <t>Write-offs</t>
        </is>
      </c>
      <c r="B6" s="7" t="n">
        <v>2197</v>
      </c>
      <c r="C6" s="7" t="n">
        <v>1541</v>
      </c>
      <c r="D6" s="7" t="n">
        <v>104</v>
      </c>
    </row>
    <row r="7">
      <c r="A7" s="4" t="inlineStr">
        <is>
          <t>Foreign currency and other</t>
        </is>
      </c>
      <c r="B7" s="7" t="n">
        <v>16</v>
      </c>
      <c r="C7" s="7" t="n">
        <v>156</v>
      </c>
      <c r="D7" s="7" t="n">
        <v>1601</v>
      </c>
    </row>
    <row r="8">
      <c r="A8" s="4" t="inlineStr">
        <is>
          <t>Valuation allowance end of period</t>
        </is>
      </c>
      <c r="B8" s="6" t="n">
        <v>-11467</v>
      </c>
      <c r="C8" s="6" t="n">
        <v>-13370</v>
      </c>
      <c r="D8" s="6" t="n">
        <v>-93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Cash Flows (Parenthetical) - USD ($) $ in Thousands</t>
        </is>
      </c>
      <c r="B1" s="2" t="inlineStr">
        <is>
          <t>12 Months Ended</t>
        </is>
      </c>
    </row>
    <row r="2">
      <c r="B2" s="2" t="inlineStr">
        <is>
          <t>Sep. 30, 2020</t>
        </is>
      </c>
      <c r="C2" s="2" t="inlineStr">
        <is>
          <t>Sep. 30, 2019</t>
        </is>
      </c>
      <c r="D2" s="2" t="inlineStr">
        <is>
          <t>Sep. 30, 2017</t>
        </is>
      </c>
    </row>
    <row r="3">
      <c r="A3" s="3" t="inlineStr">
        <is>
          <t>Statement of Cash Flows [Abstract]</t>
        </is>
      </c>
    </row>
    <row r="4">
      <c r="A4" s="4" t="inlineStr">
        <is>
          <t>Write off DFF</t>
        </is>
      </c>
      <c r="B4" s="6" t="n">
        <v>1795</v>
      </c>
      <c r="C4" s="6" t="n">
        <v>0</v>
      </c>
      <c r="D4" s="6" t="n">
        <v>5575</v>
      </c>
    </row>
    <row r="5">
      <c r="A5" s="4" t="inlineStr">
        <is>
          <t>Cash divested with sale of business</t>
        </is>
      </c>
      <c r="B5" s="7" t="n">
        <v>12117</v>
      </c>
      <c r="C5" s="7" t="n">
        <v>0</v>
      </c>
      <c r="D5" s="7" t="n">
        <v>0</v>
      </c>
    </row>
    <row r="6">
      <c r="A6" s="4" t="inlineStr">
        <is>
          <t>Cash received acquisitions</t>
        </is>
      </c>
      <c r="B6" s="6" t="n">
        <v>0</v>
      </c>
      <c r="C6" s="6" t="n">
        <v>2073</v>
      </c>
      <c r="D6" s="6" t="n">
        <v>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operty, Plant, and Equipment (Details) - USD ($) $ in Thousands</t>
        </is>
      </c>
      <c r="B1" s="2" t="inlineStr">
        <is>
          <t>Sep. 30, 2020</t>
        </is>
      </c>
      <c r="C1" s="2" t="inlineStr">
        <is>
          <t>Oct. 01, 2019</t>
        </is>
      </c>
      <c r="D1" s="2" t="inlineStr">
        <is>
          <t>Sep. 30, 2019</t>
        </is>
      </c>
    </row>
    <row r="2">
      <c r="A2" s="3" t="inlineStr">
        <is>
          <t>Property, Plant and Equipment [Line Items]</t>
        </is>
      </c>
    </row>
    <row r="3">
      <c r="A3" s="4" t="inlineStr">
        <is>
          <t>Property, plant and equipment, gross</t>
        </is>
      </c>
      <c r="B3" s="6" t="n">
        <v>698173</v>
      </c>
      <c r="D3" s="6" t="n">
        <v>593688</v>
      </c>
    </row>
    <row r="4">
      <c r="A4" s="4" t="inlineStr">
        <is>
          <t>Less: accumulated depreciation</t>
        </is>
      </c>
      <c r="B4" s="7" t="n">
        <v>-333712</v>
      </c>
      <c r="D4" s="7" t="n">
        <v>-260104</v>
      </c>
    </row>
    <row r="5">
      <c r="A5" s="4" t="inlineStr">
        <is>
          <t>Property, plant and equipment, net</t>
        </is>
      </c>
      <c r="B5" s="7" t="n">
        <v>364461</v>
      </c>
      <c r="C5" s="6" t="n">
        <v>336396</v>
      </c>
      <c r="D5" s="7" t="n">
        <v>333584</v>
      </c>
    </row>
    <row r="6">
      <c r="A6" s="4" t="inlineStr">
        <is>
          <t>Machinery and equipment</t>
        </is>
      </c>
    </row>
    <row r="7">
      <c r="A7" s="3" t="inlineStr">
        <is>
          <t>Property, Plant and Equipment [Line Items]</t>
        </is>
      </c>
    </row>
    <row r="8">
      <c r="A8" s="4" t="inlineStr">
        <is>
          <t>Property, plant and equipment, gross</t>
        </is>
      </c>
      <c r="B8" s="7" t="n">
        <v>357650</v>
      </c>
      <c r="D8" s="7" t="n">
        <v>316390</v>
      </c>
    </row>
    <row r="9">
      <c r="A9" s="4" t="inlineStr">
        <is>
          <t>Equipment Leased to Other Party [Member]</t>
        </is>
      </c>
    </row>
    <row r="10">
      <c r="A10" s="3" t="inlineStr">
        <is>
          <t>Property, Plant and Equipment [Line Items]</t>
        </is>
      </c>
    </row>
    <row r="11">
      <c r="A11" s="4" t="inlineStr">
        <is>
          <t>Property, plant and equipment, gross</t>
        </is>
      </c>
      <c r="B11" s="7" t="n">
        <v>221953</v>
      </c>
      <c r="D11" s="7" t="n">
        <v>172534</v>
      </c>
    </row>
    <row r="12">
      <c r="A12" s="4" t="inlineStr">
        <is>
          <t>Land and buildings</t>
        </is>
      </c>
    </row>
    <row r="13">
      <c r="A13" s="3" t="inlineStr">
        <is>
          <t>Property, Plant and Equipment [Line Items]</t>
        </is>
      </c>
    </row>
    <row r="14">
      <c r="A14" s="4" t="inlineStr">
        <is>
          <t>Property, plant and equipment, gross</t>
        </is>
      </c>
      <c r="B14" s="7" t="n">
        <v>70245</v>
      </c>
      <c r="D14" s="7" t="n">
        <v>64165</v>
      </c>
    </row>
    <row r="15">
      <c r="A15" s="4" t="inlineStr">
        <is>
          <t>Construction in process</t>
        </is>
      </c>
    </row>
    <row r="16">
      <c r="A16" s="3" t="inlineStr">
        <is>
          <t>Property, Plant and Equipment [Line Items]</t>
        </is>
      </c>
    </row>
    <row r="17">
      <c r="A17" s="4" t="inlineStr">
        <is>
          <t>Property, plant and equipment, gross</t>
        </is>
      </c>
      <c r="B17" s="6" t="n">
        <v>48325</v>
      </c>
      <c r="D17" s="6" t="n">
        <v>405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ecured Financings) (Details) - Equipment Financings [Member] - USD ($) $ in Thousands</t>
        </is>
      </c>
      <c r="B1" s="2" t="inlineStr">
        <is>
          <t>Sep. 30, 2020</t>
        </is>
      </c>
      <c r="C1" s="2" t="inlineStr">
        <is>
          <t>Sep. 30, 2019</t>
        </is>
      </c>
    </row>
    <row r="2">
      <c r="A2" s="4" t="inlineStr">
        <is>
          <t>Property, plant and equipment gross [Member]</t>
        </is>
      </c>
    </row>
    <row r="3">
      <c r="A3" s="3" t="inlineStr">
        <is>
          <t>Debt Instrument [Line Items]</t>
        </is>
      </c>
    </row>
    <row r="4">
      <c r="A4" s="4" t="inlineStr">
        <is>
          <t>Pledged Assets, Not Separately Reported, Other</t>
        </is>
      </c>
      <c r="B4" s="6" t="n">
        <v>71403</v>
      </c>
      <c r="C4" s="6" t="n">
        <v>50819</v>
      </c>
    </row>
    <row r="5">
      <c r="A5" s="4" t="inlineStr">
        <is>
          <t>Property, plant and equipment net [Member]</t>
        </is>
      </c>
    </row>
    <row r="6">
      <c r="A6" s="3" t="inlineStr">
        <is>
          <t>Debt Instrument [Line Items]</t>
        </is>
      </c>
    </row>
    <row r="7">
      <c r="A7" s="4" t="inlineStr">
        <is>
          <t>Pledged Assets, Not Separately Reported, Other</t>
        </is>
      </c>
      <c r="B7" s="7" t="n">
        <v>60718</v>
      </c>
      <c r="C7" s="7" t="n">
        <v>44693</v>
      </c>
    </row>
    <row r="8">
      <c r="A8" s="4" t="inlineStr">
        <is>
          <t>Machinery and equipment | Property, plant and equipment gross [Member]</t>
        </is>
      </c>
    </row>
    <row r="9">
      <c r="A9" s="3" t="inlineStr">
        <is>
          <t>Debt Instrument [Line Items]</t>
        </is>
      </c>
    </row>
    <row r="10">
      <c r="A10" s="4" t="inlineStr">
        <is>
          <t>Pledged Assets, Not Separately Reported, Other</t>
        </is>
      </c>
      <c r="B10" s="7" t="n">
        <v>63305</v>
      </c>
      <c r="C10" s="7" t="n">
        <v>48288</v>
      </c>
    </row>
    <row r="11">
      <c r="A11" s="4" t="inlineStr">
        <is>
          <t>Machinery and equipment | Property, plant and equipment net [Member]</t>
        </is>
      </c>
    </row>
    <row r="12">
      <c r="A12" s="3" t="inlineStr">
        <is>
          <t>Debt Instrument [Line Items]</t>
        </is>
      </c>
    </row>
    <row r="13">
      <c r="A13" s="4" t="inlineStr">
        <is>
          <t>Pledged Assets, Not Separately Reported, Other</t>
        </is>
      </c>
      <c r="B13" s="7" t="n">
        <v>52620</v>
      </c>
      <c r="C13" s="7" t="n">
        <v>42162</v>
      </c>
    </row>
    <row r="14">
      <c r="A14" s="4" t="inlineStr">
        <is>
          <t>Construction in process | Property, plant and equipment gross [Member]</t>
        </is>
      </c>
    </row>
    <row r="15">
      <c r="A15" s="3" t="inlineStr">
        <is>
          <t>Debt Instrument [Line Items]</t>
        </is>
      </c>
    </row>
    <row r="16">
      <c r="A16" s="4" t="inlineStr">
        <is>
          <t>Pledged Assets, Not Separately Reported, Other</t>
        </is>
      </c>
      <c r="B16" s="7" t="n">
        <v>8098</v>
      </c>
      <c r="C16" s="7" t="n">
        <v>2531</v>
      </c>
    </row>
    <row r="17">
      <c r="A17" s="4" t="inlineStr">
        <is>
          <t>Construction in process | Property, plant and equipment net [Member]</t>
        </is>
      </c>
    </row>
    <row r="18">
      <c r="A18" s="3" t="inlineStr">
        <is>
          <t>Debt Instrument [Line Items]</t>
        </is>
      </c>
    </row>
    <row r="19">
      <c r="A19" s="4" t="inlineStr">
        <is>
          <t>Pledged Assets, Not Separately Reported, Other</t>
        </is>
      </c>
      <c r="B19" s="6" t="n">
        <v>8098</v>
      </c>
      <c r="C19" s="6" t="n">
        <v>25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and maintenance and repairs expense)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t>
        </is>
      </c>
      <c r="B4" s="6" t="n">
        <v>73002</v>
      </c>
      <c r="C4" s="6" t="n">
        <v>66031</v>
      </c>
      <c r="D4" s="6" t="n">
        <v>59017</v>
      </c>
    </row>
    <row r="5">
      <c r="A5" s="4" t="inlineStr">
        <is>
          <t>Maintenance and repair expense</t>
        </is>
      </c>
      <c r="B5" s="6" t="n">
        <v>20303</v>
      </c>
      <c r="C5" s="6" t="n">
        <v>23861</v>
      </c>
      <c r="D5" s="6" t="n">
        <v>233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Sep. 30, 2020</t>
        </is>
      </c>
      <c r="C1" s="2" t="inlineStr">
        <is>
          <t>Sep. 30, 2019</t>
        </is>
      </c>
    </row>
    <row r="2">
      <c r="A2" s="3" t="inlineStr">
        <is>
          <t>Goodwill and Intangible Assets Disclosure [Abstract]</t>
        </is>
      </c>
    </row>
    <row r="3">
      <c r="A3" s="4" t="inlineStr">
        <is>
          <t>Goodwill deductible for tax purposes</t>
        </is>
      </c>
      <c r="B3" s="6" t="n">
        <v>153004</v>
      </c>
      <c r="C3" s="6" t="n">
        <v>1518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Schedule) (Details) - USD ($) $ in Thousands</t>
        </is>
      </c>
      <c r="B1" s="2" t="inlineStr">
        <is>
          <t>12 Months Ended</t>
        </is>
      </c>
    </row>
    <row r="2">
      <c r="B2" s="2" t="inlineStr">
        <is>
          <t>Sep. 30, 2020</t>
        </is>
      </c>
      <c r="C2" s="2" t="inlineStr">
        <is>
          <t>Sep. 30, 2019</t>
        </is>
      </c>
    </row>
    <row r="3">
      <c r="A3" s="3" t="inlineStr">
        <is>
          <t>Goodwill [Roll Forward]</t>
        </is>
      </c>
    </row>
    <row r="4">
      <c r="A4" s="4" t="inlineStr">
        <is>
          <t>Goodwill, beginning of the period</t>
        </is>
      </c>
      <c r="B4" s="6" t="n">
        <v>392890</v>
      </c>
      <c r="C4" s="6" t="n">
        <v>411346</v>
      </c>
    </row>
    <row r="5">
      <c r="A5" s="4" t="inlineStr">
        <is>
          <t>Business combinations and divestitures</t>
        </is>
      </c>
      <c r="B5" s="7" t="n">
        <v>-2318</v>
      </c>
      <c r="C5" s="7" t="n">
        <v>-1738</v>
      </c>
    </row>
    <row r="6">
      <c r="A6" s="4" t="inlineStr">
        <is>
          <t>Measurement period adjustments</t>
        </is>
      </c>
      <c r="B6" s="7" t="n">
        <v>298</v>
      </c>
      <c r="C6" s="7" t="n">
        <v>-1874</v>
      </c>
    </row>
    <row r="7">
      <c r="A7" s="4" t="inlineStr">
        <is>
          <t>Goodwill reclassified to assets held for sale</t>
        </is>
      </c>
      <c r="C7" s="7" t="n">
        <v>-14911</v>
      </c>
    </row>
    <row r="8">
      <c r="A8" s="4" t="inlineStr">
        <is>
          <t>Foreign currency translation</t>
        </is>
      </c>
      <c r="B8" s="7" t="n">
        <v>1699</v>
      </c>
      <c r="C8" s="7" t="n">
        <v>-3409</v>
      </c>
    </row>
    <row r="9">
      <c r="A9" s="4" t="inlineStr">
        <is>
          <t>Goodwill, end of the period</t>
        </is>
      </c>
      <c r="B9" s="7" t="n">
        <v>397205</v>
      </c>
      <c r="C9" s="7" t="n">
        <v>392890</v>
      </c>
    </row>
    <row r="10">
      <c r="A10" s="4" t="inlineStr">
        <is>
          <t>Integrated Solutions and Services</t>
        </is>
      </c>
    </row>
    <row r="11">
      <c r="A11" s="3" t="inlineStr">
        <is>
          <t>Goodwill [Roll Forward]</t>
        </is>
      </c>
    </row>
    <row r="12">
      <c r="A12" s="4" t="inlineStr">
        <is>
          <t>Goodwill, beginning of the period</t>
        </is>
      </c>
      <c r="C12" s="7" t="n">
        <v>224370</v>
      </c>
    </row>
    <row r="13">
      <c r="A13" s="4" t="inlineStr">
        <is>
          <t>Business combinations and divestitures</t>
        </is>
      </c>
      <c r="C13" s="7" t="n">
        <v>0</v>
      </c>
    </row>
    <row r="14">
      <c r="A14" s="4" t="inlineStr">
        <is>
          <t>Measurement period adjustments</t>
        </is>
      </c>
      <c r="C14" s="7" t="n">
        <v>-1937</v>
      </c>
    </row>
    <row r="15">
      <c r="A15" s="4" t="inlineStr">
        <is>
          <t>Goodwill reclassified to assets held for sale</t>
        </is>
      </c>
      <c r="C15" s="7" t="n">
        <v>0</v>
      </c>
    </row>
    <row r="16">
      <c r="A16" s="4" t="inlineStr">
        <is>
          <t>Foreign currency translation</t>
        </is>
      </c>
      <c r="C16" s="7" t="n">
        <v>-420</v>
      </c>
    </row>
    <row r="17">
      <c r="A17" s="4" t="inlineStr">
        <is>
          <t>Applied Product Technologies</t>
        </is>
      </c>
    </row>
    <row r="18">
      <c r="A18" s="3" t="inlineStr">
        <is>
          <t>Goodwill [Roll Forward]</t>
        </is>
      </c>
    </row>
    <row r="19">
      <c r="A19" s="4" t="inlineStr">
        <is>
          <t>Goodwill, beginning of the period</t>
        </is>
      </c>
      <c r="C19" s="7" t="n">
        <v>186976</v>
      </c>
    </row>
    <row r="20">
      <c r="A20" s="4" t="inlineStr">
        <is>
          <t>Business combinations and divestitures</t>
        </is>
      </c>
      <c r="C20" s="7" t="n">
        <v>-1738</v>
      </c>
    </row>
    <row r="21">
      <c r="A21" s="4" t="inlineStr">
        <is>
          <t>Measurement period adjustments</t>
        </is>
      </c>
      <c r="C21" s="7" t="n">
        <v>63</v>
      </c>
    </row>
    <row r="22">
      <c r="A22" s="4" t="inlineStr">
        <is>
          <t>Goodwill reclassified to assets held for sale</t>
        </is>
      </c>
      <c r="C22" s="7" t="n">
        <v>-14911</v>
      </c>
    </row>
    <row r="23">
      <c r="A23" s="4" t="inlineStr">
        <is>
          <t>Foreign currency translation</t>
        </is>
      </c>
      <c r="C23" s="7" t="n">
        <v>-2989</v>
      </c>
    </row>
    <row r="24">
      <c r="A24" s="4" t="inlineStr">
        <is>
          <t>Operating Segments [Member] | Integrated Solutions and Services</t>
        </is>
      </c>
    </row>
    <row r="25">
      <c r="A25" s="3" t="inlineStr">
        <is>
          <t>Goodwill [Roll Forward]</t>
        </is>
      </c>
    </row>
    <row r="26">
      <c r="A26" s="4" t="inlineStr">
        <is>
          <t>Goodwill, beginning of the period</t>
        </is>
      </c>
      <c r="B26" s="7" t="n">
        <v>222013</v>
      </c>
    </row>
    <row r="27">
      <c r="A27" s="4" t="inlineStr">
        <is>
          <t>Business combinations and divestitures</t>
        </is>
      </c>
      <c r="B27" s="7" t="n">
        <v>-2723</v>
      </c>
    </row>
    <row r="28">
      <c r="A28" s="4" t="inlineStr">
        <is>
          <t>Measurement period adjustments</t>
        </is>
      </c>
      <c r="B28" s="7" t="n">
        <v>0</v>
      </c>
    </row>
    <row r="29">
      <c r="A29" s="4" t="inlineStr">
        <is>
          <t>Foreign currency translation</t>
        </is>
      </c>
      <c r="B29" s="7" t="n">
        <v>-355</v>
      </c>
    </row>
    <row r="30">
      <c r="A30" s="4" t="inlineStr">
        <is>
          <t>Goodwill, end of the period</t>
        </is>
      </c>
      <c r="B30" s="7" t="n">
        <v>224381</v>
      </c>
      <c r="C30" s="7" t="n">
        <v>222013</v>
      </c>
    </row>
    <row r="31">
      <c r="A31" s="4" t="inlineStr">
        <is>
          <t>Operating Segments [Member] | Applied Product Technologies</t>
        </is>
      </c>
    </row>
    <row r="32">
      <c r="A32" s="3" t="inlineStr">
        <is>
          <t>Goodwill [Roll Forward]</t>
        </is>
      </c>
    </row>
    <row r="33">
      <c r="A33" s="4" t="inlineStr">
        <is>
          <t>Goodwill, beginning of the period</t>
        </is>
      </c>
      <c r="B33" s="7" t="n">
        <v>170877</v>
      </c>
    </row>
    <row r="34">
      <c r="A34" s="4" t="inlineStr">
        <is>
          <t>Business combinations and divestitures</t>
        </is>
      </c>
      <c r="B34" s="7" t="n">
        <v>-405</v>
      </c>
    </row>
    <row r="35">
      <c r="A35" s="4" t="inlineStr">
        <is>
          <t>Measurement period adjustments</t>
        </is>
      </c>
      <c r="B35" s="7" t="n">
        <v>298</v>
      </c>
    </row>
    <row r="36">
      <c r="A36" s="4" t="inlineStr">
        <is>
          <t>Foreign currency translation</t>
        </is>
      </c>
      <c r="B36" s="7" t="n">
        <v>2054</v>
      </c>
    </row>
    <row r="37">
      <c r="A37" s="4" t="inlineStr">
        <is>
          <t>Goodwill, end of the period</t>
        </is>
      </c>
      <c r="B37" s="6" t="n">
        <v>172824</v>
      </c>
      <c r="C37" s="6" t="n">
        <v>1708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tangible Assets (Details) - USD ($) $ in Thousands</t>
        </is>
      </c>
      <c r="B1" s="2" t="inlineStr">
        <is>
          <t>12 Months Ended</t>
        </is>
      </c>
    </row>
    <row r="2">
      <c r="B2" s="2" t="inlineStr">
        <is>
          <t>Sep. 30, 2020</t>
        </is>
      </c>
      <c r="C2" s="2" t="inlineStr">
        <is>
          <t>Sep. 30, 2019</t>
        </is>
      </c>
    </row>
    <row r="3">
      <c r="A3" s="3" t="inlineStr">
        <is>
          <t>Finite-Lived Intangible Assets [Line Items]</t>
        </is>
      </c>
    </row>
    <row r="4">
      <c r="A4" s="4" t="inlineStr">
        <is>
          <t>Acquired finite-lived intangible assets, weighted average useful life</t>
        </is>
      </c>
      <c r="B4" s="4" t="inlineStr">
        <is>
          <t>7 years</t>
        </is>
      </c>
    </row>
    <row r="5">
      <c r="A5" s="4" t="inlineStr">
        <is>
          <t>Carrying amount, finite-lived intangible assets</t>
        </is>
      </c>
      <c r="B5" s="6" t="n">
        <v>502611</v>
      </c>
      <c r="C5" s="6" t="n">
        <v>472266</v>
      </c>
    </row>
    <row r="6">
      <c r="A6" s="4" t="inlineStr">
        <is>
          <t>Accumulated Amortization</t>
        </is>
      </c>
      <c r="B6" s="7" t="n">
        <v>-226851</v>
      </c>
      <c r="C6" s="7" t="n">
        <v>-191706</v>
      </c>
    </row>
    <row r="7">
      <c r="A7" s="4" t="inlineStr">
        <is>
          <t>Total</t>
        </is>
      </c>
      <c r="B7" s="7" t="n">
        <v>275760</v>
      </c>
      <c r="C7" s="7" t="n">
        <v>280560</v>
      </c>
    </row>
    <row r="8">
      <c r="A8" s="4" t="inlineStr">
        <is>
          <t>Indefinite‑lived intangible assets</t>
        </is>
      </c>
      <c r="B8" s="7" t="n">
        <v>34207</v>
      </c>
      <c r="C8" s="7" t="n">
        <v>34207</v>
      </c>
    </row>
    <row r="9">
      <c r="A9" s="4" t="inlineStr">
        <is>
          <t>Carrying amount, intangible assets</t>
        </is>
      </c>
      <c r="B9" s="7" t="n">
        <v>536818</v>
      </c>
      <c r="C9" s="7" t="n">
        <v>506473</v>
      </c>
    </row>
    <row r="10">
      <c r="A10" s="4" t="inlineStr">
        <is>
          <t>Intangible assets, net</t>
        </is>
      </c>
      <c r="B10" s="6" t="n">
        <v>309967</v>
      </c>
      <c r="C10" s="7" t="n">
        <v>314767</v>
      </c>
    </row>
    <row r="11">
      <c r="A11" s="4" t="inlineStr">
        <is>
          <t>Customer related</t>
        </is>
      </c>
    </row>
    <row r="12">
      <c r="A12" s="3" t="inlineStr">
        <is>
          <t>Finite-Lived Intangible Assets [Line Items]</t>
        </is>
      </c>
    </row>
    <row r="13">
      <c r="A13" s="4" t="inlineStr">
        <is>
          <t>Acquired finite-lived intangible assets, weighted average useful life</t>
        </is>
      </c>
      <c r="B13" s="4" t="inlineStr">
        <is>
          <t>10 years</t>
        </is>
      </c>
    </row>
    <row r="14">
      <c r="A14" s="4" t="inlineStr">
        <is>
          <t>Carrying amount, finite-lived intangible assets</t>
        </is>
      </c>
      <c r="B14" s="6" t="n">
        <v>292316</v>
      </c>
      <c r="C14" s="7" t="n">
        <v>290407</v>
      </c>
    </row>
    <row r="15">
      <c r="A15" s="4" t="inlineStr">
        <is>
          <t>Accumulated Amortization</t>
        </is>
      </c>
      <c r="B15" s="7" t="n">
        <v>-83486</v>
      </c>
      <c r="C15" s="7" t="n">
        <v>-64548</v>
      </c>
    </row>
    <row r="16">
      <c r="A16" s="4" t="inlineStr">
        <is>
          <t>Total</t>
        </is>
      </c>
      <c r="B16" s="6" t="n">
        <v>208830</v>
      </c>
      <c r="C16" s="7" t="n">
        <v>225859</v>
      </c>
    </row>
    <row r="17">
      <c r="A17" s="4" t="inlineStr">
        <is>
          <t>Proprietary technology</t>
        </is>
      </c>
    </row>
    <row r="18">
      <c r="A18" s="3" t="inlineStr">
        <is>
          <t>Finite-Lived Intangible Assets [Line Items]</t>
        </is>
      </c>
    </row>
    <row r="19">
      <c r="A19" s="4" t="inlineStr">
        <is>
          <t>Acquired finite-lived intangible assets, weighted average useful life</t>
        </is>
      </c>
      <c r="B19" s="4" t="inlineStr">
        <is>
          <t>5 years</t>
        </is>
      </c>
    </row>
    <row r="20">
      <c r="A20" s="4" t="inlineStr">
        <is>
          <t>Carrying amount, finite-lived intangible assets</t>
        </is>
      </c>
      <c r="B20" s="6" t="n">
        <v>61990</v>
      </c>
      <c r="C20" s="7" t="n">
        <v>50725</v>
      </c>
    </row>
    <row r="21">
      <c r="A21" s="4" t="inlineStr">
        <is>
          <t>Accumulated Amortization</t>
        </is>
      </c>
      <c r="B21" s="7" t="n">
        <v>-30886</v>
      </c>
      <c r="C21" s="7" t="n">
        <v>-24187</v>
      </c>
    </row>
    <row r="22">
      <c r="A22" s="4" t="inlineStr">
        <is>
          <t>Total</t>
        </is>
      </c>
      <c r="B22" s="6" t="n">
        <v>31104</v>
      </c>
      <c r="C22" s="6" t="n">
        <v>26538</v>
      </c>
    </row>
    <row r="23">
      <c r="A23" s="4" t="inlineStr">
        <is>
          <t>Finite-lived intangible asset, useful life</t>
        </is>
      </c>
      <c r="C23" s="4" t="inlineStr">
        <is>
          <t>10 years</t>
        </is>
      </c>
    </row>
    <row r="24">
      <c r="A24" s="4" t="inlineStr">
        <is>
          <t>Trademark</t>
        </is>
      </c>
    </row>
    <row r="25">
      <c r="A25" s="3" t="inlineStr">
        <is>
          <t>Finite-Lived Intangible Assets [Line Items]</t>
        </is>
      </c>
    </row>
    <row r="26">
      <c r="A26" s="4" t="inlineStr">
        <is>
          <t>Acquired finite-lived intangible assets, weighted average useful life</t>
        </is>
      </c>
      <c r="B26" s="4" t="inlineStr">
        <is>
          <t>7 years</t>
        </is>
      </c>
    </row>
    <row r="27">
      <c r="A27" s="4" t="inlineStr">
        <is>
          <t>Carrying amount, finite-lived intangible assets</t>
        </is>
      </c>
      <c r="B27" s="6" t="n">
        <v>27114</v>
      </c>
      <c r="C27" s="6" t="n">
        <v>26432</v>
      </c>
    </row>
    <row r="28">
      <c r="A28" s="4" t="inlineStr">
        <is>
          <t>Accumulated Amortization</t>
        </is>
      </c>
      <c r="B28" s="7" t="n">
        <v>-9142</v>
      </c>
      <c r="C28" s="7" t="n">
        <v>-6245</v>
      </c>
    </row>
    <row r="29">
      <c r="A29" s="4" t="inlineStr">
        <is>
          <t>Total</t>
        </is>
      </c>
      <c r="B29" s="7" t="n">
        <v>17972</v>
      </c>
      <c r="C29" s="7" t="n">
        <v>20187</v>
      </c>
    </row>
    <row r="30">
      <c r="A30" s="4" t="inlineStr">
        <is>
          <t>Backlog</t>
        </is>
      </c>
    </row>
    <row r="31">
      <c r="A31" s="3" t="inlineStr">
        <is>
          <t>Finite-Lived Intangible Assets [Line Items]</t>
        </is>
      </c>
    </row>
    <row r="32">
      <c r="A32" s="4" t="inlineStr">
        <is>
          <t>Carrying amount, finite-lived intangible assets</t>
        </is>
      </c>
      <c r="B32" s="7" t="n">
        <v>82181</v>
      </c>
      <c r="C32" s="7" t="n">
        <v>81834</v>
      </c>
    </row>
    <row r="33">
      <c r="A33" s="4" t="inlineStr">
        <is>
          <t>Accumulated Amortization</t>
        </is>
      </c>
      <c r="B33" s="7" t="n">
        <v>-82181</v>
      </c>
      <c r="C33" s="7" t="n">
        <v>-81834</v>
      </c>
    </row>
    <row r="34">
      <c r="A34" s="4" t="inlineStr">
        <is>
          <t>Total</t>
        </is>
      </c>
      <c r="B34" s="6" t="n">
        <v>0</v>
      </c>
      <c r="C34" s="6" t="n">
        <v>0</v>
      </c>
    </row>
    <row r="35">
      <c r="A35" s="4" t="inlineStr">
        <is>
          <t>Finite-lived intangible asset, useful life</t>
        </is>
      </c>
      <c r="B35" s="4" t="inlineStr">
        <is>
          <t>1 year</t>
        </is>
      </c>
      <c r="C35" s="4" t="inlineStr">
        <is>
          <t>1 year</t>
        </is>
      </c>
    </row>
    <row r="36">
      <c r="A36" s="4" t="inlineStr">
        <is>
          <t>Other</t>
        </is>
      </c>
    </row>
    <row r="37">
      <c r="A37" s="3" t="inlineStr">
        <is>
          <t>Finite-Lived Intangible Assets [Line Items]</t>
        </is>
      </c>
    </row>
    <row r="38">
      <c r="A38" s="4" t="inlineStr">
        <is>
          <t>Acquired finite-lived intangible assets, weighted average useful life</t>
        </is>
      </c>
      <c r="B38" s="4" t="inlineStr">
        <is>
          <t>3 years</t>
        </is>
      </c>
    </row>
    <row r="39">
      <c r="A39" s="4" t="inlineStr">
        <is>
          <t>Carrying amount, finite-lived intangible assets</t>
        </is>
      </c>
      <c r="B39" s="6" t="n">
        <v>39010</v>
      </c>
      <c r="C39" s="6" t="n">
        <v>22868</v>
      </c>
    </row>
    <row r="40">
      <c r="A40" s="4" t="inlineStr">
        <is>
          <t>Accumulated Amortization</t>
        </is>
      </c>
      <c r="B40" s="7" t="n">
        <v>-21156</v>
      </c>
      <c r="C40" s="7" t="n">
        <v>-14892</v>
      </c>
    </row>
    <row r="41">
      <c r="A41" s="4" t="inlineStr">
        <is>
          <t>Total</t>
        </is>
      </c>
      <c r="B41" s="6" t="n">
        <v>17854</v>
      </c>
      <c r="C41" s="6" t="n">
        <v>7976</v>
      </c>
    </row>
    <row r="42">
      <c r="A42" s="4" t="inlineStr">
        <is>
          <t>Finite-lived intangible asset, useful life</t>
        </is>
      </c>
      <c r="B42" s="4" t="inlineStr">
        <is>
          <t>3 years</t>
        </is>
      </c>
      <c r="C42" s="4" t="inlineStr">
        <is>
          <t>4 years</t>
        </is>
      </c>
    </row>
    <row r="43">
      <c r="A43" s="4" t="inlineStr">
        <is>
          <t>Minimum [Member]</t>
        </is>
      </c>
    </row>
    <row r="44">
      <c r="A44" s="3" t="inlineStr">
        <is>
          <t>Finite-Lived Intangible Assets [Line Items]</t>
        </is>
      </c>
    </row>
    <row r="45">
      <c r="A45" s="4" t="inlineStr">
        <is>
          <t>Finite-lived intangible asset, useful life</t>
        </is>
      </c>
      <c r="B45" s="4" t="inlineStr">
        <is>
          <t>1 year</t>
        </is>
      </c>
    </row>
    <row r="46">
      <c r="A46" s="4" t="inlineStr">
        <is>
          <t>Minimum [Member] | Customer related</t>
        </is>
      </c>
    </row>
    <row r="47">
      <c r="A47" s="3" t="inlineStr">
        <is>
          <t>Finite-Lived Intangible Assets [Line Items]</t>
        </is>
      </c>
    </row>
    <row r="48">
      <c r="A48" s="4" t="inlineStr">
        <is>
          <t>Finite-lived intangible asset, useful life</t>
        </is>
      </c>
      <c r="B48" s="4" t="inlineStr">
        <is>
          <t>5 years</t>
        </is>
      </c>
      <c r="C48" s="4" t="inlineStr">
        <is>
          <t>5 years</t>
        </is>
      </c>
    </row>
    <row r="49">
      <c r="A49" s="4" t="inlineStr">
        <is>
          <t>Minimum [Member] | Proprietary technology</t>
        </is>
      </c>
    </row>
    <row r="50">
      <c r="A50" s="3" t="inlineStr">
        <is>
          <t>Finite-Lived Intangible Assets [Line Items]</t>
        </is>
      </c>
    </row>
    <row r="51">
      <c r="A51" s="4" t="inlineStr">
        <is>
          <t>Finite-lived intangible asset, useful life</t>
        </is>
      </c>
      <c r="B51" s="4" t="inlineStr">
        <is>
          <t>7 years</t>
        </is>
      </c>
    </row>
    <row r="52">
      <c r="A52" s="4" t="inlineStr">
        <is>
          <t>Minimum [Member] | Trademark</t>
        </is>
      </c>
    </row>
    <row r="53">
      <c r="A53" s="3" t="inlineStr">
        <is>
          <t>Finite-Lived Intangible Assets [Line Items]</t>
        </is>
      </c>
    </row>
    <row r="54">
      <c r="A54" s="4" t="inlineStr">
        <is>
          <t>Finite-lived intangible asset, useful life</t>
        </is>
      </c>
      <c r="B54" s="4" t="inlineStr">
        <is>
          <t>5 years</t>
        </is>
      </c>
      <c r="C54" s="4" t="inlineStr">
        <is>
          <t>10 years</t>
        </is>
      </c>
    </row>
    <row r="55">
      <c r="A55" s="4" t="inlineStr">
        <is>
          <t>Maximum [Member]</t>
        </is>
      </c>
    </row>
    <row r="56">
      <c r="A56" s="3" t="inlineStr">
        <is>
          <t>Finite-Lived Intangible Assets [Line Items]</t>
        </is>
      </c>
    </row>
    <row r="57">
      <c r="A57" s="4" t="inlineStr">
        <is>
          <t>Finite-lived intangible asset, useful life</t>
        </is>
      </c>
      <c r="B57" s="4" t="inlineStr">
        <is>
          <t>26 years</t>
        </is>
      </c>
    </row>
    <row r="58">
      <c r="A58" s="4" t="inlineStr">
        <is>
          <t>Maximum [Member] | Customer related</t>
        </is>
      </c>
    </row>
    <row r="59">
      <c r="A59" s="3" t="inlineStr">
        <is>
          <t>Finite-Lived Intangible Assets [Line Items]</t>
        </is>
      </c>
    </row>
    <row r="60">
      <c r="A60" s="4" t="inlineStr">
        <is>
          <t>Finite-lived intangible asset, useful life</t>
        </is>
      </c>
      <c r="B60" s="4" t="inlineStr">
        <is>
          <t>26 years</t>
        </is>
      </c>
      <c r="C60" s="4" t="inlineStr">
        <is>
          <t>26 years</t>
        </is>
      </c>
    </row>
    <row r="61">
      <c r="A61" s="4" t="inlineStr">
        <is>
          <t>Maximum [Member] | Proprietary technology</t>
        </is>
      </c>
    </row>
    <row r="62">
      <c r="A62" s="3" t="inlineStr">
        <is>
          <t>Finite-Lived Intangible Assets [Line Items]</t>
        </is>
      </c>
    </row>
    <row r="63">
      <c r="A63" s="4" t="inlineStr">
        <is>
          <t>Finite-lived intangible asset, useful life</t>
        </is>
      </c>
      <c r="B63" s="4" t="inlineStr">
        <is>
          <t>10 years</t>
        </is>
      </c>
    </row>
    <row r="64">
      <c r="A64" s="4" t="inlineStr">
        <is>
          <t>Maximum [Member] | Trademark</t>
        </is>
      </c>
    </row>
    <row r="65">
      <c r="A65" s="3" t="inlineStr">
        <is>
          <t>Finite-Lived Intangible Assets [Line Items]</t>
        </is>
      </c>
    </row>
    <row r="66">
      <c r="A66" s="4" t="inlineStr">
        <is>
          <t>Finite-lived intangible asset, useful life</t>
        </is>
      </c>
      <c r="B66" s="4" t="inlineStr">
        <is>
          <t>15 years</t>
        </is>
      </c>
      <c r="C66" s="4" t="inlineStr">
        <is>
          <t>1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Remaining weighted-average amortization period) (Details)</t>
        </is>
      </c>
      <c r="B1" s="2" t="inlineStr">
        <is>
          <t>12 Months Ended</t>
        </is>
      </c>
    </row>
    <row r="2">
      <c r="B2" s="2" t="inlineStr">
        <is>
          <t>Sep. 30, 2020</t>
        </is>
      </c>
    </row>
    <row r="3">
      <c r="A3" s="3" t="inlineStr">
        <is>
          <t>Finite-Lived Intangible Assets [Line Items]</t>
        </is>
      </c>
    </row>
    <row r="4">
      <c r="A4" s="4" t="inlineStr">
        <is>
          <t>Acquired finite-lived intangible assets, weighted average useful life</t>
        </is>
      </c>
      <c r="B4" s="4" t="inlineStr">
        <is>
          <t>7 years</t>
        </is>
      </c>
    </row>
    <row r="5">
      <c r="A5" s="4" t="inlineStr">
        <is>
          <t>Customer related</t>
        </is>
      </c>
    </row>
    <row r="6">
      <c r="A6" s="3" t="inlineStr">
        <is>
          <t>Finite-Lived Intangible Assets [Line Items]</t>
        </is>
      </c>
    </row>
    <row r="7">
      <c r="A7" s="4" t="inlineStr">
        <is>
          <t>Acquired finite-lived intangible assets, weighted average useful life</t>
        </is>
      </c>
      <c r="B7" s="4" t="inlineStr">
        <is>
          <t>10 years</t>
        </is>
      </c>
    </row>
    <row r="8">
      <c r="A8" s="4" t="inlineStr">
        <is>
          <t>Proprietary technology</t>
        </is>
      </c>
    </row>
    <row r="9">
      <c r="A9" s="3" t="inlineStr">
        <is>
          <t>Finite-Lived Intangible Assets [Line Items]</t>
        </is>
      </c>
    </row>
    <row r="10">
      <c r="A10" s="4" t="inlineStr">
        <is>
          <t>Acquired finite-lived intangible assets, weighted average useful life</t>
        </is>
      </c>
      <c r="B10" s="4" t="inlineStr">
        <is>
          <t>5 years</t>
        </is>
      </c>
    </row>
    <row r="11">
      <c r="A11" s="4" t="inlineStr">
        <is>
          <t>Trademark</t>
        </is>
      </c>
    </row>
    <row r="12">
      <c r="A12" s="3" t="inlineStr">
        <is>
          <t>Finite-Lived Intangible Assets [Line Items]</t>
        </is>
      </c>
    </row>
    <row r="13">
      <c r="A13" s="4" t="inlineStr">
        <is>
          <t>Acquired finite-lived intangible assets, weighted average useful life</t>
        </is>
      </c>
      <c r="B13" s="4" t="inlineStr">
        <is>
          <t>7 years</t>
        </is>
      </c>
    </row>
    <row r="14">
      <c r="A14" s="4" t="inlineStr">
        <is>
          <t>Other</t>
        </is>
      </c>
    </row>
    <row r="15">
      <c r="A15" s="3" t="inlineStr">
        <is>
          <t>Finite-Lived Intangible Assets [Line Items]</t>
        </is>
      </c>
    </row>
    <row r="16">
      <c r="A16" s="4" t="inlineStr">
        <is>
          <t>Acquired finite-lived intangible assets, weighted average useful life</t>
        </is>
      </c>
      <c r="B16"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Estimated future amortization expense) (Details) - USD ($) $ in Thousand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of Intangible Assets</t>
        </is>
      </c>
      <c r="B4" s="6" t="n">
        <v>34266</v>
      </c>
      <c r="C4" s="6" t="n">
        <v>32205</v>
      </c>
      <c r="D4" s="6" t="n">
        <v>26843</v>
      </c>
    </row>
    <row r="5">
      <c r="A5" s="4" t="inlineStr">
        <is>
          <t>2021</t>
        </is>
      </c>
      <c r="B5" s="7" t="n">
        <v>34469</v>
      </c>
    </row>
    <row r="6">
      <c r="A6" s="4" t="inlineStr">
        <is>
          <t>2022</t>
        </is>
      </c>
      <c r="B6" s="7" t="n">
        <v>34241</v>
      </c>
    </row>
    <row r="7">
      <c r="A7" s="4" t="inlineStr">
        <is>
          <t>2023</t>
        </is>
      </c>
      <c r="B7" s="7" t="n">
        <v>30728</v>
      </c>
    </row>
    <row r="8">
      <c r="A8" s="4" t="inlineStr">
        <is>
          <t>2024</t>
        </is>
      </c>
      <c r="B8" s="7" t="n">
        <v>24505</v>
      </c>
    </row>
    <row r="9">
      <c r="A9" s="4" t="inlineStr">
        <is>
          <t>2025</t>
        </is>
      </c>
      <c r="B9" s="7" t="n">
        <v>19940</v>
      </c>
    </row>
    <row r="10">
      <c r="A10" s="4" t="inlineStr">
        <is>
          <t>Thereafter</t>
        </is>
      </c>
      <c r="B10" s="7" t="n">
        <v>131877</v>
      </c>
    </row>
    <row r="11">
      <c r="A11" s="4" t="inlineStr">
        <is>
          <t>Total</t>
        </is>
      </c>
      <c r="B11" s="6" t="n">
        <v>275760</v>
      </c>
      <c r="C11" s="6" t="n">
        <v>2805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chedule of Long-term Debt) (Details) - USD ($) $ in Thousands</t>
        </is>
      </c>
      <c r="B1" s="2" t="inlineStr">
        <is>
          <t>Sep. 30, 2020</t>
        </is>
      </c>
      <c r="C1" s="2" t="inlineStr">
        <is>
          <t>Jan. 31, 2020</t>
        </is>
      </c>
      <c r="D1" s="2" t="inlineStr">
        <is>
          <t>Sep. 30, 2019</t>
        </is>
      </c>
    </row>
    <row r="2">
      <c r="A2" s="3" t="inlineStr">
        <is>
          <t>Debt Instrument [Line Items]</t>
        </is>
      </c>
    </row>
    <row r="3">
      <c r="A3" s="4" t="inlineStr">
        <is>
          <t>Total debt</t>
        </is>
      </c>
      <c r="B3" s="6" t="n">
        <v>885470</v>
      </c>
      <c r="D3" s="6" t="n">
        <v>977155</v>
      </c>
    </row>
    <row r="4">
      <c r="A4" s="4" t="inlineStr">
        <is>
          <t>Less unamortized discount and lender fees</t>
        </is>
      </c>
      <c r="B4" s="7" t="n">
        <v>-9436</v>
      </c>
      <c r="D4" s="7" t="n">
        <v>-12138</v>
      </c>
    </row>
    <row r="5">
      <c r="A5" s="4" t="inlineStr">
        <is>
          <t>Total net debt</t>
        </is>
      </c>
      <c r="B5" s="7" t="n">
        <v>876034</v>
      </c>
      <c r="D5" s="7" t="n">
        <v>965017</v>
      </c>
    </row>
    <row r="6">
      <c r="A6" s="4" t="inlineStr">
        <is>
          <t>Current portion of debt</t>
        </is>
      </c>
      <c r="B6" s="7" t="n">
        <v>-14339</v>
      </c>
      <c r="D6" s="7" t="n">
        <v>-13418</v>
      </c>
    </row>
    <row r="7">
      <c r="A7" s="4" t="inlineStr">
        <is>
          <t>Total long‑term debt</t>
        </is>
      </c>
      <c r="B7" s="7" t="n">
        <v>861695</v>
      </c>
      <c r="D7" s="7" t="n">
        <v>951599</v>
      </c>
    </row>
    <row r="8">
      <c r="A8" s="4" t="inlineStr">
        <is>
          <t>First Lien Term Loan, due December 20, 2024</t>
        </is>
      </c>
    </row>
    <row r="9">
      <c r="A9" s="3" t="inlineStr">
        <is>
          <t>Debt Instrument [Line Items]</t>
        </is>
      </c>
    </row>
    <row r="10">
      <c r="A10" s="4" t="inlineStr">
        <is>
          <t>Total debt</t>
        </is>
      </c>
      <c r="B10" s="7" t="n">
        <v>819276</v>
      </c>
      <c r="C10" s="6" t="n">
        <v>826000</v>
      </c>
      <c r="D10" s="7" t="n">
        <v>928753</v>
      </c>
    </row>
    <row r="11">
      <c r="A11" s="4" t="inlineStr">
        <is>
          <t>Revolving Credit Facility</t>
        </is>
      </c>
    </row>
    <row r="12">
      <c r="A12" s="3" t="inlineStr">
        <is>
          <t>Debt Instrument [Line Items]</t>
        </is>
      </c>
    </row>
    <row r="13">
      <c r="A13" s="4" t="inlineStr">
        <is>
          <t>Total debt</t>
        </is>
      </c>
      <c r="B13" s="7" t="n">
        <v>0</v>
      </c>
      <c r="D13" s="7" t="n">
        <v>0</v>
      </c>
    </row>
    <row r="14">
      <c r="A14" s="4" t="inlineStr">
        <is>
          <t>Notes Payable, due July 31, 2023</t>
        </is>
      </c>
    </row>
    <row r="15">
      <c r="A15" s="3" t="inlineStr">
        <is>
          <t>Debt Instrument [Line Items]</t>
        </is>
      </c>
    </row>
    <row r="16">
      <c r="A16" s="4" t="inlineStr">
        <is>
          <t>Total debt</t>
        </is>
      </c>
      <c r="B16" s="7" t="n">
        <v>611</v>
      </c>
      <c r="D16" s="7" t="n">
        <v>807</v>
      </c>
    </row>
    <row r="17">
      <c r="A17" s="4" t="inlineStr">
        <is>
          <t>Equipment Financings [Member] | Loans Payable</t>
        </is>
      </c>
    </row>
    <row r="18">
      <c r="A18" s="3" t="inlineStr">
        <is>
          <t>Debt Instrument [Line Items]</t>
        </is>
      </c>
    </row>
    <row r="19">
      <c r="A19" s="4" t="inlineStr">
        <is>
          <t>Total debt</t>
        </is>
      </c>
      <c r="B19" s="7" t="n">
        <v>63918</v>
      </c>
      <c r="D19" s="7" t="n">
        <v>45960</v>
      </c>
    </row>
    <row r="20">
      <c r="A20" s="4" t="inlineStr">
        <is>
          <t>Facility Financing [Member] | Mortgages [Member] | MAGENTO [Member]</t>
        </is>
      </c>
    </row>
    <row r="21">
      <c r="A21" s="3" t="inlineStr">
        <is>
          <t>Debt Instrument [Line Items]</t>
        </is>
      </c>
    </row>
    <row r="22">
      <c r="A22" s="4" t="inlineStr">
        <is>
          <t>Total debt</t>
        </is>
      </c>
      <c r="B22" s="6" t="n">
        <v>1665</v>
      </c>
      <c r="D22" s="6" t="n">
        <v>1635</v>
      </c>
    </row>
    <row r="23">
      <c r="A23" s="4" t="inlineStr">
        <is>
          <t>Minimum [Member]</t>
        </is>
      </c>
    </row>
    <row r="24">
      <c r="A24" s="3" t="inlineStr">
        <is>
          <t>Debt Instrument [Line Items]</t>
        </is>
      </c>
    </row>
    <row r="25">
      <c r="A25" s="4" t="inlineStr">
        <is>
          <t>Debt instrument, interest rate, stated percentage</t>
        </is>
      </c>
      <c r="B25" s="4" t="inlineStr">
        <is>
          <t>3.00%</t>
        </is>
      </c>
    </row>
    <row r="26">
      <c r="A26" s="4" t="inlineStr">
        <is>
          <t>Minimum [Member] | Equipment Financings [Member] | Loans Payable</t>
        </is>
      </c>
    </row>
    <row r="27">
      <c r="A27" s="3" t="inlineStr">
        <is>
          <t>Debt Instrument [Line Items]</t>
        </is>
      </c>
    </row>
    <row r="28">
      <c r="A28" s="4" t="inlineStr">
        <is>
          <t>Debt instrument, interest rate, stated percentage</t>
        </is>
      </c>
      <c r="B28" s="4" t="inlineStr">
        <is>
          <t>3.59%</t>
        </is>
      </c>
    </row>
    <row r="29">
      <c r="A29" s="4" t="inlineStr">
        <is>
          <t>Maximum [Member] | Equipment Financings [Member] | Loans Payable</t>
        </is>
      </c>
    </row>
    <row r="30">
      <c r="A30" s="3" t="inlineStr">
        <is>
          <t>Debt Instrument [Line Items]</t>
        </is>
      </c>
    </row>
    <row r="31">
      <c r="A31" s="4" t="inlineStr">
        <is>
          <t>Debt instrument, interest rate, stated percentage</t>
        </is>
      </c>
      <c r="B31" s="4" t="inlineStr">
        <is>
          <t>8.0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Term Facilities and Revolving Credit Facility) (Details) - USD ($)</t>
        </is>
      </c>
      <c r="B1" s="2" t="inlineStr">
        <is>
          <t>Feb. 18, 2020</t>
        </is>
      </c>
      <c r="C1" s="2" t="inlineStr">
        <is>
          <t>Feb. 17, 2020</t>
        </is>
      </c>
      <c r="D1" s="2" t="inlineStr">
        <is>
          <t>Nov. 06, 2017</t>
        </is>
      </c>
      <c r="E1" s="2" t="inlineStr">
        <is>
          <t>Jul. 31, 2018</t>
        </is>
      </c>
      <c r="F1" s="2" t="inlineStr">
        <is>
          <t>Dec. 31, 2017</t>
        </is>
      </c>
      <c r="G1" s="2" t="inlineStr">
        <is>
          <t>Oct. 31, 2016</t>
        </is>
      </c>
      <c r="H1" s="2" t="inlineStr">
        <is>
          <t>Sep. 30, 2020</t>
        </is>
      </c>
      <c r="I1" s="2" t="inlineStr">
        <is>
          <t>Sep. 30, 2019</t>
        </is>
      </c>
      <c r="J1" s="2" t="inlineStr">
        <is>
          <t>Sep. 30, 2018</t>
        </is>
      </c>
      <c r="K1" s="2" t="inlineStr">
        <is>
          <t>Sep. 30, 2017</t>
        </is>
      </c>
      <c r="L1" s="2" t="inlineStr">
        <is>
          <t>Jul. 26, 2018</t>
        </is>
      </c>
      <c r="M1" s="2" t="inlineStr">
        <is>
          <t>Jan. 15, 2014</t>
        </is>
      </c>
    </row>
    <row r="2">
      <c r="A2" s="3" t="inlineStr">
        <is>
          <t>Line of Credit Facility [Line Items]</t>
        </is>
      </c>
    </row>
    <row r="3">
      <c r="A3" s="4" t="inlineStr">
        <is>
          <t>Unamortized discount (premium) and debt issuance costs, net</t>
        </is>
      </c>
      <c r="H3" s="6" t="n">
        <v>9436000</v>
      </c>
      <c r="I3" s="6" t="n">
        <v>12138000</v>
      </c>
    </row>
    <row r="4">
      <c r="A4" s="4" t="inlineStr">
        <is>
          <t>Line of credit facility, remaining borrowing capacity</t>
        </is>
      </c>
      <c r="H4" s="7" t="n">
        <v>45000000</v>
      </c>
      <c r="I4" s="7" t="n">
        <v>45000000</v>
      </c>
    </row>
    <row r="5">
      <c r="A5" s="4" t="inlineStr">
        <is>
          <t>Repayments of debt</t>
        </is>
      </c>
      <c r="D5" s="6" t="n">
        <v>104936000</v>
      </c>
    </row>
    <row r="6">
      <c r="A6" s="4" t="inlineStr">
        <is>
          <t>Write off of deferred debt issuance cost</t>
        </is>
      </c>
      <c r="E6" s="6" t="n">
        <v>2581000</v>
      </c>
      <c r="F6" s="6" t="n">
        <v>1150000</v>
      </c>
      <c r="G6" s="6" t="n">
        <v>1844000</v>
      </c>
      <c r="H6" s="7" t="n">
        <v>1795000</v>
      </c>
      <c r="I6" s="7" t="n">
        <v>0</v>
      </c>
      <c r="K6" s="6" t="n">
        <v>5575000</v>
      </c>
    </row>
    <row r="7">
      <c r="A7" s="4" t="inlineStr">
        <is>
          <t>Payments of Financing Costs</t>
        </is>
      </c>
      <c r="H7" s="7" t="n">
        <v>760000</v>
      </c>
    </row>
    <row r="8">
      <c r="A8" s="4" t="inlineStr">
        <is>
          <t>Debt instrument, unused borrowing capacity, amount</t>
        </is>
      </c>
      <c r="H8" s="7" t="n">
        <v>32037000</v>
      </c>
      <c r="I8" s="7" t="n">
        <v>32044000</v>
      </c>
    </row>
    <row r="9">
      <c r="A9" s="4" t="inlineStr">
        <is>
          <t>Long-term debt, gross</t>
        </is>
      </c>
      <c r="H9" s="7" t="n">
        <v>885470000</v>
      </c>
      <c r="I9" s="7" t="n">
        <v>977155000</v>
      </c>
    </row>
    <row r="10">
      <c r="A10" s="4" t="inlineStr">
        <is>
          <t>Term Loan [Member]</t>
        </is>
      </c>
    </row>
    <row r="11">
      <c r="A11" s="3" t="inlineStr">
        <is>
          <t>Line of Credit Facility [Line Items]</t>
        </is>
      </c>
    </row>
    <row r="12">
      <c r="A12" s="4" t="inlineStr">
        <is>
          <t>Debt Instrument, Redemption Price, Percentage</t>
        </is>
      </c>
      <c r="B12" s="4" t="inlineStr">
        <is>
          <t>1.00%</t>
        </is>
      </c>
    </row>
    <row r="13">
      <c r="A13" s="4" t="inlineStr">
        <is>
          <t>Revolving Credit Facility</t>
        </is>
      </c>
    </row>
    <row r="14">
      <c r="A14" s="3" t="inlineStr">
        <is>
          <t>Line of Credit Facility [Line Items]</t>
        </is>
      </c>
    </row>
    <row r="15">
      <c r="A15" s="4" t="inlineStr">
        <is>
          <t>Line of credit facility, remaining borrowing capacity</t>
        </is>
      </c>
      <c r="H15" s="7" t="n">
        <v>125000000</v>
      </c>
      <c r="I15" s="7" t="n">
        <v>125000000</v>
      </c>
    </row>
    <row r="16">
      <c r="A16" s="4" t="inlineStr">
        <is>
          <t>Letter of Credit [Member]</t>
        </is>
      </c>
    </row>
    <row r="17">
      <c r="A17" s="3" t="inlineStr">
        <is>
          <t>Line of Credit Facility [Line Items]</t>
        </is>
      </c>
    </row>
    <row r="18">
      <c r="A18" s="4" t="inlineStr">
        <is>
          <t>Letters of credit outstanding, amount</t>
        </is>
      </c>
      <c r="H18" s="7" t="n">
        <v>12963000</v>
      </c>
      <c r="I18" s="7" t="n">
        <v>12956000</v>
      </c>
    </row>
    <row r="19">
      <c r="A19" s="4" t="inlineStr">
        <is>
          <t>Debt instrument, unused borrowing capacity, amount</t>
        </is>
      </c>
      <c r="H19" s="6" t="n">
        <v>112037000</v>
      </c>
      <c r="I19" s="7" t="n">
        <v>112044000</v>
      </c>
    </row>
    <row r="20">
      <c r="A20" s="4" t="inlineStr">
        <is>
          <t>Minimum [Member]</t>
        </is>
      </c>
    </row>
    <row r="21">
      <c r="A21" s="3" t="inlineStr">
        <is>
          <t>Line of Credit Facility [Line Items]</t>
        </is>
      </c>
    </row>
    <row r="22">
      <c r="A22" s="4" t="inlineStr">
        <is>
          <t>Debt instrument, interest rate, stated percentage</t>
        </is>
      </c>
      <c r="H22" s="4" t="inlineStr">
        <is>
          <t>3.00%</t>
        </is>
      </c>
    </row>
    <row r="23">
      <c r="A23" s="4" t="inlineStr">
        <is>
          <t>First Lien Term Loan, due December 20, 2024</t>
        </is>
      </c>
    </row>
    <row r="24">
      <c r="A24" s="3" t="inlineStr">
        <is>
          <t>Line of Credit Facility [Line Items]</t>
        </is>
      </c>
    </row>
    <row r="25">
      <c r="A25" s="4" t="inlineStr">
        <is>
          <t>Unamortized discount (premium) and debt issuance costs, net</t>
        </is>
      </c>
      <c r="H25" s="6" t="n">
        <v>9436000</v>
      </c>
      <c r="I25" s="6" t="n">
        <v>12138000</v>
      </c>
    </row>
    <row r="26">
      <c r="A26" s="4" t="inlineStr">
        <is>
          <t>First Lien Term Loan, due December 20, 2024 | Term Loan [Member]</t>
        </is>
      </c>
    </row>
    <row r="27">
      <c r="A27" s="3" t="inlineStr">
        <is>
          <t>Line of Credit Facility [Line Items]</t>
        </is>
      </c>
    </row>
    <row r="28">
      <c r="A28" s="4" t="inlineStr">
        <is>
          <t>Debt instrument, periodic payment, principal</t>
        </is>
      </c>
      <c r="H28" s="6" t="n">
        <v>2369000</v>
      </c>
      <c r="J28" s="6" t="n">
        <v>2369000</v>
      </c>
    </row>
    <row r="29">
      <c r="A29" s="4" t="inlineStr">
        <is>
          <t>Line of credit facility, remaining borrowing capacity</t>
        </is>
      </c>
      <c r="L29" s="6" t="n">
        <v>150000000</v>
      </c>
    </row>
    <row r="30">
      <c r="A30" s="4" t="inlineStr">
        <is>
          <t>Debt instrument, interest rate, stated percentage</t>
        </is>
      </c>
      <c r="H30" s="4" t="inlineStr">
        <is>
          <t>2.91%</t>
        </is>
      </c>
      <c r="I30" s="4" t="inlineStr">
        <is>
          <t>5.11%</t>
        </is>
      </c>
    </row>
    <row r="31">
      <c r="A31" s="4" t="inlineStr">
        <is>
          <t>First Lien Term Loan, due December 20, 2024 | Revolving Credit Facility</t>
        </is>
      </c>
    </row>
    <row r="32">
      <c r="A32" s="3" t="inlineStr">
        <is>
          <t>Line of Credit Facility [Line Items]</t>
        </is>
      </c>
    </row>
    <row r="33">
      <c r="A33" s="4" t="inlineStr">
        <is>
          <t>Line of credit facility, maximum borrowing capacity</t>
        </is>
      </c>
      <c r="J33" s="7" t="n">
        <v>150000</v>
      </c>
      <c r="M33" s="6" t="n">
        <v>505000</v>
      </c>
    </row>
    <row r="34">
      <c r="A34" s="4" t="inlineStr">
        <is>
          <t>Second Lien Term Facility | Term Loan [Member]</t>
        </is>
      </c>
    </row>
    <row r="35">
      <c r="A35" s="3" t="inlineStr">
        <is>
          <t>Line of Credit Facility [Line Items]</t>
        </is>
      </c>
    </row>
    <row r="36">
      <c r="A36" s="4" t="inlineStr">
        <is>
          <t>Line of credit facility, maximum borrowing capacity</t>
        </is>
      </c>
      <c r="M36" s="7" t="n">
        <v>75000</v>
      </c>
    </row>
    <row r="37">
      <c r="A37" s="4" t="inlineStr">
        <is>
          <t>Letter of Credit [Member] | Letter of Credit [Member]</t>
        </is>
      </c>
    </row>
    <row r="38">
      <c r="A38" s="3" t="inlineStr">
        <is>
          <t>Line of Credit Facility [Line Items]</t>
        </is>
      </c>
    </row>
    <row r="39">
      <c r="A39" s="4" t="inlineStr">
        <is>
          <t>Line of credit facility, maximum borrowing capacity</t>
        </is>
      </c>
      <c r="J39" s="7" t="n">
        <v>45000</v>
      </c>
      <c r="M39" s="7" t="n">
        <v>35000</v>
      </c>
    </row>
    <row r="40">
      <c r="A40" s="4" t="inlineStr">
        <is>
          <t>Revolving Credit Facility | Letter of Credit [Member]</t>
        </is>
      </c>
    </row>
    <row r="41">
      <c r="A41" s="3" t="inlineStr">
        <is>
          <t>Line of Credit Facility [Line Items]</t>
        </is>
      </c>
    </row>
    <row r="42">
      <c r="A42" s="4" t="inlineStr">
        <is>
          <t>Line of credit facility, maximum borrowing capacity</t>
        </is>
      </c>
      <c r="J42" s="6" t="n">
        <v>125000</v>
      </c>
      <c r="M42" s="6" t="n">
        <v>75000</v>
      </c>
    </row>
    <row r="43">
      <c r="A43" s="4" t="inlineStr">
        <is>
          <t>London Interbank Offered Rate (LIBOR) [Member] | First Lien Term Loan, due December 20, 2024 | Term Loan [Member]</t>
        </is>
      </c>
    </row>
    <row r="44">
      <c r="A44" s="3" t="inlineStr">
        <is>
          <t>Line of Credit Facility [Line Items]</t>
        </is>
      </c>
    </row>
    <row r="45">
      <c r="A45" s="4" t="inlineStr">
        <is>
          <t>Debt instrument, basis spread on variable rate</t>
        </is>
      </c>
      <c r="H45" s="4" t="inlineStr">
        <is>
          <t>0.16%</t>
        </is>
      </c>
      <c r="I45" s="4" t="inlineStr">
        <is>
          <t>2.11%</t>
        </is>
      </c>
    </row>
    <row r="46">
      <c r="A46" s="4" t="inlineStr">
        <is>
          <t>Debt instrument, interest rate, stated percentage</t>
        </is>
      </c>
      <c r="H46" s="4" t="inlineStr">
        <is>
          <t>2.75%</t>
        </is>
      </c>
      <c r="I46" s="4" t="inlineStr">
        <is>
          <t>3.00%</t>
        </is>
      </c>
    </row>
    <row r="47">
      <c r="A47" s="4" t="inlineStr">
        <is>
          <t>Line of Credit [Member] | Letter of Credit [Member]</t>
        </is>
      </c>
    </row>
    <row r="48">
      <c r="A48" s="3" t="inlineStr">
        <is>
          <t>Line of Credit Facility [Line Items]</t>
        </is>
      </c>
    </row>
    <row r="49">
      <c r="A49" s="4" t="inlineStr">
        <is>
          <t>Letters of credit outstanding, amount</t>
        </is>
      </c>
      <c r="H49" s="6" t="n">
        <v>52000</v>
      </c>
      <c r="I49" s="6" t="n">
        <v>204000</v>
      </c>
    </row>
    <row r="50">
      <c r="A50" s="4" t="inlineStr">
        <is>
          <t>Revolving Credit Facility</t>
        </is>
      </c>
    </row>
    <row r="51">
      <c r="A51" s="3" t="inlineStr">
        <is>
          <t>Line of Credit Facility [Line Items]</t>
        </is>
      </c>
    </row>
    <row r="52">
      <c r="A52" s="4" t="inlineStr">
        <is>
          <t>Long-term debt, gross</t>
        </is>
      </c>
      <c r="H52" s="6" t="n">
        <v>0</v>
      </c>
      <c r="I52" s="6" t="n">
        <v>0</v>
      </c>
    </row>
    <row r="53">
      <c r="A53" s="4" t="inlineStr">
        <is>
          <t>Ratings Condition Period [Member] | London Interbank Offered Rate (LIBOR) [Member] | Term Loan [Member]</t>
        </is>
      </c>
    </row>
    <row r="54">
      <c r="A54" s="3" t="inlineStr">
        <is>
          <t>Line of Credit Facility [Line Items]</t>
        </is>
      </c>
    </row>
    <row r="55">
      <c r="A55" s="4" t="inlineStr">
        <is>
          <t>Debt instrument, basis spread on variable rate</t>
        </is>
      </c>
      <c r="B55" s="4" t="inlineStr">
        <is>
          <t>2.50%</t>
        </is>
      </c>
      <c r="C55" s="4" t="inlineStr">
        <is>
          <t>2.75%</t>
        </is>
      </c>
    </row>
    <row r="56">
      <c r="A56" s="4" t="inlineStr">
        <is>
          <t>Debt Instrument, Basis Spread on Interest Rate Floor</t>
        </is>
      </c>
      <c r="B56" s="4" t="inlineStr">
        <is>
          <t>1.00%</t>
        </is>
      </c>
    </row>
    <row r="57">
      <c r="A57" s="4" t="inlineStr">
        <is>
          <t>Ratings Condition Period [Member] | Base Rate [Member] | Term Loan [Member]</t>
        </is>
      </c>
    </row>
    <row r="58">
      <c r="A58" s="3" t="inlineStr">
        <is>
          <t>Line of Credit Facility [Line Items]</t>
        </is>
      </c>
    </row>
    <row r="59">
      <c r="A59" s="4" t="inlineStr">
        <is>
          <t>Debt instrument, basis spread on variable rate</t>
        </is>
      </c>
      <c r="B59" s="4" t="inlineStr">
        <is>
          <t>1.50%</t>
        </is>
      </c>
      <c r="C59" s="4" t="inlineStr">
        <is>
          <t>1.75%</t>
        </is>
      </c>
    </row>
    <row r="60">
      <c r="A60" s="4" t="inlineStr">
        <is>
          <t>Debt Instrument, Basis Spread on Interest Rate Floor</t>
        </is>
      </c>
      <c r="B60" s="4" t="inlineStr">
        <is>
          <t>2.00%</t>
        </is>
      </c>
    </row>
    <row r="61">
      <c r="A61" s="4" t="inlineStr">
        <is>
          <t>Other period [Member] | London Interbank Offered Rate (LIBOR) [Member] | Term Loan [Member]</t>
        </is>
      </c>
    </row>
    <row r="62">
      <c r="A62" s="3" t="inlineStr">
        <is>
          <t>Line of Credit Facility [Line Items]</t>
        </is>
      </c>
    </row>
    <row r="63">
      <c r="A63" s="4" t="inlineStr">
        <is>
          <t>Debt instrument, basis spread on variable rate</t>
        </is>
      </c>
      <c r="B63" s="4" t="inlineStr">
        <is>
          <t>2.75%</t>
        </is>
      </c>
      <c r="C63" s="4" t="inlineStr">
        <is>
          <t>3.00%</t>
        </is>
      </c>
    </row>
    <row r="64">
      <c r="A64" s="4" t="inlineStr">
        <is>
          <t>Other period [Member] | Base Rate [Member] | Term Loan [Member]</t>
        </is>
      </c>
    </row>
    <row r="65">
      <c r="A65" s="3" t="inlineStr">
        <is>
          <t>Line of Credit Facility [Line Items]</t>
        </is>
      </c>
    </row>
    <row r="66">
      <c r="A66" s="4" t="inlineStr">
        <is>
          <t>Debt instrument, basis spread on variable rate</t>
        </is>
      </c>
      <c r="B66" s="4" t="inlineStr">
        <is>
          <t>1.75%</t>
        </is>
      </c>
      <c r="C66"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Description of the Company and Basis of Presentation</t>
        </is>
      </c>
      <c r="B4" s="4" t="inlineStr">
        <is>
          <t>Description of the Company and Basis of Presentation Background Evoqua Water Technologies Corp. (referred to herein as the “Company” or “EWT”) was incorporated on October 7, 2013. On January 15, 2014, Evoqua Water Technologies Corp., acquired through its wholly owned entities, EWT Holdings II Corp. and EWT Holdings III Corp. (a/k/a Evoqua Water Technologies), all of the outstanding shares of Siemens Water Technologies, a group of legal entity businesses formerly owned by Siemens AG (“Siemens”). The stock purchase closed on January 15, 2014 and was effective January 16, 2014 (the “Acquisition”). The stock purchase price, net of cash received, was approximately $730,577 . On November 6, 2017, the Company completed its initial public offering (“IPO”), pursuant to which an aggregate of 27,777 shares of common stock were sold, of which 8,333 were sold by the Company and 19,444 were sold by the selling shareholders , with a par value of $0.01 per share. After underwriting discounts and commissions and other expenses, the Company received net proceeds from the IPO of approximately $137,605 . The Company used a portion of these proceeds to repay $104,936 of indebtedness (including accrued and unpaid interest) under EWT III’s senior secured first lien term loan facility and the remainder for general corporate purposes. The Company did not receive any proceeds from the sale of shares by the selling shareholders . On November 7, 2017, the selling shareholders sold an additional 4,167 shares of common stock as a result of the exercise in full by the underwriters of an option to purchase additional shares. On March 19, 2018, the Company completed a secondary public offering, pursuant to which 17,500 shares of common stock were sold by certain selling shareholders . On March 21, 2018, the selling shareholders sold an additional 2,625 shares of common stock as a result of the exercise in full by the underwriters of an option to purchase additional shares. On March 10, 2020 and August 10, 2020, the Company completed additional secondary public offerings, pursuant to which 13,000 and 9,200 shares of common stock were sold by certain selling shareholders, respectively. The Company did not receive any proceeds from the sale of shares by the selling shareholders in any of these secondary public offerings.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the People’s Republic of China, Singapore, the Republic of Korea and India. The Company is organizationally structured into two reportable operating segments for the purpose of making operational decisions and assessing financial performance: (i) Integrated Solutions and Services and (ii) Applied Product Technologies . Basis of Presentation The accompanying Consolidated Financial Statements have been prepared in accordance with accounting principles generally accepted in the U.S. (“ GAAP ”) from the accounting records of the Company, and reflect the consolidated financial position and results of operations for the fiscal years ended September 30, 2020 , 2019 and 2018 . Unless otherwise specified, references in this section to a year refer to its fiscal year. All intercompany transactions have been eliminated. Unless otherwise specified, all dollar amounts in this section are referred to in thousands. Certain prior period amounts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ine of Credit Facilities) (Details) - USD ($) $ in Thousands</t>
        </is>
      </c>
      <c r="B1" s="2" t="inlineStr">
        <is>
          <t>Sep. 30, 2020</t>
        </is>
      </c>
      <c r="C1" s="2" t="inlineStr">
        <is>
          <t>Sep. 30, 2019</t>
        </is>
      </c>
    </row>
    <row r="2">
      <c r="A2" s="3" t="inlineStr">
        <is>
          <t>Line of Credit Facility [Line Items]</t>
        </is>
      </c>
    </row>
    <row r="3">
      <c r="A3" s="4" t="inlineStr">
        <is>
          <t>Line of credit facility, remaining borrowing capacity</t>
        </is>
      </c>
      <c r="B3" s="6" t="n">
        <v>45000</v>
      </c>
      <c r="C3" s="6" t="n">
        <v>45000</v>
      </c>
    </row>
    <row r="4">
      <c r="A4" s="4" t="inlineStr">
        <is>
          <t>Total debt</t>
        </is>
      </c>
      <c r="B4" s="7" t="n">
        <v>885470</v>
      </c>
      <c r="C4" s="7" t="n">
        <v>977155</v>
      </c>
    </row>
    <row r="5">
      <c r="A5" s="4" t="inlineStr">
        <is>
          <t>Debt instrument, unused borrowing capacity, amount</t>
        </is>
      </c>
      <c r="B5" s="7" t="n">
        <v>32037</v>
      </c>
      <c r="C5" s="7" t="n">
        <v>32044</v>
      </c>
    </row>
    <row r="6">
      <c r="A6" s="4" t="inlineStr">
        <is>
          <t>Letter of Credit [Member]</t>
        </is>
      </c>
    </row>
    <row r="7">
      <c r="A7" s="3" t="inlineStr">
        <is>
          <t>Line of Credit Facility [Line Items]</t>
        </is>
      </c>
    </row>
    <row r="8">
      <c r="A8" s="4" t="inlineStr">
        <is>
          <t>Letters of credit outstanding, amount</t>
        </is>
      </c>
      <c r="B8" s="7" t="n">
        <v>12963</v>
      </c>
      <c r="C8" s="7" t="n">
        <v>12956</v>
      </c>
    </row>
    <row r="9">
      <c r="A9" s="4" t="inlineStr">
        <is>
          <t>Debt instrument, unused borrowing capacity, amount</t>
        </is>
      </c>
      <c r="B9" s="7" t="n">
        <v>112037</v>
      </c>
      <c r="C9" s="7" t="n">
        <v>112044</v>
      </c>
    </row>
    <row r="10">
      <c r="A10" s="4" t="inlineStr">
        <is>
          <t>Revolving Credit Facility</t>
        </is>
      </c>
    </row>
    <row r="11">
      <c r="A11" s="3" t="inlineStr">
        <is>
          <t>Line of Credit Facility [Line Items]</t>
        </is>
      </c>
    </row>
    <row r="12">
      <c r="A12" s="4" t="inlineStr">
        <is>
          <t>Line of credit facility, remaining borrowing capacity</t>
        </is>
      </c>
      <c r="B12" s="7" t="n">
        <v>125000</v>
      </c>
      <c r="C12" s="7" t="n">
        <v>125000</v>
      </c>
    </row>
    <row r="13">
      <c r="A13" s="4" t="inlineStr">
        <is>
          <t>Line of Credit [Member] | Letter of Credit [Member]</t>
        </is>
      </c>
    </row>
    <row r="14">
      <c r="A14" s="3" t="inlineStr">
        <is>
          <t>Line of Credit Facility [Line Items]</t>
        </is>
      </c>
    </row>
    <row r="15">
      <c r="A15" s="4" t="inlineStr">
        <is>
          <t>Letters of credit outstanding, amount</t>
        </is>
      </c>
      <c r="B15" s="7" t="n">
        <v>52</v>
      </c>
      <c r="C15" s="7" t="n">
        <v>204</v>
      </c>
    </row>
    <row r="16">
      <c r="A16" s="4" t="inlineStr">
        <is>
          <t>Revolving Credit Facility</t>
        </is>
      </c>
    </row>
    <row r="17">
      <c r="A17" s="3" t="inlineStr">
        <is>
          <t>Line of Credit Facility [Line Items]</t>
        </is>
      </c>
    </row>
    <row r="18">
      <c r="A18" s="4" t="inlineStr">
        <is>
          <t>Total debt</t>
        </is>
      </c>
      <c r="B18" s="6" t="n">
        <v>0</v>
      </c>
      <c r="C1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Long-term Debt Maturities) (Details) $ in Thousands</t>
        </is>
      </c>
      <c r="B1" s="2" t="inlineStr">
        <is>
          <t>Sep. 30, 2020USD ($)</t>
        </is>
      </c>
    </row>
    <row r="2">
      <c r="A2" s="3" t="inlineStr">
        <is>
          <t>Debt Disclosure [Abstract]</t>
        </is>
      </c>
    </row>
    <row r="3">
      <c r="A3" s="4" t="inlineStr">
        <is>
          <t>2021</t>
        </is>
      </c>
      <c r="B3" s="6" t="n">
        <v>16451</v>
      </c>
    </row>
    <row r="4">
      <c r="A4" s="4" t="inlineStr">
        <is>
          <t>2022</t>
        </is>
      </c>
      <c r="B4" s="7" t="n">
        <v>16763</v>
      </c>
    </row>
    <row r="5">
      <c r="A5" s="4" t="inlineStr">
        <is>
          <t>2023</t>
        </is>
      </c>
      <c r="B5" s="7" t="n">
        <v>17043</v>
      </c>
    </row>
    <row r="6">
      <c r="A6" s="4" t="inlineStr">
        <is>
          <t>2024</t>
        </is>
      </c>
      <c r="B6" s="7" t="n">
        <v>15500</v>
      </c>
    </row>
    <row r="7">
      <c r="A7" s="4" t="inlineStr">
        <is>
          <t>2025</t>
        </is>
      </c>
      <c r="B7" s="7" t="n">
        <v>788844</v>
      </c>
    </row>
    <row r="8">
      <c r="A8" s="4" t="inlineStr">
        <is>
          <t>Thereafter</t>
        </is>
      </c>
      <c r="B8" s="7" t="n">
        <v>30869</v>
      </c>
    </row>
    <row r="9">
      <c r="A9" s="4" t="inlineStr">
        <is>
          <t>Total</t>
        </is>
      </c>
      <c r="B9" s="6" t="n">
        <v>8854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Details) - USD ($) $ in Thousands</t>
        </is>
      </c>
      <c r="B1" s="2" t="inlineStr">
        <is>
          <t>Nov. 28, 2018</t>
        </is>
      </c>
      <c r="C1" s="2" t="inlineStr">
        <is>
          <t>Jul. 31, 2018</t>
        </is>
      </c>
      <c r="D1" s="2" t="inlineStr">
        <is>
          <t>Dec. 31, 2017</t>
        </is>
      </c>
      <c r="E1" s="2" t="inlineStr">
        <is>
          <t>Oct. 31, 2016</t>
        </is>
      </c>
      <c r="F1" s="2" t="inlineStr">
        <is>
          <t>Sep. 30, 2020</t>
        </is>
      </c>
      <c r="G1" s="2" t="inlineStr">
        <is>
          <t>Sep. 30, 2019</t>
        </is>
      </c>
      <c r="H1" s="2" t="inlineStr">
        <is>
          <t>Sep. 30, 2017</t>
        </is>
      </c>
    </row>
    <row r="2">
      <c r="A2" s="3" t="inlineStr">
        <is>
          <t>Derivative [Line Items]</t>
        </is>
      </c>
    </row>
    <row r="3">
      <c r="A3" s="4" t="inlineStr">
        <is>
          <t>Write off of deferred debt issuance cost</t>
        </is>
      </c>
      <c r="C3" s="6" t="n">
        <v>2581</v>
      </c>
      <c r="D3" s="6" t="n">
        <v>1150</v>
      </c>
      <c r="E3" s="6" t="n">
        <v>1844</v>
      </c>
      <c r="F3" s="6" t="n">
        <v>1795</v>
      </c>
      <c r="G3" s="6" t="n">
        <v>0</v>
      </c>
      <c r="H3" s="6" t="n">
        <v>5575</v>
      </c>
    </row>
    <row r="4">
      <c r="A4" s="4" t="inlineStr">
        <is>
          <t>Cash Flow Hedge Gain (Loss) to be Reclassified within Twelve Months</t>
        </is>
      </c>
      <c r="F4" s="6" t="n">
        <v>97</v>
      </c>
    </row>
    <row r="5">
      <c r="A5" s="4" t="inlineStr">
        <is>
          <t>Description of Reclassification of Cash Flow Hedge Gain (Loss)</t>
        </is>
      </c>
      <c r="F5" s="4" t="inlineStr">
        <is>
          <t>twelve months</t>
        </is>
      </c>
    </row>
    <row r="6">
      <c r="A6" s="4" t="inlineStr">
        <is>
          <t>Interest Rate Cap [Member]</t>
        </is>
      </c>
    </row>
    <row r="7">
      <c r="A7" s="3" t="inlineStr">
        <is>
          <t>Derivative [Line Items]</t>
        </is>
      </c>
    </row>
    <row r="8">
      <c r="A8" s="4" t="inlineStr">
        <is>
          <t>Derivative, Term of Contract</t>
        </is>
      </c>
      <c r="B8" s="4" t="inlineStr">
        <is>
          <t>3 years</t>
        </is>
      </c>
    </row>
    <row r="9">
      <c r="A9" s="4" t="inlineStr">
        <is>
          <t>Derivative, Cap Interest Rate</t>
        </is>
      </c>
      <c r="B9" s="4" t="inlineStr">
        <is>
          <t>3.50%</t>
        </is>
      </c>
    </row>
    <row r="10">
      <c r="A10" s="4" t="inlineStr">
        <is>
          <t>Derivative, Cost of Hedge Net of Cash Received</t>
        </is>
      </c>
      <c r="B10" s="6" t="n">
        <v>2235</v>
      </c>
    </row>
    <row r="11">
      <c r="A11" s="4" t="inlineStr">
        <is>
          <t>Write off of deferred debt issuance cost</t>
        </is>
      </c>
      <c r="F11" s="6" t="n">
        <v>1118</v>
      </c>
    </row>
    <row r="12">
      <c r="A12" s="4" t="inlineStr">
        <is>
          <t>Unamortized Premium, Interest Rate Cap</t>
        </is>
      </c>
      <c r="F12" s="7" t="n">
        <v>1614</v>
      </c>
    </row>
    <row r="13">
      <c r="A13" s="4" t="inlineStr">
        <is>
          <t>Amortization</t>
        </is>
      </c>
      <c r="F13" s="7" t="n">
        <v>496</v>
      </c>
      <c r="G13" s="6" t="n">
        <v>621</v>
      </c>
    </row>
    <row r="14">
      <c r="A14" s="4" t="inlineStr">
        <is>
          <t>Foreign Exchange Forward [Member]</t>
        </is>
      </c>
    </row>
    <row r="15">
      <c r="A15" s="3" t="inlineStr">
        <is>
          <t>Derivative [Line Items]</t>
        </is>
      </c>
    </row>
    <row r="16">
      <c r="A16" s="4" t="inlineStr">
        <is>
          <t>Derivative, Notional Amount</t>
        </is>
      </c>
      <c r="F16" s="7" t="n">
        <v>5542</v>
      </c>
    </row>
    <row r="17">
      <c r="A17" s="4" t="inlineStr">
        <is>
          <t>Designated as Hedging Instrument [Member] | Interest Rate Cap [Member]</t>
        </is>
      </c>
    </row>
    <row r="18">
      <c r="A18" s="3" t="inlineStr">
        <is>
          <t>Derivative [Line Items]</t>
        </is>
      </c>
    </row>
    <row r="19">
      <c r="A19" s="4" t="inlineStr">
        <is>
          <t>Derivative, Notional Amount</t>
        </is>
      </c>
      <c r="B19" s="6" t="n">
        <v>600000</v>
      </c>
    </row>
    <row r="20">
      <c r="A20" s="4" t="inlineStr">
        <is>
          <t>Prepaid Expenses and Other Current Assets [Member] | Interest Rate Cap [Member]</t>
        </is>
      </c>
    </row>
    <row r="21">
      <c r="A21" s="3" t="inlineStr">
        <is>
          <t>Derivative [Line Items]</t>
        </is>
      </c>
    </row>
    <row r="22">
      <c r="A22" s="4" t="inlineStr">
        <is>
          <t>Unamortized Premium, Interest Rate Cap</t>
        </is>
      </c>
      <c r="F22" s="7" t="n">
        <v>745</v>
      </c>
    </row>
    <row r="23">
      <c r="A23" s="4" t="inlineStr">
        <is>
          <t>Other Noncurrent Assets [Member] | Interest Rate Cap [Member]</t>
        </is>
      </c>
    </row>
    <row r="24">
      <c r="A24" s="3" t="inlineStr">
        <is>
          <t>Derivative [Line Items]</t>
        </is>
      </c>
    </row>
    <row r="25">
      <c r="A25" s="4" t="inlineStr">
        <is>
          <t>Unamortized Premium, Interest Rate Cap</t>
        </is>
      </c>
      <c r="F25" s="6" t="n">
        <v>8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s) (Details) - Fair Value, Recurring [Member] - Fair Value, Inputs, Level 2 [Member] - USD ($) $ in Thousands</t>
        </is>
      </c>
      <c r="B1" s="2" t="inlineStr">
        <is>
          <t>Sep. 30, 2020</t>
        </is>
      </c>
      <c r="C1" s="2" t="inlineStr">
        <is>
          <t>Sep. 30, 2019</t>
        </is>
      </c>
    </row>
    <row r="2">
      <c r="A2" s="3" t="inlineStr">
        <is>
          <t>Derivatives, Fair Value [Line Items]</t>
        </is>
      </c>
    </row>
    <row r="3">
      <c r="A3" s="4" t="inlineStr">
        <is>
          <t>Interest Rate Derivative Liabilities, at Fair Value</t>
        </is>
      </c>
      <c r="B3" s="6" t="n">
        <v>4669</v>
      </c>
    </row>
    <row r="4">
      <c r="A4" s="4" t="inlineStr">
        <is>
          <t>Designated as Hedging Instrument [Member] | Other Current Liabilities [Member]</t>
        </is>
      </c>
    </row>
    <row r="5">
      <c r="A5" s="3" t="inlineStr">
        <is>
          <t>Derivatives, Fair Value [Line Items]</t>
        </is>
      </c>
    </row>
    <row r="6">
      <c r="A6" s="4" t="inlineStr">
        <is>
          <t>Interest Rate Derivative Liabilities, at Fair Value</t>
        </is>
      </c>
      <c r="B6" s="7" t="n">
        <v>4669</v>
      </c>
      <c r="C6" s="6" t="n">
        <v>0</v>
      </c>
    </row>
    <row r="7">
      <c r="A7" s="4" t="inlineStr">
        <is>
          <t>Foreign Currency Cash Flow Hedge Liability at Fair Value</t>
        </is>
      </c>
      <c r="B7" s="7" t="n">
        <v>47</v>
      </c>
      <c r="C7" s="7" t="n">
        <v>154</v>
      </c>
    </row>
    <row r="8">
      <c r="A8" s="4" t="inlineStr">
        <is>
          <t>Designated as Hedging Instrument [Member] | Prepaid Expenses and Other Current Assets [Member]</t>
        </is>
      </c>
    </row>
    <row r="9">
      <c r="A9" s="3" t="inlineStr">
        <is>
          <t>Derivatives, Fair Value [Line Items]</t>
        </is>
      </c>
    </row>
    <row r="10">
      <c r="A10" s="4" t="inlineStr">
        <is>
          <t>Interest Rate Derivative Assets, at Fair Value</t>
        </is>
      </c>
      <c r="B10" s="7" t="n">
        <v>0</v>
      </c>
      <c r="C10" s="7" t="n">
        <v>19</v>
      </c>
    </row>
    <row r="11">
      <c r="A11" s="4" t="inlineStr">
        <is>
          <t>Foreign Currency Cash Flow Hedge Asset at Fair Value</t>
        </is>
      </c>
      <c r="B11" s="6" t="n">
        <v>133</v>
      </c>
      <c r="C11" s="6" t="n">
        <v>2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mounts Recognized in AOCI) (Details) - USD ($) $ in Thousand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Unrealized derivative (loss) gain on cash flow hedges, net of tax</t>
        </is>
      </c>
      <c r="B4" s="6" t="n">
        <v>-4717</v>
      </c>
      <c r="C4" s="6" t="n">
        <v>74</v>
      </c>
      <c r="D4" s="6" t="n">
        <v>-21</v>
      </c>
    </row>
    <row r="5">
      <c r="A5" s="4" t="inlineStr">
        <is>
          <t>Other Comprehensive Income (Loss) [Member] | Designated as Hedging Instrument [Member]</t>
        </is>
      </c>
    </row>
    <row r="6">
      <c r="A6" s="3" t="inlineStr">
        <is>
          <t>Derivative Instruments, Gain (Loss) [Line Items]</t>
        </is>
      </c>
    </row>
    <row r="7">
      <c r="A7" s="4" t="inlineStr">
        <is>
          <t>Unrealized derivative (loss) gain on cash flow hedges, net of tax</t>
        </is>
      </c>
      <c r="B7" s="7" t="n">
        <v>-5375</v>
      </c>
      <c r="C7" s="7" t="n">
        <v>-424</v>
      </c>
      <c r="D7" s="7" t="n">
        <v>-118</v>
      </c>
    </row>
    <row r="8">
      <c r="A8" s="4" t="inlineStr">
        <is>
          <t>Interest Rate Swap [Member] | Other Comprehensive Income (Loss) [Member] | Designated as Hedging Instrument [Member]</t>
        </is>
      </c>
    </row>
    <row r="9">
      <c r="A9" s="3" t="inlineStr">
        <is>
          <t>Derivative Instruments, Gain (Loss) [Line Items]</t>
        </is>
      </c>
    </row>
    <row r="10">
      <c r="A10" s="4" t="inlineStr">
        <is>
          <t>Other Comprehensive Income (Loss), Unrealized Gain (Loss) on Derivatives Arising During Period, Net of Tax</t>
        </is>
      </c>
      <c r="B10" s="7" t="n">
        <v>-5155</v>
      </c>
      <c r="C10" s="7" t="n">
        <v>0</v>
      </c>
      <c r="D10" s="7" t="n">
        <v>0</v>
      </c>
    </row>
    <row r="11">
      <c r="A11" s="4" t="inlineStr">
        <is>
          <t>Interest Rate Cap [Member] | Other Comprehensive Income (Loss) [Member] | Designated as Hedging Instrument [Member]</t>
        </is>
      </c>
    </row>
    <row r="12">
      <c r="A12" s="3" t="inlineStr">
        <is>
          <t>Derivative Instruments, Gain (Loss) [Line Items]</t>
        </is>
      </c>
    </row>
    <row r="13">
      <c r="A13" s="4" t="inlineStr">
        <is>
          <t>Other Comprehensive Income (Loss), Unrealized Gain (Loss) on Derivatives Arising During Period, Net of Tax</t>
        </is>
      </c>
      <c r="B13" s="7" t="n">
        <v>-19</v>
      </c>
      <c r="C13" s="7" t="n">
        <v>19</v>
      </c>
      <c r="D13" s="7" t="n">
        <v>0</v>
      </c>
    </row>
    <row r="14">
      <c r="A14" s="4" t="inlineStr">
        <is>
          <t>Foreign Exchange Forward [Member] | Other Comprehensive Income (Loss) [Member] | Designated as Hedging Instrument [Member]</t>
        </is>
      </c>
    </row>
    <row r="15">
      <c r="A15" s="3" t="inlineStr">
        <is>
          <t>Derivative Instruments, Gain (Loss) [Line Items]</t>
        </is>
      </c>
    </row>
    <row r="16">
      <c r="A16" s="4" t="inlineStr">
        <is>
          <t>Other Comprehensive Income (Loss), Unrealized Gain (Loss) on Derivatives Arising During Period, Net of Tax</t>
        </is>
      </c>
      <c r="B16" s="6" t="n">
        <v>-201</v>
      </c>
      <c r="C16" s="6" t="n">
        <v>-443</v>
      </c>
      <c r="D16" s="6" t="n">
        <v>-1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mounts Reclassified out of AOCI) (Details) - Reclassification out of Accumulated Other Comprehensive Income [Member] - USD ($) $ in Thousands</t>
        </is>
      </c>
      <c r="B1" s="2" t="inlineStr">
        <is>
          <t>12 Months Ended</t>
        </is>
      </c>
    </row>
    <row r="2">
      <c r="B2" s="2" t="inlineStr">
        <is>
          <t>Sep. 30, 2020</t>
        </is>
      </c>
      <c r="C2" s="2" t="inlineStr">
        <is>
          <t>Sep. 30, 2019</t>
        </is>
      </c>
      <c r="D2" s="2" t="inlineStr">
        <is>
          <t>Sep. 30, 2018</t>
        </is>
      </c>
    </row>
    <row r="3">
      <c r="A3" s="3" t="inlineStr">
        <is>
          <t>Reclassification Adjustment out of Accumulated Other Comprehensive Income on Derivatives [Line Items]</t>
        </is>
      </c>
    </row>
    <row r="4">
      <c r="A4" s="4" t="inlineStr">
        <is>
          <t>Foreign Currency Cash Flow Hedge Gain (Loss) Reclassified to Earnings, Net</t>
        </is>
      </c>
      <c r="B4" s="6" t="n">
        <v>-658</v>
      </c>
      <c r="C4" s="6" t="n">
        <v>-498</v>
      </c>
      <c r="D4" s="6" t="n">
        <v>-97</v>
      </c>
    </row>
    <row r="5">
      <c r="A5" s="4" t="inlineStr">
        <is>
          <t>Cost of services</t>
        </is>
      </c>
    </row>
    <row r="6">
      <c r="A6" s="3" t="inlineStr">
        <is>
          <t>Reclassification Adjustment out of Accumulated Other Comprehensive Income on Derivatives [Line Items]</t>
        </is>
      </c>
    </row>
    <row r="7">
      <c r="A7" s="4" t="inlineStr">
        <is>
          <t>Foreign Currency Cash Flow Hedge Gain (Loss) Reclassified to Earnings, Net</t>
        </is>
      </c>
      <c r="B7" s="7" t="n">
        <v>-8</v>
      </c>
      <c r="C7" s="7" t="n">
        <v>-309</v>
      </c>
      <c r="D7" s="7" t="n">
        <v>-76</v>
      </c>
    </row>
    <row r="8">
      <c r="A8" s="4" t="inlineStr">
        <is>
          <t>General and administrative expense</t>
        </is>
      </c>
    </row>
    <row r="9">
      <c r="A9" s="3" t="inlineStr">
        <is>
          <t>Reclassification Adjustment out of Accumulated Other Comprehensive Income on Derivatives [Line Items]</t>
        </is>
      </c>
    </row>
    <row r="10">
      <c r="A10" s="4" t="inlineStr">
        <is>
          <t>Foreign Currency Cash Flow Hedge Gain (Loss) Reclassified to Earnings, Net</t>
        </is>
      </c>
      <c r="B10" s="7" t="n">
        <v>-192</v>
      </c>
      <c r="C10" s="7" t="n">
        <v>82</v>
      </c>
      <c r="D10" s="7" t="n">
        <v>18</v>
      </c>
    </row>
    <row r="11">
      <c r="A11" s="4" t="inlineStr">
        <is>
          <t>Sales and marketing expense</t>
        </is>
      </c>
    </row>
    <row r="12">
      <c r="A12" s="3" t="inlineStr">
        <is>
          <t>Reclassification Adjustment out of Accumulated Other Comprehensive Income on Derivatives [Line Items]</t>
        </is>
      </c>
    </row>
    <row r="13">
      <c r="A13" s="4" t="inlineStr">
        <is>
          <t>Foreign Currency Cash Flow Hedge Gain (Loss) Reclassified to Earnings, Net</t>
        </is>
      </c>
      <c r="B13" s="7" t="n">
        <v>28</v>
      </c>
      <c r="C13" s="7" t="n">
        <v>0</v>
      </c>
      <c r="D13" s="7" t="n">
        <v>0</v>
      </c>
    </row>
    <row r="14">
      <c r="A14" s="4" t="inlineStr">
        <is>
          <t>Research and development expense</t>
        </is>
      </c>
    </row>
    <row r="15">
      <c r="A15" s="3" t="inlineStr">
        <is>
          <t>Reclassification Adjustment out of Accumulated Other Comprehensive Income on Derivatives [Line Items]</t>
        </is>
      </c>
    </row>
    <row r="16">
      <c r="A16" s="4" t="inlineStr">
        <is>
          <t>Foreign Currency Cash Flow Hedge Gain (Loss) Reclassified to Earnings, Net</t>
        </is>
      </c>
      <c r="B16" s="7" t="n">
        <v>0</v>
      </c>
      <c r="C16" s="7" t="n">
        <v>-271</v>
      </c>
      <c r="D16" s="7" t="n">
        <v>-39</v>
      </c>
    </row>
    <row r="17">
      <c r="A17" s="4" t="inlineStr">
        <is>
          <t>Interest Expense [Member]</t>
        </is>
      </c>
    </row>
    <row r="18">
      <c r="A18" s="3" t="inlineStr">
        <is>
          <t>Reclassification Adjustment out of Accumulated Other Comprehensive Income on Derivatives [Line Items]</t>
        </is>
      </c>
    </row>
    <row r="19">
      <c r="A19" s="4" t="inlineStr">
        <is>
          <t>Foreign Currency Cash Flow Hedge Gain (Loss) Reclassified to Earnings, Net</t>
        </is>
      </c>
      <c r="B19" s="6" t="n">
        <v>-486</v>
      </c>
      <c r="C19" s="6" t="n">
        <v>0</v>
      </c>
      <c r="D19"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s Not Designated for Hedging) (Details) - USD ($) $ in Thousands</t>
        </is>
      </c>
      <c r="B1" s="2" t="inlineStr">
        <is>
          <t>Sep. 30, 2020</t>
        </is>
      </c>
      <c r="C1" s="2" t="inlineStr">
        <is>
          <t>Sep. 30, 2019</t>
        </is>
      </c>
    </row>
    <row r="2">
      <c r="A2" s="4" t="inlineStr">
        <is>
          <t>Fair Value, Inputs, Level 2 [Member] | Fair Value, Recurring [Member] | Not Designated as Hedging Instrument [Member] | Prepaid Expenses and Other Current Assets [Member]</t>
        </is>
      </c>
    </row>
    <row r="3">
      <c r="A3" s="3" t="inlineStr">
        <is>
          <t>Derivatives, Fair Value [Line Items]</t>
        </is>
      </c>
    </row>
    <row r="4">
      <c r="A4" s="4" t="inlineStr">
        <is>
          <t>Foreign Currency Cash Flow Hedge Liability at Fair Value</t>
        </is>
      </c>
      <c r="B4" s="6" t="n">
        <v>7</v>
      </c>
      <c r="C4" s="6" t="n">
        <v>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Product Warranties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Product Warranty Liability [Line Items]</t>
        </is>
      </c>
    </row>
    <row r="4">
      <c r="A4" s="4" t="inlineStr">
        <is>
          <t>Product Warranty Accrual, Current</t>
        </is>
      </c>
      <c r="B4" s="6" t="n">
        <v>6115</v>
      </c>
      <c r="C4" s="6" t="n">
        <v>4922</v>
      </c>
    </row>
    <row r="5">
      <c r="A5" s="4" t="inlineStr">
        <is>
          <t>Product warranties</t>
        </is>
      </c>
      <c r="B5" s="7" t="n">
        <v>1724</v>
      </c>
      <c r="C5" s="7" t="n">
        <v>2332</v>
      </c>
    </row>
    <row r="6">
      <c r="A6" s="4" t="inlineStr">
        <is>
          <t>Other Current Liabilities [Member]</t>
        </is>
      </c>
    </row>
    <row r="7">
      <c r="A7" s="3" t="inlineStr">
        <is>
          <t>Product Warranty Liability [Line Items]</t>
        </is>
      </c>
    </row>
    <row r="8">
      <c r="A8" s="4" t="inlineStr">
        <is>
          <t>Product Warranty Accrual, Current</t>
        </is>
      </c>
      <c r="B8" s="7" t="n">
        <v>6115</v>
      </c>
      <c r="C8" s="7" t="n">
        <v>4922</v>
      </c>
      <c r="D8" s="6" t="n">
        <v>8907</v>
      </c>
      <c r="E8" s="6" t="n">
        <v>11164</v>
      </c>
    </row>
    <row r="9">
      <c r="A9" s="4" t="inlineStr">
        <is>
          <t>Warranty provision for sales</t>
        </is>
      </c>
      <c r="B9" s="7" t="n">
        <v>4738</v>
      </c>
      <c r="C9" s="7" t="n">
        <v>5745</v>
      </c>
      <c r="D9" s="7" t="n">
        <v>4930</v>
      </c>
    </row>
    <row r="10">
      <c r="A10" s="4" t="inlineStr">
        <is>
          <t>Settlement of warranty claims</t>
        </is>
      </c>
      <c r="B10" s="7" t="n">
        <v>-4890</v>
      </c>
      <c r="C10" s="7" t="n">
        <v>-6529</v>
      </c>
      <c r="D10" s="7" t="n">
        <v>-6836</v>
      </c>
    </row>
    <row r="11">
      <c r="A11" s="4" t="inlineStr">
        <is>
          <t>Foreign currency translation and other</t>
        </is>
      </c>
      <c r="B11" s="7" t="n">
        <v>550</v>
      </c>
      <c r="C11" s="7" t="n">
        <v>63</v>
      </c>
      <c r="D11" s="7" t="n">
        <v>-351</v>
      </c>
    </row>
    <row r="12">
      <c r="A12" s="4" t="inlineStr">
        <is>
          <t>Standard and Extended Product Warranty Accrual, Sale of Business</t>
        </is>
      </c>
      <c r="B12" s="7" t="n">
        <v>795</v>
      </c>
      <c r="C12" s="7" t="n">
        <v>3264</v>
      </c>
    </row>
    <row r="13">
      <c r="A13" s="4" t="inlineStr">
        <is>
          <t>Amounts related to sale of the Memcor product line</t>
        </is>
      </c>
      <c r="D13" s="7" t="n">
        <v>0</v>
      </c>
    </row>
    <row r="14">
      <c r="A14" s="4" t="inlineStr">
        <is>
          <t>Other Noncurrent Liabilities [Member]</t>
        </is>
      </c>
    </row>
    <row r="15">
      <c r="A15" s="3" t="inlineStr">
        <is>
          <t>Product Warranty Liability [Line Items]</t>
        </is>
      </c>
    </row>
    <row r="16">
      <c r="A16" s="4" t="inlineStr">
        <is>
          <t>Product warranties</t>
        </is>
      </c>
      <c r="B16" s="7" t="n">
        <v>1724</v>
      </c>
      <c r="C16" s="7" t="n">
        <v>2332</v>
      </c>
      <c r="D16" s="7" t="n">
        <v>3360</v>
      </c>
      <c r="E16" s="6" t="n">
        <v>6110</v>
      </c>
    </row>
    <row r="17">
      <c r="A17" s="4" t="inlineStr">
        <is>
          <t>Warranty provision for sales</t>
        </is>
      </c>
      <c r="B17" s="7" t="n">
        <v>701</v>
      </c>
      <c r="C17" s="7" t="n">
        <v>1915</v>
      </c>
      <c r="D17" s="7" t="n">
        <v>654</v>
      </c>
    </row>
    <row r="18">
      <c r="A18" s="4" t="inlineStr">
        <is>
          <t>Settlement of warranty claims</t>
        </is>
      </c>
      <c r="B18" s="7" t="n">
        <v>-1170</v>
      </c>
      <c r="C18" s="7" t="n">
        <v>-999</v>
      </c>
      <c r="D18" s="7" t="n">
        <v>-3132</v>
      </c>
    </row>
    <row r="19">
      <c r="A19" s="4" t="inlineStr">
        <is>
          <t>Foreign currency translation and other</t>
        </is>
      </c>
      <c r="B19" s="7" t="n">
        <v>-274</v>
      </c>
      <c r="C19" s="7" t="n">
        <v>-350</v>
      </c>
      <c r="D19" s="7" t="n">
        <v>-272</v>
      </c>
    </row>
    <row r="20">
      <c r="A20" s="4" t="inlineStr">
        <is>
          <t>Standard and Extended Product Warranty Accrual, Sale of Business</t>
        </is>
      </c>
      <c r="B20" s="6" t="n">
        <v>135</v>
      </c>
      <c r="C20" s="6" t="n">
        <v>1594</v>
      </c>
    </row>
    <row r="21">
      <c r="A21" s="4" t="inlineStr">
        <is>
          <t>Amounts related to sale of the Memcor product line</t>
        </is>
      </c>
      <c r="D21"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21" customWidth="1" min="6" max="6"/>
  </cols>
  <sheetData>
    <row r="1">
      <c r="A1" s="1" t="inlineStr">
        <is>
          <t>Restructuring and Related Charges (Details) $ in Thousands</t>
        </is>
      </c>
      <c r="B1" s="2" t="inlineStr">
        <is>
          <t>Oct. 29, 2018segment</t>
        </is>
      </c>
      <c r="C1" s="2" t="inlineStr">
        <is>
          <t>Sep. 30, 2020USD ($)segment</t>
        </is>
      </c>
      <c r="D1" s="2" t="inlineStr">
        <is>
          <t>Sep. 30, 2020USD ($)segment</t>
        </is>
      </c>
      <c r="E1" s="2" t="inlineStr">
        <is>
          <t>Sep. 30, 2019USD ($)</t>
        </is>
      </c>
      <c r="F1" s="2" t="inlineStr">
        <is>
          <t>Sep. 30, 2018USD ($)</t>
        </is>
      </c>
    </row>
    <row r="2">
      <c r="A2" s="3" t="inlineStr">
        <is>
          <t>Restructuring Cost and Reserve [Line Items]</t>
        </is>
      </c>
    </row>
    <row r="3">
      <c r="A3" s="4" t="inlineStr">
        <is>
          <t>Number of reportable segments | segment</t>
        </is>
      </c>
      <c r="B3" s="7" t="n">
        <v>3</v>
      </c>
      <c r="C3" s="7" t="n">
        <v>2</v>
      </c>
      <c r="D3" s="7" t="n">
        <v>2</v>
      </c>
    </row>
    <row r="4">
      <c r="A4" s="3" t="inlineStr">
        <is>
          <t>Restructuring Reserve [Roll Forward]</t>
        </is>
      </c>
    </row>
    <row r="5">
      <c r="A5" s="4" t="inlineStr">
        <is>
          <t>Restructuring reserve, beginning of the period</t>
        </is>
      </c>
      <c r="D5" s="6" t="n">
        <v>655</v>
      </c>
      <c r="E5" s="6" t="n">
        <v>710</v>
      </c>
      <c r="F5" s="6" t="n">
        <v>3542</v>
      </c>
    </row>
    <row r="6">
      <c r="A6" s="4" t="inlineStr">
        <is>
          <t>Restructuring charges related to two-segment realignment</t>
        </is>
      </c>
      <c r="D6" s="7" t="n">
        <v>12135</v>
      </c>
      <c r="E6" s="7" t="n">
        <v>12993</v>
      </c>
      <c r="F6" s="7" t="n">
        <v>10422</v>
      </c>
    </row>
    <row r="7">
      <c r="A7" s="4" t="inlineStr">
        <is>
          <t>Release of prior reserves</t>
        </is>
      </c>
      <c r="D7" s="7" t="n">
        <v>-98</v>
      </c>
      <c r="E7" s="7" t="n">
        <v>-541</v>
      </c>
      <c r="F7" s="7" t="n">
        <v>-663</v>
      </c>
    </row>
    <row r="8">
      <c r="A8" s="4" t="inlineStr">
        <is>
          <t>Write-off charges</t>
        </is>
      </c>
      <c r="D8" s="7" t="n">
        <v>-2461</v>
      </c>
      <c r="E8" s="7" t="n">
        <v>0</v>
      </c>
      <c r="F8" s="7" t="n">
        <v>0</v>
      </c>
    </row>
    <row r="9">
      <c r="A9" s="4" t="inlineStr">
        <is>
          <t>Cash payments</t>
        </is>
      </c>
      <c r="D9" s="7" t="n">
        <v>-9367</v>
      </c>
      <c r="E9" s="7" t="n">
        <v>-12966</v>
      </c>
      <c r="F9" s="7" t="n">
        <v>-13280</v>
      </c>
    </row>
    <row r="10">
      <c r="A10" s="4" t="inlineStr">
        <is>
          <t>Restructuring Reserve, Translation and Other Adjustment</t>
        </is>
      </c>
      <c r="D10" s="7" t="n">
        <v>8</v>
      </c>
      <c r="E10" s="7" t="n">
        <v>-82</v>
      </c>
      <c r="F10" s="7" t="n">
        <v>26</v>
      </c>
    </row>
    <row r="11">
      <c r="A11" s="4" t="inlineStr">
        <is>
          <t>Restructuring reserve, end of the period</t>
        </is>
      </c>
      <c r="C11" s="6" t="n">
        <v>970</v>
      </c>
      <c r="D11" s="7" t="n">
        <v>970</v>
      </c>
      <c r="E11" s="7" t="n">
        <v>655</v>
      </c>
      <c r="F11" s="7" t="n">
        <v>710</v>
      </c>
    </row>
    <row r="12">
      <c r="A12" s="4" t="inlineStr">
        <is>
          <t>Post Memcor product line sale restructuring [Member]</t>
        </is>
      </c>
    </row>
    <row r="13">
      <c r="A13" s="3" t="inlineStr">
        <is>
          <t>Restructuring Reserve [Roll Forward]</t>
        </is>
      </c>
    </row>
    <row r="14">
      <c r="A14" s="4" t="inlineStr">
        <is>
          <t>Restructuring charges related to two-segment realignment</t>
        </is>
      </c>
      <c r="D14" s="7" t="n">
        <v>8274</v>
      </c>
      <c r="E14" s="7" t="n">
        <v>0</v>
      </c>
      <c r="F14" s="7" t="n">
        <v>0</v>
      </c>
    </row>
    <row r="15">
      <c r="A15" s="4" t="inlineStr">
        <is>
          <t>Two-segment realignment [Member]</t>
        </is>
      </c>
    </row>
    <row r="16">
      <c r="A16" s="3" t="inlineStr">
        <is>
          <t>Restructuring Reserve [Roll Forward]</t>
        </is>
      </c>
    </row>
    <row r="17">
      <c r="A17" s="4" t="inlineStr">
        <is>
          <t>Restructuring charges related to two-segment realignment</t>
        </is>
      </c>
      <c r="D17" s="7" t="n">
        <v>2092</v>
      </c>
      <c r="E17" s="7" t="n">
        <v>11090</v>
      </c>
      <c r="F17" s="7" t="n">
        <v>0</v>
      </c>
    </row>
    <row r="18">
      <c r="A18" s="4" t="inlineStr">
        <is>
          <t>Other Restructuring [Member]</t>
        </is>
      </c>
    </row>
    <row r="19">
      <c r="A19" s="3" t="inlineStr">
        <is>
          <t>Restructuring Reserve [Roll Forward]</t>
        </is>
      </c>
    </row>
    <row r="20">
      <c r="A20" s="4" t="inlineStr">
        <is>
          <t>Restructuring charges related to two-segment realignment</t>
        </is>
      </c>
      <c r="D20" s="7" t="n">
        <v>1867</v>
      </c>
      <c r="E20" s="6" t="n">
        <v>2444</v>
      </c>
      <c r="F20" s="6" t="n">
        <v>11085</v>
      </c>
    </row>
    <row r="21">
      <c r="A21" s="4" t="inlineStr">
        <is>
          <t>Other Restructuring [Member] | Two-segment realignment [Member]</t>
        </is>
      </c>
    </row>
    <row r="22">
      <c r="A22" s="3" t="inlineStr">
        <is>
          <t>Restructuring Cost and Reserve [Line Items]</t>
        </is>
      </c>
    </row>
    <row r="23">
      <c r="A23" s="4" t="inlineStr">
        <is>
          <t>Restructuring and related cost, expected cost</t>
        </is>
      </c>
      <c r="C23" s="7" t="n">
        <v>1000</v>
      </c>
      <c r="D23" s="7" t="n">
        <v>1000</v>
      </c>
    </row>
    <row r="24">
      <c r="A24" s="4" t="inlineStr">
        <is>
          <t>Other Restructuring [Member] | Minimum [Member] | Post Memcor product line sale restructuring [Member]</t>
        </is>
      </c>
    </row>
    <row r="25">
      <c r="A25" s="3" t="inlineStr">
        <is>
          <t>Restructuring Cost and Reserve [Line Items]</t>
        </is>
      </c>
    </row>
    <row r="26">
      <c r="A26" s="4" t="inlineStr">
        <is>
          <t>Restructuring and related cost, expected cost</t>
        </is>
      </c>
      <c r="C26" s="7" t="n">
        <v>3000</v>
      </c>
      <c r="D26" s="7" t="n">
        <v>3000</v>
      </c>
    </row>
    <row r="27">
      <c r="A27" s="4" t="inlineStr">
        <is>
          <t>Other Restructuring [Member] | Maximum [Member] | Post Memcor product line sale restructuring [Member]</t>
        </is>
      </c>
    </row>
    <row r="28">
      <c r="A28" s="3" t="inlineStr">
        <is>
          <t>Restructuring Cost and Reserve [Line Items]</t>
        </is>
      </c>
    </row>
    <row r="29">
      <c r="A29" s="4" t="inlineStr">
        <is>
          <t>Restructuring and related cost, expected cost</t>
        </is>
      </c>
      <c r="C29" s="6" t="n">
        <v>5000</v>
      </c>
      <c r="D29" s="6" t="n">
        <v>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Location of restructuring amounts) (Details) - USD ($) $ in Thousand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charges</t>
        </is>
      </c>
      <c r="B4" s="6" t="n">
        <v>12135</v>
      </c>
      <c r="C4" s="6" t="n">
        <v>12993</v>
      </c>
      <c r="D4" s="6" t="n">
        <v>10422</v>
      </c>
    </row>
    <row r="5">
      <c r="A5" s="4" t="inlineStr">
        <is>
          <t>Cost of services</t>
        </is>
      </c>
    </row>
    <row r="6">
      <c r="A6" s="3" t="inlineStr">
        <is>
          <t>Restructuring Cost and Reserve [Line Items]</t>
        </is>
      </c>
    </row>
    <row r="7">
      <c r="A7" s="4" t="inlineStr">
        <is>
          <t>Restructuring charges</t>
        </is>
      </c>
      <c r="B7" s="7" t="n">
        <v>8305</v>
      </c>
      <c r="C7" s="7" t="n">
        <v>6257</v>
      </c>
      <c r="D7" s="7" t="n">
        <v>3897</v>
      </c>
    </row>
    <row r="8">
      <c r="A8" s="4" t="inlineStr">
        <is>
          <t>General and administrative expense</t>
        </is>
      </c>
    </row>
    <row r="9">
      <c r="A9" s="3" t="inlineStr">
        <is>
          <t>Restructuring Cost and Reserve [Line Items]</t>
        </is>
      </c>
    </row>
    <row r="10">
      <c r="A10" s="4" t="inlineStr">
        <is>
          <t>Restructuring charges</t>
        </is>
      </c>
      <c r="B10" s="7" t="n">
        <v>3053</v>
      </c>
      <c r="C10" s="7" t="n">
        <v>5531</v>
      </c>
      <c r="D10" s="7" t="n">
        <v>4775</v>
      </c>
    </row>
    <row r="11">
      <c r="A11" s="4" t="inlineStr">
        <is>
          <t>Sales and marketing expense</t>
        </is>
      </c>
    </row>
    <row r="12">
      <c r="A12" s="3" t="inlineStr">
        <is>
          <t>Restructuring Cost and Reserve [Line Items]</t>
        </is>
      </c>
    </row>
    <row r="13">
      <c r="A13" s="4" t="inlineStr">
        <is>
          <t>Restructuring charges</t>
        </is>
      </c>
      <c r="B13" s="7" t="n">
        <v>305</v>
      </c>
      <c r="C13" s="7" t="n">
        <v>1082</v>
      </c>
      <c r="D13" s="7" t="n">
        <v>908</v>
      </c>
    </row>
    <row r="14">
      <c r="A14" s="4" t="inlineStr">
        <is>
          <t>Research and development expense</t>
        </is>
      </c>
    </row>
    <row r="15">
      <c r="A15" s="3" t="inlineStr">
        <is>
          <t>Restructuring Cost and Reserve [Line Items]</t>
        </is>
      </c>
    </row>
    <row r="16">
      <c r="A16" s="4" t="inlineStr">
        <is>
          <t>Restructuring charges</t>
        </is>
      </c>
      <c r="B16" s="7" t="n">
        <v>23</v>
      </c>
      <c r="C16" s="7" t="n">
        <v>123</v>
      </c>
      <c r="D16" s="7" t="n">
        <v>606</v>
      </c>
    </row>
    <row r="17">
      <c r="A17" s="4" t="inlineStr">
        <is>
          <t>Other operating expense, net</t>
        </is>
      </c>
    </row>
    <row r="18">
      <c r="A18" s="3" t="inlineStr">
        <is>
          <t>Restructuring Cost and Reserve [Line Items]</t>
        </is>
      </c>
    </row>
    <row r="19">
      <c r="A19" s="4" t="inlineStr">
        <is>
          <t>Restructuring charges</t>
        </is>
      </c>
      <c r="B19" s="6" t="n">
        <v>449</v>
      </c>
      <c r="C19" s="6" t="n">
        <v>0</v>
      </c>
      <c r="D19" s="6" t="n">
        <v>2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25:42Z</dcterms:created>
  <dcterms:modified xmlns:dcterms="http://purl.org/dc/terms/" xmlns:xsi="http://www.w3.org/2001/XMLSchema-instance" xsi:type="dcterms:W3CDTF">2020-11-20T16:25:42Z</dcterms:modified>
</cp:coreProperties>
</file>